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of Fina" sheetId="14" state="visible" r:id="rId14"/>
    <sheet xmlns:r="http://schemas.openxmlformats.org/officeDocument/2006/relationships" name="Impairment Loss on Real Estate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Operating Leases" sheetId="20" state="visible" r:id="rId20"/>
    <sheet xmlns:r="http://schemas.openxmlformats.org/officeDocument/2006/relationships" name="Property Dispositions and Asset" sheetId="21" state="visible" r:id="rId21"/>
    <sheet xmlns:r="http://schemas.openxmlformats.org/officeDocument/2006/relationships" name="Supplemental Disclosures for th" sheetId="22" state="visible" r:id="rId22"/>
    <sheet xmlns:r="http://schemas.openxmlformats.org/officeDocument/2006/relationships" name="Income Taxes" sheetId="23" state="visible" r:id="rId23"/>
    <sheet xmlns:r="http://schemas.openxmlformats.org/officeDocument/2006/relationships" name="Quarterly Results (unaudited)"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Fair Value Measurements of Fi_2" sheetId="33" state="visible" r:id="rId33"/>
    <sheet xmlns:r="http://schemas.openxmlformats.org/officeDocument/2006/relationships" name="Impairment Loss on Real Estat_2"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Operating Leases (Tables)" sheetId="37" state="visible" r:id="rId37"/>
    <sheet xmlns:r="http://schemas.openxmlformats.org/officeDocument/2006/relationships" name="Property Dispositions and Ass_2" sheetId="38" state="visible" r:id="rId38"/>
    <sheet xmlns:r="http://schemas.openxmlformats.org/officeDocument/2006/relationships" name="Supplemental Disclosures for _2" sheetId="39" state="visible" r:id="rId39"/>
    <sheet xmlns:r="http://schemas.openxmlformats.org/officeDocument/2006/relationships" name="Income Taxes (Tables)" sheetId="40" state="visible" r:id="rId40"/>
    <sheet xmlns:r="http://schemas.openxmlformats.org/officeDocument/2006/relationships" name="Quarterly Results (unaudited) (" sheetId="41" state="visible" r:id="rId41"/>
    <sheet xmlns:r="http://schemas.openxmlformats.org/officeDocument/2006/relationships" name="Segment Information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 Additional Infor" sheetId="49" state="visible" r:id="rId49"/>
    <sheet xmlns:r="http://schemas.openxmlformats.org/officeDocument/2006/relationships" name="Acquisitions - Purchase Price A" sheetId="50" state="visible" r:id="rId50"/>
    <sheet xmlns:r="http://schemas.openxmlformats.org/officeDocument/2006/relationships" name="Debt - Additional Information (" sheetId="51" state="visible" r:id="rId51"/>
    <sheet xmlns:r="http://schemas.openxmlformats.org/officeDocument/2006/relationships" name="Debt - Schedule of Debt (Detail" sheetId="52" state="visible" r:id="rId52"/>
    <sheet xmlns:r="http://schemas.openxmlformats.org/officeDocument/2006/relationships" name="Debt - Maturities of Long-term " sheetId="53" state="visible" r:id="rId53"/>
    <sheet xmlns:r="http://schemas.openxmlformats.org/officeDocument/2006/relationships" name="Derivative Instruments - Additi" sheetId="54" state="visible" r:id="rId54"/>
    <sheet xmlns:r="http://schemas.openxmlformats.org/officeDocument/2006/relationships" name="Derivative Instruments - Schedu" sheetId="55" state="visible" r:id="rId55"/>
    <sheet xmlns:r="http://schemas.openxmlformats.org/officeDocument/2006/relationships" name="Derivative Instruments - Sche_2" sheetId="56" state="visible" r:id="rId56"/>
    <sheet xmlns:r="http://schemas.openxmlformats.org/officeDocument/2006/relationships" name="Derivative Instruments - Effect" sheetId="57" state="visible" r:id="rId57"/>
    <sheet xmlns:r="http://schemas.openxmlformats.org/officeDocument/2006/relationships" name="Fair Value Measurements of Fi_3" sheetId="58" state="visible" r:id="rId58"/>
    <sheet xmlns:r="http://schemas.openxmlformats.org/officeDocument/2006/relationships" name="Impairment Loss on Real Estat_3"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tock Based Compensation - Addi" sheetId="62" state="visible" r:id="rId62"/>
    <sheet xmlns:r="http://schemas.openxmlformats.org/officeDocument/2006/relationships" name="Stock Based Compensation - Roll" sheetId="63" state="visible" r:id="rId63"/>
    <sheet xmlns:r="http://schemas.openxmlformats.org/officeDocument/2006/relationships" name="Stock Based Compensation - Ad_2" sheetId="64" state="visible" r:id="rId64"/>
    <sheet xmlns:r="http://schemas.openxmlformats.org/officeDocument/2006/relationships" name="Stock Based Compensation - Outs" sheetId="65" state="visible" r:id="rId65"/>
    <sheet xmlns:r="http://schemas.openxmlformats.org/officeDocument/2006/relationships" name="Earnings Per Share (Details)" sheetId="66" state="visible" r:id="rId66"/>
    <sheet xmlns:r="http://schemas.openxmlformats.org/officeDocument/2006/relationships" name="Operating Leases - Rental Incom" sheetId="67" state="visible" r:id="rId67"/>
    <sheet xmlns:r="http://schemas.openxmlformats.org/officeDocument/2006/relationships" name="Operating Leases - Operating In" sheetId="68" state="visible" r:id="rId68"/>
    <sheet xmlns:r="http://schemas.openxmlformats.org/officeDocument/2006/relationships" name="Operating Leases - Additional I" sheetId="69" state="visible" r:id="rId69"/>
    <sheet xmlns:r="http://schemas.openxmlformats.org/officeDocument/2006/relationships" name="Property Dispositions and Ass_3" sheetId="70" state="visible" r:id="rId70"/>
    <sheet xmlns:r="http://schemas.openxmlformats.org/officeDocument/2006/relationships" name="Property Dispositions and Ass_4" sheetId="71" state="visible" r:id="rId71"/>
    <sheet xmlns:r="http://schemas.openxmlformats.org/officeDocument/2006/relationships" name="Supplemental Disclosures for _3" sheetId="72" state="visible" r:id="rId72"/>
    <sheet xmlns:r="http://schemas.openxmlformats.org/officeDocument/2006/relationships" name="Income Taxes (Details)" sheetId="73" state="visible" r:id="rId73"/>
    <sheet xmlns:r="http://schemas.openxmlformats.org/officeDocument/2006/relationships" name="Quarterly Results (unaudited)_2" sheetId="74" state="visible" r:id="rId74"/>
    <sheet xmlns:r="http://schemas.openxmlformats.org/officeDocument/2006/relationships" name="Segment Information - Additiona" sheetId="75" state="visible" r:id="rId75"/>
    <sheet xmlns:r="http://schemas.openxmlformats.org/officeDocument/2006/relationships" name="Segment Information - Revenue b" sheetId="76" state="visible" r:id="rId76"/>
    <sheet xmlns:r="http://schemas.openxmlformats.org/officeDocument/2006/relationships" name="Segment Reporting - NOI by Geog" sheetId="77" state="visible" r:id="rId77"/>
    <sheet xmlns:r="http://schemas.openxmlformats.org/officeDocument/2006/relationships" name="Segment Reporting - Reconciliat" sheetId="78" state="visible" r:id="rId78"/>
    <sheet xmlns:r="http://schemas.openxmlformats.org/officeDocument/2006/relationships" name="Subsequent events (Details)" sheetId="79" state="visible" r:id="rId79"/>
    <sheet xmlns:r="http://schemas.openxmlformats.org/officeDocument/2006/relationships" name="Schedule III - Real Estate an_2" sheetId="80" state="visible" r:id="rId80"/>
    <sheet xmlns:r="http://schemas.openxmlformats.org/officeDocument/2006/relationships" name="Uncategorized Items - pdm-20201"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626</t>
        </is>
      </c>
    </row>
    <row r="10">
      <c r="A10" s="4" t="inlineStr">
        <is>
          <t>Entity Registrant Name</t>
        </is>
      </c>
      <c r="B10" s="4" t="inlineStr">
        <is>
          <t>Piedmont Office Realty Trust, Inc.</t>
        </is>
      </c>
    </row>
    <row r="11">
      <c r="A11" s="4" t="inlineStr">
        <is>
          <t>Entity Central Index Key</t>
        </is>
      </c>
      <c r="B11" s="4" t="inlineStr">
        <is>
          <t>0001042776</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58-2328421</t>
        </is>
      </c>
    </row>
    <row r="17">
      <c r="A17" s="4" t="inlineStr">
        <is>
          <t>Entity Address, Address Line One</t>
        </is>
      </c>
      <c r="B17" s="4" t="inlineStr">
        <is>
          <t>5565 Glenridge Connector Ste. 45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42</t>
        </is>
      </c>
    </row>
    <row r="21">
      <c r="A21" s="4" t="inlineStr">
        <is>
          <t>City Area Code</t>
        </is>
      </c>
      <c r="B21" s="4" t="inlineStr">
        <is>
          <t>770</t>
        </is>
      </c>
    </row>
    <row r="22">
      <c r="A22" s="4" t="inlineStr">
        <is>
          <t>Local Phone Number</t>
        </is>
      </c>
      <c r="B22" s="4" t="inlineStr">
        <is>
          <t>418-8800</t>
        </is>
      </c>
    </row>
    <row r="23">
      <c r="A23" s="4" t="inlineStr">
        <is>
          <t>Title of 12(b) Security</t>
        </is>
      </c>
      <c r="B23" s="4" t="inlineStr">
        <is>
          <t>Common Stock, $0.01 par value</t>
        </is>
      </c>
    </row>
    <row r="24">
      <c r="A24" s="4" t="inlineStr">
        <is>
          <t>Trading Symbol</t>
        </is>
      </c>
      <c r="B24" s="4" t="inlineStr">
        <is>
          <t>PDM</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merging Growth</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077362736</v>
      </c>
    </row>
    <row r="36">
      <c r="A36" s="4" t="inlineStr">
        <is>
          <t>Entity Common Stock, Shares Outstanding</t>
        </is>
      </c>
      <c r="C36" s="6" t="n">
        <v>123955273</v>
      </c>
    </row>
    <row r="37">
      <c r="A37" s="4" t="inlineStr">
        <is>
          <t>Documents Incorporated by Reference</t>
        </is>
      </c>
      <c r="B37" s="4" t="inlineStr">
        <is>
          <t>Registrant incorporates by reference portions of the Piedmont Office Realty Trust, Inc. Definitive Proxy Statement for the 2021 Annual Meeting of Stockholders (Items 10, 11, 12, 13, and 14 of Part III) to be filed no later than April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Piedmont owns a majority interest in four properties through three joint ventures. Two of these joint ventures, 1201 and 1225 Eye Street, NW Associates, own the 1201 and 1225 Eye Street buildings, respectively, in Washington, D.C. The other joint venture, Piedmont-CNL Towers Orlando, LLC, owns CNL Center I and II, in Orlando, Florida. All three joint venture investments are consolidated under the voting model. Accordingly, Piedmont’s consolidated financial statements include the accounts of 1201 Eye Street, NW Associates, LLC, 1225 Eye Street, NW Associates, LLC, and Piedmont-CNL Towers Orlando, LLC. 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Future impacts of the COVID-19 pandemic on Piedmont and its tenants may affect these and other estimates used in the preparation of these financial statements. While Piedmont has made, what it believes to be, appropriate accounting estimates based on the facts and circumstances available as of the reporting date, actual results could materially differ from those estimates. 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 Gross intangible assets and liabilities, inclusive of amounts classified as real estate assets held for sale, recorded at acquisition as of December 31, 2020 and 2019, respectively, are as follows (in thousands): December 31, 2020 December 31, 2019 Intangible Lease Assets: Above-Market In-Place Lease Assets $ 2,167 $ 2,082 In-Place Lease Valuation $ 156,277 $ 157,101 Intangible Lease Origination Costs (included as component of Deferred Lease Costs) $ 250,367 $ 256,627 Intangible Lease Liabilities (Below-Market In-Place Leases) $ 62,784 $ 84,292 For the years ended December 31, 2020, 2019, and 2018, respectively, Piedmont recognized amortization of intangible lease costs, included as a component of Amortization in the accompanying consolidated statements of income, as follows (in thousands): 2020 2019 2018 Amortization of Intangible Lease Origination Costs and In-Place Lease Valuation included in amortization expense $ 77,000 $ 62,413 $ 48,940 Amortization of Above-Market and Below-Market In-Place Lease intangibles as a net increase to rental revenues $ 12,191 $ 8,322 $ 7,615 Net intangible assets and liabilities as of December 31, 2020 will be amortized as follows (in thousands): Intangible Lease Assets Above-Market In-Place Lease Valuation Intangible Lease Origination Costs (1) Below-Market For the year ending December 31: 2021 $ 420 $ 27,520 $ 38,659 $ 10,899 2022 300 20,662 30,447 8,422 2023 103 13,922 21,019 5,139 2024 70 9,140 14,462 3,238 2025 6 5,657 10,069 2,072 Thereafter 18 12,776 24,881 5,670 $ 917 $ 89,677 $ 139,537 $ 35,440 Weighted-Average Amortization Period (in years) 3 5 5 5 (1) Included as a component of Deferred Lease Costs in the accompanying consolidated balance sheets. 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resulting from Piedmont's non-qualified deferred compensation program carried at estimated fair value. 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Effective January 1, 2019, Piedmont adopted ASC 842 Leases ("ASC 842"), as well as Accounting Standards Update ("ASU"), ASU No. 2018-19 Codification Improvements to Topic 326, Financial Instruments—Credit Losses ("ASU 2018-19") which clarifies that operating lease receivables are within the scope of ASC 842; therefore, Piedmont has elected to evaluate the collectibility of its operating lease receivables on a tenant/lease-specific basis and, as of January 1, 2019, began recognizing changes in the collectibility assessment of its operating lease receivables as a reduction of rental and tenant reimbursement revenue, rather than as bad debt expense, a component of property operating costs. Prior to the adoption of ASC 842, during the year ended December 31, 2018, Piedmont recognized approximately $91,000 of expense related to uncollectible operating lease receivables as additional property operating costs. See further discussion of collectibility assessments of tenant receivables and other lease-related assets due to COVID-19 pandemic during 2020 in Note 8 and in Allowance for Doubtful Accounts below. Allowance for Doubtful Accounts As detailed above, Piedmont records contra-revenue adjustments for tenant/lease-specific changes in the collectibility assessments of its operating lease receivables as a reduction of rental and tenant reimbursement revenues in accordance with ASC 842. These charges reduce tenant and straight-line rent receivable to net realizable value upon recognition. However, during the year ended December 31, 2020, Piedmont also established a general reserve, with charges related to the establishment of this reserve recorded as a reduction of rental and tenant reimbursement revenues, and the balance of the reserve is disclosed as allowance for doubtful accounts in the accompanying consolidated balance sheets. Unlike tenant-specific adjustments recorded in accordance with ASC 842, the general reserve is for amounts that may become uncollectible in the future. 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 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 Goodwill Goodwill is the excess of cost of an acquired entity over the amounts specifically assigned to assets acquired and liabilities assumed in purchase accounting for business combinations. In conjunction with Piedmont's change in segment reporting (see Note 17 ), Piedmont has reallocated its goodwill to each of its seven reporting units on the basis of relative fair value of each reporting unit compared to the total of all reporting units. Piedmont tests the carrying value of the goodwill assigned to each of its seven reporting units for impairment on an annual basis, or on an interim basis if an event occurs or circumstances change that would indicate that a material indicator of impairment exists.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a material indicator of impairment exists. If Piedmont concludes, after assessing the totality of events and circumstances during the qualitative analysis, that a material indicator does exist and that it is more likely than not that the goodwill balance in one or more reporting units is impaired, then Piedmont will recognize a goodwill impairment loss equal to the excess of the reporting unit’s carrying amount over its estimated fair value (not to exceed the total goodwill allocated to that reporting unit). There were no changes in the carrying amount of Piedmont's goodwill during the year ended December 31, 2020. Interest Rate Derivatives Piedmont periodically enters into interest rate derivative agreements to hedge its exposure to changing interest rates. As of December 31, 2020 and 2019,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income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Piedmont's exposure to interest rate changes are classified as operating cash flows in the accompanying consolidated statements of cash flows. 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Prior to the adoption of ASC 842, Piedmont capitalized direct payroll costs incurred related to negotiating and executing specific leases of approximately $0.3 million for the year ended December 31, 2018. ASC 842 prohibited the capitalization of such costs beginning January 1, 2019. Deferred lease costs are amortized on a straight-line basis over the terms of the related underlying leases in the accompanying consolidated statements of income as follows: • Approximately $60.2 million, $50.3 million, and $43.6 million of deferred lease costs for the years ended December 31, 2020, 2019, and 2018, respectively, are included in amortization expense; and • Approximately $3.4 million, $3.2 million, and $2.6 million, of deferred lease costs related to lease incentives granted to tenants for the years ended December 31, 2020, 2019, and 2018, respectively, was included as an offset to rental and tenant reimbursement revenu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 Debt 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 Amortization of such fair value adjustments was approximately $0.5 million for each of the years ended December 31, 2020, 2019, and 2018, respectively. 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 Piedmont recorded discount amortization of approximately $0.3 million, $0.2 million and $0.2 million for the years ended December 31, 2020, 2019, and 2018, respectively. 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 Piedmont recognized amortization of such costs for the years ended December 31, 2020, 2019, and 2018 of approximately $3.0 million, $2.4 million, and $2.4 million, respectively. 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where Piedmont owns the underlying improvements.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paid by the tenant, where Piedmont owns all of the underlying improvements, are recorded as deferred income and amortized on a straight-line basis into rental and tenant reimbursement revenue over the term of the respective leases. 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In February 2020, the board of directors re-authorized the stock repurchase program for up to $200 million in share repurchases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20, Piedmont had approximately $169.3 million of remaining capacity under the program which may be used for share repurchases through February 2022.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 As a REIT, Piedmont is required by the Internal Revenue Code of 1986, as amended (the “Code”), to make distributions to stockholders each taxable year equal to at least 90% of its annual taxable income, computed without regard to the dividends-paid deduction and by excluding net capital gains attributable to stockholders (“REIT taxable income”). Historically, Piedmont sponsored a dividend reinvestment plan ("DRP") pursuant to which common stockholders could elect (if their brokerage agreements allowed) to reinvest an amount equal to the dividends declared on their common shares into additional shares of Piedmont’s common stock in lieu of receiving cash dividends. During the year ended December 31, 2020, the board of directors terminated the company-funded DRP offered through its transfer agent. 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he tenants for tenant improvements owned by Piedmont are treated as deferred revenues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the year ended December 31, 2020, Piedmont acquired three properties and adjacent developable land (collectively the "Dallas Galleria Office Towers"), as well as the 222 South Orange Avenue building, using cash on hand and available funds from the $500 Million Unsecured 2018 Line of Credit, as noted below: Property Metropolitan Statistical Area Date of Acquisition Ownership Percentage Acquired Rentable Square Feet Percentage Leased as of Acquisition Net Contractual Purchase Price Dallas Galleria Office Towers Dallas, Texas February 12, 2020 100% 1,435,466 95% $396.2 (1) 222 South Orange Avenue Orlando, Florida October 29, 2020 100% 127,248 —% $20.0 (2) (1) Dallas Galleria Office Towers price includes the purchase of an adjacent parcel of approximately 1.9 acres of developable land. (2) Piedmont allocated the purchase price amongst land of approximately $1.9 million and building of approximately $18.1 million. The purchase price of the Dallas Galleria Office Towers and undeveloped land, inclusive of approximately $0.6 million of closing costs, was allocated as follows (in thousands): Dallas Galleria Office Towers and Undeveloped Land Land $ 19,674 Building and improvements 293,760 Intangible lease assets (1) 49,177 Lease acquisition costs, net of tenant credits received from seller (1) 1,344 Intangible lease origination costs (1) 55,060 Intangible lease liabilities (1) (22,169) Total purchase price $ 396,846 (1) Amortization of in-place lease intangibles and lease acquisition costs are recognized using the straight-line method over approximately 5.2 years, the average remaining life of in-pla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uring the year ended December 31, 2020, Piedmont issued, through Piedmont OP, $300 million in aggregate principal amount of 3.15% Senior Notes due 2030 (the “$300 Million Unsecured Senior Notes”), which mature on August 15, 2030. Upon issuance of the $300 Million Unsecured Senior Notes, Piedmont OP received proceeds of approximately $297.7 million, reflecting a discount of approximately $2.3 million which will be amortized as interest expense under the effective interest method over the ten-year term of the $300 Million Unsecured Senior Notes. In addition, in conjunction with the issuance, Piedmont settled four forward starting interest rate swaps, consisting of notional amounts of $200 million. These swaps were settled at a loss of approximately $19.9 million that was recorded as accumulated other comprehensive income and is being amortized as an increase in interest expense over the ten-year term of the $300 Million Unsecured Senior Notes. See Note 5 for further detail. The proceeds from the $300 Million Unsecured Senior Notes were used to fully repay the $300 Million Unsecured 2020 Term Loan that was obtained earlier during the year ended December 31, 2020 to provide interim financing for the purchase of the Dallas Galleria Office Towers. Additionally, during the year ended December 31, 2020, Piedmont amended the $250 Million Unsecured 2018 Term Loan to reduce the applicable interest rate spread from LIBOR plus 160 basis points to LIBOR plus 95 basis points, based on Piedmont's current credit rating. Interest on the $300 Million Unsecured Senior Notes is payable semi-annually in arrears on February 15 and August 15 of each year, beginning on February 15, 2021. The $300 Million Unsecured Senior Notes are fully and unconditionally guaranteed on a senior unsecured basis by Piedmont. Piedmont OP may, at its option, redeem the $300 Million Unsecured Senior Notes, in whole or in part, prior to May 15, 2030, at a redemption price equal to the greater of (i) 100% of the principal amount of the $300 Million Unsecured Senior Notes to be redeemed and (ii) a “make-whole” amount, plus any unpaid accrued interest. In addition, at any time on or after May 15, 2030, Piedmont OP may, at its option, redeem the $300 Million Unsecured Senior Notes, in whole or in part, at a redemption price equal to 100% of the principal amount of the $300 Million Unsecured Senior Notes to be redeemed plus unpaid accrued interest. The $300 Million Unsecured Senior Notes are subject to certain typical covenants that, subject to certain exceptions: (a) limit the ability of Piedmont and Piedmont OP to, among other things, incur additional secured and unsecured indebtedness; (b) limit the ability of Piedmont and Piedmont OP to merge, consolidate, sell, lease or otherwise dispose of their properties and assets substantially as an entirety; and (c) require Piedmont to maintain a pool of unencumbered assets. The $300 Million Unsecured Senior Notes are also subject to customary events of default which, if any of them occurs, would permit or require the principal of and accrued interest on the $300 Million Unsecured Senior Notes to become or to be declared due and payable. Finally, during the year ended December 31, 2020, Piedmont sold the 1901 Market Street building for a substantial gain (see Note 13 for further details) and used the majority of the net sales proceeds to repay the $160 Million Fixed-Rate Loan that was secured by the property and all remaining outstanding borrowings under the $500 Million Unsecured 2018 Line of Credit. As a result of repaying the $160 Million Fixed-Rate Loan in advance of its stated maturity, Piedmont recognized a $9.3 million loss on early extinguishment of debt comprised of a prepayment penalty and the write-off of unamortized debt issuance costs and discounts associated with the loan. The following table summarizes the terms of Piedmont’s indebtedness outstanding as of December 31, 2020 and 2019, including net discounts/premiums and unamortized debt issuance costs (in thousands): Facility (1) Stated Rate Effective Rate (2) Maturity Amount Outstanding as of 2020 2019 Secured (Fixed) $35 Million Fixed-Rate Loan (3) 5.55 % 3.75 % 9/1/2021 $ 27,610 $ 28,687 $160 Million Fixed-Rate Loan (4) 3.48 % 3.58 % 7/5/2022 — 160,000 Net premium and unamortized debt issuance costs 326 343 Subtotal/Weighted Average (5) 5.55 % 27,936 189,030 Unsecured (Variable and Fixed) Amended and Restated $300 Million Unsecured 2011 Term Loan LIBOR + 1.00% 1.16 % 11/30/2021 300,000 300,000 $500 Million Unsecured 2018 Line of Credit (6) LIBOR + 0.90% 1.05 % 9/30/2022 (7) 5,000 — $350 Million Unsecured Senior Notes 3.40 % 3.43 % 6/01/2023 350,000 350,000 $400 Million Unsecured Senior Notes 4.45 % 4.10 % 3/15/2024 400,000 400,000 $250 Million Unsecured 2018 Term Loan LIBOR + 0.95% 2.08 % (8) 3/31/2025 250,000 250,000 $300 Million Unsecured Senior Notes 3.15 % 3.90 % (9) 8/15/2030 300,000 — Discounts and unamortized debt issuance costs (10,932) (7,626) Subtotal/Weighted Average (5) 2.98 % 1,594,068 1,292,374 Total/Weighted Average (5) 3.03 % $ 1,622,004 $ 1,481,404 (1) Other than the $35 Million Fixed-Rate Loan, all of Piedmont’s outstanding debt as of December 31, 2020 and 2019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Previously collateralized by the 1901 Market Street building in Philadelphia, Pennsylvania. (5) Weighted average is based on contractual balance of outstanding debt and the stated or effectively fixed interest rates as of December 31, 2020.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Piedmont may extend the term for up to one (8)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20 (see Note 5 for more detail). (9) The $300 Million Unsecured Senior Notes have a fixed coupon rate of 3.15%, however, as a result of the issuance of the notes at a discount, Piedmont recognizes an effective interest rate on this debt issuance of 3.24%. After consideration of the impact of settled interest rate swap agreements, in addition to the issuance discount, the effective interest rate on this debt is 3.90%. A summary of Piedmont's consolidated principal outstanding for aggregate debt maturities of its indebtedness as of December 31, 2020, is provided below (in thousands): 2021 $ 327,610 2022 5,000 2023 350,000 2024 400,000 2025 250,000 Thereafter 300,000 Total $ 1,632,610 Piedmont’s weighted-average interest rate as of December 31, 2020 and 2019, for the aforementioned borrowings was approximately 3.03% and 3.76%, respectively. Piedmont made interest payments on all indebtedness, including interest rate swap cash settlements, of approximately $50.7 million, $64.0 million, and $63.1 million during the years ended December 31, 2020, 2019, and 2018, respectively. Also, Piedmont capitalized interest of approximately $1.0 million, $2.1 million, and $1.4 million for the years ended December 31, 2020, 2019, and 2018, respectively. As of December 31, 2020, Piedmont believes it was in compliance with all financial covenants associated with its debt instruments. See Note 6 for a description of Piedmont’s estimated fair value of deb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During the year ended December 31, 2020, Piedmont entered into and subsequently settled four forward starting interest rate swap agreements with a total notional value of $200 million to hedge the risk of changes in the interest-related cash flows associated with the issuance of the $300 Million Unsecured Senior Notes (see Note 4 ). The settlement resulted in a loss of approximately $19.9 million, which was recorded as accumulated OCI and is being amortized as additional interest expense over the ten-year term of the $300 Million Unsecured Senior Notes. During the year ended December 31, 2018, Piedmont repaid the $300 Million Unsecured 2013 Term Loan in advance of its maturity without penalty. In connection with this early debt prepayment, six interest rate swap agreements which were identified as cash flow hedges were also terminated, resulting in a receipt of approximately $0.8 million from Piedmont's counterparties for the settlement of the swaps. These proceeds were recorded in accumulated OCI and were amortized as an offset to interest expense in the consolidated statement of income over the original term of the terminated interest rate swaps through January 2019. In connection with this termination Piedmont also recognized a non-cash loss of approximately $1.3 million due to it becoming probable that the hedged forecasted transactions would not occur, offset by a mark-to-market gain on these cash flow hedges of approximately $0.1 million for the year ended December 31, 2018. Finally, as of December 31, 2020, Piedmont was party to two other interest rate swap agreements, which are designated as effective cash flow hedges and hedge the variable cash flows covering $100 million of the $250 Million Unsecured 2018 Term Loan. The maximum length of time over which Piedmont is hedging its exposure to the variability in future cash flows related to these interest rate swap agreements is 51 months. A detail of Piedmont’s interest rate derivatives outstanding as of December 31, 2020 is as follows: Interest Rate Derivatives: Number of Swap Agreements Associated Debt Instrument Notional Amount Effective Date Maturity Date Interest rate swaps 2 $250 Million Unsecured 2018 Term Loan $ 100 3/29/2018 3/31/2025 Piedmont presents its interest rate derivatives on its consolidated balance sheets on a gross basis as interest rate swap assets and interest rate swap liabilities. A detail of Piedmont’s interest rate derivatives on a gross and net basis as of December 31, 2020 and 2019, respectively, is as follows (in thousands): Interest rate swaps classified as: December 31, 2020 December 31, 2019 Gross derivative assets $ — $ — Gross derivative liabilities (9,834) (5,121) Net derivative liability $ (9,834) $ (5,121) The gain/(loss) on Piedmont's interest rate derivatives, including previously settled forward starting interest rate swaps, that was recorded in OCI and the accompanying consolidated statements of income as a component of interest expense for the years ended December 31, 2020, 2019, and 2018, respectively, was as follows (in thousands): Interest Rate Swaps in Cash Flow Hedging Relationships: 2020 2019 2018 Amount of gain/(loss) recognized in OCI $ (26,794) $ (5,659) $ 692 Amount of previously recorded gain/(loss) reclassified from OCI into Interest Expense $ (1,727) $ 1,836 $ 1,558 Amount of loss recognized on derivatives reclassified from OCI into Loss on Extinguishment of Debt $ — $ — $ (1,258) Total amount of Interest Expense presented in the consolidated statements of income $ (54,990) $ (61,594) $ (61,023) Total amount of Loss on Extinguishment of Debt presented in the consolidated statements of income $ (9,336) $ — $ (1,680) Piedmont estimates that approximately $2.9 million will be reclassified from OCI as an increase to interest expense over the next twelve months. Piedmont did not recognize any hedge ineffectiveness on its cash flow hedges during the three years ended December 31, 2020. See Note 6 for fair value disclosures of Piedmont's derivative instruments. Credit-risk-related Contingent Features Piedmont has agreements with its derivative counterparties that contain a provision whereby if Piedmont defaults on any of its indebtedness, including a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10.1 million as of December 31, 2020. Additionally, Piedmont has rights of set-off under certain of its derivative agreements related to potential termination fees and amounts payable under the agreements, if a termination were to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0</t>
        </is>
      </c>
    </row>
    <row r="3">
      <c r="A3" s="3" t="inlineStr">
        <is>
          <t>Fair Value Disclosures [Abstract]</t>
        </is>
      </c>
    </row>
    <row r="4">
      <c r="A4" s="4" t="inlineStr">
        <is>
          <t>Fair Value Measurements of Financial Instruments</t>
        </is>
      </c>
      <c r="B4" s="4" t="inlineStr">
        <is>
          <t>Fair Value Measurements of Financial Instruments Piedmont considers its cash and cash equivalents, tenant receivables, note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December 31, 2020 and 2019, respectively (in thousands): December 31, 2020 December 31, 2019 Financial Instrument Carrying Value Estimated Level Within Fair Value Hierarchy Carrying Value Estimated Level Within Fair Value Hierarchy Assets: Cash and cash equivalents (1) $ 7,331 $ 7,331 Level 1 $ 13,545 $ 13,545 Level 1 Tenant receivables, net (1) $ 8,448 $ 8,448 Level 1 $ 8,226 $ 8,226 Level 1 Notes receivable $ 118,500 $ 118,500 Level 2 $ — $ — Level 1 Restricted cash and escrows (1) $ 1,883 $ 1,883 Level 1 $ 1,841 $ 1,841 Level 1 Liabilities: Accounts payable and accrued expenses (1) $ 45,345 $ 45,345 Level 1 $ 50,049 $ 50,049 Level 1 Interest rate swaps $ 9,834 $ 9,834 Level 2 $ 5,121 $ 5,121 Level 2 Debt, net $ 1,622,004 $ 1,690,377 Level 2 $ 1,481,404 $ 1,536,687 Level 2 (1) For the periods presented, the carrying value of these financial instruments approximates estimated fair value due to its short-term maturity. Piedmont's notes receivable were carried at book value as of December 31, 2020, and were issued in conjunction with the sale of properties to an unrelated third-party buyer on October 28, 2020 (see Note 13 ). Piedmont has evaluated the facts and circumstances present at the time of issuance of the notes receivable as compared to those same circumstances as of December 31, 2020 and determined that the book value approximates its estimated fair value. Piedmont's debt was carried at book value as of December 31, 2020 and 2019;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5 , are classified as “Interest rate swap” liabilities in the accompanying consolidated balance sheets and were carried at estimated fair value as of December 31, 2020 and 2019.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December 31, 2020 and 2019,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Loss on Real Estate Assets</t>
        </is>
      </c>
      <c r="B1" s="2" t="inlineStr">
        <is>
          <t>12 Months Ended</t>
        </is>
      </c>
    </row>
    <row r="2">
      <c r="B2" s="2" t="inlineStr">
        <is>
          <t>Dec. 31, 2020</t>
        </is>
      </c>
    </row>
    <row r="3">
      <c r="A3" s="3" t="inlineStr">
        <is>
          <t>Real Estate [Abstract]</t>
        </is>
      </c>
    </row>
    <row r="4">
      <c r="A4" s="4" t="inlineStr">
        <is>
          <t>Impairment Loss on Real Estate Assets</t>
        </is>
      </c>
      <c r="B4" s="4" t="inlineStr">
        <is>
          <t>Impairment Loss on Real Estate Assets Piedmont recorded the following impairment losses on real estate assets for the years ended December 31, 2020, 2019, and 2018 (in thousands): 2020 2019 2018 The Dupree (1) $ — $ 1,953 $ — 600 Corporate Drive (2) — 7,000 — Total impairment loss on real estate assets $ — $ 8,953 $ — (1) The impairment loss recognized was the result of reducing the asset's carrying value to reflect its fair value, estimated based on the net contract price negotiated with a unrelated, third-party purchaser. (2) Management shortened the intended hold period for the property,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less costs to sell. The estimated fair value was determined using widely available market quotations for similar properties, as well as discounted cash flow analysis. Key assumptions used in the analysis were a capitalization and discount rate of 14% and estimated selling costs of 0.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December 31, 2020, Piedmont had one individually significant unrecorded tenant allowance commitment of approximately $38.2 million for the approximately 20-year, approximately 520,000 square foot renewal and expansion on behalf of Piedmont's largest tenant, the State of New York at the 60 Broad Street building in New York City. This commitment will be capitalized as the related expenditures are incurr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h could result in requests for refunds of previously recognized tenant reimbursement revenues, resulting in financial loss to Piedmont. There were no reductions in rental and reimbursement revenues related to such tenant audits/disputes during the year ended December 31, 2020. However, Piedmont recorded net recoveries of previously recognized reductions in rental and reimbursement revenues of $0.6 million related to tenant audits/disputes during the year ended December 31, 2019, and approximately $0.5 million of reductions in rental and reimbursement revenues related to such tenant audits/disputes during the years ended December 31, 2018. Contingencies Related to the COVID-19 Pandemic During the year ended December 31, 2020, Piedmont continued to experience the repercussions of the COVID-19 pandemic including forced closures and other restrictions that have had a material adverse effect on the global economy and the regional U.S. economies in which Piedmont operates. Specifically, the pandemic and its impact on the U.S., as well as the global economy, has negatively impacted the trading price of Piedmont's common stock and some of Piedmont's tenants' ability to pay their rent. We have entered into approximately 70 agreements with various tenants that primarily deferred approximately $7.1 million of 2020 rent payments into fourth quarter of 2020 or the year ending December 31, 2021. Piedmont has already collected approximately $1.3 million of the $7.1 million deferred. Nonetheless, Piedmont has established an approximately $4.6 million general reserve for potential collectibility issues. There can be no assurances that this amount will be sufficient to cover any future losses of rental income should these tenants be unable to pay back deferred rents when such rents become due. Piedmont’s financial statements as of and for the year ended December 31, 2020 have been prepared in light of these circumstances. Piedmont has continued to follow the policies described in Note 2 above, including those related to impairment of real estate assets and goodwill and estimates of the likelihood of collectibility of amounts due from tenants. While the long-term impacts of the COVID-19 pandemic remain unknown, a prolonged economic downturn or recession resulting from the pandemic could adversely affect many of Piedmont's tenants which could, in turn, adversely impact Piedmont's business, financial condition and results of operations. Piedmont will continue to work closely with its tenants and address their concerns on a case-by-case basis, seeking solutions that address immediate cash flow interruptions while maintaining long term lease obligations. Litigation Piedmont is from time to time a party to legal proceedings, which arise in the ordinary course of its business. None of these ordinary course legal proceedings are reasonably likely to have a material adverse effect on results of operations or financial condition. Piedmont is not aware of any such legal proceedings contemplated by governmental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During the year ended December 31, 2019, Piedmont entered into employment or retirement agreements with certain of its current and former executive officers as more fully described in its Definitive Proxy Statement and Current Report on Form 8-K filed on March 19, 2019. Further, during the years ended December 31, 2020, 2019, and 2018, Piedmont recognized approximately $0.1 million, $0.2 million, and $0.3 million, respectively, of expense related to a consulting agreement with its former Chief Investment Officer. There were no other related-party transactions during the three years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Deferred Stock Awards The Compensation Committee of Piedmont's Board of Directors has periodically granted deferred stock award units to all of Piedmont's employees and independent directors. Most employee awards are time-vested and typically vest ratably over a multi-year period and independent director awards vest over one year. Certain management employees' long-term equity incentive program is split equally between the time-vested award units and a multi-year performance share program whereby the actual awards are contingent upon Piedmont's total stockholder return ("TSR") relative to a peer group of office REITs' TSR. The long-term equity incentives for these certain employees, as well as the peer group, is predetermined by the Board of Directors, advised by an outside compensation consultant. Any shares earned are awarded at the end of the multi-year performance period and vest upon award. The fair values of the multi-year performance share awards are estimated using a Monte Carlo valuation method. A rollforward of Piedmont's equity based award activity for the year ended December 31, 2020 is as follows: Shares Weighted-Average Grant Date Fair Value Unvested and Potential Stock Awards as of December 31, 2019 1,045,020 $ 25.15 Deferred Stock Awards Granted 242,586 $ 22.39 Increase in Estimated Potential Share Awards based on TSR Performance 111,545 $ 26.97 Performance Stock Awards Vested (153,368) $ 30.45 Deferred Stock Awards Vested (229,274) $ 21.05 Deferred Stock Awards Forfeited (6,979) $ 21.82 Unvested and Potential Stock Awards as of December 31, 2020 1,009,530 $ 24.37 The following table provides additional information regarding stock award activity during the years ended 2020, 2019, and 2018 (in thousands except for per share amounts): 2020 2019 2018 Weighted-Average Grant Date Fair Value of Deferred Stock Granted During the Period $ 22.39 $ 21.02 $ 17.84 Total Grant Date Fair Value of Deferred Stock Vested During the Period $ 4,826 $ 8,658 $ 6,378 Share-based Liability Awards Paid During the Period (1) $ 4,116 $ 6,683 $ 2,947 (1) Amounts reflect the issuance of performance share awards related to the 2017-19, 2016-18, and 2015-17 Performance Share Plans during the years ended December 31, 2020, 2019, and 2018 respectively, as well as performance share award liabilities settled in cash in July 2019 for retirement and separation associated with the senior management transition on June 30, 2019. A detail of Piedmont’s outstanding employee restricted stock awards as of December 31, 2020 is as follows: Date of grant Type of Award Net Shares Granted (1) Grant Vesting Schedule Unvested and Potential Shares as of December 31, 2020 May 17, 2018 Deferred Stock Award 250,627 $ 17.84 Of the shares granted, 25% vested on the date of grant, and 25% vested or will vest on May 17, 2019, 2020, and 2021, respectively. 52,740 May 17, 2018 Fiscal Year 2018-2020 Performance Share Program — $ 23.52 Shares awarded, if any, will vest immediately upon determination of award in 2021. 200,674 (2) May 3, 2019 Deferred Stock Award 274,904 $ 21.04 Of the shares granted, 25% vested on the date of grant, and 25% vested or will vest on May 3, 2020, 2021, and 2022, respectively. 133,900 May 3, 2019 Fiscal Year 2019-2021 Performance Share Program — $ 29.43 Shares awarded, if any, will vest immediately upon determination of award in 2022. 224,900 (2) February 19, 2020 Deferred Stock Award 178,181 $ 24.41 Of the shares granted, 25% vested on the date of grant, and 25% vested or will vest on February 19, 2021, 2022, and 2023, respectively. 143,605 March 19, 2020 Fiscal Year 2020-2022 Performance Share Program — $ 25.83 Shares awarded, if any, will vest immediately upon determination of award in 2023. 207,931 (2) May 13, 2020 Deferred Stock Award-Board of Directors 45,780 $ 13.76 Of the shares granted, 100% will vest by May 13, 2021. 45,780 Total 1,009,530 (1) Amounts reflect the total grant to employees and independent directors, net of shares surrendered upon vesting to satisfy required minimum tax withholding obligations through December 31, 2020. (2) Estimated based on Piedmont's cumulative TSR for the respective performance period through December 31, 2020. Share estimates are subject to change in future periods based upon Piedmont's relative performance compared to its peer group of office REITs' TSR. During the years ended December 31, 2020, 2019, and 2018, Piedmont recognized approximately $9.7 million, $15.1 million and $9.7 million of compensation expense related to stock awards, of which approximately $8.5 million, $13.6 million and $8.6 million, related to the amortization of unvested shares, respectively. During the year ended December 31, 2020, a total of 245,875 shares were issued to employees, net of shares surrendered for income tax obligations. As of December 31, 2020, approximately $6.1 million of unrecognized compensation cost related to unvested, annual restricted stock awards remained, which Piedmont will record in its consolidated statements of income over a weighted-average vesting period of approximately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restricted stock awards. Diluted weighted average number of common shares reflects the potential dilution under the treasury stock method that would occur if the remaining unvested restricted stock awards vested and resulted in additional common shares outstanding. Unvested restricted stock awards which are determined to be anti-dilutive are not included in the calculation of diluted weighted average common shares. For each of the years ended December 31, 2020, 2019, and 2018, Piedmont excluded approximately 289,681, 156,317, and 170,128 of such anti-dilutive shares, respectively. The following table reconciles the denominator for the basic and diluted earnings per share computations shown on the consolidated statements of income for the years ended December 31, 2020, 2019, and 2018, respectively (in thousands): 2020 2019 2018 Weighted-average common shares—basic 125,730 125,709 130,161 Plus: Incremental weighted-average shares from time-vested deferred and performance stock awards 374 473 475 Weighted-average common shares—diluted 126,104 126,182 130,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484466</v>
      </c>
      <c r="C3" s="5" t="n">
        <v>485560</v>
      </c>
    </row>
    <row r="4">
      <c r="A4" s="4" t="inlineStr">
        <is>
          <t>Buildings and improvements, less accumulated depreciation of $767,542 and $730,750 as of December 31, 2020 and December 31, 2019, respectively</t>
        </is>
      </c>
      <c r="B4" s="6" t="n">
        <v>2424225</v>
      </c>
      <c r="C4" s="6" t="n">
        <v>2212935</v>
      </c>
    </row>
    <row r="5">
      <c r="A5" s="4" t="inlineStr">
        <is>
          <t>Intangible lease assets, less accumulated amortization of $67,850 and $50,766 as of December 31, 2020 and December 31, 2019, respectively</t>
        </is>
      </c>
      <c r="B5" s="6" t="n">
        <v>90594</v>
      </c>
      <c r="C5" s="6" t="n">
        <v>74405</v>
      </c>
    </row>
    <row r="6">
      <c r="A6" s="4" t="inlineStr">
        <is>
          <t>Construction in progress</t>
        </is>
      </c>
      <c r="B6" s="6" t="n">
        <v>56749</v>
      </c>
      <c r="C6" s="6" t="n">
        <v>29920</v>
      </c>
    </row>
    <row r="7">
      <c r="A7" s="4" t="inlineStr">
        <is>
          <t>Real estate assets held for sale, net</t>
        </is>
      </c>
      <c r="B7" s="6" t="n">
        <v>0</v>
      </c>
      <c r="C7" s="6" t="n">
        <v>139690</v>
      </c>
    </row>
    <row r="8">
      <c r="A8" s="4" t="inlineStr">
        <is>
          <t>Total real estate assets</t>
        </is>
      </c>
      <c r="B8" s="6" t="n">
        <v>3056034</v>
      </c>
      <c r="C8" s="6" t="n">
        <v>2942510</v>
      </c>
    </row>
    <row r="9">
      <c r="A9" s="4" t="inlineStr">
        <is>
          <t>Cash and cash equivalents</t>
        </is>
      </c>
      <c r="B9" s="6" t="n">
        <v>7331</v>
      </c>
      <c r="C9" s="6" t="n">
        <v>13545</v>
      </c>
    </row>
    <row r="10">
      <c r="A10" s="4" t="inlineStr">
        <is>
          <t>Tenant receivables, net of allowance for doubtful accounts of $4,553 and $0 as of December 31, 2020 and December 31, 2019, respectively</t>
        </is>
      </c>
      <c r="B10" s="6" t="n">
        <v>8448</v>
      </c>
      <c r="C10" s="6" t="n">
        <v>8226</v>
      </c>
    </row>
    <row r="11">
      <c r="A11" s="4" t="inlineStr">
        <is>
          <t>Straight-line rent receivables</t>
        </is>
      </c>
      <c r="B11" s="6" t="n">
        <v>151153</v>
      </c>
      <c r="C11" s="6" t="n">
        <v>132342</v>
      </c>
    </row>
    <row r="12">
      <c r="A12" s="4" t="inlineStr">
        <is>
          <t>Notes receivable</t>
        </is>
      </c>
      <c r="B12" s="6" t="n">
        <v>118500</v>
      </c>
      <c r="C12" s="6" t="n">
        <v>0</v>
      </c>
    </row>
    <row r="13">
      <c r="A13" s="4" t="inlineStr">
        <is>
          <t>Restricted cash and escrows</t>
        </is>
      </c>
      <c r="B13" s="6" t="n">
        <v>1883</v>
      </c>
      <c r="C13" s="6" t="n">
        <v>1841</v>
      </c>
    </row>
    <row r="14">
      <c r="A14" s="4" t="inlineStr">
        <is>
          <t>Prepaid expenses and other assets</t>
        </is>
      </c>
      <c r="B14" s="6" t="n">
        <v>23277</v>
      </c>
      <c r="C14" s="6" t="n">
        <v>25427</v>
      </c>
    </row>
    <row r="15">
      <c r="A15" s="4" t="inlineStr">
        <is>
          <t>Goodwill</t>
        </is>
      </c>
      <c r="B15" s="6" t="n">
        <v>98918</v>
      </c>
      <c r="C15" s="6" t="n">
        <v>98918</v>
      </c>
    </row>
    <row r="16">
      <c r="A16" s="4" t="inlineStr">
        <is>
          <t>Deferred lease costs, less accumulated amortization of $172,619 and $147,324 as of December 31, 2020 and December 31, 2019, respectively</t>
        </is>
      </c>
      <c r="B16" s="6" t="n">
        <v>274266</v>
      </c>
      <c r="C16" s="6" t="n">
        <v>265747</v>
      </c>
    </row>
    <row r="17">
      <c r="A17" s="4" t="inlineStr">
        <is>
          <t>Other assets held for sale, net</t>
        </is>
      </c>
      <c r="B17" s="6" t="n">
        <v>0</v>
      </c>
      <c r="C17" s="6" t="n">
        <v>28201</v>
      </c>
    </row>
    <row r="18">
      <c r="A18" s="4" t="inlineStr">
        <is>
          <t>Total assets</t>
        </is>
      </c>
      <c r="B18" s="6" t="n">
        <v>3739810</v>
      </c>
      <c r="C18" s="6" t="n">
        <v>3516757</v>
      </c>
    </row>
    <row r="19">
      <c r="A19" s="3" t="inlineStr">
        <is>
          <t>Liabilities:</t>
        </is>
      </c>
    </row>
    <row r="20">
      <c r="A20" s="4" t="inlineStr">
        <is>
          <t>Unsecured debt, net of discount and unamortized debt issuance costs of $10,932 and $7,626 as of December 31, 2020 and December 31, 2019, respectively</t>
        </is>
      </c>
      <c r="B20" s="6" t="n">
        <v>1594068</v>
      </c>
      <c r="C20" s="6" t="n">
        <v>1292374</v>
      </c>
    </row>
    <row r="21">
      <c r="A21" s="4" t="inlineStr">
        <is>
          <t>Secured debt, inclusive of premiums and unamortized debt issuance costs of $326 and $343 as of December 31, 2020 and December 31, 2019, respectively</t>
        </is>
      </c>
      <c r="B21" s="6" t="n">
        <v>27936</v>
      </c>
      <c r="C21" s="6" t="n">
        <v>189030</v>
      </c>
    </row>
    <row r="22">
      <c r="A22" s="4" t="inlineStr">
        <is>
          <t>Accounts payable, accrued expenses, and accrued capital expenditures</t>
        </is>
      </c>
      <c r="B22" s="6" t="n">
        <v>111997</v>
      </c>
      <c r="C22" s="6" t="n">
        <v>117496</v>
      </c>
    </row>
    <row r="23">
      <c r="A23" s="4" t="inlineStr">
        <is>
          <t>Dividends payable</t>
        </is>
      </c>
      <c r="B23" s="6" t="n">
        <v>25683</v>
      </c>
      <c r="C23" s="6" t="n">
        <v>26427</v>
      </c>
    </row>
    <row r="24">
      <c r="A24" s="4" t="inlineStr">
        <is>
          <t>Deferred income</t>
        </is>
      </c>
      <c r="B24" s="6" t="n">
        <v>36891</v>
      </c>
      <c r="C24" s="6" t="n">
        <v>34609</v>
      </c>
    </row>
    <row r="25">
      <c r="A25" s="4" t="inlineStr">
        <is>
          <t>Intangible lease liabilities, less accumulated amortization of $27,344 and $19,607 as of December 31, 2020 and December 31, 2019, respectively</t>
        </is>
      </c>
      <c r="B25" s="6" t="n">
        <v>35440</v>
      </c>
      <c r="C25" s="6" t="n">
        <v>25069</v>
      </c>
    </row>
    <row r="26">
      <c r="A26" s="4" t="inlineStr">
        <is>
          <t>Interest rate swaps</t>
        </is>
      </c>
      <c r="B26" s="6" t="n">
        <v>9834</v>
      </c>
      <c r="C26" s="6" t="n">
        <v>5121</v>
      </c>
    </row>
    <row r="27">
      <c r="A27" s="4" t="inlineStr">
        <is>
          <t>Other liabilities held for sale</t>
        </is>
      </c>
      <c r="B27" s="6" t="n">
        <v>0</v>
      </c>
      <c r="C27" s="6" t="n">
        <v>7657</v>
      </c>
    </row>
    <row r="28">
      <c r="A28" s="4" t="inlineStr">
        <is>
          <t>Total liabilities</t>
        </is>
      </c>
      <c r="B28" s="6" t="n">
        <v>1841849</v>
      </c>
      <c r="C28" s="6" t="n">
        <v>1697783</v>
      </c>
    </row>
    <row r="29">
      <c r="A29" s="4" t="inlineStr">
        <is>
          <t>Commitments and Contingencies (Note 8)</t>
        </is>
      </c>
      <c r="B29" s="6" t="n">
        <v>0</v>
      </c>
      <c r="C29" s="6" t="n">
        <v>0</v>
      </c>
    </row>
    <row r="30">
      <c r="A30" s="3" t="inlineStr">
        <is>
          <t>Stockholders’ Equity:</t>
        </is>
      </c>
    </row>
    <row r="31">
      <c r="A31" s="4" t="inlineStr">
        <is>
          <t>Shares-in-trust, 150,000,000 shares authorized, none outstanding as of December 31, 2020 or December 31, 2019</t>
        </is>
      </c>
      <c r="B31" s="6" t="n">
        <v>0</v>
      </c>
      <c r="C31" s="6" t="n">
        <v>0</v>
      </c>
    </row>
    <row r="32">
      <c r="A32" s="4" t="inlineStr">
        <is>
          <t>Preferred stock, no par value, 100,000,000 shares authorized, none outstanding as of December 31, 2020 or December 31, 2019</t>
        </is>
      </c>
      <c r="B32" s="6" t="n">
        <v>0</v>
      </c>
      <c r="C32" s="6" t="n">
        <v>0</v>
      </c>
    </row>
    <row r="33">
      <c r="A33" s="4" t="inlineStr">
        <is>
          <t>Common stock, $0.01 par value; 750,000,000 shares authorized, 123,839,419 shares issued and outstanding as of December 31, 2020; and 125,783,408 shares issued and outstanding at December 31, 2019</t>
        </is>
      </c>
      <c r="B33" s="6" t="n">
        <v>1238</v>
      </c>
      <c r="C33" s="6" t="n">
        <v>1258</v>
      </c>
    </row>
    <row r="34">
      <c r="A34" s="4" t="inlineStr">
        <is>
          <t>Additional paid-in capital</t>
        </is>
      </c>
      <c r="B34" s="6" t="n">
        <v>3693996</v>
      </c>
      <c r="C34" s="6" t="n">
        <v>3686398</v>
      </c>
    </row>
    <row r="35">
      <c r="A35" s="4" t="inlineStr">
        <is>
          <t>Cumulative distributions in excess of earnings</t>
        </is>
      </c>
      <c r="B35" s="6" t="n">
        <v>-1774856</v>
      </c>
      <c r="C35" s="6" t="n">
        <v>-1871375</v>
      </c>
    </row>
    <row r="36">
      <c r="A36" s="4" t="inlineStr">
        <is>
          <t>Other comprehensive income/(loss)</t>
        </is>
      </c>
      <c r="B36" s="6" t="n">
        <v>-24100</v>
      </c>
      <c r="C36" s="6" t="n">
        <v>967</v>
      </c>
    </row>
    <row r="37">
      <c r="A37" s="4" t="inlineStr">
        <is>
          <t>Piedmont stockholders’ equity</t>
        </is>
      </c>
      <c r="B37" s="6" t="n">
        <v>1896278</v>
      </c>
      <c r="C37" s="6" t="n">
        <v>1817248</v>
      </c>
    </row>
    <row r="38">
      <c r="A38" s="4" t="inlineStr">
        <is>
          <t>Noncontrolling interest</t>
        </is>
      </c>
      <c r="B38" s="6" t="n">
        <v>1683</v>
      </c>
      <c r="C38" s="6" t="n">
        <v>1726</v>
      </c>
    </row>
    <row r="39">
      <c r="A39" s="4" t="inlineStr">
        <is>
          <t>Total stockholders’ equity</t>
        </is>
      </c>
      <c r="B39" s="6" t="n">
        <v>1897961</v>
      </c>
      <c r="C39" s="6" t="n">
        <v>1818974</v>
      </c>
    </row>
    <row r="40">
      <c r="A40" s="4" t="inlineStr">
        <is>
          <t>Total liabilities and stockholders’ equity</t>
        </is>
      </c>
      <c r="B40" s="5" t="n">
        <v>3739810</v>
      </c>
      <c r="C40" s="5" t="n">
        <v>3516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0 is presented below (in thousands): Years ending December 31: 2021 $ 378,807 2022 367,261 2023 331,195 2024 290,377 2025 244,376 Thereafter 1,134,705 Total $ 2,746,721 Piedmont recognized the following fixed and variable lease payments, which together comprised rental and tenant reimbursement revenue in the accompanying consolidated statements of income for the years ended December 31, 2020, 2019, and 2018, respectively, as follows (in thousands): 2020 2019 2018 Fixed payments $ 433,841 $ 418,245 $ 411,667 Variable payments 86,112 93,660 92,743 Total Rental and Tenant Reimbursement Revenue $ 519,953 $ 511,905 $ 504,410 right to use asset lease liability</t>
        </is>
      </c>
    </row>
    <row r="5">
      <c r="A5" s="4" t="inlineStr">
        <is>
          <t>Operating Leases</t>
        </is>
      </c>
      <c r="B5" s="4" t="inlineStr">
        <is>
          <t>Operating Leases Piedmont’s real estate assets are leased to tenants under operating leases for which the terms vary, including certain provisions to extend the lease term, options for early terminations subject to specified penalties, and other terms and conditions as negotiated. Piedmont retains substantially all of the risks and benefits of ownership of the real estate assets leased to tenants. Amounts required as security deposits vary depending upon the terms of the respective leases and the creditworthiness of the tenant; however, generally they are not significant. Exposure to credit risk is limited to the extent that tenant receivables exceed this amount. Security deposits liabilities related to tenant leases are included in accounts payable, accrued expenses, and accrued capital expenditures in the accompanying consolidated balance sheets. The future minimum rental income from Piedmont’s investment in real estate assets under non-cancelable operating leases as of December 31, 2020 is presented below (in thousands): Years ending December 31: 2021 $ 378,807 2022 367,261 2023 331,195 2024 290,377 2025 244,376 Thereafter 1,134,705 Total $ 2,746,721 Piedmont recognized the following fixed and variable lease payments, which together comprised rental and tenant reimbursement revenue in the accompanying consolidated statements of income for the years ended December 31, 2020, 2019, and 2018, respectively, as follows (in thousands): 2020 2019 2018 Fixed payments $ 433,841 $ 418,245 $ 411,667 Variable payments 86,112 93,660 92,743 Total Rental and Tenant Reimbursement Revenue $ 519,953 $ 511,905 $ 504,410 right to use asset leas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and Assets Held for Sale</t>
        </is>
      </c>
      <c r="B1" s="2" t="inlineStr">
        <is>
          <t>12 Months Ended</t>
        </is>
      </c>
    </row>
    <row r="2">
      <c r="B2" s="2" t="inlineStr">
        <is>
          <t>Dec. 31, 2020</t>
        </is>
      </c>
    </row>
    <row r="3">
      <c r="A3" s="3" t="inlineStr">
        <is>
          <t>Discontinued Operations and Disposal Groups [Abstract]</t>
        </is>
      </c>
    </row>
    <row r="4">
      <c r="A4" s="4" t="inlineStr">
        <is>
          <t>Property Dispositions and Assets Held for Sale</t>
        </is>
      </c>
      <c r="B4" s="4" t="inlineStr">
        <is>
          <t xml:space="preserve">Property Dispositions and Assets Held for Sale Property Dispositions None of Piedmont's property dispositions during the three years ended December 31, 2020 met the criteria to be reported as discontinued operations. The operational results and gain on sale of real estate assets are presented as continuing operations in the accompanying consolidated statements of income, unless otherwise indicated below. Details of such properties sold are presented below (in thousands): Buildings Sold Location Date of Sale Gain on Sale of Real Estate Assets Net Sales Proceeds 2017 Disposition Portfolio Various (1) January 4, 2018 $ 45,275 $ 419,644 (2) 800 North Brand Boulevard Glendale, California November 29, 2018 $ 30,416 $ 155,583 One Independence Square Washington, D.C. February 28, 2019 $ 33,176 $ 163,623 The Dupree Atlanta, Georgia September 4, 2019 $ — (3) $ 12,631 500 West Monroe Street Chicago, Illinois October 28, 2019 $ 157,739 $ 408,851 1901 Market Street Philadelphia, Pennsylvania June 25, 2020 $ 191,030 $ 350,805 New Jersey Portfolio Various (4) October 28, 2020 $ 14,636 $ 9,289 (5) (1)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2001 N.W. 64th Street in Fort Lauderdale, Florida, and 2120 West End Avenue in Nashville, Tennessee. (2) Piedmont accepted a secured $3.2 million promissory note from the buyer for a portion of the sales price, which was subsequently paid in full by the borrower. (3) As discussed in Note 7 above, Piedmont recognized an impairment loss prior to the sale of the property. (4) The New Jersey Portfolio is comprised of the following three properties: 200 Bridgewater Crossing in Bridgewater, New Jersey; 400 Bridgewater Crossing in Bridgewater, New Jersey; and 600 Corporate Drive in Lebanon, New Jersey. (5) Piedmont accepted a secured $102.8 million promissory note from the buyer, which matures on October 31, 2023 and bears interest at 6% per annum. The note may not be prepaid without penalty until January 2022, and may be extended for three available one-year periods upon payment of applicable extension fees. Further, Piedmont also accepted a mezzanine note for $15.7 million, bearing interest at 13.55% per annum, which may be repaid any time before the October 31, 2023 maturity without penalty. Assets Held for Sale As of December 31, 2020, no properties met the criteria for held for sale classification; however, as of March 31, 2020, the 1901 Market Street building in Philadelphia, Pennsylvania, which sold June 2020, met the criteria for held for sale classification. Consequently its assets and liabilities as of December 31, 2019 were presented as held for sale for comparability in the accompanying consolidated balance sheets. Details of amounts held for sale as of December 31, 2020 and 2019 are presented below (in thousands): December 31, 2020 December 31, 2019 Real estate assets held for sale, net: Land $ — $ 20,829 Building and improvements, less accumulated depreciation of $0 and $66,823 as of December 31, 2020, and 2019, respectively — 112,287 Intangible lease assets, less accumulated amortization of $0 and $27,438 as of December 31, 2020 and 2019, respectively — 6,574 Total real estate assets held for sale, net $ — $ 139,690 Other assets held for sale, net: Straight-line rent receivables $ — $ 18,776 Deferred lease costs, less accumulated amortization of $0 and $34,957 as of December 31, 2020 and 2019, respectively — 9,425 Total other assets held for sale, net $ — $ 28,201 Other liabilities held for sale, net: Intangible lease liabilities, less accumulated amortization of $0 and $31,959 as of December 31, 2020 and 2019, respectively $ — $ 7,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for the Statement of Consolidated Cash Flows</t>
        </is>
      </c>
      <c r="B1" s="2" t="inlineStr">
        <is>
          <t>12 Months Ended</t>
        </is>
      </c>
    </row>
    <row r="2">
      <c r="B2" s="2" t="inlineStr">
        <is>
          <t>Dec. 31, 2020</t>
        </is>
      </c>
    </row>
    <row r="3">
      <c r="A3" s="3" t="inlineStr">
        <is>
          <t>Supplemental Cash Flow Elements [Abstract]</t>
        </is>
      </c>
    </row>
    <row r="4">
      <c r="A4" s="4" t="inlineStr">
        <is>
          <t>Supplemental Disclosures for the Statement of Consolidated Cash Flows</t>
        </is>
      </c>
      <c r="B4" s="4" t="inlineStr">
        <is>
          <t>Supplemental Disclosures for the Statement of Consolidated Cash Flows Certain noncash investing and financing activities for the years ended December 31, 2020, 2019, and 2018 (in thousands) are outlined below: 2020 2019 2018 Accrued capital expenditures and deferred lease costs $ 20,103 $ 38,366 $ 10,854 Change in accrued dividends and discount on dividend reinvestments $ (744) $ (545) $ (74,828) Change in accrued share repurchases as part of an announced plan $ 685 $ (4,417) $ 3,140 Notes receivable issued in conjunction with property dispositions $ 118,500 $ — $ — The following table provides a reconciliation of cash, cash equivalents, and restricted cash and escrows as presented in the accompanying consolidated statement of cash flows for the years ended December 31, 2020, 2019, and 2018 to the consolidated balance sheets for the respective period (in thousands): 2020 2019 2018 Cash and cash equivalents, beginning of period $ 13,545 $ 4,571 $ 7,382 Restricted cash and escrows, beginning of period 1,841 1,463 1,373 Total cash, cash equivalents, and restricted cash and escrows shown in the consolidated statement of cash flows, beginning of period $ 15,386 $ 6,034 $ 8,755 Cash and cash equivalents, end of period $ 7,331 $ 13,545 $ 4,571 Restricted cash and escrows, end of period 1,883 1,841 1,463 Total cash, cash equivalents, and restricted cash and escrows shown in the consolidated statement of cash flows, end of period $ 9,214 $ 15,386 $ 6,034 Amounts in restricted cash and escrows typically represent escrow accounts for the payment of real estate taxes which are required under certain of Piedmont's debt agreements; earnest money deposited by a buyer to secure the purchase of one of our properties; or security or utility deposits held for tenants as a condition of their le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iedmont’s income tax basis net income for the years ended December 31, 2020, 2019, and 2018, is calculated as follows (in thousands): 2020 2019 2018 GAAP basis financial statement net income $ 232,688 $ 229,261 $ 130,296 Increase/(decrease) in net income resulting from: Depreciation and amortization expense recognized for financial reporting purposes in excess of amounts recognized for income tax purposes 73,784 10,381 54,420 Rental income accrued for income tax purposes less than amounts for financial reporting purposes (25,726) (34,804) (9,681) Net amortization of above/below-market lease intangibles for income tax purposes in excess of amounts for financial reporting purposes (11,625) (7,698) (7,453) Gain on disposal of property for financial reporting purposes less than/(in excess of) amounts for income tax purposes (222,037) (85,463) (36,241) Taxable income or loss of Piedmont Washington Properties, Inc., in excess of/(less than) amount for financial reporting purposes 1,345 411 (2,089) Other expenses, including impairment loss on real estate assets, for financial reporting purposes in excess of/ (less than) amounts for income tax purposes 10,970 23,127 (37,394) Taxable income for POH in excess of/(less than) amount for financial reporting purposes 1,499 175 (64) Income tax basis net income, prior to dividends paid deduction $ 60,898 $ 135,390 $ 91,794 For income tax purposes, dividends to common stockholders are characterized as ordinary income, capital gains, or as a return of a stockholder’s invested capital. The composition of Piedmont’s distributions per common share is presented below: 2020 2019 2018 Ordinary income 91.91 % 29.82 % 100.00 % Return of capital 8.09 % — % — % Capital gains — % 70.18 % — % 100 % 100 % 100 % Piedmont has $0 and approximately $1.0 million of uncertain tax positions included in accounts payable, accrued expenses, and accrued capital expenditures in the accompanying consolidated balance sheets as of December 31, 2020 and 2019, respectively. Piedmont recognized approximately $1.0 million of recoveries of previously recorded estimated accrued interest and penalties for the year ended December 31, 2020, and approximately $1.4 million of such recoveries for both the years ended December 31, 2019 and 2018. The tax years 2017 to 2019 remain open to examination by various federal and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Quarterly Results (unaudited) A summary of the unaudited quarterly financial information for the years ended December 31, 2020 and 2019, is presented below (in thousands, except per-share data): 2020 First Second Third Fourth Revenues $ 137,171 $ 134,631 $ 131,693 $ 131,529 Gain/(loss) on sale of real estate assets $ 3 $ 191,369 $ (340) $ 14,634 Net income $ 8,711 $ 192,426 $ 8,940 $ 22,608 Net income applicable to Piedmont $ 8,709 $ 192,427 $ 8,943 $ 22,609 Basic earnings per share $ 0.07 $ 1.53 $ 0.07 $ 0.18 Diluted earnings per share $ 0.07 $ 1.52 $ 0.07 $ 0.18 Dividends declared per share $ 0.21 $ 0.21 $ 0.21 $ 0.21 2019 First Second Third Fourth Revenues $ 132,936 $ 130,668 $ 135,421 $ 134,153 Gain on sale of real estate assets $ 37,887 $ 1,451 $ 32 $ 157,640 Net income $ 50,209 $ 8,152 $ 8,419 $ 162,476 Net income applicable to Piedmont $ 50,208 $ 8,153 $ 8,422 $ 162,478 Basic and diluted earnings per share $ 0.40 $ 0.06 $ 0.07 $ 1.29 Dividends declared per share $ 0.21 $ 0.21 $ 0.21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Piedmont’s accelerated disposition program has narrowed the geographic footprint of the portfolio, with a concentration on Sunbelt properties. During the year ended December 31, 2020, Piedmont disposed of its only asset in Philadelphia, Pennsylvania and its remaining assets in New Jersey (see Note 13 ). As a result of this concentration of Piedmont's portfolio, the chief operating decision maker ("CODM"), who is Piedmont's President and Chief Executive Officer, began to evaluate Piedmont's portfolio and assess the ongoing operations and performance of its properties utilizing the following geographic segments: Dallas, Atlanta, Washington, D.C., Minneapolis, Boston, Orlando, and New York. These operating segments are also Piedmont’s reportable segments. Additionally, as of December 31, 2020, Piedmont owns two properties in Houston and one property in Chicago that do not meet the definition of an operating or reportable segment as the CODM does not regularly review these properties for purposes of allocating resources or assessing performance, and Piedmont does not maintain a significant presence or anticipate further investment in these markets. These three properties are included in "Corporate and other" below. During the periods presented, there have been no material intersegment transactions. The accounting policies of the reportable segments are the same as Piedmont. NOI by geographic segment is the primary performance measure reviewed by the CODM to assess operating performance and is calculated by deducting operating expenses from revenues. Revenues include lease revenues and other property income; and operating expenses include property operating costs. The NOI consists only of revenues and expenses directly related to real estate rental operations. NOI reflects property acquisitions and dispositions, occupancy levels, rental rate increases or decreases, and the recoverability of operating expenses. NOI, as Piedmont calculates it, may not be directly comparable to similarly titled, but differently calculated, measures for other REITs. Asset value information and capital expenditures by segment are not reported because the CODM does not use these measures to assess performance. The following table presents revenues included in NOI by geographic reportable segments (in thousands): Years Ended December 31, 2020 2019 2018 Dallas $ 101,727 $ 55,346 $ 54,382 Atlanta 95,403 75,699 62,282 Washington, D.C. 59,760 64,481 68,404 Minneapolis 61,465 64,318 57,711 Boston 61,338 64,739 54,648 Orlando 54,886 57,084 55,440 New York 69,827 75,587 71,733 Total reportable segments 504,406 457,254 424,600 Corporate and other 30,618 75,924 101,367 Total Revenues $ 535,024 $ 533,178 $ 525,967 The following table presents NOI by geographic reportable segments (in thousands): Years Ended December 31, 2020 2019 2018 Dallas $ 59,845 $ 29,438 $ 29,286 Atlanta 60,276 47,287 38,660 Washington, D.C. 36,696 41,167 41,565 Minneapolis 33,588 35,610 30,402 Boston 41,722 44,016 37,887 Orlando 34,427 35,433 35,067 New York 38,990 44,036 40,622 Total reportable segments 305,544 276,987 253,489 Corporate and other 13,915 43,637 63,649 Total NOI $ 319,459 $ 320,624 $ 317,138 A reconciliation of Net income applicable to Piedmont to NOI is presented below (in thousands): Years Ended December 31, 2020 2019 2018 Net income applicable to Piedmont $ 232,688 $ 229,261 $ 130,296 Management fee revenue (1) (1,495) (2,518) (712) Depreciation and amortization 203,869 182,682 171,252 Impairment loss on real estate assets — 8,953 — General and administrative expenses 27,464 37,895 29,713 Interest expense 54,990 61,594 61,023 Other income (1,724) (228) (418) Loss on extinguishment of debt 9,336 — 1,680 Gain on sale of real estate assets (205,666) (197,010) (75,691) Net loss applicable to noncontrolling interests (3) (5) (5) NOI $ 319,459 $ 320,624 $ 317,138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eclaration of Dividend for the First Quarter 2021 On February 2, 2021, the board of directors declared a dividend for the first quarter 2021 in the amount of $0.21 per share on its common stock to stockholders of record as of the close of business on February 26, 2021, payable on March 19,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December 31, 2020 (dollars in thousands) Initial Cost to Piedmont Gross Amount of Which Carried at December 31, 2020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1430 ENCLAVE PARKWAY Houston, TX 100 % None 7,100 37,915 45,015 6,473 5,506 45,982 51,488 21,321 1994 12/21/2000 0 - 40 CRESCENT RIDGE II Minnetonka, MN 100 % None 7,700 45,154 52,854 12,363 8,021 57,196 65,217 28,532 2000 12/21/2000 0 - 40 90 CENTRAL STREET Boxborough, MA 100 % None 3,642 29,497 33,139 2,794 3,642 32,291 35,933 14,670 2001 5/3/2002 0 - 40 6031 CONNECTION DRIVE Irving, TX 100 % None 3,157 43,656 46,813 8,454 3,157 52,110 55,267 22,979 1999 8/15/2002 0 - 40 6021 CONNECTION DRIVE Irving, TX 100 % None 3,157 42,662 45,819 11,562 3,157 54,224 57,381 25,875 2000 8/15/2002 0 - 40 6011 CONNECTION DRIVE Irving, TX 100 % None 3,157 29,034 32,191 18,524 3,157 47,558 50,715 15,583 1999 8/15/2002 0 - 40 US BANCORP CENTER Minneapolis, MN 100 % None 11,138 175,629 186,767 31,142 11,138 206,771 217,909 91,546 2000 5/1/2003 0 - 40 GLENRIDGE HIGHLANDS TWO Atlanta, GA 100 % None 6,662 69,031 75,693 (15,253) 6,662 53,778 60,440 26,802 2000 8/1/2003 0 - 40 400 VIRGINIA AVE Washington, DC 100 % None 22,146 49,740 71,886 2,375 22,146 52,115 74,261 21,865 1985 11/19/2003 0 - 40 4250 NORTH FAIRFAX DRIVE Arlington, VA 100 % None 13,636 70,918 84,554 16,725 13,636 87,643 101,279 36,852 1998 11/19/2003 0 - 40 1225 EYE STREET Washington, DC 98.1 % None 21,959 47,602 69,561 9,758 21,959 57,360 79,319 25,963 1986 11/19/2003 0 - 40 1201 EYE STREET Washington, DC 98.6 % None 31,985 63,139 95,124 9,768 31,985 72,907 104,892 29,381 2001 11/19/2003 0 - 40 60 BROAD STREET New York, NY 100 % None 32,522 168,986 201,508 43,190 60,708 183,990 244,698 62,826 1962 12/31/2003 0 - 40 1414 MASSACHUSETTS AVENUE Cambridge, MA 100 % None 4,210 35,821 40,031 (8,031) 4,365 27,635 32,000 11,819 1873 1/8/2004 0 - 40 ONE BRATTLE SQUARE Cambridge, MA 100 % None 6,974 64,940 71,914 (23,111) 7,113 41,690 48,803 18,286 1991 2/26/2004 0 - 40 3100 CLARENDON BOULEVARD Arlington, VA 100 % None 11,700 69,705 81,405 48,835 11,791 118,449 130,240 38,772 1987 12/9/2004 0 - 40 LAS COLINAS CORPORATE CENTER I Irving, TX 100 % None 3,912 18,830 22,742 (3,316) 2,543 16,883 19,426 6,775 1998 8/31/2006 0 - 40 LAS COLINAS CORPORATE CENTER II Irving, TX 100 % None 4,496 29,881 34,377 (2,047) 2,543 29,787 32,330 12,272 1998 8/31/2006 0 - 40 Initial Cost Gross Amount of Which Carried at December 31, 2020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TWO PIERCE PLACE Itasca, IL 100 % None 4,370 70,632 75,002 12,528 8,156 79,374 87,530 25,018 1991 12/7/2006 0 - 40 ONE MERIDIAN CROSSINGS Richfield, MN 100 % None 2,919 24,398 27,317 621 2,919 25,019 27,938 7,170 1997 10/1/2010 0 - 40 TWO MERIDIAN CROSSINGS Richfield, MN 100 % None 2,661 25,742 28,403 839 2,661 26,581 29,242 7,636 1998 10/1/2010 0 - 40 THE MEDICI Atlanta, GA 100 % None 1,780 11,510 13,290 5,632 1,780 17,142 18,922 6,325 2008 6/7/2011 0 - 40 225 PRESIDENTIAL WAY Boston, MA 100 % None 3,626 36,916 40,542 (5,419) 3,612 31,511 35,123 7,363 2001 9/13/2011 0 - 40 235 PRESIDENTIAL WAY Boston, MA 100 % None 4,154 44,048 48,202 (6,851) 4,138 37,213 41,351 8,659 2000 9/13/2011 0 - 40 400 TOWNPARK Lake Mary, FL 100 % None 2,570 20,555 23,125 5,634 2,570 26,189 28,759 8,063 2008 11/10/2011 0 - 40 ARLINGTON GATEWAY Arlington, VA 100 % None 36,930 129,070 166,000 917 36,930 129,987 166,917 27,497 2005 3/4/2013 0 - 40 5 &amp; 15 WAYSIDE ROAD Burlington, MA 100 % None 7,190 55,445 62,635 6,463 7,190 61,908 69,098 14,471 1999 / 2001 3/22/2013 0 - 40 6565 MACARTHUR BOULEVARD Irving, TX 100 % None 4,820 37,767 42,587 726 4,820 38,493 43,313 8,203 1998 12/5/2013 0 - 40 ONE LINCOLN PARK Dallas, TX 100 % None 6,640 44,810 51,450 2,469 6,640 47,279 53,919 10,939 1999 12/20/2013 0 - 40 161 CORPORATE CENTER Irving, TX 100 % None 2,020 10,680 12,700 (467) 2,020 10,213 12,233 2,786 1998 12/30/2013 0 - 40 5 WALL STREET Burlington, MA 100 % 27,610 9,560 50,276 59,836 (2,212) 9,560 48,064 57,624 8,813 2008 6/27/2014 0 - 40 1155 PERIMETER CENTER WEST Atlanta, GA 100 % None 5,870 66,849 72,719 5,879 5,870 72,728 78,598 12,934 2000 8/28/2014 0 - 40 500 TOWNPARK Lake Mary, FL 100 % None 2,147 21,925 24,072 4,092 2,147 26,017 28,164 3,522 2016 N/A 0 - 40 PARK PLACE ON TURTLE CREEK Dallas, TX 100 % None 4,470 38,048 42,518 4,117 4,470 42,165 46,635 7,564 1986 1/16/2015 0 - 40 80 CENTRAL STREET Boxborough, MA 100 % None 1,980 8,930 10,910 3,731 1,980 12,661 14,641 2,050 1988 7/24/2015 0 - 40 ENCLAVE PLACE Houston, TX 100 % None 1,890 60,094 61,984 35,319 1,890 95,413 97,303 10,591 2015 N/A 0 - 40 200 SOUTH ORANGE AVENUE Orlando, FL 100 % None 11,660 139,015 150,675 20,653 11,660 159,668 171,328 22,127 1988 11/4/2015 0 - 40 GALLERIA 300 Atlanta, GA 100 % None 4,000 73,554 77,554 6,799 4,000 80,353 84,353 14,130 1987 11/4/2015 0 - 40 Initial Cost Gross Amount of Which Carried at December 31, 2020 Description (1) Location Ownership Encumbrances Land Buildings and Total (2) Costs Capitalized Subsequent to Acquisition (3) Land Buildings and Total (4) Accumulated Date of Date Life on which Depreciation and Amortization in Latest Statements of Comprehensive Income is Computed (in years) (5) GLENRIDGE HIGHLANDS ONE Atlanta, GA 100 % None 5,960 50,013 55,973 3,381 5,960 53,394 59,354 8,796 1998 11/24/2015 0 - 40 CNL CENTER I Orlando, FL 99 % None 6,470 77,858 84,328 (20) 6,470 77,838 84,308 11,639 1999 8/1/2016 0 - 40 CNL CENTER II Orlando, FL 99 % None 4,550 55,609 60,159 862 4,550 56,471 61,021 9,869 2006 8/1/2016 0 - 40 ONE WAYSIDE ROAD Boston, MA 100 % None 6,240 57,124 63,364 (4,471) 6,240 52,653 58,893 6,455 1997 / 2008 8/10/2016 0 - 40 GALLERIA 200 Atlanta, GA 100 % None 6,470 55,825 62,295 9,738 6,470 65,563 72,033 8,642 1984 10/7/2016 0 - 40 750 WEST JOHN CARPENTER FREEWAY Irving, TX 100 % None 7,860 36,303 44,163 2,914 7,860 39,217 47,077 8,445 1999 11/30/2016 0 - 40 NORMAN POINTE I Bloomington, MN 100 % None 4,358 22,322 26,680 3,917 4,360 26,237 30,597 3,384 2000 12/28/2017 0 - 40 501 WEST CHURCH STREET Orlando, FL 100 % None 2,805 28,119 30,924 — 2,805 28,119 30,924 3,396 2003 2/23/2018 0 - 40 9320 EXCELSIOR BOULEVARD Hopkins, MN 100 % None 3,760 35,289 39,049 (553) 3,707 34,789 38,496 4,531 2010 10/25/2018 0 - 40 25 BURLINGTON MALL ROAD Burlington, MA 100 % None 10,230 54,787 65,017 (2,543) 10,230 52,244 62,474 5,942 1987 12/12/2018 0 - 40 GALLERIA 100 Atlanta, GA 100 % None 7,285 72,449 79,734 488 7,285 72,937 80,222 7,238 1982 5/6/2019 0 - 40 GALLERIA 400 Atlanta, GA 100 % None 5,687 92,915 98,602 698 5,687 93,613 99,300 5,605 1999 8/23/2019 0 - 40 GALLERIA 600 Atlanta, GA 100 % None 5,418 81,003 86,421 9 5,418 81,012 86,430 5,135 2002 8/23/2019 0 - 40 ONE GALLERIA TOWER Dallas, TX 100 % None 5,286 107,767 113,053 982 5,286 108,749 114,035 5,933 1982 2/12/2020 0 40 TWO GALLERIA TOWER Dallas, TX 100 % None 3,835 109,605 113,440 545 3,836 110,149 113,985 6,061 1985 2/12/2020 0 40 THREE GALLERIA TOWER Dallas, TX 100 % None 6,541 125,490 132,031 312 6,541 125,802 132,343 5,895 1991 2/12/2020 0 40 222 SOUTH ORANGE AVENUE Orlando, FL 100 % None 1,899 18,417 20,316 157 1,899 18,574 20,473 — 1959 10/29/2020 0 40 UNDEVELOPED LAND PARCELS (6) Various 100 % None 44,509 — 44,509 363 41,620 3,252 44,872 446 N/A Various N/A Total—All Properties $ 459,673 $ 3,143,299 $ 3,602,972 $ 288,454 $ 484,466 $ 3,406,960 $ 3,891,426 $ 835,392 (1) All of Piedmont's properties are office buildings, except for the separately described Undeveloped Land Parcels. (2) Total initial cost excludes purchase price allocated to intangible lease origination costs and intangible lease liabilities. (3) Includes improvements and carrying costs capitalized subsequent to acquisition, as well as reductions related to write-offs of fully depreciated/amortized capitalized assets and impairment losses on real estate assets. (4) The net carrying value of Piedmont’s total assets for federal income tax purposes is approximately $3.3 billion. (5) Piedmont’s assets are depreciated or amortized using the straight-line method over the useful lives of the assets by class. Generally, Tenant Improvements and Lease Intangibles are amortized over the lease term. Generally, Building Improvements are depreciated over 5 - 25 years, Land Improvements are depreciated over 20 - 25 years, and Buildings are depreciated over 40 years. (6) Undeveloped Land Parcels includes land parcels that Piedmont may develop in the future. Piedmont Office Realty Trust, Inc. Schedule III - Real Estate and Accumulated Depreciation December 31, 2020 (dollars in thousands) 2020 2019 2018 Real Estate: Balance at the beginning of the year $ 3,818,287 $ 3,924,531 $ 4,438,209 Additions to/improvements of real estate 493,760 406,832 206,442 Assets disposed (393,231) (452,672) (675,692) Assets impaired (1) — (8,953) — Write-offs of intangible assets (2) (15,891) (36,428) (33,067) Write-offs of fully depreciated/amortized assets (11,499) (15,023) (11,361) Balance at the end of the year $ 3,891,426 $ 3,818,287 $ 3,924,531 Accumulated Depreciation and Amortization: Balance at the beginning of the year $ 875,777 $ 907,937 $ 1,053,467 Depreciation and amortization expense 142,762 132,600 128,456 Assets disposed (155,757) (113,309) (229,558) Write-offs of intangible assets (2) (15,891) (36,428) (33,067) Write-offs of fully depreciated/amortized assets (11,499) (15,023) (11,361) Balance at the end of the year $ 835,392 $ 875,777 $ 907,937 (1) Piedmont recognized an impairment loss on the Dupree building, as well as the 600 Corporate Drive building (see Note 7 ). (2) Consists of write-offs of intangible lease assets related to lease restructurings, amendments, and ter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Principles of Consolidation The consolidated financial statements of Piedmont are prepared in accordance with U.S. generally accepted accounting principles (“GAAP”) and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t>
        </is>
      </c>
    </row>
    <row r="5">
      <c r="A5" s="4" t="inlineStr">
        <is>
          <t>Principles of Consolidation</t>
        </is>
      </c>
      <c r="B5" s="4" t="inlineStr">
        <is>
          <t>All inter-company balances and transactions have been eliminated upon consolidation. 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is>
      </c>
    </row>
    <row r="6">
      <c r="A6" s="4" t="inlineStr">
        <is>
          <t>Use of Estimates</t>
        </is>
      </c>
      <c r="B6" s="4" t="inlineStr">
        <is>
          <t>Use of Estimates The preparation of the accompanying consolidated financial statements in conformity with GAAP requires management to make estimates and assumptions that affect the amounts reported in the accompanying consolidated financial statements and notes. The most significant of these estimates include the underlying cash flows and holding periods used in assessing impairment, judgements regarding the recoverability of goodwill, and the assessment of the collectibility of receivables. Future impacts of the COVID-19 pandemic on Piedmont and its tenants may affect these and other estimates used in the preparation of these financial statements. While Piedmont has made, what it believes to be, appropriate accounting estimates based on the facts and circumstances available as of the reporting date, actual results could materially differ from those estimates.</t>
        </is>
      </c>
    </row>
    <row r="7">
      <c r="A7" s="4" t="inlineStr">
        <is>
          <t>Real Estate Assets</t>
        </is>
      </c>
      <c r="B7" s="4" t="inlineStr">
        <is>
          <t>Real Estate Assets Piedmont classifies its real estate assets as long-lived assets held for use or as long-lived assets held for sale. Held for use assets are stated at cost, as adjusted for any impairment loss, less accumulated depreciation. Held for sale assets are carried at lower of depreciated cost or estimated fair value, less estimated costs to sell. Piedmont generally reclassifies assets as held for sale once a sales contract has been executed and earnest money has become non-refundable. Amounts capitalized to real estate assets consist of the cost of acquisition or construction, any tenant improvements or major improvements, betterments that extend the useful life of the related asset, and transaction costs associated with the acquisition of an individual asset that does not qualify as a business combination. All repairs and maintenance are expensed as incurred. Additionally, Piedmont capitalizes interest while the development, or redevelopment, of a real estate asset is in progress. 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 Piedmont continually monitors events and changes in circumstances that could indicate that the carrying amounts of the real estate and related intangible assets of either operating properties or properties under construction in which Piedmont has an ownership interest, either directly or through investments in joint venture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ly quoted market price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t>
        </is>
      </c>
    </row>
    <row r="8">
      <c r="A8" s="4" t="inlineStr">
        <is>
          <t>Fair Value of Assets and Liabilities of Acquired Properties</t>
        </is>
      </c>
      <c r="B8" s="4" t="inlineStr">
        <is>
          <t>Fair Value of Assets and Liabilities of Acquired Properties Upon the acquisition of real properties, Piedmont records the fair value of properties (plus any related acquisition costs) allocated based on relative fair value as tangible assets, consisting of land and building, and identified intangible assets and liabilities, consisting of the value of above-market and below-market leases and the value of in-place leases, based on their estimated fair values. Substantially all of Piedmont's property acquisitions qualify as asset acquisitions under Accounting Standards Codification ("ASC") 805, Business Combinations . The estimated fair values of the tangible assets of an acquired property are determined by valuing the property as if it were vacant, and the “as-if-vacant” value is then allocated to land and building based on management’s determination of the estimated fair value of these assets. Management relies on a sales comparison approach using closed land sales and listings in determining the land value, and determines the as-if-vacant estimated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the cost to execute similar leases including leasing commissions, legal, and other related cost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to expense over the remaining terms of the respective leases.</t>
        </is>
      </c>
    </row>
    <row r="9">
      <c r="A9" s="4" t="inlineStr">
        <is>
          <t>Cash and Cash Equivalents</t>
        </is>
      </c>
      <c r="B9" s="4" t="inlineStr">
        <is>
          <t>Cash and Cash Equivalents Piedmont considers all highly-liquid investments purchased with an original maturity of three months or less to be cash equivalents. Cash equivalents include cash and short-term investments. The majority of Piedmont’s cash and cash equivalents are held at major commercial banks and at times may exceed the Federal Deposit Insurance Corporation limit of $250,000. Short-term investments consist of investments in money market accounts stated at cost, which approximates estimated fair value, and available-for-sale securities resulting from Piedmont's non-qualified deferred compensation program carried at estimated fair value.</t>
        </is>
      </c>
    </row>
    <row r="10">
      <c r="A10" s="4" t="inlineStr">
        <is>
          <t>Tenant Receivables and Straight-line Rent Receivables</t>
        </is>
      </c>
      <c r="B10" s="4" t="inlineStr">
        <is>
          <t xml:space="preserve">Tenant Receivables and Straight-line Rent Receivables Tenant receivables are comprised of rental and reimbursement billings due from tenants, and straight-line rent receivables representing the cumulative amount of future adjustments necessary to present rental income on a straight-line basis. Effective January 1, 2019, Piedmont adopted ASC 842 Leases ("ASC 842"), as well as Accounting Standards Update ("ASU"), ASU No. 2018-19 Codification Improvements to Topic 326, Financial Instruments—Credit Losses </t>
        </is>
      </c>
    </row>
    <row r="11">
      <c r="A11" s="4" t="inlineStr">
        <is>
          <t>Allowance for Doubtful Accounts</t>
        </is>
      </c>
      <c r="B11" s="4" t="inlineStr">
        <is>
          <t>Allowance for Doubtful Accounts As detailed above, Piedmont records contra-revenue adjustments for tenant/lease-specific changes in the collectibility assessments of its operating lease receivables as a reduction of rental and tenant reimbursement revenues in accordance with ASC 842. These charges reduce tenant and straight-line rent receivable to net realizable value upon recognition. However, during the year ended December 31, 2020, Piedmont also established a general reserve, with charges related to the establishment of this reserve recorded as a reduction of rental and tenant reimbursement revenues, and the balance of the reserve is disclosed as allowance for doubtful accounts in the accompanying consolidated balance sheets. Unlike tenant-specific adjustments recorded in accordance with ASC 842, the general reserve is for amounts that may become uncollectible in the future.</t>
        </is>
      </c>
    </row>
    <row r="12">
      <c r="A12" s="4" t="inlineStr">
        <is>
          <t>Restricted Cash and Escrows</t>
        </is>
      </c>
      <c r="B12" s="4" t="inlineStr">
        <is>
          <t>Restricted Cash and Escrows Restricted cash and escrows principally relate to the following types of items: • escrow accounts held by lenders to pay future real estate taxes, insurance, debt service, and tenant improvements; • net sales proceeds from property sales held by qualified intermediary for potential Section 1031 exchange; • earnest money paid in connection with future acquisitions; and • security and utility deposits paid by tenants per the terms of their respective leases. Restricted cash and escrows are generally reclassified to other asset or liability accounts upon being used to purchase assets, satisfy obligations, or settle tenant obligations.</t>
        </is>
      </c>
    </row>
    <row r="13">
      <c r="A13" s="4" t="inlineStr">
        <is>
          <t>Prepaid Expenses and Other Assets</t>
        </is>
      </c>
      <c r="B13" s="4" t="inlineStr">
        <is>
          <t>Prepaid Expenses and Other Assets Prepaid expenses and other assets are primarily comprised of the following items: • prepaid property taxes, insurance and operating costs; • receivables which are unrelated to tenants, for example, insurance proceeds receivable from insurers related to casualty losses; and • equipment, furniture and fixtures, and tenant improvements for Piedmont’s corporate office and property management office space, net of accumulated depreciation. Prepaid expenses and other assets will be expensed as utilized or depreciated in the case of Piedmont's corporate assets. Balances without a future economic benefit are expensed as they are identified.</t>
        </is>
      </c>
    </row>
    <row r="14">
      <c r="A14" s="4" t="inlineStr">
        <is>
          <t>Goodwill</t>
        </is>
      </c>
      <c r="B14" s="4" t="inlineStr">
        <is>
          <t>Goodwill Goodwill is the excess of cost of an acquired entity over the amounts specifically assigned to assets acquired and liabilities assumed in purchase accounting for business combinations. In conjunction with Piedmont's change in segment reporting (see Note 17 ), Piedmont has reallocated its goodwill to each of its seven reporting units on the basis of relative fair value of each reporting unit compared to the total of all reporting units. Piedmont tests the carrying value of the goodwill assigned to each of its seven reporting units for impairment on an annual basis, or on an interim basis if an event occurs or circumstances change that would indicate that a material indicator of impairment exists. Such interim circumstances may include, but are not limited to, significant adverse changes in legal factors or in the general business climate, adverse action or assessment by a regulator, unanticipated competition, the loss of key personnel, or persistent declines in an entity’s stock price below carrying value of the entity. Piedmont first assesses qualitative factors to determine whether the existence of events or circumstances leads to a determination that a material indicator of impairment exists. If Piedmont concludes, after assessing the totality of events and circumstances during the qualitative analysis, that a material indicator does exist and that it is more likely than not that the goodwill balance in one or more reporting units is impaired, then Piedmont will recognize a goodwill impairment loss equal to the excess of the reporting unit’s carrying amount over its estimated fair value (not to exceed the total goodwill allocated to that reporting unit). There were no changes in the carrying amount of Piedmont's goodwill during the year ended December 31, 2020.</t>
        </is>
      </c>
    </row>
    <row r="15">
      <c r="A15" s="4" t="inlineStr">
        <is>
          <t>Interest Rate Derivatives</t>
        </is>
      </c>
      <c r="B15" s="4" t="inlineStr">
        <is>
          <t xml:space="preserve">Interest Rate Derivatives Piedmont periodically enters into interest rate derivative agreements to hedge its exposure to changing interest rates. As of December 31, 2020 and 2019, all of Piedmont's interest rate derivatives were designated as effective cash flow hedges and carried on the balance sheet at estimated fair value. Piedmont reassesses the effectiveness of its derivatives designated as cash flow hedges on a regular basis to determine if they continue to be highly effective and if the forecasted transactions remain highly probable. Piedmont does not use derivatives for trading or speculative purposes. The changes in estimated fair value of interest rate swap agreements designated as effective cash flow hedges are recorded in other comprehensive income (“OCI”), and subsequently reclassified to earnings when the hedged transactions occur. The estimated fair value of the interest rate derivative agreement is recorded as interest rate derivative asset or as interest rate derivative liability in the accompanying consolidated balance sheets. Amounts received or paid under interest rate derivative agreements are recorded as reductions or additions to interest expense in the consolidated statements of income as incurred. Additionally, when Piedmont settles forward starting swap agreements, any gain or loss is recorded as accumulated other comprehensive income and is amortized to interest expense over the term of the respective notes on a straight line basis (which approximates the effective interest method). Further, Piedmont classifies cash flows from the settlement of hedging derivative instruments in the same category as the underlying exposure which is being hedged. Settlements resulting from the hedge of </t>
        </is>
      </c>
    </row>
    <row r="16">
      <c r="A16" s="4" t="inlineStr">
        <is>
          <t>Deferred Lease Costs</t>
        </is>
      </c>
      <c r="B16" s="4" t="inlineStr">
        <is>
          <t>Deferred Lease Costs Deferred lease costs are comprised of costs and incentives incurred to acquire operating leases. In addition to direct costs, deferred lease costs also include intangible lease origination costs related to in-place leases acquired as part of a property acquisition. Prior to the adoption of ASC 842, Piedmont capitalized direct payroll costs incurred related to negotiating and executing specific leases of approximately $0.3 million for the year ended December 31, 2018. ASC 842 prohibited the capitalization of such costs beginning January 1, 2019. Deferred lease costs are amortized on a straight-line basis over the terms of the related underlying leases in the accompanying consolidated statements of income as follows: • Approximately $60.2 million, $50.3 million, and $43.6 million of deferred lease costs for the years ended December 31, 2020, 2019, and 2018, respectively, are included in amortization expense; and • Approximately $3.4 million, $3.2 million, and $2.6 million, of deferred lease costs related to lease incentives granted to tenants for the years ended December 31, 2020, 2019, and 2018, respectively, was included as an offset to rental and tenant reimbursement revenue. Upon receipt of a lease termination notice, Piedmont adjusts the amortization of any unamortized deferred lease costs to be recognized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is>
      </c>
    </row>
    <row r="17">
      <c r="A17" s="4" t="inlineStr">
        <is>
          <t>Debt</t>
        </is>
      </c>
      <c r="B17" s="4" t="inlineStr">
        <is>
          <t>DebtWhen mortgage debt is assumed upon the acquisition of real property, Piedmont adjusts the loan to relative fair value with a corresponding adjustment to building and other intangible assets assumed as part of the purchase. The fair value adjustment is amortized to interest expense over the term of the loan using the effective interest method.Piedmont records premiums and discounts on debt issuances as an increase/decrease to the principal amount of the loan in the accompanying consolidated balance sheets, and amortizes such premiums or discounts as a component of interest expense over the life of the underlying loan facility using the effective interest method.Piedmont presents all debt issuance costs as an offset to the principal amount of debt in the accompanying consolidated balance sheets. Piedmont amortizes these costs to interest expense on a straight-line basis (which approximates the effective interest rate method) over the terms of the related financing arrangements.</t>
        </is>
      </c>
    </row>
    <row r="18">
      <c r="A18" s="4" t="inlineStr">
        <is>
          <t>Deferred Income and Revenue Recognition</t>
        </is>
      </c>
      <c r="B18" s="4" t="inlineStr">
        <is>
          <t>Deferred income Deferred income is primarily comprised of the following items: • prepaid rent from tenants; • tenant reimbursements related to operating expense or property tax expenses which may be due to tenants as part of an annual operating expense reconciliation; and • tenant improvement allowance overages where Piedmont owns the underlying improvements. Deferred income related to prepaid rents from tenants will be recognized as income in the period it is earned. Amounts related to operating expense reconciliations or property tax expense are relieved when the tenant's reconciliation is completed in accordance with the underlying lease, and payment is issued to the tenant. Tenant improvement allowance overages paid by the tenant, where Piedmont owns all of the underlying improvements, are recorded as deferred income and amortized on a straight-line basis into rental and tenant reimbursement revenue over the term of the respective leases. Revenue Recognition Piedmont's revenues consist of the following: Rental and tenant reimbursement income - consists of revenue from leases with Piedmont's tenants, as well as reimbursements for services prescribed by such leases. Piedmont evaluates contracts at commencement to determine if the contract contains a lease. If a contract is determined to contain a lease, the lease is evaluated to determine whether it is an operating, sales-type, or a direct financing lease. All of Piedmont's leases where Piedmont is the lessor are for the lessee's use of space in Piedmont's commercial office properties and are classified as operating leases. In most lease arrangements, Piedmont finances improvements to leased space and is deemed the owner of the tenant improvements. The determination of who owns the improvements, whether payments to tenants constitute lease incentives or tenant improvements, and the timing of revenue recognition requires the exercise of significant judgment based on the facts and circumstances of the specific lease arrangement and is not based on any one factor. When evaluating whether Piedmont or its tenant owns the improvements, management considers a number of factors, including, among other things: • whether the tenant is obligated by the terms of the lease agreement to construct or install the leasehold improvements as a condition of the lease; • whether the landlord can require the lessee to make specified improvements or otherwise enforce its economic rights to those assets; • whether the tenant is required to provide the landlord with documentation supporting the cost of tenant improvements prior to reimbursement by the landlord; • whether the landlord is obligated to fund cost overruns for the construction of leasehold improvements; • whether the leasehold improvements are unique to the tenant or could reasonably be used by other parties; and • whether the estimated economic life of the leasehold improvements is long enough to allow for a significant residual value that could benefit the landlord at the end of the lease term. These tenant improvements are recorded as capital assets by Piedmont and depreciated, typically over the lease term. Payments made by the tenants for tenant improvements owned by Piedmont are treated as deferred revenues and amortized into rental and tenant reimbursement revenue over the lease term. The timing of rental revenue recognition is largely dependent on our conclusion as to whether Piedmont, or its tenant, is the owner of tenant improvements at the leased property. When Piedmont owns the tenant improvements, rental revenue recognition begins when the tenant takes possession of or controls the finished space, which is typically when the improvements being recorded as Piedmont's asset are substantially complete. In some instances, Piedmont may cede control of the leased space to the tenant to be responsible for tenant-owned improvements for the space. In such arrangements, payments made by Piedmont to its tenant are treated as lease incentives, amortized as a reduction to rental and tenant reimbursement revenue over the lease term, which typically begins once the tenant takes possession of the unimproved space. Lease payments are typically comprised of both fixed base rental payments and separately billed variable lease payments for reimbursement of services performed by Piedmont for the tenant as prescribed by the lease. Fixed base rental payments, as well as any fixed portion of reimbursement income, are recognized on a straight-line basis over the lease term. Tenant reimbursements are recognized as revenue in the period that the related operating cost is incurred. Rents and tenant reimbursements collected in advance are recorded as deferred income in the accompanying consolidated balance sheets. Property management fee revenue - consists of revenue earned by Piedmont related to operating and managing office properties owned by other third-parties. Such income is within the scope of ASC 606, Revenue from Contracts with Customers ("ASC 606"). Because property management services represent a performance obligation that are satisfied over the length of the contract, not at any specific point in time, and have the same measure of transfer (time elapsed), property management fee revenue is recognized over time. Any variable consideration transferred as part of these management agreements is recognized in the quarter that the underlying cash receipts are collected, consistent with the allocation objective of allocating the transaction price in an amount that depicts the amount of consideration to which Piedmont expects to be entitled in exchange for transferring the promised service to the customer. Other property related income - consists of all other property related income from Piedmont's customers (tenants) that is not derived from a contract meeting the definition of a lease and is therefore also within the scope of ASC 606. Examples of such income include parking revenue and income from licenses with unrelated third-parties to place antennae and/or fiber optic cables in or on Piedmont's buildings. These services also represent a performance obligation that is satisfied over the length of the contract, not at any specific point in time, and has the same measure of transfer (time elapsed); therefore, revenue related to these licenses is also recognized over time. Gains on the sale of real estate assets, like all non-lease related revenue, are subject to a five-step model requiring that Piedmont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Piedmont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 circumstances where Piedmont extends seller financing as part of a sale of real estate assets, Piedmont assesses the collectibility of the notes receivable as of each reporting period end. Notes receivable that are deemed to be uncollectible or fully in default are reduced to their net realizable value, which approximates their fair value.</t>
        </is>
      </c>
    </row>
    <row r="19">
      <c r="A19" s="4" t="inlineStr">
        <is>
          <t>Shares-in-trust, Preferred Stock, Common Stock, Dividends</t>
        </is>
      </c>
      <c r="B19" s="4" t="inlineStr">
        <is>
          <t>Shares-in-trust To date, Piedmont has not issued any shares-in-trust; however, under Piedmont’s charter, it has authority to issue a total of 150,000,000 shares-in-trust, which would be issued only in the event that there is a purported transfer of, or other change in or affecting the ownership of, Piedmont’s capital stock that would result in a violation of the ownership limits that are included in Piedmont’s charter to protect its REIT status. Preferred Stock To date, Piedmont has not issued any shares of preferred stock; however, Piedmont is authorized to issue up to 100,000,000 shares of one or more classes or series of preferred stock. Piedmont’s board of directors may determine the relative rights, preferences, and privileges of any class or series of preferred stock that may be issued, and can be more beneficial than the rights, preferences, and privileges attributable to Piedmont’s common stock. Common Stock Under Piedmont’s charter, it has authority to issue a total of 750,000,000 shares of common stock with a par value of $0.01 per share. Each share of common stock is entitled to one vote and participates in distributions equally. In February 2020, the board of directors re-authorized the stock repurchase program for up to $200 million in share repurchases under which Piedmont may repurchase its own shares from time to time, in accordance with applicable securities laws, in the open market or in privately negotiated transactions. The timing of repurchases is dependent upon market conditions and other factors, and repurchases may be commenced or suspended from time to time in Piedmont's discretion, without prior notice. As of December 31, 2020, Piedmont had approximately $169.3 million of remaining capacity under the program which may be used for share repurchases through February 2022. Equity Securities Issued At-The-Market Under Piedmont's at-the-market stock offering program ("ATM program"), Piedmont may offer and sell shares of its common stock from time to time in “at-the-market” offerings with an aggregate gross sales price of up to $250 million. In connection with the ATM Program, Piedmont may, at its discretion, enter into forward equity sale agreements. The use of a forward equity sale agreement would allow Piedmont to lock in a share price on the sale of shares of its common stock at the time the agreement is executed, but defer receiving the proceeds from the sale of shares until a later date, allowing Piedmont to better align such funding with its capital needs. Sales of shares of Piedmont’s common stock through its banking relationships, if any, will be made in amounts and at times to be determined by Piedmont from time to time, but Piedmont has no obligation to sell any of the shares in the offering and may suspend sales in connection with the offering at any time. Sales of Piedmont's common stock under forward equity sale agreements, if undertaken, meet the derivatives and hedging guidance scope exception to be accounted for as equity instruments based on the following assessments: (i) none of the agreements’ exercise contingencies were based on observable markets or indices besides those related to the market for Piedmont's own stock price and operations; and (ii) none of the settlement provisions precluded the agreements from being indexed to Piedmont's own stock. Underwriting commissions and offering costs incurred in connection with all common equity offerings, including any potential issuances under Piedmont's ATM Program, are reflected as a reduction of additional paid-in capital. Dividends</t>
        </is>
      </c>
    </row>
    <row r="20">
      <c r="A20" s="4" t="inlineStr">
        <is>
          <t>Noncontrolling Interest</t>
        </is>
      </c>
      <c r="B20" s="4" t="inlineStr">
        <is>
          <t>Noncontrolling Interest Noncontrolling interest is the equity interest of consolidated entities that is not owned by Piedmont. Noncontrolling interest is adjusted for the noncontrolling partners' share of contributions, distributions, and earnings (losses) in accordance with the respective partnership agreement. Earnings allocated to such noncontrolling partners are recorded as income applicable to noncontrolling interest in the accompanying consolidated statements of income.</t>
        </is>
      </c>
    </row>
    <row r="21">
      <c r="A21" s="4" t="inlineStr">
        <is>
          <t>Stock-based Compensation and Nonqualified Deferred Compensation Plan</t>
        </is>
      </c>
      <c r="B21" s="4" t="inlineStr">
        <is>
          <t>Stock-based Compensation Piedmont has issued stock-based compensation in the form of restricted stock to its employees and directors. For employees, such compensation has been issued pursuant to Piedmont's Long-term Incentive Compensation ("LTIC") program. The LTIC program is comprised of an annual restricted stock grant component (the "Restricted Stock Award" program) and a multi-year performance share component (the "Performance Share" program). Awards granted pursuant to the Restricted Stock Award and Performance Share programs, as well as director's awards, are classified as equity awards or liability awards based on the underlying terms of the program agreement. Awards classified as equity awards are expensed straight-line over the vesting period, with issuances recorded as a reduction to additional paid in capital. Forfeitures are recorded when they occur. Awards classified as liability awards are remeasured at each reporting period over the service period, with issuances recorded as a reduction to accrued expense. The compensation expense recognized related to both of these award types is recorded as property operating costs for those employees whose job is related to property operations and as general and administrative expense for all other employees and directors in the accompanying consolidated statements of income. Non-qualified Deferred Compensation Plan Piedmont previously offered a non-qualified deferred compensation plan ("NQDC Plan") to certain employees which allowed the employee to elect to defer receipt of compensation, including both cash and stock-based compensation, until future taxable years. As of December 31, 2019, Piedmont suspended the NQDC Plan so that no additional amounts may be deferred. Amounts deferred prior to the suspension of the NQDC Plan are invested in trading securities held in a "rabbi trust" and are measured using quoted market prices as of the reporting date, with changes in fair value recognized in net income. As of December 31, 2020 and 2019, Piedmont held approximately $0.8 million and $0.6 million, respectively, of these trading securities. Such investments are included in cash equivalents due to their short-term, liquid nature, with the corresponding liability included in accounts payable, accrued expenses, and accrued capital expenditures in the accompanying consolidated balance sheets.</t>
        </is>
      </c>
    </row>
    <row r="22">
      <c r="A22" s="4" t="inlineStr">
        <is>
          <t>Net Income Available to Common Stockholders Per Share</t>
        </is>
      </c>
      <c r="B22" s="4" t="inlineStr">
        <is>
          <t>Net Income Available to Common Stockholders Per Share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the dilutive effect of nonvested restricted stock. The dilutive effect of nonvested restricted stock is calculated using the treasury stock method to determine the number of additional common shares that would become outstanding if the remaining unvested restricted stock awards vested. Further, Piedmont has elected to use the "end of the reporting period" convention when using the treasury stock method to calculate the dilutive effect of any shares issued pursuant to forward equity sale agreements in connection with Piedmont's ATM Program described above. Under this methodology, the assumed sale proceeds are calculated using the closing price of Piedmont's stock as of the end of the respective reporting period.</t>
        </is>
      </c>
    </row>
    <row r="23">
      <c r="A23" s="4" t="inlineStr">
        <is>
          <t>Income Taxes</t>
        </is>
      </c>
      <c r="B23" s="4" t="inlineStr">
        <is>
          <t>Income Taxes Piedmont has elected to be taxed as a REIT under the Code,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However, Piedmont is subject to federal income taxes related to the operations conducted by its taxable REIT subsidiary, POH, which have been provided for in the financial statements. Accordingly, the only provision for federal income taxes in the accompanying consolidated financial statements relates to POH. POH does not have significant tax provisions or deferred income tax items. These operations resulted in approximately $4,000, $160,000, and $(97,000) in income tax expense/(recoveries) for the years ended December 31, 2020, 2019, and 2018, respectively, as a component of other income/(expense) in the accompanying consolidated statements of income. Further, Piedmont is subject to certain state and local taxes related to the operations of properties in certain locations, which have been provided for in general and administrative expenses in the accompanying consolidated financial statements.</t>
        </is>
      </c>
    </row>
    <row r="24">
      <c r="A24" s="4" t="inlineStr">
        <is>
          <t>Reclassifications</t>
        </is>
      </c>
      <c r="B24" s="4" t="inlineStr">
        <is>
          <t>Reclassifications Certain prior period amounts presented in the accompanying consolidated balance sheets have been reclassified as of December 31, 2019 to conform to the current period financial statement presentation related to the 1901 Market Street building, which was classified as held for sale as of March 31, 2020, and sold on June 25, 2020. (see Note 13 ).</t>
        </is>
      </c>
    </row>
    <row r="25">
      <c r="A25" s="4" t="inlineStr">
        <is>
          <t>Accounting Pronouncements Adopted and Other Recent Accounting Pronouncements</t>
        </is>
      </c>
      <c r="B25" s="4" t="inlineStr">
        <is>
          <t>Accounting Pronouncements and Amendments Adopted during the year ended December 31, 2020 Reference Rate Reform Relief Accounting Standards Update No. 2020-04, Reference Rate Reform (Topic 848) ("ASU 2020-04"), was issued in March 2020.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Piedmont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Piedmont continues to evaluate the impact of the guidance and may apply other elections as applicable as additional changes in the market occur. Financial Instruments- Credit Loss Amendments On January 1, 2020, Piedmont adopted ASU No. 2016-13, Financial Instruments—Credit Losses (Topic 326), Measurement of Credit Losses on Financial Instruments , as well as ASU No. 2019-04, Codification Improvements to Topic 326, Financial Instruments - Credit Losses, Topic 815, Derivatives and Hedging, and Topic 825, Financial Instruments, and ASU No. 2019-05, Financial Instruments- Credit Losses: Targeted Transition Relief (collectively the "Credit Loss Amendments"). The provisions of the Credit Loss Amendments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However, the Financial Accounting Standards Board (the "FASB") also issued ASU No. 2018-19 Codification Improvements to Topic 326, Financial Instruments - Credit Losses, which is effective concurrent with the Credit Loss Amendments, and excludes receivables arising from operating leases from the scope of the Credit Loss Amendments and affirms that such receivables should be evaluated for collectibility as prescribed by ASC 842 Leases . As s ubstantially all of Piedmont's receivables are operating lease receivables there was no material impact to Piedmont's accompanying consolidated financial statements or disclosures as a result of adoption of the Credit Loss Amendments. During the year December 31, 2020, the FASB issued a Staff Q&amp;A on Topic 842 and Topic 840 (lease accounting guidance): Accounting for lease concessions related to the effects of the COVID-19 pandemic . Generally, changes to payment terms not contemplated by the lease contract should be accounted for under Topic 842 as a lease modification. The FASB staff has provided relief from this modification guidance through an accounting policy election, provided that changes to the payment terms do not result in a substantial increase in the rights of either the lessee or the lessor under the lease. Piedmont has elected not to apply the relief provided by the FASB Staff, and has instead accounted for all rent relief agreements as result of COVID-19 as lease modifications. See further details concerning rent relief agreements with Piedmont's tenants in Note 8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al Estate Assets Useful Lives</t>
        </is>
      </c>
      <c r="B4" s="4" t="inlineStr">
        <is>
          <t>Piedmont’s real estate assets are depreciated or amortized using the straight-line method over the following useful lives: Buildings 40 years Building improvements 5-25 years Land improvements 20-25 years Tenant allowances Lease term Furniture, fixtures, and equipment 3-10 years Intangible lease assets Lease term</t>
        </is>
      </c>
    </row>
    <row r="5">
      <c r="A5" s="4" t="inlineStr">
        <is>
          <t>Schedule of Finite-Lived Intangible Assets by Major Class</t>
        </is>
      </c>
      <c r="B5" s="4" t="inlineStr">
        <is>
          <t xml:space="preserve">Gross intangible assets and liabilities, inclusive of amounts classified as real estate assets held for sale, recorded at acquisition as of December 31, 2020 and 2019, respectively, are as follows (in thousands): December 31, 2020 December 31, 2019 Intangible Lease Assets: Above-Market In-Place Lease Assets $ 2,167 $ 2,082 In-Place Lease Valuation $ 156,277 $ 157,101 Intangible Lease Origination Costs (included as component of Deferred Lease Costs) $ 250,367 $ 256,627 Intangible Lease Liabilities (Below-Market In-Place Leases) $ 62,784 $ 84,292 </t>
        </is>
      </c>
    </row>
    <row r="6">
      <c r="A6" s="4" t="inlineStr">
        <is>
          <t>Schedule of Amortization Of Intangible Lease Costs</t>
        </is>
      </c>
      <c r="B6" s="4" t="inlineStr">
        <is>
          <t xml:space="preserve">For the years ended December 31, 2020, 2019, and 2018, respectively, Piedmont recognized amortization of intangible lease costs, included as a component of Amortization in the accompanying consolidated statements of income, as follows (in thousands): 2020 2019 2018 Amortization of Intangible Lease Origination Costs and In-Place Lease Valuation included in amortization expense $ 77,000 $ 62,413 $ 48,940 Amortization of Above-Market and Below-Market In-Place Lease intangibles as a net increase to rental revenues $ 12,191 $ 8,322 $ 7,615 </t>
        </is>
      </c>
    </row>
    <row r="7">
      <c r="A7" s="4" t="inlineStr">
        <is>
          <t>Schedule of Finite-Lived Intangible Assets, Future Amortization Expense</t>
        </is>
      </c>
      <c r="B7" s="4" t="inlineStr">
        <is>
          <t>Net intangible assets and liabilities as of December 31, 2020 will be amortized as follows (in thousands): Intangible Lease Assets Above-Market In-Place Lease Valuation Intangible Lease Origination Costs (1) Below-Market For the year ending December 31: 2021 $ 420 $ 27,520 $ 38,659 $ 10,899 2022 300 20,662 30,447 8,422 2023 103 13,922 21,019 5,139 2024 70 9,140 14,462 3,238 2025 6 5,657 10,069 2,072 Thereafter 18 12,776 24,881 5,670 $ 917 $ 89,677 $ 139,537 $ 35,440 Weighted-Average Amortization Period (in years) 3 5 5 5 (1) Included as a component of Deferred Lease Cost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Intangible lease assets, accumulated amortization</t>
        </is>
      </c>
      <c r="B3" s="5" t="n">
        <v>67850</v>
      </c>
      <c r="C3" s="5" t="n">
        <v>50766</v>
      </c>
    </row>
    <row r="4">
      <c r="A4" s="4" t="inlineStr">
        <is>
          <t>Tenant receivables, allowance for doubtful accounts</t>
        </is>
      </c>
      <c r="B4" s="6" t="n">
        <v>4553</v>
      </c>
      <c r="C4" s="6" t="n">
        <v>0</v>
      </c>
    </row>
    <row r="5">
      <c r="A5" s="4" t="inlineStr">
        <is>
          <t>Deferred lease costs, accumulated amortization</t>
        </is>
      </c>
      <c r="B5" s="6" t="n">
        <v>172619</v>
      </c>
      <c r="C5" s="6" t="n">
        <v>147324</v>
      </c>
    </row>
    <row r="6">
      <c r="A6" s="3" t="inlineStr">
        <is>
          <t>Liabilities:</t>
        </is>
      </c>
    </row>
    <row r="7">
      <c r="A7" s="4" t="inlineStr">
        <is>
          <t>Intangible lease liabilities, accumulated amortization</t>
        </is>
      </c>
      <c r="B7" s="5" t="n">
        <v>27344</v>
      </c>
      <c r="C7" s="5" t="n">
        <v>19607</v>
      </c>
    </row>
    <row r="8">
      <c r="A8" s="3" t="inlineStr">
        <is>
          <t>Stockholders’ Equity:</t>
        </is>
      </c>
    </row>
    <row r="9">
      <c r="A9" s="4" t="inlineStr">
        <is>
          <t>Shares-in-trust, shares authorized (in shares)</t>
        </is>
      </c>
      <c r="B9" s="6" t="n">
        <v>150000000</v>
      </c>
      <c r="C9" s="6" t="n">
        <v>150000000</v>
      </c>
    </row>
    <row r="10">
      <c r="A10" s="4" t="inlineStr">
        <is>
          <t>Shares-in-trust, shares outstanding (in shares)</t>
        </is>
      </c>
      <c r="B10" s="6" t="n">
        <v>0</v>
      </c>
      <c r="C10" s="6" t="n">
        <v>0</v>
      </c>
    </row>
    <row r="11">
      <c r="A11" s="4" t="inlineStr">
        <is>
          <t>Preferred stock, par value (in dollars per share)</t>
        </is>
      </c>
      <c r="B11" s="5" t="n">
        <v>0</v>
      </c>
      <c r="C11" s="5" t="n">
        <v>0</v>
      </c>
    </row>
    <row r="12">
      <c r="A12" s="4" t="inlineStr">
        <is>
          <t>Preferred stock, shares authorized (in shares)</t>
        </is>
      </c>
      <c r="B12" s="6" t="n">
        <v>100000000</v>
      </c>
      <c r="C12" s="6" t="n">
        <v>100000000</v>
      </c>
    </row>
    <row r="13">
      <c r="A13" s="4" t="inlineStr">
        <is>
          <t>Preferred stock, shares outstanding (in shares)</t>
        </is>
      </c>
      <c r="B13" s="6" t="n">
        <v>0</v>
      </c>
      <c r="C13" s="6" t="n">
        <v>0</v>
      </c>
    </row>
    <row r="14">
      <c r="A14" s="4" t="inlineStr">
        <is>
          <t>Common stock, par value (in dollars per share)</t>
        </is>
      </c>
      <c r="B14" s="7" t="n">
        <v>0.01</v>
      </c>
      <c r="C14" s="7" t="n">
        <v>0.01</v>
      </c>
    </row>
    <row r="15">
      <c r="A15" s="4" t="inlineStr">
        <is>
          <t>Common stock, shares authorized (in shares)</t>
        </is>
      </c>
      <c r="B15" s="6" t="n">
        <v>750000000</v>
      </c>
      <c r="C15" s="6" t="n">
        <v>750000000</v>
      </c>
    </row>
    <row r="16">
      <c r="A16" s="4" t="inlineStr">
        <is>
          <t>Common stock, shares issued (in shares)</t>
        </is>
      </c>
      <c r="B16" s="6" t="n">
        <v>123839419</v>
      </c>
      <c r="C16" s="6" t="n">
        <v>125783408</v>
      </c>
    </row>
    <row r="17">
      <c r="A17" s="4" t="inlineStr">
        <is>
          <t>Common stock, shares outstanding (in shares)</t>
        </is>
      </c>
      <c r="B17" s="6" t="n">
        <v>123839419</v>
      </c>
      <c r="C17" s="6" t="n">
        <v>125783408</v>
      </c>
    </row>
    <row r="18">
      <c r="A18" s="4" t="inlineStr">
        <is>
          <t>Unsecured Debt</t>
        </is>
      </c>
    </row>
    <row r="19">
      <c r="A19" s="3" t="inlineStr">
        <is>
          <t>Liabilities:</t>
        </is>
      </c>
    </row>
    <row r="20">
      <c r="A20" s="4" t="inlineStr">
        <is>
          <t>Discount (premium) and unamortized debt issuance costs</t>
        </is>
      </c>
      <c r="B20" s="5" t="n">
        <v>10932</v>
      </c>
      <c r="C20" s="5" t="n">
        <v>7626</v>
      </c>
    </row>
    <row r="21">
      <c r="A21" s="4" t="inlineStr">
        <is>
          <t>Secured Debt</t>
        </is>
      </c>
    </row>
    <row r="22">
      <c r="A22" s="3" t="inlineStr">
        <is>
          <t>Liabilities:</t>
        </is>
      </c>
    </row>
    <row r="23">
      <c r="A23" s="4" t="inlineStr">
        <is>
          <t>Discount (premium) and unamortized debt issuance costs</t>
        </is>
      </c>
      <c r="B23" s="6" t="n">
        <v>-326</v>
      </c>
      <c r="C23" s="6" t="n">
        <v>-343</v>
      </c>
    </row>
    <row r="24">
      <c r="A24" s="4" t="inlineStr">
        <is>
          <t>Building and building improvements</t>
        </is>
      </c>
    </row>
    <row r="25">
      <c r="A25" s="3" t="inlineStr">
        <is>
          <t>Assets:</t>
        </is>
      </c>
    </row>
    <row r="26">
      <c r="A26" s="4" t="inlineStr">
        <is>
          <t>Buildings and improvements, accumulated depreciation</t>
        </is>
      </c>
      <c r="B26" s="5" t="n">
        <v>767542</v>
      </c>
      <c r="C26" s="5" t="n">
        <v>730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During the year ended December 31, 2020, Piedmont acquired three properties and adjacent developable land (collectively the "Dallas Galleria Office Towers"), as well as the 222 South Orange Avenue building, using cash on hand and available funds from the $500 Million Unsecured 2018 Line of Credit, as noted below: Property Metropolitan Statistical Area Date of Acquisition Ownership Percentage Acquired Rentable Square Feet Percentage Leased as of Acquisition Net Contractual Purchase Price Dallas Galleria Office Towers Dallas, Texas February 12, 2020 100% 1,435,466 95% $396.2 (1) 222 South Orange Avenue Orlando, Florida October 29, 2020 100% 127,248 —% $20.0 (2) (1) Dallas Galleria Office Towers price includes the purchase of an adjacent parcel of approximately 1.9 acres of developable land. (2) Piedmont allocated the purchase price amongst land of approximately $1.9 million and building of approximately $18.1 million. The purchase price of the Dallas Galleria Office Towers and undeveloped land, inclusive of approximately $0.6 million of closing costs, was allocated as follows (in thousands): Dallas Galleria Office Towers and Undeveloped Land Land $ 19,674 Building and improvements 293,760 Intangible lease assets (1) 49,177 Lease acquisition costs, net of tenant credits received from seller (1) 1,344 Intangible lease origination costs (1) 55,060 Intangible lease liabilities (1) (22,169) Total purchase price $ 396,846 (1) Amortization of in-place lease intangibles and lease acquisition costs are recognized using the straight-line method over approximately 5.2 years, the average remaining life of in-plac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the terms of Piedmont’s indebtedness outstanding as of December 31, 2020 and 2019, including net discounts/premiums and unamortized debt issuance costs (in thousands): Facility (1) Stated Rate Effective Rate (2) Maturity Amount Outstanding as of 2020 2019 Secured (Fixed) $35 Million Fixed-Rate Loan (3) 5.55 % 3.75 % 9/1/2021 $ 27,610 $ 28,687 $160 Million Fixed-Rate Loan (4) 3.48 % 3.58 % 7/5/2022 — 160,000 Net premium and unamortized debt issuance costs 326 343 Subtotal/Weighted Average (5) 5.55 % 27,936 189,030 Unsecured (Variable and Fixed) Amended and Restated $300 Million Unsecured 2011 Term Loan LIBOR + 1.00% 1.16 % 11/30/2021 300,000 300,000 $500 Million Unsecured 2018 Line of Credit (6) LIBOR + 0.90% 1.05 % 9/30/2022 (7) 5,000 — $350 Million Unsecured Senior Notes 3.40 % 3.43 % 6/01/2023 350,000 350,000 $400 Million Unsecured Senior Notes 4.45 % 4.10 % 3/15/2024 400,000 400,000 $250 Million Unsecured 2018 Term Loan LIBOR + 0.95% 2.08 % (8) 3/31/2025 250,000 250,000 $300 Million Unsecured Senior Notes 3.15 % 3.90 % (9) 8/15/2030 300,000 — Discounts and unamortized debt issuance costs (10,932) (7,626) Subtotal/Weighted Average (5) 2.98 % 1,594,068 1,292,374 Total/Weighted Average (5) 3.03 % $ 1,622,004 $ 1,481,404 (1) Other than the $35 Million Fixed-Rate Loan, all of Piedmont’s outstanding debt as of December 31, 2020 and 2019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Previously collateralized by the 1901 Market Street building in Philadelphia, Pennsylvania. (5) Weighted average is based on contractual balance of outstanding debt and the stated or effectively fixed interest rates as of December 31, 2020.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Piedmont may extend the term for up to one (8)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December 31, 2020 (see Note 5 for more detail). (9) The $300 Million Unsecured Senior Notes have a fixed coupon rate of 3.15%, however, as a result of the issuance of the notes at a discount, Piedmont recognizes an effective interest rate on this debt issuance of 3.24%. After consideration of the impact of settled interest rate swap agreements, in addition to the issuance discount, the effective interest rate on this debt is 3.90%.</t>
        </is>
      </c>
    </row>
    <row r="5">
      <c r="A5" s="4" t="inlineStr">
        <is>
          <t>Schedule of Maturities of Long-term Debt</t>
        </is>
      </c>
      <c r="B5" s="4" t="inlineStr">
        <is>
          <t xml:space="preserve">A summary of Piedmont's consolidated principal outstanding for aggregate debt maturities of its indebtedness as of December 31, 2020, is provided below (in thousands): 2021 $ 327,610 2022 5,000 2023 350,000 2024 400,000 2025 250,000 Thereafter 300,000 Total $ 1,632,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A detail of Piedmont’s interest rate derivatives outstanding as of December 31, 2020 is as follows: Interest Rate Derivatives: Number of Swap Agreements Associated Debt Instrument Notional Amount Effective Date Maturity Date Interest rate swaps 2 $250 Million Unsecured 2018 Term Loan $ 100 3/29/2018 3/31/2025</t>
        </is>
      </c>
    </row>
    <row r="5">
      <c r="A5" s="4" t="inlineStr">
        <is>
          <t>Schedule of Interest Rate Derivatives</t>
        </is>
      </c>
      <c r="B5" s="4" t="inlineStr">
        <is>
          <t>A detail of Piedmont’s interest rate derivatives on a gross and net basis as of December 31, 2020 and 2019, respectively, is as follows (in thousands): Interest rate swaps classified as: December 31, 2020 December 31, 2019 Gross derivative assets $ — $ — Gross derivative liabilities (9,834) (5,121) Net derivative liability $ (9,834) $ (5,121)</t>
        </is>
      </c>
    </row>
    <row r="6">
      <c r="A6" s="4" t="inlineStr">
        <is>
          <t>Schedule of Derivative Instruments, Effect on Other Comprehensive Income (Loss)</t>
        </is>
      </c>
      <c r="B6" s="4" t="inlineStr">
        <is>
          <t>The gain/(loss) on Piedmont's interest rate derivatives, including previously settled forward starting interest rate swaps, that was recorded in OCI and the accompanying consolidated statements of income as a component of interest expense for the years ended December 31, 2020, 2019, and 2018, respectively, was as follows (in thousands): Interest Rate Swaps in Cash Flow Hedging Relationships: 2020 2019 2018 Amount of gain/(loss) recognized in OCI $ (26,794) $ (5,659) $ 692 Amount of previously recorded gain/(loss) reclassified from OCI into Interest Expense $ (1,727) $ 1,836 $ 1,558 Amount of loss recognized on derivatives reclassified from OCI into Loss on Extinguishment of Debt $ — $ — $ (1,258) Total amount of Interest Expense presented in the consolidated statements of income $ (54,990) $ (61,594) $ (61,023) Total amount of Loss on Extinguishment of Debt presented in the consolidated statements of income $ (9,336) $ — $ (1,6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 sets forth the carrying and estimated fair value for each of Piedmont’s financial instruments, as well as its level within the GAAP fair value hierarchy, as of December 31, 2020 and 2019, respectively (in thousands): December 31, 2020 December 31, 2019 Financial Instrument Carrying Value Estimated Level Within Fair Value Hierarchy Carrying Value Estimated Level Within Fair Value Hierarchy Assets: Cash and cash equivalents (1) $ 7,331 $ 7,331 Level 1 $ 13,545 $ 13,545 Level 1 Tenant receivables, net (1) $ 8,448 $ 8,448 Level 1 $ 8,226 $ 8,226 Level 1 Notes receivable $ 118,500 $ 118,500 Level 2 $ — $ — Level 1 Restricted cash and escrows (1) $ 1,883 $ 1,883 Level 1 $ 1,841 $ 1,841 Level 1 Liabilities: Accounts payable and accrued expenses (1) $ 45,345 $ 45,345 Level 1 $ 50,049 $ 50,049 Level 1 Interest rate swaps $ 9,834 $ 9,834 Level 2 $ 5,121 $ 5,121 Level 2 Debt, net $ 1,622,004 $ 1,690,377 Level 2 $ 1,481,404 $ 1,536,687 Level 2 (1) For the periods presented, the carrying value of these financial instruments approximates estimated fair value due to its short-term matur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Loss on Real Estate Assets (Tables)</t>
        </is>
      </c>
      <c r="B1" s="2" t="inlineStr">
        <is>
          <t>12 Months Ended</t>
        </is>
      </c>
    </row>
    <row r="2">
      <c r="B2" s="2" t="inlineStr">
        <is>
          <t>Dec. 31, 2020</t>
        </is>
      </c>
    </row>
    <row r="3">
      <c r="A3" s="3" t="inlineStr">
        <is>
          <t>Real Estate [Abstract]</t>
        </is>
      </c>
    </row>
    <row r="4">
      <c r="A4" s="4" t="inlineStr">
        <is>
          <t>Impairment Loss on Real Estate Assets</t>
        </is>
      </c>
      <c r="B4" s="4" t="inlineStr">
        <is>
          <t>Piedmont recorded the following impairment losses on real estate assets for the years ended December 31, 2020, 2019, and 2018 (in thousands): 2020 2019 2018 The Dupree (1) $ — $ 1,953 $ — 600 Corporate Drive (2) — 7,000 — Total impairment loss on real estate assets $ — $ 8,953 $ — (1) The impairment loss recognized was the result of reducing the asset's carrying value to reflect its fair value, estimated based on the net contract price negotiated with a unrelated, third-party purchaser. (2) Management shortened the intended hold period for the property, and in doing so determined that the carrying value would not be recovered from the undiscounted future operating cash flows expected from the use of the asset and its eventual disposition. As a result, Piedmont recognized a loss on impairment calculated as the difference between the carrying value of the asset and the estimated fair value less costs to sell. The estimated fair value was determined using widely available market quotations for similar properties, as well as discounted cash flow analysis. Key assumptions used in the analysis were a capitalization and discount rate of 14% and estimated selling costs of 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A rollforward of Piedmont's equity based award activity for the year ended December 31, 2020 is as follows: Shares Weighted-Average Grant Date Fair Value Unvested and Potential Stock Awards as of December 31, 2019 1,045,020 $ 25.15 Deferred Stock Awards Granted 242,586 $ 22.39 Increase in Estimated Potential Share Awards based on TSR Performance 111,545 $ 26.97 Performance Stock Awards Vested (153,368) $ 30.45 Deferred Stock Awards Vested (229,274) $ 21.05 Deferred Stock Awards Forfeited (6,979) $ 21.82 Unvested and Potential Stock Awards as of December 31, 2020 1,009,530 $ 24.37 The following table provides additional information regarding stock award activity during the years ended 2020, 2019, and 2018 (in thousands except for per share amounts): 2020 2019 2018 Weighted-Average Grant Date Fair Value of Deferred Stock Granted During the Period $ 22.39 $ 21.02 $ 17.84 Total Grant Date Fair Value of Deferred Stock Vested During the Period $ 4,826 $ 8,658 $ 6,378 Share-based Liability Awards Paid During the Period (1) $ 4,116 $ 6,683 $ 2,947 (1) Amounts reflect the issuance of performance share awards related to the 2017-19, 2016-18, and 2015-17 Performance Share Plans during the years ended December 31, 2020, 2019, and 2018 respectively, as well as performance share award liabilities settled in cash in July 2019 for retirement and separation associated with the senior management transition on June 30, 2019.</t>
        </is>
      </c>
    </row>
    <row r="5">
      <c r="A5" s="4" t="inlineStr">
        <is>
          <t>Schedule of Outstanding Employee Deferred Stock Awards</t>
        </is>
      </c>
      <c r="B5" s="4" t="inlineStr">
        <is>
          <t xml:space="preserve">A detail of Piedmont’s outstanding employee restricted stock awards as of December 31, 2020 is as follows: Date of grant Type of Award Net Shares Granted (1) Grant Vesting Schedule Unvested and Potential Shares as of December 31, 2020 May 17, 2018 Deferred Stock Award 250,627 $ 17.84 Of the shares granted, 25% vested on the date of grant, and 25% vested or will vest on May 17, 2019, 2020, and 2021, respectively. 52,740 May 17, 2018 Fiscal Year 2018-2020 Performance Share Program — $ 23.52 Shares awarded, if any, will vest immediately upon determination of award in 2021. 200,674 (2) May 3, 2019 Deferred Stock Award 274,904 $ 21.04 Of the shares granted, 25% vested on the date of grant, and 25% vested or will vest on May 3, 2020, 2021, and 2022, respectively. 133,900 May 3, 2019 Fiscal Year 2019-2021 Performance Share Program — $ 29.43 Shares awarded, if any, will vest immediately upon determination of award in 2022. 224,900 (2) February 19, 2020 Deferred Stock Award 178,181 $ 24.41 Of the shares granted, 25% vested on the date of grant, and 25% vested or will vest on February 19, 2021, 2022, and 2023, respectively. 143,605 March 19, 2020 Fiscal Year 2020-2022 Performance Share Program — $ 25.83 Shares awarded, if any, will vest immediately upon determination of award in 2023. 207,931 (2) May 13, 2020 Deferred Stock Award-Board of Directors 45,780 $ 13.76 Of the shares granted, 100% will vest by May 13, 2021. 45,780 Total 1,009,530 (1) Amounts reflect the total grant to employees and independent directors, net of shares surrendered upon vesting to satisfy required minimum tax withholding obligations through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 xml:space="preserve">The following table reconciles the denominator for the basic and diluted earnings per share computations shown on the consolidated statements of income for the years ended December 31, 2020, 2019, and 2018, respectively (in thousands): 2020 2019 2018 Weighted-average common shares—basic 125,730 125,709 130,161 Plus: Incremental weighted-average shares from time-vested deferred and performance stock awards 374 473 475 Weighted-average common shares—diluted 126,104 126,182 130,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ssor, Operating Lease, Payments to be Received</t>
        </is>
      </c>
      <c r="B4" s="4" t="inlineStr">
        <is>
          <t xml:space="preserve">The future minimum rental income from Piedmont’s investment in real estate assets under non-cancelable operating leases as of December 31, 2020 is presented below (in thousands): Years ending December 31: 2021 $ 378,807 2022 367,261 2023 331,195 2024 290,377 2025 244,376 Thereafter 1,134,705 Total $ 2,746,721 </t>
        </is>
      </c>
    </row>
    <row r="5">
      <c r="A5" s="4" t="inlineStr">
        <is>
          <t>Operating Lease, Lease Income</t>
        </is>
      </c>
      <c r="B5" s="4" t="inlineStr">
        <is>
          <t xml:space="preserve">Piedmont recognized the following fixed and variable lease payments, which together comprised rental and tenant reimbursement revenue in the accompanying consolidated statements of income for the years ended December 31, 2020, 2019, and 2018, respectively, as follows (in thousands): 2020 2019 2018 Fixed payments $ 433,841 $ 418,245 $ 411,667 Variable payments 86,112 93,660 92,743 Total Rental and Tenant Reimbursement Revenue $ 519,953 $ 511,905 $ 504,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Dispositions and Assets Held for Sale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Details of such properties sold are presented below (in thousands): Buildings Sold Location Date of Sale Gain on Sale of Real Estate Assets Net Sales Proceeds 2017 Disposition Portfolio Various (1) January 4, 2018 $ 45,275 $ 419,644 (2) 800 North Brand Boulevard Glendale, California November 29, 2018 $ 30,416 $ 155,583 One Independence Square Washington, D.C. February 28, 2019 $ 33,176 $ 163,623 The Dupree Atlanta, Georgia September 4, 2019 $ — (3) $ 12,631 500 West Monroe Street Chicago, Illinois October 28, 2019 $ 157,739 $ 408,851 1901 Market Street Philadelphia, Pennsylvania June 25, 2020 $ 191,030 $ 350,805 New Jersey Portfolio Various (4) October 28, 2020 $ 14,636 $ 9,289 (5) (1) The 2017 Disposition Portfolio is comprised of the following properties: Desert Canyon 300 in Phoenix, Arizona; Windy Point I &amp; II in Schaumburg, Illinois; 2300 Cabot Drive in Lisle, Illinois; 1075 West Entrance Drive in Auburn Hills, Michigan; Auburn Hills Corporate Center in Auburn Hills, Michigan; 5301 Maryland Way in Brentwood, Tennessee; Suwanee Gateway One in Suwanee, Georgia; 5601 Hiatus Road in Tamarac, Florida; Piedmont Pointe I &amp; II in Bethesda, Maryland; 1200 Crown Colony Drive in Quincy, Massachusetts; 2001 N.W. 64th Street in Fort Lauderdale, Florida, and 2120 West End Avenue in Nashville, Tennessee. (2) Piedmont accepted a secured $3.2 million promissory note from the buyer for a portion of the sales price, which was subsequently paid in full by the borrower. (3) As discussed in Note 7 above, Piedmont recognized an impairment loss prior to the sale of the property. (4) The New Jersey Portfolio is comprised of the following three properties: 200 Bridgewater Crossing in Bridgewater, New Jersey; 400 Bridgewater Crossing in Bridgewater, New Jersey; and 600 Corporate Drive in Lebanon, New Jersey. (5) Piedmont accepted a secured $102.8 million promissory note from the buyer, which matures on October 31, 2023 and bears interest at 6% per annum. The note may not be prepaid without penalty until January 2022, and may be extended for three available one-year periods upon payment of applicable extension fees. Further, Piedmont also accepted a mezzanine note for $15.7 million, bearing interest at 13.55% per annum, which may be repaid any time before the October 31, 2023 maturity without penalty.</t>
        </is>
      </c>
    </row>
    <row r="5">
      <c r="A5" s="4" t="inlineStr">
        <is>
          <t>Assets Held For Sale and Discontinued Operations</t>
        </is>
      </c>
      <c r="B5" s="4" t="inlineStr">
        <is>
          <t xml:space="preserve">Details of amounts held for sale as of December 31, 2020 and 2019 are presented below (in thousands): December 31, 2020 December 31, 2019 Real estate assets held for sale, net: Land $ — $ 20,829 Building and improvements, less accumulated depreciation of $0 and $66,823 as of December 31, 2020, and 2019, respectively — 112,287 Intangible lease assets, less accumulated amortization of $0 and $27,438 as of December 31, 2020 and 2019, respectively — 6,574 Total real estate assets held for sale, net $ — $ 139,690 Other assets held for sale, net: Straight-line rent receivables $ — $ 18,776 Deferred lease costs, less accumulated amortization of $0 and $34,957 as of December 31, 2020 and 2019, respectively — 9,425 Total other assets held for sale, net $ — $ 28,201 Other liabilities held for sale, net: Intangible lease liabilities, less accumulated amortization of $0 and $31,959 as of December 31, 2020 and 2019, respectively $ — $ 7,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for the Statement of Consolidated Cash Flows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Certain noncash investing and financing activities for the years ended December 31, 2020, 2019, and 2018 (in thousands) are outlined below: 2020 2019 2018 Accrued capital expenditures and deferred lease costs $ 20,103 $ 38,366 $ 10,854 Change in accrued dividends and discount on dividend reinvestments $ (744) $ (545) $ (74,828) Change in accrued share repurchases as part of an announced plan $ 685 $ (4,417) $ 3,140 Notes receivable issued in conjunction with property dispositions $ 118,500 $ — $ — The following table provides a reconciliation of cash, cash equivalents, and restricted cash and escrows as presented in the accompanying consolidated statement of cash flows for the years ended December 31, 2020, 2019, and 2018 to the consolidated balance sheets for the respective period (in thousands): 2020 2019 2018 Cash and cash equivalents, beginning of period $ 13,545 $ 4,571 $ 7,382 Restricted cash and escrows, beginning of period 1,841 1,463 1,373 Total cash, cash equivalents, and restricted cash and escrows shown in the consolidated statement of cash flows, beginning of period $ 15,386 $ 6,034 $ 8,755 Cash and cash equivalents, end of period $ 7,331 $ 13,545 $ 4,571 Restricted cash and escrows, end of period 1,883 1,841 1,463 Total cash, cash equivalents, and restricted cash and escrows shown in the consolidated statement of cash flows, end of period $ 9,214 $ 15,386 $ 6,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tenant reimbursement revenue</t>
        </is>
      </c>
      <c r="B4" s="5" t="n">
        <v>519953</v>
      </c>
      <c r="C4" s="5" t="n">
        <v>511905</v>
      </c>
      <c r="D4" s="5" t="n">
        <v>504410</v>
      </c>
    </row>
    <row r="5">
      <c r="A5" s="4" t="inlineStr">
        <is>
          <t>Total revenues</t>
        </is>
      </c>
      <c r="B5" s="6" t="n">
        <v>535024</v>
      </c>
      <c r="C5" s="6" t="n">
        <v>533178</v>
      </c>
      <c r="D5" s="6" t="n">
        <v>525967</v>
      </c>
    </row>
    <row r="6">
      <c r="A6" s="3" t="inlineStr">
        <is>
          <t>Expenses:</t>
        </is>
      </c>
    </row>
    <row r="7">
      <c r="A7" s="4" t="inlineStr">
        <is>
          <t>Property operating costs</t>
        </is>
      </c>
      <c r="B7" s="6" t="n">
        <v>214933</v>
      </c>
      <c r="C7" s="6" t="n">
        <v>211380</v>
      </c>
      <c r="D7" s="6" t="n">
        <v>209338</v>
      </c>
    </row>
    <row r="8">
      <c r="A8" s="4" t="inlineStr">
        <is>
          <t>Depreciation</t>
        </is>
      </c>
      <c r="B8" s="6" t="n">
        <v>110575</v>
      </c>
      <c r="C8" s="6" t="n">
        <v>106015</v>
      </c>
      <c r="D8" s="6" t="n">
        <v>107956</v>
      </c>
    </row>
    <row r="9">
      <c r="A9" s="4" t="inlineStr">
        <is>
          <t>Amortization</t>
        </is>
      </c>
      <c r="B9" s="6" t="n">
        <v>93294</v>
      </c>
      <c r="C9" s="6" t="n">
        <v>76666</v>
      </c>
      <c r="D9" s="6" t="n">
        <v>63295</v>
      </c>
    </row>
    <row r="10">
      <c r="A10" s="4" t="inlineStr">
        <is>
          <t>Impairment loss on real estate assets</t>
        </is>
      </c>
      <c r="B10" s="6" t="n">
        <v>0</v>
      </c>
      <c r="C10" s="6" t="n">
        <v>8953</v>
      </c>
      <c r="D10" s="6" t="n">
        <v>0</v>
      </c>
    </row>
    <row r="11">
      <c r="A11" s="4" t="inlineStr">
        <is>
          <t>General and administrative</t>
        </is>
      </c>
      <c r="B11" s="6" t="n">
        <v>27464</v>
      </c>
      <c r="C11" s="6" t="n">
        <v>37895</v>
      </c>
      <c r="D11" s="6" t="n">
        <v>29713</v>
      </c>
    </row>
    <row r="12">
      <c r="A12" s="4" t="inlineStr">
        <is>
          <t>Total expenses</t>
        </is>
      </c>
      <c r="B12" s="6" t="n">
        <v>446266</v>
      </c>
      <c r="C12" s="6" t="n">
        <v>440909</v>
      </c>
      <c r="D12" s="6" t="n">
        <v>410302</v>
      </c>
    </row>
    <row r="13">
      <c r="A13" s="3" t="inlineStr">
        <is>
          <t>Other income (expense):</t>
        </is>
      </c>
    </row>
    <row r="14">
      <c r="A14" s="4" t="inlineStr">
        <is>
          <t>Interest expense</t>
        </is>
      </c>
      <c r="B14" s="6" t="n">
        <v>-54990</v>
      </c>
      <c r="C14" s="6" t="n">
        <v>-61594</v>
      </c>
      <c r="D14" s="6" t="n">
        <v>-61023</v>
      </c>
    </row>
    <row r="15">
      <c r="A15" s="4" t="inlineStr">
        <is>
          <t>Other income</t>
        </is>
      </c>
      <c r="B15" s="6" t="n">
        <v>2587</v>
      </c>
      <c r="C15" s="6" t="n">
        <v>1571</v>
      </c>
      <c r="D15" s="6" t="n">
        <v>1638</v>
      </c>
    </row>
    <row r="16">
      <c r="A16" s="4" t="inlineStr">
        <is>
          <t>Loss on extinguishment of debt</t>
        </is>
      </c>
      <c r="B16" s="6" t="n">
        <v>-9336</v>
      </c>
      <c r="C16" s="6" t="n">
        <v>0</v>
      </c>
      <c r="D16" s="6" t="n">
        <v>-1680</v>
      </c>
    </row>
    <row r="17">
      <c r="A17" s="4" t="inlineStr">
        <is>
          <t>Gain on sale of real estate assets</t>
        </is>
      </c>
      <c r="B17" s="6" t="n">
        <v>205666</v>
      </c>
      <c r="C17" s="6" t="n">
        <v>197010</v>
      </c>
      <c r="D17" s="6" t="n">
        <v>75691</v>
      </c>
    </row>
    <row r="18">
      <c r="A18" s="4" t="inlineStr">
        <is>
          <t>Total other income (expense)</t>
        </is>
      </c>
      <c r="B18" s="6" t="n">
        <v>143927</v>
      </c>
      <c r="C18" s="6" t="n">
        <v>136987</v>
      </c>
      <c r="D18" s="6" t="n">
        <v>14626</v>
      </c>
    </row>
    <row r="19">
      <c r="A19" s="4" t="inlineStr">
        <is>
          <t>Net income</t>
        </is>
      </c>
      <c r="B19" s="6" t="n">
        <v>232685</v>
      </c>
      <c r="C19" s="6" t="n">
        <v>229256</v>
      </c>
      <c r="D19" s="6" t="n">
        <v>130291</v>
      </c>
    </row>
    <row r="20">
      <c r="A20" s="4" t="inlineStr">
        <is>
          <t>Net loss applicable to noncontrolling interest</t>
        </is>
      </c>
      <c r="B20" s="6" t="n">
        <v>3</v>
      </c>
      <c r="C20" s="6" t="n">
        <v>5</v>
      </c>
      <c r="D20" s="6" t="n">
        <v>5</v>
      </c>
    </row>
    <row r="21">
      <c r="A21" s="4" t="inlineStr">
        <is>
          <t>Net income applicable to Piedmont</t>
        </is>
      </c>
      <c r="B21" s="5" t="n">
        <v>232688</v>
      </c>
      <c r="C21" s="5" t="n">
        <v>229261</v>
      </c>
      <c r="D21" s="5" t="n">
        <v>130296</v>
      </c>
    </row>
    <row r="22">
      <c r="A22" s="3" t="inlineStr">
        <is>
          <t>Per share information— basic and diluted:</t>
        </is>
      </c>
    </row>
    <row r="23">
      <c r="A23" s="4" t="inlineStr">
        <is>
          <t>Basic and diluted earnings per share (in dollars per share)</t>
        </is>
      </c>
      <c r="B23" s="7" t="n">
        <v>1.85</v>
      </c>
      <c r="C23" s="7" t="n">
        <v>1.82</v>
      </c>
      <c r="D23" s="5" t="n">
        <v>1</v>
      </c>
    </row>
    <row r="24">
      <c r="A24" s="4" t="inlineStr">
        <is>
          <t>Weighted-average shares outstanding - basic (in shares)</t>
        </is>
      </c>
      <c r="B24" s="6" t="n">
        <v>125730460</v>
      </c>
      <c r="C24" s="6" t="n">
        <v>125709207</v>
      </c>
      <c r="D24" s="6" t="n">
        <v>130161202</v>
      </c>
    </row>
    <row r="25">
      <c r="A25" s="4" t="inlineStr">
        <is>
          <t>Weighted-average shares outstanding - diluted (in shares)</t>
        </is>
      </c>
      <c r="B25" s="6" t="n">
        <v>126104321</v>
      </c>
      <c r="C25" s="6" t="n">
        <v>126182137</v>
      </c>
      <c r="D25" s="6" t="n">
        <v>130635650</v>
      </c>
    </row>
    <row r="26">
      <c r="A26" s="4" t="inlineStr">
        <is>
          <t>Property management fee revenue</t>
        </is>
      </c>
    </row>
    <row r="27">
      <c r="A27" s="3" t="inlineStr">
        <is>
          <t>Revenues:</t>
        </is>
      </c>
    </row>
    <row r="28">
      <c r="A28" s="4" t="inlineStr">
        <is>
          <t>Property related revenue</t>
        </is>
      </c>
      <c r="B28" s="5" t="n">
        <v>2867</v>
      </c>
      <c r="C28" s="5" t="n">
        <v>3398</v>
      </c>
      <c r="D28" s="5" t="n">
        <v>1450</v>
      </c>
    </row>
    <row r="29">
      <c r="A29" s="4" t="inlineStr">
        <is>
          <t>Other property related income</t>
        </is>
      </c>
    </row>
    <row r="30">
      <c r="A30" s="3" t="inlineStr">
        <is>
          <t>Revenues:</t>
        </is>
      </c>
    </row>
    <row r="31">
      <c r="A31" s="4" t="inlineStr">
        <is>
          <t>Property related revenue</t>
        </is>
      </c>
      <c r="B31" s="5" t="n">
        <v>12204</v>
      </c>
      <c r="C31" s="5" t="n">
        <v>17875</v>
      </c>
      <c r="D31" s="5" t="n">
        <v>20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Basis Income</t>
        </is>
      </c>
      <c r="B4" s="4" t="inlineStr">
        <is>
          <t xml:space="preserve">Piedmont’s income tax basis net income for the years ended December 31, 2020, 2019, and 2018, is calculated as follows (in thousands): 2020 2019 2018 GAAP basis financial statement net income $ 232,688 $ 229,261 $ 130,296 Increase/(decrease) in net income resulting from: Depreciation and amortization expense recognized for financial reporting purposes in excess of amounts recognized for income tax purposes 73,784 10,381 54,420 Rental income accrued for income tax purposes less than amounts for financial reporting purposes (25,726) (34,804) (9,681) Net amortization of above/below-market lease intangibles for income tax purposes in excess of amounts for financial reporting purposes (11,625) (7,698) (7,453) Gain on disposal of property for financial reporting purposes less than/(in excess of) amounts for income tax purposes (222,037) (85,463) (36,241) Taxable income or loss of Piedmont Washington Properties, Inc., in excess of/(less than) amount for financial reporting purposes 1,345 411 (2,089) Other expenses, including impairment loss on real estate assets, for financial reporting purposes in excess of/ (less than) amounts for income tax purposes 10,970 23,127 (37,394) Taxable income for POH in excess of/(less than) amount for financial reporting purposes 1,499 175 (64) Income tax basis net income, prior to dividends paid deduction $ 60,898 $ 135,390 $ 91,794 </t>
        </is>
      </c>
    </row>
    <row r="5">
      <c r="A5" s="4" t="inlineStr">
        <is>
          <t>Schedule of Characterization Of Dividends To Common Stockholders</t>
        </is>
      </c>
      <c r="B5" s="4" t="inlineStr">
        <is>
          <t>For income tax purposes, dividends to common stockholders are characterized as ordinary income, capital gains, or as a return of a stockholder’s invested capital. The composition of Piedmont’s distributions per common share is presented below: 2020 2019 2018 Ordinary income 91.91 % 29.82 % 100.00 % Return of capital 8.09 % — % — % Capital gains — % 70.18 % — %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A summary of the unaudited quarterly financial information for the years ended December 31, 2020 and 2019, is presented below (in thousands, except per-share data): 2020 First Second Third Fourth Revenues $ 137,171 $ 134,631 $ 131,693 $ 131,529 Gain/(loss) on sale of real estate assets $ 3 $ 191,369 $ (340) $ 14,634 Net income $ 8,711 $ 192,426 $ 8,940 $ 22,608 Net income applicable to Piedmont $ 8,709 $ 192,427 $ 8,943 $ 22,609 Basic earnings per share $ 0.07 $ 1.53 $ 0.07 $ 0.18 Diluted earnings per share $ 0.07 $ 1.52 $ 0.07 $ 0.18 Dividends declared per share $ 0.21 $ 0.21 $ 0.21 $ 0.21 2019 First Second Third Fourth Revenues $ 132,936 $ 130,668 $ 135,421 $ 134,153 Gain on sale of real estate assets $ 37,887 $ 1,451 $ 32 $ 157,640 Net income $ 50,209 $ 8,152 $ 8,419 $ 162,476 Net income applicable to Piedmont $ 50,208 $ 8,153 $ 8,422 $ 162,478 Basic and diluted earnings per share $ 0.40 $ 0.06 $ 0.07 $ 1.29 Dividends declared per share $ 0.21 $ 0.21 $ 0.21 $ 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and Net Operating Income, by Segment</t>
        </is>
      </c>
      <c r="B4" s="4" t="inlineStr">
        <is>
          <t>The following table presents revenues included in NOI by geographic reportable segments (in thousands): Years Ended December 31, 2020 2019 2018 Dallas $ 101,727 $ 55,346 $ 54,382 Atlanta 95,403 75,699 62,282 Washington, D.C. 59,760 64,481 68,404 Minneapolis 61,465 64,318 57,711 Boston 61,338 64,739 54,648 Orlando 54,886 57,084 55,440 New York 69,827 75,587 71,733 Total reportable segments 504,406 457,254 424,600 Corporate and other 30,618 75,924 101,367 Total Revenues $ 535,024 $ 533,178 $ 525,967 The following table presents NOI by geographic reportable segments (in thousands): Years Ended December 31, 2020 2019 2018 Dallas $ 59,845 $ 29,438 $ 29,286 Atlanta 60,276 47,287 38,660 Washington, D.C. 36,696 41,167 41,565 Minneapolis 33,588 35,610 30,402 Boston 41,722 44,016 37,887 Orlando 34,427 35,433 35,067 New York 38,990 44,036 40,622 Total reportable segments 305,544 276,987 253,489 Corporate and other 13,915 43,637 63,649 Total NOI $ 319,459 $ 320,624 $ 317,138 A reconciliation of Net income applicable to Piedmont to NOI is presented below (in thousands): Years Ended December 31, 2020 2019 2018 Net income applicable to Piedmont $ 232,688 $ 229,261 $ 130,296 Management fee revenue (1) (1,495) (2,518) (712) Depreciation and amortization 203,869 182,682 171,252 Impairment loss on real estate assets — 8,953 — General and administrative expenses 27,464 37,895 29,713 Interest expense 54,990 61,594 61,023 Other income (1,724) (228) (418) Loss on extinguishment of debt 9,336 — 1,680 Gain on sale of real estate assets (205,666) (197,010) (75,691) Net loss applicable to noncontrolling interests (3) (5) (5) NOI $ 319,459 $ 320,624 $ 317,138 (1) Presented net of related operating expenses incurred to earn such management fee revenue. Such operating expenses are a component of property operating costs in the accompanying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41" customWidth="1" min="2" max="2"/>
  </cols>
  <sheetData>
    <row r="1">
      <c r="A1" s="1" t="inlineStr">
        <is>
          <t>Organization (Details) ft² in Millions</t>
        </is>
      </c>
      <c r="B1" s="2" t="inlineStr">
        <is>
          <t>12 Months Ended</t>
        </is>
      </c>
    </row>
    <row r="2">
      <c r="B2" s="2" t="inlineStr">
        <is>
          <t>Dec. 31, 2020ft²subsidiarypropertymarket</t>
        </is>
      </c>
    </row>
    <row r="3">
      <c r="A3" s="3" t="inlineStr">
        <is>
          <t>Real Estate Properties [Line Items]</t>
        </is>
      </c>
    </row>
    <row r="4">
      <c r="A4" s="4" t="inlineStr">
        <is>
          <t>Number of wholly owned subsidiaries | subsidiary</t>
        </is>
      </c>
      <c r="B4" s="6" t="n">
        <v>2</v>
      </c>
    </row>
    <row r="5">
      <c r="A5" s="4" t="inlineStr">
        <is>
          <t>Number of real estate properties</t>
        </is>
      </c>
      <c r="B5" s="6" t="n">
        <v>4</v>
      </c>
    </row>
    <row r="6">
      <c r="A6" s="4" t="inlineStr">
        <is>
          <t>Rentable square feet | ft²</t>
        </is>
      </c>
      <c r="B6" s="8" t="n">
        <v>16.4</v>
      </c>
    </row>
    <row r="7">
      <c r="A7" s="4" t="inlineStr">
        <is>
          <t>Piedmont Office Realty Trust, Inc.</t>
        </is>
      </c>
    </row>
    <row r="8">
      <c r="A8" s="3" t="inlineStr">
        <is>
          <t>Real Estate Properties [Line Items]</t>
        </is>
      </c>
    </row>
    <row r="9">
      <c r="A9" s="4" t="inlineStr">
        <is>
          <t>Percentage ownership by sole general partner</t>
        </is>
      </c>
      <c r="B9" s="4" t="inlineStr">
        <is>
          <t>99.90%</t>
        </is>
      </c>
    </row>
    <row r="10">
      <c r="A10" s="4" t="inlineStr">
        <is>
          <t>Piedmont Office Holdings, Inc</t>
        </is>
      </c>
    </row>
    <row r="11">
      <c r="A11" s="3" t="inlineStr">
        <is>
          <t>Real Estate Properties [Line Items]</t>
        </is>
      </c>
    </row>
    <row r="12">
      <c r="A12" s="4" t="inlineStr">
        <is>
          <t>Percentage ownership by sole limited partner</t>
        </is>
      </c>
      <c r="B12" s="4" t="inlineStr">
        <is>
          <t>0.10%</t>
        </is>
      </c>
    </row>
    <row r="13">
      <c r="A13" s="4" t="inlineStr">
        <is>
          <t>US</t>
        </is>
      </c>
    </row>
    <row r="14">
      <c r="A14" s="3" t="inlineStr">
        <is>
          <t>Real Estate Properties [Line Items]</t>
        </is>
      </c>
    </row>
    <row r="15">
      <c r="A15" s="4" t="inlineStr">
        <is>
          <t>Number of office markets | market</t>
        </is>
      </c>
      <c r="B15" s="6" t="n">
        <v>7</v>
      </c>
    </row>
    <row r="16">
      <c r="A16" s="4" t="inlineStr">
        <is>
          <t>In-Service Office Properties</t>
        </is>
      </c>
    </row>
    <row r="17">
      <c r="A17" s="3" t="inlineStr">
        <is>
          <t>Real Estate Properties [Line Items]</t>
        </is>
      </c>
    </row>
    <row r="18">
      <c r="A18" s="4" t="inlineStr">
        <is>
          <t>Number of real estate properties</t>
        </is>
      </c>
      <c r="B18" s="6" t="n">
        <v>54</v>
      </c>
    </row>
    <row r="19">
      <c r="A19" s="4" t="inlineStr">
        <is>
          <t>Percentage of Class A commercial office space</t>
        </is>
      </c>
      <c r="B19" s="4" t="inlineStr">
        <is>
          <t>86.80%</t>
        </is>
      </c>
    </row>
    <row r="20">
      <c r="A20" s="4" t="inlineStr">
        <is>
          <t>Redevelopment Asset</t>
        </is>
      </c>
    </row>
    <row r="21">
      <c r="A21" s="3" t="inlineStr">
        <is>
          <t>Real Estate Properties [Line Items]</t>
        </is>
      </c>
    </row>
    <row r="22">
      <c r="A22" s="4" t="inlineStr">
        <is>
          <t>Number of real estate properties</t>
        </is>
      </c>
      <c r="B22"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75" customWidth="1" min="2" max="2"/>
    <col width="37"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voteJoint_VenturepropertyreportingUnit$ / sharesshares</t>
        </is>
      </c>
      <c r="C2" s="2" t="inlineStr">
        <is>
          <t>Dec. 31, 2019USD ($)$ / sharesshares</t>
        </is>
      </c>
      <c r="D2" s="2" t="inlineStr">
        <is>
          <t>Dec. 31, 2018USD ($)</t>
        </is>
      </c>
      <c r="E2" s="2" t="inlineStr">
        <is>
          <t>Feb. 29, 2020USD ($)</t>
        </is>
      </c>
    </row>
    <row r="3">
      <c r="A3" s="3" t="inlineStr">
        <is>
          <t>Significant Accounting Policies [Line Items]</t>
        </is>
      </c>
    </row>
    <row r="4">
      <c r="A4" s="4" t="inlineStr">
        <is>
          <t>Number of real estate properties | property</t>
        </is>
      </c>
      <c r="B4" s="6" t="n">
        <v>4</v>
      </c>
    </row>
    <row r="5">
      <c r="A5" s="4" t="inlineStr">
        <is>
          <t>Number of joint ventures | Joint_Venture</t>
        </is>
      </c>
      <c r="B5" s="6" t="n">
        <v>3</v>
      </c>
    </row>
    <row r="6">
      <c r="A6" s="4" t="inlineStr">
        <is>
          <t>Uncollectable lease receivables expense</t>
        </is>
      </c>
      <c r="D6" s="5" t="n">
        <v>91000</v>
      </c>
    </row>
    <row r="7">
      <c r="A7" s="4" t="inlineStr">
        <is>
          <t>Number of reporting units | reportingUnit</t>
        </is>
      </c>
      <c r="B7" s="6" t="n">
        <v>7</v>
      </c>
    </row>
    <row r="8">
      <c r="A8" s="4" t="inlineStr">
        <is>
          <t>Change in goodwill balance</t>
        </is>
      </c>
      <c r="B8" s="5" t="n">
        <v>0</v>
      </c>
    </row>
    <row r="9">
      <c r="A9" s="4" t="inlineStr">
        <is>
          <t>Capitalized internal leasing costs</t>
        </is>
      </c>
      <c r="D9" s="6" t="n">
        <v>300000</v>
      </c>
    </row>
    <row r="10">
      <c r="A10" s="4" t="inlineStr">
        <is>
          <t>Amortization of deferred lease costs</t>
        </is>
      </c>
      <c r="B10" s="6" t="n">
        <v>60200000</v>
      </c>
      <c r="C10" s="5" t="n">
        <v>50300000</v>
      </c>
      <c r="D10" s="6" t="n">
        <v>43600000</v>
      </c>
    </row>
    <row r="11">
      <c r="A11" s="4" t="inlineStr">
        <is>
          <t>Amortization of lease incentive</t>
        </is>
      </c>
      <c r="B11" s="6" t="n">
        <v>3400000</v>
      </c>
      <c r="C11" s="6" t="n">
        <v>3200000</v>
      </c>
      <c r="D11" s="6" t="n">
        <v>2600000</v>
      </c>
    </row>
    <row r="12">
      <c r="A12" s="4" t="inlineStr">
        <is>
          <t>Amortization of fair value adjustments</t>
        </is>
      </c>
      <c r="B12" s="6" t="n">
        <v>500000</v>
      </c>
      <c r="C12" s="6" t="n">
        <v>500000</v>
      </c>
      <c r="D12" s="6" t="n">
        <v>500000</v>
      </c>
    </row>
    <row r="13">
      <c r="A13" s="4" t="inlineStr">
        <is>
          <t>Amortization of debt discount</t>
        </is>
      </c>
      <c r="B13" s="6" t="n">
        <v>300000</v>
      </c>
      <c r="C13" s="6" t="n">
        <v>200000</v>
      </c>
      <c r="D13" s="6" t="n">
        <v>200000</v>
      </c>
    </row>
    <row r="14">
      <c r="A14" s="4" t="inlineStr">
        <is>
          <t>Amortization of deferred financing costs and fair market value adjustments on notes payable</t>
        </is>
      </c>
      <c r="B14" s="5" t="n">
        <v>3000000</v>
      </c>
      <c r="C14" s="5" t="n">
        <v>2400000</v>
      </c>
      <c r="D14" s="6" t="n">
        <v>2400000</v>
      </c>
    </row>
    <row r="15">
      <c r="A15" s="4" t="inlineStr">
        <is>
          <t>Shares-in-trust, shares authorized (in shares) | shares</t>
        </is>
      </c>
      <c r="B15" s="6" t="n">
        <v>150000000</v>
      </c>
      <c r="C15" s="6" t="n">
        <v>150000000</v>
      </c>
    </row>
    <row r="16">
      <c r="A16" s="4" t="inlineStr">
        <is>
          <t>Preferred stock, shares authorized (in shares) | shares</t>
        </is>
      </c>
      <c r="B16" s="6" t="n">
        <v>100000000</v>
      </c>
      <c r="C16" s="6" t="n">
        <v>100000000</v>
      </c>
    </row>
    <row r="17">
      <c r="A17" s="4" t="inlineStr">
        <is>
          <t>Common stock, shares authorized (in shares) | shares</t>
        </is>
      </c>
      <c r="B17" s="6" t="n">
        <v>750000000</v>
      </c>
      <c r="C17" s="6" t="n">
        <v>750000000</v>
      </c>
    </row>
    <row r="18">
      <c r="A18" s="4" t="inlineStr">
        <is>
          <t>Common stock, par value (in dollars per share) | $ / shares</t>
        </is>
      </c>
      <c r="B18" s="7" t="n">
        <v>0.01</v>
      </c>
      <c r="C18" s="7" t="n">
        <v>0.01</v>
      </c>
    </row>
    <row r="19">
      <c r="A19" s="4" t="inlineStr">
        <is>
          <t>Number of votes for each share of common stock | vote</t>
        </is>
      </c>
      <c r="B19" s="6" t="n">
        <v>1</v>
      </c>
    </row>
    <row r="20">
      <c r="A20" s="4" t="inlineStr">
        <is>
          <t>Stock repurchase program, authorized amount</t>
        </is>
      </c>
      <c r="E20" s="5" t="n">
        <v>200000000</v>
      </c>
    </row>
    <row r="21">
      <c r="A21" s="4" t="inlineStr">
        <is>
          <t>Stock repurchase program, remaining authorized repurchase amount</t>
        </is>
      </c>
      <c r="B21" s="5" t="n">
        <v>169300000</v>
      </c>
    </row>
    <row r="22">
      <c r="A22" s="4" t="inlineStr">
        <is>
          <t>At-the-market offerings, maximum amount</t>
        </is>
      </c>
      <c r="B22" s="6" t="n">
        <v>250000000</v>
      </c>
    </row>
    <row r="23">
      <c r="A23" s="4" t="inlineStr">
        <is>
          <t>Income tax expense (benefit)</t>
        </is>
      </c>
      <c r="B23" s="6" t="n">
        <v>4000</v>
      </c>
      <c r="C23" s="5" t="n">
        <v>160000</v>
      </c>
      <c r="D23" s="5" t="n">
        <v>-97000</v>
      </c>
    </row>
    <row r="24">
      <c r="A24" s="4" t="inlineStr">
        <is>
          <t>Deferred Compensation, Excluding Share-based Payments and Retirement Benefits</t>
        </is>
      </c>
    </row>
    <row r="25">
      <c r="A25" s="3" t="inlineStr">
        <is>
          <t>Significant Accounting Policies [Line Items]</t>
        </is>
      </c>
    </row>
    <row r="26">
      <c r="A26" s="4" t="inlineStr">
        <is>
          <t>Assets held as trading securities</t>
        </is>
      </c>
      <c r="B26" s="5" t="n">
        <v>800000</v>
      </c>
      <c r="C26" s="5" t="n">
        <v>600000</v>
      </c>
    </row>
    <row r="27">
      <c r="A27" s="4" t="inlineStr">
        <is>
          <t>1201 Eye Street NW Associates LLC and 1225 Eye Street, NW Associates LLC</t>
        </is>
      </c>
    </row>
    <row r="28">
      <c r="A28" s="3" t="inlineStr">
        <is>
          <t>Significant Accounting Policies [Line Items]</t>
        </is>
      </c>
    </row>
    <row r="29">
      <c r="A29" s="4" t="inlineStr">
        <is>
          <t>Number of joint ventures | Joint_Venture</t>
        </is>
      </c>
      <c r="B29" s="6" t="n">
        <v>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Assets Useful Life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t>
        </is>
      </c>
      <c r="B5" s="4" t="inlineStr">
        <is>
          <t>40 years</t>
        </is>
      </c>
    </row>
    <row r="6">
      <c r="A6" s="4" t="inlineStr">
        <is>
          <t>Building improvements | Minimum</t>
        </is>
      </c>
    </row>
    <row r="7">
      <c r="A7" s="3" t="inlineStr">
        <is>
          <t>Property, Plant and Equipment [Line Items]</t>
        </is>
      </c>
    </row>
    <row r="8">
      <c r="A8" s="4" t="inlineStr">
        <is>
          <t>Useful life</t>
        </is>
      </c>
      <c r="B8" s="4" t="inlineStr">
        <is>
          <t>5 years</t>
        </is>
      </c>
    </row>
    <row r="9">
      <c r="A9" s="4" t="inlineStr">
        <is>
          <t>Building improvements | Maximum</t>
        </is>
      </c>
    </row>
    <row r="10">
      <c r="A10" s="3" t="inlineStr">
        <is>
          <t>Property, Plant and Equipment [Line Items]</t>
        </is>
      </c>
    </row>
    <row r="11">
      <c r="A11" s="4" t="inlineStr">
        <is>
          <t>Useful life</t>
        </is>
      </c>
      <c r="B11" s="4" t="inlineStr">
        <is>
          <t>25 years</t>
        </is>
      </c>
    </row>
    <row r="12">
      <c r="A12" s="4" t="inlineStr">
        <is>
          <t>Land improvements | Minimum</t>
        </is>
      </c>
    </row>
    <row r="13">
      <c r="A13" s="3" t="inlineStr">
        <is>
          <t>Property, Plant and Equipment [Line Items]</t>
        </is>
      </c>
    </row>
    <row r="14">
      <c r="A14" s="4" t="inlineStr">
        <is>
          <t>Useful life</t>
        </is>
      </c>
      <c r="B14" s="4" t="inlineStr">
        <is>
          <t>20 years</t>
        </is>
      </c>
    </row>
    <row r="15">
      <c r="A15" s="4" t="inlineStr">
        <is>
          <t>Land improvements | Maximum</t>
        </is>
      </c>
    </row>
    <row r="16">
      <c r="A16" s="3" t="inlineStr">
        <is>
          <t>Property, Plant and Equipment [Line Items]</t>
        </is>
      </c>
    </row>
    <row r="17">
      <c r="A17" s="4" t="inlineStr">
        <is>
          <t>Useful life</t>
        </is>
      </c>
      <c r="B17" s="4" t="inlineStr">
        <is>
          <t>25 years</t>
        </is>
      </c>
    </row>
    <row r="18">
      <c r="A18" s="4" t="inlineStr">
        <is>
          <t>Furniture, fixtures, and equipment | Minimum</t>
        </is>
      </c>
    </row>
    <row r="19">
      <c r="A19" s="3" t="inlineStr">
        <is>
          <t>Property, Plant and Equipment [Line Items]</t>
        </is>
      </c>
    </row>
    <row r="20">
      <c r="A20" s="4" t="inlineStr">
        <is>
          <t>Useful life</t>
        </is>
      </c>
      <c r="B20" s="4" t="inlineStr">
        <is>
          <t>3 years</t>
        </is>
      </c>
    </row>
    <row r="21">
      <c r="A21" s="4" t="inlineStr">
        <is>
          <t>Furniture, fixtures, and equipment | Maximum</t>
        </is>
      </c>
    </row>
    <row r="22">
      <c r="A22" s="3" t="inlineStr">
        <is>
          <t>Property, Plant and Equipment [Line Items]</t>
        </is>
      </c>
    </row>
    <row r="23">
      <c r="A23" s="4" t="inlineStr">
        <is>
          <t>Useful life</t>
        </is>
      </c>
      <c r="B23"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ross Intangible Assets and Liabilities (Details) - USD ($) $ in Thousands</t>
        </is>
      </c>
      <c r="B1" s="2" t="inlineStr">
        <is>
          <t>Dec. 31, 2020</t>
        </is>
      </c>
      <c r="C1" s="2" t="inlineStr">
        <is>
          <t>Dec. 31, 2019</t>
        </is>
      </c>
    </row>
    <row r="2">
      <c r="A2" s="3" t="inlineStr">
        <is>
          <t>Finite-Lived Intangible Assets [Line Items]</t>
        </is>
      </c>
    </row>
    <row r="3">
      <c r="A3" s="4" t="inlineStr">
        <is>
          <t>Intangible Lease Liabilities (Below-Market In-Place Leases)</t>
        </is>
      </c>
      <c r="B3" s="5" t="n">
        <v>62784</v>
      </c>
      <c r="C3" s="5" t="n">
        <v>84292</v>
      </c>
    </row>
    <row r="4">
      <c r="A4" s="4" t="inlineStr">
        <is>
          <t>Above-Market In-place Lease Assets</t>
        </is>
      </c>
    </row>
    <row r="5">
      <c r="A5" s="3" t="inlineStr">
        <is>
          <t>Finite-Lived Intangible Assets [Line Items]</t>
        </is>
      </c>
    </row>
    <row r="6">
      <c r="A6" s="4" t="inlineStr">
        <is>
          <t>Intangible lease assets</t>
        </is>
      </c>
      <c r="B6" s="6" t="n">
        <v>2167</v>
      </c>
      <c r="C6" s="6" t="n">
        <v>2082</v>
      </c>
    </row>
    <row r="7">
      <c r="A7" s="4" t="inlineStr">
        <is>
          <t>In-Place Lease Valuation</t>
        </is>
      </c>
    </row>
    <row r="8">
      <c r="A8" s="3" t="inlineStr">
        <is>
          <t>Finite-Lived Intangible Assets [Line Items]</t>
        </is>
      </c>
    </row>
    <row r="9">
      <c r="A9" s="4" t="inlineStr">
        <is>
          <t>Intangible lease assets</t>
        </is>
      </c>
      <c r="B9" s="6" t="n">
        <v>156277</v>
      </c>
      <c r="C9" s="6" t="n">
        <v>157101</v>
      </c>
    </row>
    <row r="10">
      <c r="A10" s="4" t="inlineStr">
        <is>
          <t>Intangible Lease Origination Costs</t>
        </is>
      </c>
    </row>
    <row r="11">
      <c r="A11" s="3" t="inlineStr">
        <is>
          <t>Finite-Lived Intangible Assets [Line Items]</t>
        </is>
      </c>
    </row>
    <row r="12">
      <c r="A12" s="4" t="inlineStr">
        <is>
          <t>Intangible lease assets</t>
        </is>
      </c>
      <c r="B12" s="5" t="n">
        <v>250367</v>
      </c>
      <c r="C12" s="5" t="n">
        <v>256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 Amortiza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mortization of Intangible Lease Origination Costs and In-Place Lease Valuation included in amortization expense</t>
        </is>
      </c>
      <c r="B4" s="5" t="n">
        <v>77000</v>
      </c>
      <c r="C4" s="5" t="n">
        <v>62413</v>
      </c>
      <c r="D4" s="5" t="n">
        <v>48940</v>
      </c>
    </row>
    <row r="5">
      <c r="A5" s="4" t="inlineStr">
        <is>
          <t>Amortization of Above-Market and Below-Market In-Place Lease intangibles as a net increase to rental revenues</t>
        </is>
      </c>
      <c r="B5" s="5" t="n">
        <v>12191</v>
      </c>
      <c r="C5" s="5" t="n">
        <v>8322</v>
      </c>
      <c r="D5" s="5" t="n">
        <v>76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uture Amortization of Intangibles (Details) - USD ($) $ in Thousands</t>
        </is>
      </c>
      <c r="B1" s="2" t="inlineStr">
        <is>
          <t>12 Months Ended</t>
        </is>
      </c>
    </row>
    <row r="2">
      <c r="B2" s="2" t="inlineStr">
        <is>
          <t>Dec. 31, 2020</t>
        </is>
      </c>
      <c r="C2" s="2" t="inlineStr">
        <is>
          <t>Dec. 31, 2019</t>
        </is>
      </c>
    </row>
    <row r="3">
      <c r="A3" s="3" t="inlineStr">
        <is>
          <t>Finite-Lived Intangible Assets, Future Amortization Expense [Abstract]</t>
        </is>
      </c>
    </row>
    <row r="4">
      <c r="A4" s="4" t="inlineStr">
        <is>
          <t>Total</t>
        </is>
      </c>
      <c r="B4" s="5" t="n">
        <v>90594</v>
      </c>
      <c r="C4" s="5" t="n">
        <v>74405</v>
      </c>
    </row>
    <row r="5">
      <c r="A5" s="3" t="inlineStr">
        <is>
          <t>Below Market Lease, Net, Amortization Income, Fiscal Maturity [Abstract]</t>
        </is>
      </c>
    </row>
    <row r="6">
      <c r="A6" s="4" t="inlineStr">
        <is>
          <t>2021</t>
        </is>
      </c>
      <c r="B6" s="6" t="n">
        <v>10899</v>
      </c>
    </row>
    <row r="7">
      <c r="A7" s="4" t="inlineStr">
        <is>
          <t>2022</t>
        </is>
      </c>
      <c r="B7" s="6" t="n">
        <v>8422</v>
      </c>
    </row>
    <row r="8">
      <c r="A8" s="4" t="inlineStr">
        <is>
          <t>2023</t>
        </is>
      </c>
      <c r="B8" s="6" t="n">
        <v>5139</v>
      </c>
    </row>
    <row r="9">
      <c r="A9" s="4" t="inlineStr">
        <is>
          <t>2024</t>
        </is>
      </c>
      <c r="B9" s="6" t="n">
        <v>3238</v>
      </c>
    </row>
    <row r="10">
      <c r="A10" s="4" t="inlineStr">
        <is>
          <t>2025</t>
        </is>
      </c>
      <c r="B10" s="6" t="n">
        <v>2072</v>
      </c>
    </row>
    <row r="11">
      <c r="A11" s="4" t="inlineStr">
        <is>
          <t>Thereafter</t>
        </is>
      </c>
      <c r="B11" s="6" t="n">
        <v>5670</v>
      </c>
    </row>
    <row r="12">
      <c r="A12" s="4" t="inlineStr">
        <is>
          <t>Total</t>
        </is>
      </c>
      <c r="B12" s="5" t="n">
        <v>35440</v>
      </c>
    </row>
    <row r="13">
      <c r="A13" s="4" t="inlineStr">
        <is>
          <t>Weighted-Average Amortization Period (in years)</t>
        </is>
      </c>
      <c r="B13" s="4" t="inlineStr">
        <is>
          <t>5 years</t>
        </is>
      </c>
    </row>
    <row r="14">
      <c r="A14" s="4" t="inlineStr">
        <is>
          <t>Above-Market In-place Lease Assets</t>
        </is>
      </c>
    </row>
    <row r="15">
      <c r="A15" s="3" t="inlineStr">
        <is>
          <t>Finite-Lived Intangible Assets, Future Amortization Expense [Abstract]</t>
        </is>
      </c>
    </row>
    <row r="16">
      <c r="A16" s="4" t="inlineStr">
        <is>
          <t>2021</t>
        </is>
      </c>
      <c r="B16" s="5" t="n">
        <v>420</v>
      </c>
    </row>
    <row r="17">
      <c r="A17" s="4" t="inlineStr">
        <is>
          <t>2022</t>
        </is>
      </c>
      <c r="B17" s="6" t="n">
        <v>300</v>
      </c>
    </row>
    <row r="18">
      <c r="A18" s="4" t="inlineStr">
        <is>
          <t>2023</t>
        </is>
      </c>
      <c r="B18" s="6" t="n">
        <v>103</v>
      </c>
    </row>
    <row r="19">
      <c r="A19" s="4" t="inlineStr">
        <is>
          <t>2024</t>
        </is>
      </c>
      <c r="B19" s="6" t="n">
        <v>70</v>
      </c>
    </row>
    <row r="20">
      <c r="A20" s="4" t="inlineStr">
        <is>
          <t>2025</t>
        </is>
      </c>
      <c r="B20" s="6" t="n">
        <v>6</v>
      </c>
    </row>
    <row r="21">
      <c r="A21" s="4" t="inlineStr">
        <is>
          <t>Thereafter</t>
        </is>
      </c>
      <c r="B21" s="6" t="n">
        <v>18</v>
      </c>
    </row>
    <row r="22">
      <c r="A22" s="4" t="inlineStr">
        <is>
          <t>Total</t>
        </is>
      </c>
      <c r="B22" s="5" t="n">
        <v>917</v>
      </c>
    </row>
    <row r="23">
      <c r="A23" s="4" t="inlineStr">
        <is>
          <t>Weighted-Average Amortization Period (in years)</t>
        </is>
      </c>
      <c r="B23" s="4" t="inlineStr">
        <is>
          <t>3 years</t>
        </is>
      </c>
    </row>
    <row r="24">
      <c r="A24" s="4" t="inlineStr">
        <is>
          <t>In-Place Lease Valuation</t>
        </is>
      </c>
    </row>
    <row r="25">
      <c r="A25" s="3" t="inlineStr">
        <is>
          <t>Finite-Lived Intangible Assets, Future Amortization Expense [Abstract]</t>
        </is>
      </c>
    </row>
    <row r="26">
      <c r="A26" s="4" t="inlineStr">
        <is>
          <t>2021</t>
        </is>
      </c>
      <c r="B26" s="5" t="n">
        <v>27520</v>
      </c>
    </row>
    <row r="27">
      <c r="A27" s="4" t="inlineStr">
        <is>
          <t>2022</t>
        </is>
      </c>
      <c r="B27" s="6" t="n">
        <v>20662</v>
      </c>
    </row>
    <row r="28">
      <c r="A28" s="4" t="inlineStr">
        <is>
          <t>2023</t>
        </is>
      </c>
      <c r="B28" s="6" t="n">
        <v>13922</v>
      </c>
    </row>
    <row r="29">
      <c r="A29" s="4" t="inlineStr">
        <is>
          <t>2024</t>
        </is>
      </c>
      <c r="B29" s="6" t="n">
        <v>9140</v>
      </c>
    </row>
    <row r="30">
      <c r="A30" s="4" t="inlineStr">
        <is>
          <t>2025</t>
        </is>
      </c>
      <c r="B30" s="6" t="n">
        <v>5657</v>
      </c>
    </row>
    <row r="31">
      <c r="A31" s="4" t="inlineStr">
        <is>
          <t>Thereafter</t>
        </is>
      </c>
      <c r="B31" s="6" t="n">
        <v>12776</v>
      </c>
    </row>
    <row r="32">
      <c r="A32" s="4" t="inlineStr">
        <is>
          <t>Total</t>
        </is>
      </c>
      <c r="B32" s="5" t="n">
        <v>89677</v>
      </c>
    </row>
    <row r="33">
      <c r="A33" s="4" t="inlineStr">
        <is>
          <t>Weighted-Average Amortization Period (in years)</t>
        </is>
      </c>
      <c r="B33" s="4" t="inlineStr">
        <is>
          <t>5 years</t>
        </is>
      </c>
    </row>
    <row r="34">
      <c r="A34" s="4" t="inlineStr">
        <is>
          <t>Intangible Lease Origination Costs</t>
        </is>
      </c>
    </row>
    <row r="35">
      <c r="A35" s="3" t="inlineStr">
        <is>
          <t>Finite-Lived Intangible Assets, Future Amortization Expense [Abstract]</t>
        </is>
      </c>
    </row>
    <row r="36">
      <c r="A36" s="4" t="inlineStr">
        <is>
          <t>2021</t>
        </is>
      </c>
      <c r="B36" s="5" t="n">
        <v>38659</v>
      </c>
    </row>
    <row r="37">
      <c r="A37" s="4" t="inlineStr">
        <is>
          <t>2022</t>
        </is>
      </c>
      <c r="B37" s="6" t="n">
        <v>30447</v>
      </c>
    </row>
    <row r="38">
      <c r="A38" s="4" t="inlineStr">
        <is>
          <t>2023</t>
        </is>
      </c>
      <c r="B38" s="6" t="n">
        <v>21019</v>
      </c>
    </row>
    <row r="39">
      <c r="A39" s="4" t="inlineStr">
        <is>
          <t>2024</t>
        </is>
      </c>
      <c r="B39" s="6" t="n">
        <v>14462</v>
      </c>
    </row>
    <row r="40">
      <c r="A40" s="4" t="inlineStr">
        <is>
          <t>2025</t>
        </is>
      </c>
      <c r="B40" s="6" t="n">
        <v>10069</v>
      </c>
    </row>
    <row r="41">
      <c r="A41" s="4" t="inlineStr">
        <is>
          <t>Thereafter</t>
        </is>
      </c>
      <c r="B41" s="6" t="n">
        <v>24881</v>
      </c>
    </row>
    <row r="42">
      <c r="A42" s="4" t="inlineStr">
        <is>
          <t>Total</t>
        </is>
      </c>
      <c r="B42" s="5" t="n">
        <v>139537</v>
      </c>
    </row>
    <row r="43">
      <c r="A43" s="4" t="inlineStr">
        <is>
          <t>Weighted-Average Amortization Period (in years)</t>
        </is>
      </c>
      <c r="B4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24" customWidth="1" min="2" max="2"/>
    <col width="24" customWidth="1" min="3" max="3"/>
    <col width="33" customWidth="1" min="4" max="4"/>
    <col width="21" customWidth="1" min="5" max="5"/>
  </cols>
  <sheetData>
    <row r="1">
      <c r="A1" s="1" t="inlineStr">
        <is>
          <t>Acquisitions - Additional Information (Details)</t>
        </is>
      </c>
      <c r="B1" s="2" t="inlineStr">
        <is>
          <t>Oct. 29, 2020USD ($)ft²</t>
        </is>
      </c>
      <c r="C1" s="2" t="inlineStr">
        <is>
          <t>Feb. 12, 2020USD ($)ft²</t>
        </is>
      </c>
      <c r="D1" s="2" t="inlineStr">
        <is>
          <t>Dec. 31, 2020USD ($)ft²abuilding</t>
        </is>
      </c>
      <c r="E1" s="2" t="inlineStr">
        <is>
          <t>Dec. 31, 2019USD ($)</t>
        </is>
      </c>
    </row>
    <row r="2">
      <c r="A2" s="3" t="inlineStr">
        <is>
          <t>Business Acquisition [Line Items]</t>
        </is>
      </c>
    </row>
    <row r="3">
      <c r="A3" s="4" t="inlineStr">
        <is>
          <t>Number of properties acquired | building</t>
        </is>
      </c>
      <c r="D3" s="6" t="n">
        <v>3</v>
      </c>
    </row>
    <row r="4">
      <c r="A4" s="4" t="inlineStr">
        <is>
          <t>Rentable square feet | ft²</t>
        </is>
      </c>
      <c r="D4" s="6" t="n">
        <v>16400000</v>
      </c>
    </row>
    <row r="5">
      <c r="A5" s="4" t="inlineStr">
        <is>
          <t>Area of land | a</t>
        </is>
      </c>
      <c r="D5" s="8" t="n">
        <v>1.9</v>
      </c>
    </row>
    <row r="6">
      <c r="A6" s="4" t="inlineStr">
        <is>
          <t>Land</t>
        </is>
      </c>
      <c r="D6" s="5" t="n">
        <v>484466000</v>
      </c>
      <c r="E6" s="5" t="n">
        <v>485560000</v>
      </c>
    </row>
    <row r="7">
      <c r="A7" s="4" t="inlineStr">
        <is>
          <t>Dallas Galleria Office Towers</t>
        </is>
      </c>
    </row>
    <row r="8">
      <c r="A8" s="3" t="inlineStr">
        <is>
          <t>Business Acquisition [Line Items]</t>
        </is>
      </c>
    </row>
    <row r="9">
      <c r="A9" s="4" t="inlineStr">
        <is>
          <t>Ownership percentage acquired</t>
        </is>
      </c>
      <c r="C9" s="4" t="inlineStr">
        <is>
          <t>100.00%</t>
        </is>
      </c>
    </row>
    <row r="10">
      <c r="A10" s="4" t="inlineStr">
        <is>
          <t>Rentable square feet | ft²</t>
        </is>
      </c>
      <c r="C10" s="6" t="n">
        <v>1435466</v>
      </c>
    </row>
    <row r="11">
      <c r="A11" s="4" t="inlineStr">
        <is>
          <t>Percentage leased as of acquisition</t>
        </is>
      </c>
      <c r="C11" s="4" t="inlineStr">
        <is>
          <t>95.00%</t>
        </is>
      </c>
    </row>
    <row r="12">
      <c r="A12" s="4" t="inlineStr">
        <is>
          <t>Net contractual purchase price</t>
        </is>
      </c>
      <c r="C12" s="5" t="n">
        <v>396200000</v>
      </c>
    </row>
    <row r="13">
      <c r="A13" s="4" t="inlineStr">
        <is>
          <t>Closing costs</t>
        </is>
      </c>
      <c r="C13" s="6" t="n">
        <v>600000</v>
      </c>
    </row>
    <row r="14">
      <c r="A14" s="4" t="inlineStr">
        <is>
          <t>Land</t>
        </is>
      </c>
      <c r="C14" s="6" t="n">
        <v>19674000</v>
      </c>
    </row>
    <row r="15">
      <c r="A15" s="4" t="inlineStr">
        <is>
          <t>Building and improvements</t>
        </is>
      </c>
      <c r="C15" s="5" t="n">
        <v>293760000</v>
      </c>
    </row>
    <row r="16">
      <c r="A16" s="4" t="inlineStr">
        <is>
          <t>222 South Orange Avenue</t>
        </is>
      </c>
    </row>
    <row r="17">
      <c r="A17" s="3" t="inlineStr">
        <is>
          <t>Business Acquisition [Line Items]</t>
        </is>
      </c>
    </row>
    <row r="18">
      <c r="A18" s="4" t="inlineStr">
        <is>
          <t>Ownership percentage acquired</t>
        </is>
      </c>
      <c r="B18" s="4" t="inlineStr">
        <is>
          <t>100.00%</t>
        </is>
      </c>
    </row>
    <row r="19">
      <c r="A19" s="4" t="inlineStr">
        <is>
          <t>Rentable square feet | ft²</t>
        </is>
      </c>
      <c r="B19" s="6" t="n">
        <v>127248</v>
      </c>
    </row>
    <row r="20">
      <c r="A20" s="4" t="inlineStr">
        <is>
          <t>Percentage leased as of acquisition</t>
        </is>
      </c>
      <c r="B20" s="4" t="inlineStr">
        <is>
          <t>0.00%</t>
        </is>
      </c>
    </row>
    <row r="21">
      <c r="A21" s="4" t="inlineStr">
        <is>
          <t>Net contractual purchase price</t>
        </is>
      </c>
      <c r="B21" s="5" t="n">
        <v>20000000</v>
      </c>
    </row>
    <row r="22">
      <c r="A22" s="4" t="inlineStr">
        <is>
          <t>Land</t>
        </is>
      </c>
      <c r="B22" s="6" t="n">
        <v>1900000</v>
      </c>
    </row>
    <row r="23">
      <c r="A23" s="4" t="inlineStr">
        <is>
          <t>Building and improvements</t>
        </is>
      </c>
      <c r="B23" s="5" t="n">
        <v>18100000</v>
      </c>
    </row>
    <row r="24">
      <c r="A24" s="4" t="inlineStr">
        <is>
          <t>Unsecured Debt | Unsecured 500 Million 2018 Line Of Credit</t>
        </is>
      </c>
    </row>
    <row r="25">
      <c r="A25" s="3" t="inlineStr">
        <is>
          <t>Business Acquisition [Line Items]</t>
        </is>
      </c>
    </row>
    <row r="26">
      <c r="A26" s="4" t="inlineStr">
        <is>
          <t>Face amount of facility</t>
        </is>
      </c>
      <c r="D26" s="5"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pplicable to Piedmont</t>
        </is>
      </c>
      <c r="B4" s="5" t="n">
        <v>232688</v>
      </c>
      <c r="C4" s="5" t="n">
        <v>229261</v>
      </c>
      <c r="D4" s="5" t="n">
        <v>130296</v>
      </c>
    </row>
    <row r="5">
      <c r="A5" s="3" t="inlineStr">
        <is>
          <t>Other comprehensive income/(loss):</t>
        </is>
      </c>
    </row>
    <row r="6">
      <c r="A6" s="4" t="inlineStr">
        <is>
          <t>Effective portion of gain/(loss) on derivative instruments that are designated and qualify as cash flow hedges (See Note 5)</t>
        </is>
      </c>
      <c r="B6" s="6" t="n">
        <v>-26794</v>
      </c>
      <c r="C6" s="6" t="n">
        <v>-5659</v>
      </c>
      <c r="D6" s="6" t="n">
        <v>692</v>
      </c>
    </row>
    <row r="7">
      <c r="A7" s="4" t="inlineStr">
        <is>
          <t>Plus/(less): Reclassification of net loss/(gain) included in net income (See Note 5)</t>
        </is>
      </c>
      <c r="B7" s="6" t="n">
        <v>1727</v>
      </c>
      <c r="C7" s="6" t="n">
        <v>-1836</v>
      </c>
      <c r="D7" s="6" t="n">
        <v>-300</v>
      </c>
    </row>
    <row r="8">
      <c r="A8" s="4" t="inlineStr">
        <is>
          <t>Other comprehensive income/(loss)</t>
        </is>
      </c>
      <c r="B8" s="6" t="n">
        <v>-25067</v>
      </c>
      <c r="C8" s="6" t="n">
        <v>-7495</v>
      </c>
      <c r="D8" s="6" t="n">
        <v>392</v>
      </c>
    </row>
    <row r="9">
      <c r="A9" s="4" t="inlineStr">
        <is>
          <t>Comprehensive income applicable to Piedmont</t>
        </is>
      </c>
      <c r="B9" s="5" t="n">
        <v>207621</v>
      </c>
      <c r="C9" s="5" t="n">
        <v>221766</v>
      </c>
      <c r="D9" s="5" t="n">
        <v>130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Acquisitions - Purchase Price Allocation (Details) - USD ($) $ in Thousands</t>
        </is>
      </c>
      <c r="B1" s="2" t="inlineStr">
        <is>
          <t>12 Months Ended</t>
        </is>
      </c>
    </row>
    <row r="2">
      <c r="B2" s="2" t="inlineStr">
        <is>
          <t>Dec. 31, 2020</t>
        </is>
      </c>
      <c r="C2" s="2" t="inlineStr">
        <is>
          <t>Feb. 12, 2020</t>
        </is>
      </c>
      <c r="D2" s="2" t="inlineStr">
        <is>
          <t>Dec. 31, 2019</t>
        </is>
      </c>
    </row>
    <row r="3">
      <c r="A3" s="3" t="inlineStr">
        <is>
          <t>Business Acquisition [Line Items]</t>
        </is>
      </c>
    </row>
    <row r="4">
      <c r="A4" s="4" t="inlineStr">
        <is>
          <t>Land</t>
        </is>
      </c>
      <c r="B4" s="5" t="n">
        <v>484466</v>
      </c>
      <c r="D4" s="5" t="n">
        <v>485560</v>
      </c>
    </row>
    <row r="5">
      <c r="A5" s="4" t="inlineStr">
        <is>
          <t>Dallas Galleria Office Towers</t>
        </is>
      </c>
    </row>
    <row r="6">
      <c r="A6" s="3" t="inlineStr">
        <is>
          <t>Business Acquisition [Line Items]</t>
        </is>
      </c>
    </row>
    <row r="7">
      <c r="A7" s="4" t="inlineStr">
        <is>
          <t>Land</t>
        </is>
      </c>
      <c r="C7" s="5" t="n">
        <v>19674</v>
      </c>
    </row>
    <row r="8">
      <c r="A8" s="4" t="inlineStr">
        <is>
          <t>Building and improvements</t>
        </is>
      </c>
      <c r="C8" s="6" t="n">
        <v>293760</v>
      </c>
    </row>
    <row r="9">
      <c r="A9" s="4" t="inlineStr">
        <is>
          <t>Intangible lease assets</t>
        </is>
      </c>
      <c r="C9" s="6" t="n">
        <v>49177</v>
      </c>
    </row>
    <row r="10">
      <c r="A10" s="4" t="inlineStr">
        <is>
          <t>Lease acquisition costs, net of tenant credits received from seller</t>
        </is>
      </c>
      <c r="C10" s="6" t="n">
        <v>1344</v>
      </c>
    </row>
    <row r="11">
      <c r="A11" s="4" t="inlineStr">
        <is>
          <t>Intangible lease origination costs</t>
        </is>
      </c>
      <c r="C11" s="6" t="n">
        <v>55060</v>
      </c>
    </row>
    <row r="12">
      <c r="A12" s="4" t="inlineStr">
        <is>
          <t>Intangible lease liabilities</t>
        </is>
      </c>
      <c r="C12" s="6" t="n">
        <v>-22169</v>
      </c>
    </row>
    <row r="13">
      <c r="A13" s="4" t="inlineStr">
        <is>
          <t>Total purchase price</t>
        </is>
      </c>
      <c r="C13" s="5" t="n">
        <v>396846</v>
      </c>
    </row>
    <row r="14">
      <c r="A14" s="4" t="inlineStr">
        <is>
          <t>Acquired intangible assets, remaining amortization period</t>
        </is>
      </c>
      <c r="B14" s="4" t="inlineStr">
        <is>
          <t>5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 width="21" customWidth="1" min="5" max="5"/>
  </cols>
  <sheetData>
    <row r="1">
      <c r="A1" s="1" t="inlineStr">
        <is>
          <t>Debt - Additional Information (Details)</t>
        </is>
      </c>
      <c r="B1" s="2" t="inlineStr">
        <is>
          <t>12 Months Ended</t>
        </is>
      </c>
    </row>
    <row r="2">
      <c r="B2" s="2" t="inlineStr">
        <is>
          <t>Dec. 31, 2020USD ($)contract</t>
        </is>
      </c>
      <c r="C2" s="2" t="inlineStr">
        <is>
          <t>Dec. 31, 2019USD ($)</t>
        </is>
      </c>
      <c r="D2" s="2" t="inlineStr">
        <is>
          <t>Dec. 31, 2018USD ($)</t>
        </is>
      </c>
      <c r="E2" s="2" t="inlineStr">
        <is>
          <t>Aug. 31, 2020USD ($)</t>
        </is>
      </c>
    </row>
    <row r="3">
      <c r="A3" s="3" t="inlineStr">
        <is>
          <t>Debt Instrument [Line Items]</t>
        </is>
      </c>
    </row>
    <row r="4">
      <c r="A4" s="4" t="inlineStr">
        <is>
          <t>Loss on extinguishment of debt</t>
        </is>
      </c>
      <c r="B4" s="5" t="n">
        <v>9336000</v>
      </c>
      <c r="C4" s="5" t="n">
        <v>0</v>
      </c>
      <c r="D4" s="5" t="n">
        <v>1680000</v>
      </c>
    </row>
    <row r="5">
      <c r="A5" s="4" t="inlineStr">
        <is>
          <t>Weighted average interest rate</t>
        </is>
      </c>
      <c r="B5" s="4" t="inlineStr">
        <is>
          <t>3.03%</t>
        </is>
      </c>
      <c r="C5" s="4" t="inlineStr">
        <is>
          <t>3.76%</t>
        </is>
      </c>
    </row>
    <row r="6">
      <c r="A6" s="4" t="inlineStr">
        <is>
          <t>Interest paid</t>
        </is>
      </c>
      <c r="B6" s="5" t="n">
        <v>50700000</v>
      </c>
      <c r="C6" s="5" t="n">
        <v>64000000</v>
      </c>
      <c r="D6" s="6" t="n">
        <v>63100000</v>
      </c>
    </row>
    <row r="7">
      <c r="A7" s="4" t="inlineStr">
        <is>
          <t>Interest capitalized</t>
        </is>
      </c>
      <c r="B7" s="5" t="n">
        <v>1000000</v>
      </c>
      <c r="C7" s="5" t="n">
        <v>2100000</v>
      </c>
      <c r="D7" s="5" t="n">
        <v>1400000</v>
      </c>
    </row>
    <row r="8">
      <c r="A8" s="4" t="inlineStr">
        <is>
          <t>Forward Starting Interest Rate Swaps</t>
        </is>
      </c>
    </row>
    <row r="9">
      <c r="A9" s="3" t="inlineStr">
        <is>
          <t>Debt Instrument [Line Items]</t>
        </is>
      </c>
    </row>
    <row r="10">
      <c r="A10" s="4" t="inlineStr">
        <is>
          <t>Number of swap agreements | contract</t>
        </is>
      </c>
      <c r="B10" s="6" t="n">
        <v>4</v>
      </c>
    </row>
    <row r="11">
      <c r="A11" s="4" t="inlineStr">
        <is>
          <t>Derivative, notional amount</t>
        </is>
      </c>
      <c r="B11" s="5" t="n">
        <v>200000000</v>
      </c>
    </row>
    <row r="12">
      <c r="A12" s="4" t="inlineStr">
        <is>
          <t>Cash paid to settle interest rate swap agreements</t>
        </is>
      </c>
      <c r="B12" s="5" t="n">
        <v>19900000</v>
      </c>
    </row>
    <row r="13">
      <c r="A13" s="4" t="inlineStr">
        <is>
          <t>Unsecured Debt</t>
        </is>
      </c>
    </row>
    <row r="14">
      <c r="A14" s="3" t="inlineStr">
        <is>
          <t>Debt Instrument [Line Items]</t>
        </is>
      </c>
    </row>
    <row r="15">
      <c r="A15" s="4" t="inlineStr">
        <is>
          <t>Weighted average interest rate</t>
        </is>
      </c>
      <c r="B15" s="4" t="inlineStr">
        <is>
          <t>2.98%</t>
        </is>
      </c>
    </row>
    <row r="16">
      <c r="A16" s="4" t="inlineStr">
        <is>
          <t>Secured Debt</t>
        </is>
      </c>
    </row>
    <row r="17">
      <c r="A17" s="3" t="inlineStr">
        <is>
          <t>Debt Instrument [Line Items]</t>
        </is>
      </c>
    </row>
    <row r="18">
      <c r="A18" s="4" t="inlineStr">
        <is>
          <t>Weighted average interest rate</t>
        </is>
      </c>
      <c r="B18" s="4" t="inlineStr">
        <is>
          <t>5.55%</t>
        </is>
      </c>
    </row>
    <row r="19">
      <c r="A19" s="4" t="inlineStr">
        <is>
          <t>Unsecured 300 Million 2020 Senior Notes | Unsecured Debt</t>
        </is>
      </c>
    </row>
    <row r="20">
      <c r="A20" s="3" t="inlineStr">
        <is>
          <t>Debt Instrument [Line Items]</t>
        </is>
      </c>
    </row>
    <row r="21">
      <c r="A21" s="4" t="inlineStr">
        <is>
          <t>Face amount of facility</t>
        </is>
      </c>
      <c r="B21" s="5" t="n">
        <v>300000000</v>
      </c>
      <c r="E21" s="5" t="n">
        <v>300000000</v>
      </c>
    </row>
    <row r="22">
      <c r="A22" s="4" t="inlineStr">
        <is>
          <t>Stated rate (percentage)</t>
        </is>
      </c>
      <c r="B22" s="4" t="inlineStr">
        <is>
          <t>3.15%</t>
        </is>
      </c>
    </row>
    <row r="23">
      <c r="A23" s="4" t="inlineStr">
        <is>
          <t>Proceeds from issuance of debt</t>
        </is>
      </c>
      <c r="B23" s="5" t="n">
        <v>297700000</v>
      </c>
    </row>
    <row r="24">
      <c r="A24" s="4" t="inlineStr">
        <is>
          <t>Debt instrument, discount</t>
        </is>
      </c>
      <c r="B24" s="5" t="n">
        <v>2300000</v>
      </c>
    </row>
    <row r="25">
      <c r="A25" s="4" t="inlineStr">
        <is>
          <t>Debt instrument term</t>
        </is>
      </c>
      <c r="B25" s="4" t="inlineStr">
        <is>
          <t>10 years</t>
        </is>
      </c>
    </row>
    <row r="26">
      <c r="A26" s="4" t="inlineStr">
        <is>
          <t>Debt instrument, redemption price, percentage</t>
        </is>
      </c>
      <c r="B26" s="4" t="inlineStr">
        <is>
          <t>100.00%</t>
        </is>
      </c>
    </row>
    <row r="27">
      <c r="A27" s="4" t="inlineStr">
        <is>
          <t>$300 million Unsecured 2020 Term Loan | Unsecured Debt</t>
        </is>
      </c>
    </row>
    <row r="28">
      <c r="A28" s="3" t="inlineStr">
        <is>
          <t>Debt Instrument [Line Items]</t>
        </is>
      </c>
    </row>
    <row r="29">
      <c r="A29" s="4" t="inlineStr">
        <is>
          <t>Face amount of facility</t>
        </is>
      </c>
      <c r="B29" s="5" t="n">
        <v>300000000</v>
      </c>
    </row>
    <row r="30">
      <c r="A30" s="4" t="inlineStr">
        <is>
          <t>$250 Million 2018 Unsecured Term Loan | LIBOR</t>
        </is>
      </c>
    </row>
    <row r="31">
      <c r="A31" s="3" t="inlineStr">
        <is>
          <t>Debt Instrument [Line Items]</t>
        </is>
      </c>
    </row>
    <row r="32">
      <c r="A32" s="4" t="inlineStr">
        <is>
          <t>Spread on variable rate</t>
        </is>
      </c>
      <c r="B32" s="4" t="inlineStr">
        <is>
          <t>0.95%</t>
        </is>
      </c>
      <c r="C32" s="4" t="inlineStr">
        <is>
          <t>1.60%</t>
        </is>
      </c>
    </row>
    <row r="33">
      <c r="A33" s="4" t="inlineStr">
        <is>
          <t>$250 Million 2018 Unsecured Term Loan | Unsecured Debt</t>
        </is>
      </c>
    </row>
    <row r="34">
      <c r="A34" s="3" t="inlineStr">
        <is>
          <t>Debt Instrument [Line Items]</t>
        </is>
      </c>
    </row>
    <row r="35">
      <c r="A35" s="4" t="inlineStr">
        <is>
          <t>Face amount of facility</t>
        </is>
      </c>
      <c r="B35" s="5" t="n">
        <v>250000000</v>
      </c>
    </row>
    <row r="36">
      <c r="A36" s="4" t="inlineStr">
        <is>
          <t>Unsecured 500 Million 2018 Line Of Credit | Unsecured Debt</t>
        </is>
      </c>
    </row>
    <row r="37">
      <c r="A37" s="3" t="inlineStr">
        <is>
          <t>Debt Instrument [Line Items]</t>
        </is>
      </c>
    </row>
    <row r="38">
      <c r="A38" s="4" t="inlineStr">
        <is>
          <t>Face amount of facility</t>
        </is>
      </c>
      <c r="B38" s="6" t="n">
        <v>500000000</v>
      </c>
    </row>
    <row r="39">
      <c r="A39" s="4" t="inlineStr">
        <is>
          <t>Fixed Rate 160 Million Loan | Secured Debt</t>
        </is>
      </c>
    </row>
    <row r="40">
      <c r="A40" s="3" t="inlineStr">
        <is>
          <t>Debt Instrument [Line Items]</t>
        </is>
      </c>
    </row>
    <row r="41">
      <c r="A41" s="4" t="inlineStr">
        <is>
          <t>Face amount of facility</t>
        </is>
      </c>
      <c r="B41" s="5" t="n">
        <v>160000000</v>
      </c>
    </row>
    <row r="42">
      <c r="A42" s="4" t="inlineStr">
        <is>
          <t>Stated rate (percentage)</t>
        </is>
      </c>
      <c r="B42" s="4" t="inlineStr">
        <is>
          <t>3.48%</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bt - Schedule of Debt (Details)</t>
        </is>
      </c>
      <c r="B1" s="2" t="inlineStr">
        <is>
          <t>12 Months Ended</t>
        </is>
      </c>
    </row>
    <row r="2">
      <c r="B2" s="2" t="inlineStr">
        <is>
          <t>Dec. 31, 2020USD ($)extension</t>
        </is>
      </c>
      <c r="C2" s="2" t="inlineStr">
        <is>
          <t>Aug. 31, 2020USD ($)</t>
        </is>
      </c>
      <c r="D2" s="2" t="inlineStr">
        <is>
          <t>Dec. 31, 2019USD ($)</t>
        </is>
      </c>
    </row>
    <row r="3">
      <c r="A3" s="3" t="inlineStr">
        <is>
          <t>Debt Instrument [Line Items]</t>
        </is>
      </c>
    </row>
    <row r="4">
      <c r="A4" s="4" t="inlineStr">
        <is>
          <t>Subtotal/weighted average</t>
        </is>
      </c>
      <c r="B4" s="4" t="inlineStr">
        <is>
          <t>3.03%</t>
        </is>
      </c>
      <c r="D4" s="4" t="inlineStr">
        <is>
          <t>3.76%</t>
        </is>
      </c>
    </row>
    <row r="5">
      <c r="A5" s="4" t="inlineStr">
        <is>
          <t>Amount outstanding</t>
        </is>
      </c>
      <c r="B5" s="5" t="n">
        <v>1622004000</v>
      </c>
      <c r="D5" s="5" t="n">
        <v>1481404000</v>
      </c>
    </row>
    <row r="6">
      <c r="A6" s="4" t="inlineStr">
        <is>
          <t>Seven Year Interest Rate Swap Agreement | Interest rate swaps</t>
        </is>
      </c>
    </row>
    <row r="7">
      <c r="A7" s="3" t="inlineStr">
        <is>
          <t>Debt Instrument [Line Items]</t>
        </is>
      </c>
    </row>
    <row r="8">
      <c r="A8" s="4" t="inlineStr">
        <is>
          <t>Derivative, notional amount</t>
        </is>
      </c>
      <c r="B8" s="5" t="n">
        <v>100000000</v>
      </c>
    </row>
    <row r="9">
      <c r="A9" s="4" t="inlineStr">
        <is>
          <t>Secured Debt</t>
        </is>
      </c>
    </row>
    <row r="10">
      <c r="A10" s="3" t="inlineStr">
        <is>
          <t>Debt Instrument [Line Items]</t>
        </is>
      </c>
    </row>
    <row r="11">
      <c r="A11" s="4" t="inlineStr">
        <is>
          <t>Subtotal/weighted average</t>
        </is>
      </c>
      <c r="B11" s="4" t="inlineStr">
        <is>
          <t>5.55%</t>
        </is>
      </c>
    </row>
    <row r="12">
      <c r="A12" s="4" t="inlineStr">
        <is>
          <t>Amount outstanding</t>
        </is>
      </c>
      <c r="B12" s="5" t="n">
        <v>27936000</v>
      </c>
      <c r="D12" s="6" t="n">
        <v>189030000</v>
      </c>
    </row>
    <row r="13">
      <c r="A13" s="4" t="inlineStr">
        <is>
          <t>Premium (discount) and unamortized debt issuance costs</t>
        </is>
      </c>
      <c r="B13" s="6" t="n">
        <v>326000</v>
      </c>
      <c r="D13" s="6" t="n">
        <v>343000</v>
      </c>
    </row>
    <row r="14">
      <c r="A14" s="4" t="inlineStr">
        <is>
          <t>Secured Debt | Secured 35 Million Mortgage Loan</t>
        </is>
      </c>
    </row>
    <row r="15">
      <c r="A15" s="3" t="inlineStr">
        <is>
          <t>Debt Instrument [Line Items]</t>
        </is>
      </c>
    </row>
    <row r="16">
      <c r="A16" s="4" t="inlineStr">
        <is>
          <t>Face amount of facility</t>
        </is>
      </c>
      <c r="B16" s="5" t="n">
        <v>35000000</v>
      </c>
      <c r="D16" s="6" t="n">
        <v>35000000</v>
      </c>
    </row>
    <row r="17">
      <c r="A17" s="4" t="inlineStr">
        <is>
          <t>Stated rate (percentage)</t>
        </is>
      </c>
      <c r="B17" s="4" t="inlineStr">
        <is>
          <t>5.55%</t>
        </is>
      </c>
    </row>
    <row r="18">
      <c r="A18" s="4" t="inlineStr">
        <is>
          <t>Effective rate</t>
        </is>
      </c>
      <c r="B18" s="4" t="inlineStr">
        <is>
          <t>3.75%</t>
        </is>
      </c>
    </row>
    <row r="19">
      <c r="A19" s="4" t="inlineStr">
        <is>
          <t>Amount outstanding</t>
        </is>
      </c>
      <c r="D19" s="6" t="n">
        <v>28687000</v>
      </c>
    </row>
    <row r="20">
      <c r="A20" s="4" t="inlineStr">
        <is>
          <t>Secured Debt | Fixed Rate 160 Million Loan</t>
        </is>
      </c>
    </row>
    <row r="21">
      <c r="A21" s="3" t="inlineStr">
        <is>
          <t>Debt Instrument [Line Items]</t>
        </is>
      </c>
    </row>
    <row r="22">
      <c r="A22" s="4" t="inlineStr">
        <is>
          <t>Face amount of facility</t>
        </is>
      </c>
      <c r="B22" s="5" t="n">
        <v>160000000</v>
      </c>
    </row>
    <row r="23">
      <c r="A23" s="4" t="inlineStr">
        <is>
          <t>Stated rate (percentage)</t>
        </is>
      </c>
      <c r="B23" s="4" t="inlineStr">
        <is>
          <t>3.48%</t>
        </is>
      </c>
    </row>
    <row r="24">
      <c r="A24" s="4" t="inlineStr">
        <is>
          <t>Effective rate</t>
        </is>
      </c>
      <c r="B24" s="4" t="inlineStr">
        <is>
          <t>3.58%</t>
        </is>
      </c>
    </row>
    <row r="25">
      <c r="A25" s="4" t="inlineStr">
        <is>
          <t>Amount outstanding</t>
        </is>
      </c>
      <c r="B25" s="5" t="n">
        <v>0</v>
      </c>
      <c r="D25" s="6" t="n">
        <v>160000000</v>
      </c>
    </row>
    <row r="26">
      <c r="A26" s="4" t="inlineStr">
        <is>
          <t>Unsecured Debt</t>
        </is>
      </c>
    </row>
    <row r="27">
      <c r="A27" s="3" t="inlineStr">
        <is>
          <t>Debt Instrument [Line Items]</t>
        </is>
      </c>
    </row>
    <row r="28">
      <c r="A28" s="4" t="inlineStr">
        <is>
          <t>Subtotal/weighted average</t>
        </is>
      </c>
      <c r="B28" s="4" t="inlineStr">
        <is>
          <t>2.98%</t>
        </is>
      </c>
    </row>
    <row r="29">
      <c r="A29" s="4" t="inlineStr">
        <is>
          <t>Amount outstanding</t>
        </is>
      </c>
      <c r="B29" s="5" t="n">
        <v>1594068000</v>
      </c>
      <c r="D29" s="6" t="n">
        <v>1292374000</v>
      </c>
    </row>
    <row r="30">
      <c r="A30" s="4" t="inlineStr">
        <is>
          <t>Premium (discount) and unamortized debt issuance costs</t>
        </is>
      </c>
      <c r="B30" s="6" t="n">
        <v>-10932000</v>
      </c>
      <c r="D30" s="6" t="n">
        <v>-7626000</v>
      </c>
    </row>
    <row r="31">
      <c r="A31" s="4" t="inlineStr">
        <is>
          <t>Unsecured Debt | Amended and Restated $300 Million Unsecured 2011 Term Loan</t>
        </is>
      </c>
    </row>
    <row r="32">
      <c r="A32" s="3" t="inlineStr">
        <is>
          <t>Debt Instrument [Line Items]</t>
        </is>
      </c>
    </row>
    <row r="33">
      <c r="A33" s="4" t="inlineStr">
        <is>
          <t>Face amount of facility</t>
        </is>
      </c>
      <c r="B33" s="5" t="n">
        <v>300000000</v>
      </c>
    </row>
    <row r="34">
      <c r="A34" s="4" t="inlineStr">
        <is>
          <t>Effective rate</t>
        </is>
      </c>
      <c r="B34" s="4" t="inlineStr">
        <is>
          <t>1.16%</t>
        </is>
      </c>
    </row>
    <row r="35">
      <c r="A35" s="4" t="inlineStr">
        <is>
          <t>Amount outstanding</t>
        </is>
      </c>
      <c r="B35" s="5" t="n">
        <v>300000000</v>
      </c>
      <c r="D35" s="6" t="n">
        <v>300000000</v>
      </c>
    </row>
    <row r="36">
      <c r="A36" s="4" t="inlineStr">
        <is>
          <t>Unsecured Debt | Amended and Restated $300 Million Unsecured 2011 Term Loan | LIBOR</t>
        </is>
      </c>
    </row>
    <row r="37">
      <c r="A37" s="3" t="inlineStr">
        <is>
          <t>Debt Instrument [Line Items]</t>
        </is>
      </c>
    </row>
    <row r="38">
      <c r="A38" s="4" t="inlineStr">
        <is>
          <t>Spread on variable rate</t>
        </is>
      </c>
      <c r="B38" s="4" t="inlineStr">
        <is>
          <t>1.00%</t>
        </is>
      </c>
    </row>
    <row r="39">
      <c r="A39" s="4" t="inlineStr">
        <is>
          <t>Unsecured Debt | Unsecured 500 Million 2018 Line Of Credit</t>
        </is>
      </c>
    </row>
    <row r="40">
      <c r="A40" s="3" t="inlineStr">
        <is>
          <t>Debt Instrument [Line Items]</t>
        </is>
      </c>
    </row>
    <row r="41">
      <c r="A41" s="4" t="inlineStr">
        <is>
          <t>Face amount of facility</t>
        </is>
      </c>
      <c r="B41" s="5" t="n">
        <v>500000000</v>
      </c>
    </row>
    <row r="42">
      <c r="A42" s="4" t="inlineStr">
        <is>
          <t>Additional extension period</t>
        </is>
      </c>
      <c r="B42" s="4" t="inlineStr">
        <is>
          <t>1 year</t>
        </is>
      </c>
    </row>
    <row r="43">
      <c r="A43" s="4" t="inlineStr">
        <is>
          <t>Number of extension periods | extension</t>
        </is>
      </c>
      <c r="B43" s="6" t="n">
        <v>2</v>
      </c>
    </row>
    <row r="44">
      <c r="A44" s="4" t="inlineStr">
        <is>
          <t>Maturity extension period</t>
        </is>
      </c>
      <c r="B44" s="4" t="inlineStr">
        <is>
          <t>6 months</t>
        </is>
      </c>
    </row>
    <row r="45">
      <c r="A45" s="4" t="inlineStr">
        <is>
          <t>Unsecured Debt | Unsecured 500 Million 2018 Line Of Credit | Line of Credit</t>
        </is>
      </c>
    </row>
    <row r="46">
      <c r="A46" s="3" t="inlineStr">
        <is>
          <t>Debt Instrument [Line Items]</t>
        </is>
      </c>
    </row>
    <row r="47">
      <c r="A47" s="4" t="inlineStr">
        <is>
          <t>Face amount of facility</t>
        </is>
      </c>
      <c r="B47" s="5" t="n">
        <v>500000000</v>
      </c>
    </row>
    <row r="48">
      <c r="A48" s="4" t="inlineStr">
        <is>
          <t>Effective rate</t>
        </is>
      </c>
      <c r="B48" s="4" t="inlineStr">
        <is>
          <t>1.05%</t>
        </is>
      </c>
    </row>
    <row r="49">
      <c r="A49" s="4" t="inlineStr">
        <is>
          <t>Amount outstanding</t>
        </is>
      </c>
      <c r="B49" s="5" t="n">
        <v>5000000</v>
      </c>
      <c r="D49" s="6" t="n">
        <v>0</v>
      </c>
    </row>
    <row r="50">
      <c r="A50" s="4" t="inlineStr">
        <is>
          <t>Unsecured Debt | Unsecured 500 Million 2018 Line Of Credit | LIBOR | Line of Credit</t>
        </is>
      </c>
    </row>
    <row r="51">
      <c r="A51" s="3" t="inlineStr">
        <is>
          <t>Debt Instrument [Line Items]</t>
        </is>
      </c>
    </row>
    <row r="52">
      <c r="A52" s="4" t="inlineStr">
        <is>
          <t>Spread on variable rate</t>
        </is>
      </c>
      <c r="B52" s="4" t="inlineStr">
        <is>
          <t>0.90%</t>
        </is>
      </c>
    </row>
    <row r="53">
      <c r="A53" s="4" t="inlineStr">
        <is>
          <t>Unsecured Debt | Unsecured Senior 350 Million Notes</t>
        </is>
      </c>
    </row>
    <row r="54">
      <c r="A54" s="3" t="inlineStr">
        <is>
          <t>Debt Instrument [Line Items]</t>
        </is>
      </c>
    </row>
    <row r="55">
      <c r="A55" s="4" t="inlineStr">
        <is>
          <t>Face amount of facility</t>
        </is>
      </c>
      <c r="B55" s="5" t="n">
        <v>350000000</v>
      </c>
    </row>
    <row r="56">
      <c r="A56" s="4" t="inlineStr">
        <is>
          <t>Stated rate (percentage)</t>
        </is>
      </c>
      <c r="B56" s="4" t="inlineStr">
        <is>
          <t>3.40%</t>
        </is>
      </c>
    </row>
    <row r="57">
      <c r="A57" s="4" t="inlineStr">
        <is>
          <t>Effective rate</t>
        </is>
      </c>
      <c r="B57" s="4" t="inlineStr">
        <is>
          <t>3.43%</t>
        </is>
      </c>
    </row>
    <row r="58">
      <c r="A58" s="4" t="inlineStr">
        <is>
          <t>Amount outstanding</t>
        </is>
      </c>
      <c r="B58" s="5" t="n">
        <v>350000000</v>
      </c>
      <c r="D58" s="6" t="n">
        <v>350000000</v>
      </c>
    </row>
    <row r="59">
      <c r="A59" s="4" t="inlineStr">
        <is>
          <t>Unsecured Debt | Unsecured Senior 400 Million Notes</t>
        </is>
      </c>
    </row>
    <row r="60">
      <c r="A60" s="3" t="inlineStr">
        <is>
          <t>Debt Instrument [Line Items]</t>
        </is>
      </c>
    </row>
    <row r="61">
      <c r="A61" s="4" t="inlineStr">
        <is>
          <t>Face amount of facility</t>
        </is>
      </c>
      <c r="B61" s="5" t="n">
        <v>400000000</v>
      </c>
    </row>
    <row r="62">
      <c r="A62" s="4" t="inlineStr">
        <is>
          <t>Stated rate (percentage)</t>
        </is>
      </c>
      <c r="B62" s="4" t="inlineStr">
        <is>
          <t>4.45%</t>
        </is>
      </c>
    </row>
    <row r="63">
      <c r="A63" s="4" t="inlineStr">
        <is>
          <t>Effective rate</t>
        </is>
      </c>
      <c r="B63" s="4" t="inlineStr">
        <is>
          <t>4.10%</t>
        </is>
      </c>
    </row>
    <row r="64">
      <c r="A64" s="4" t="inlineStr">
        <is>
          <t>Amount outstanding</t>
        </is>
      </c>
      <c r="B64" s="5" t="n">
        <v>400000000</v>
      </c>
      <c r="D64" s="6" t="n">
        <v>400000000</v>
      </c>
    </row>
    <row r="65">
      <c r="A65" s="4" t="inlineStr">
        <is>
          <t>Unsecured Debt | Unsecured Senior 250 Million 2018 Term Loan</t>
        </is>
      </c>
    </row>
    <row r="66">
      <c r="A66" s="3" t="inlineStr">
        <is>
          <t>Debt Instrument [Line Items]</t>
        </is>
      </c>
    </row>
    <row r="67">
      <c r="A67" s="4" t="inlineStr">
        <is>
          <t>Face amount of facility</t>
        </is>
      </c>
      <c r="B67" s="5" t="n">
        <v>250000000</v>
      </c>
    </row>
    <row r="68">
      <c r="A68" s="4" t="inlineStr">
        <is>
          <t>Effective rate</t>
        </is>
      </c>
      <c r="B68" s="4" t="inlineStr">
        <is>
          <t>2.08%</t>
        </is>
      </c>
    </row>
    <row r="69">
      <c r="A69" s="4" t="inlineStr">
        <is>
          <t>Amount outstanding</t>
        </is>
      </c>
      <c r="B69" s="5" t="n">
        <v>250000000</v>
      </c>
      <c r="D69" s="6" t="n">
        <v>250000000</v>
      </c>
    </row>
    <row r="70">
      <c r="A70" s="4" t="inlineStr">
        <is>
          <t>Derivative fixed interest rate</t>
        </is>
      </c>
      <c r="B70" s="4" t="inlineStr">
        <is>
          <t>3.56%</t>
        </is>
      </c>
    </row>
    <row r="71">
      <c r="A71" s="4" t="inlineStr">
        <is>
          <t>Unsecured Debt | Unsecured Senior 250 Million 2018 Term Loan | Interest rate swaps</t>
        </is>
      </c>
    </row>
    <row r="72">
      <c r="A72" s="3" t="inlineStr">
        <is>
          <t>Debt Instrument [Line Items]</t>
        </is>
      </c>
    </row>
    <row r="73">
      <c r="A73" s="4" t="inlineStr">
        <is>
          <t>Derivative, notional amount</t>
        </is>
      </c>
      <c r="B73" s="5" t="n">
        <v>100000000</v>
      </c>
    </row>
    <row r="74">
      <c r="A74" s="4" t="inlineStr">
        <is>
          <t>Unsecured Debt | Unsecured Senior 250 Million 2018 Term Loan | LIBOR</t>
        </is>
      </c>
    </row>
    <row r="75">
      <c r="A75" s="3" t="inlineStr">
        <is>
          <t>Debt Instrument [Line Items]</t>
        </is>
      </c>
    </row>
    <row r="76">
      <c r="A76" s="4" t="inlineStr">
        <is>
          <t>Spread on variable rate</t>
        </is>
      </c>
      <c r="B76" s="4" t="inlineStr">
        <is>
          <t>0.95%</t>
        </is>
      </c>
    </row>
    <row r="77">
      <c r="A77" s="4" t="inlineStr">
        <is>
          <t>Unsecured Debt | Unsecured 300 Million 2020 Senior Notes</t>
        </is>
      </c>
    </row>
    <row r="78">
      <c r="A78" s="3" t="inlineStr">
        <is>
          <t>Debt Instrument [Line Items]</t>
        </is>
      </c>
    </row>
    <row r="79">
      <c r="A79" s="4" t="inlineStr">
        <is>
          <t>Face amount of facility</t>
        </is>
      </c>
      <c r="B79" s="5" t="n">
        <v>300000000</v>
      </c>
      <c r="C79" s="5" t="n">
        <v>300000000</v>
      </c>
    </row>
    <row r="80">
      <c r="A80" s="4" t="inlineStr">
        <is>
          <t>Stated rate (percentage)</t>
        </is>
      </c>
      <c r="B80" s="4" t="inlineStr">
        <is>
          <t>3.15%</t>
        </is>
      </c>
    </row>
    <row r="81">
      <c r="A81" s="4" t="inlineStr">
        <is>
          <t>Effective rate</t>
        </is>
      </c>
      <c r="B81" s="4" t="inlineStr">
        <is>
          <t>3.90%</t>
        </is>
      </c>
      <c r="C81" s="4" t="inlineStr">
        <is>
          <t>3.24%</t>
        </is>
      </c>
    </row>
    <row r="82">
      <c r="A82" s="4" t="inlineStr">
        <is>
          <t>Amount outstanding</t>
        </is>
      </c>
      <c r="B82" s="5" t="n">
        <v>300000000</v>
      </c>
      <c r="D8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Dec. 31, 2020USD ($)</t>
        </is>
      </c>
    </row>
    <row r="2">
      <c r="A2" s="3" t="inlineStr">
        <is>
          <t>Debt Disclosure [Abstract]</t>
        </is>
      </c>
    </row>
    <row r="3">
      <c r="A3" s="4" t="inlineStr">
        <is>
          <t>2021</t>
        </is>
      </c>
      <c r="B3" s="5" t="n">
        <v>327610</v>
      </c>
    </row>
    <row r="4">
      <c r="A4" s="4" t="inlineStr">
        <is>
          <t>2022</t>
        </is>
      </c>
      <c r="B4" s="6" t="n">
        <v>5000</v>
      </c>
    </row>
    <row r="5">
      <c r="A5" s="4" t="inlineStr">
        <is>
          <t>2023</t>
        </is>
      </c>
      <c r="B5" s="6" t="n">
        <v>350000</v>
      </c>
    </row>
    <row r="6">
      <c r="A6" s="4" t="inlineStr">
        <is>
          <t>2024</t>
        </is>
      </c>
      <c r="B6" s="6" t="n">
        <v>400000</v>
      </c>
    </row>
    <row r="7">
      <c r="A7" s="4" t="inlineStr">
        <is>
          <t>2025</t>
        </is>
      </c>
      <c r="B7" s="6" t="n">
        <v>250000</v>
      </c>
    </row>
    <row r="8">
      <c r="A8" s="4" t="inlineStr">
        <is>
          <t>Thereafter</t>
        </is>
      </c>
      <c r="B8" s="6" t="n">
        <v>300000</v>
      </c>
    </row>
    <row r="9">
      <c r="A9" s="4" t="inlineStr">
        <is>
          <t>Total</t>
        </is>
      </c>
      <c r="B9" s="5" t="n">
        <v>1632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rivative Instruments - Additional Information (Details)</t>
        </is>
      </c>
      <c r="B1" s="2" t="inlineStr">
        <is>
          <t>12 Months Ended</t>
        </is>
      </c>
    </row>
    <row r="2">
      <c r="B2" s="2" t="inlineStr">
        <is>
          <t>Dec. 31, 2020USD ($)contract</t>
        </is>
      </c>
      <c r="C2" s="2" t="inlineStr">
        <is>
          <t>Dec. 31, 2018USD ($)contract</t>
        </is>
      </c>
      <c r="D2" s="2" t="inlineStr">
        <is>
          <t>Aug. 31, 2020USD ($)</t>
        </is>
      </c>
    </row>
    <row r="3">
      <c r="A3" s="3" t="inlineStr">
        <is>
          <t>Derivative [Line Items]</t>
        </is>
      </c>
    </row>
    <row r="4">
      <c r="A4" s="4" t="inlineStr">
        <is>
          <t>Maximum length of time of cash flow hedge</t>
        </is>
      </c>
      <c r="B4" s="4" t="inlineStr">
        <is>
          <t>51 months</t>
        </is>
      </c>
    </row>
    <row r="5">
      <c r="A5" s="4" t="inlineStr">
        <is>
          <t>Gain (loss) to be reclassified</t>
        </is>
      </c>
      <c r="B5" s="5" t="n">
        <v>2900000</v>
      </c>
    </row>
    <row r="6">
      <c r="A6" s="4" t="inlineStr">
        <is>
          <t>Forward Starting Interest Rate Swaps</t>
        </is>
      </c>
    </row>
    <row r="7">
      <c r="A7" s="3" t="inlineStr">
        <is>
          <t>Derivative [Line Items]</t>
        </is>
      </c>
    </row>
    <row r="8">
      <c r="A8" s="4" t="inlineStr">
        <is>
          <t>Number of swap agreements | contract</t>
        </is>
      </c>
      <c r="B8" s="6" t="n">
        <v>4</v>
      </c>
    </row>
    <row r="9">
      <c r="A9" s="4" t="inlineStr">
        <is>
          <t>Derivative, notional amount</t>
        </is>
      </c>
      <c r="B9" s="5" t="n">
        <v>200000000</v>
      </c>
    </row>
    <row r="10">
      <c r="A10" s="4" t="inlineStr">
        <is>
          <t>Cash paid to settle interest rate swap agreements</t>
        </is>
      </c>
      <c r="B10" s="5" t="n">
        <v>19900000</v>
      </c>
    </row>
    <row r="11">
      <c r="A11" s="4" t="inlineStr">
        <is>
          <t>Interest rate swaps</t>
        </is>
      </c>
    </row>
    <row r="12">
      <c r="A12" s="3" t="inlineStr">
        <is>
          <t>Derivative [Line Items]</t>
        </is>
      </c>
    </row>
    <row r="13">
      <c r="A13" s="4" t="inlineStr">
        <is>
          <t>Number of terminated derivatives | contract</t>
        </is>
      </c>
      <c r="B13" s="6" t="n">
        <v>2</v>
      </c>
      <c r="C13" s="6" t="n">
        <v>6</v>
      </c>
    </row>
    <row r="14">
      <c r="A14" s="4" t="inlineStr">
        <is>
          <t>Gain on cash flow hedging instruments</t>
        </is>
      </c>
      <c r="C14" s="5" t="n">
        <v>100000</v>
      </c>
    </row>
    <row r="15">
      <c r="A15" s="4" t="inlineStr">
        <is>
          <t>Credit Risk Contract</t>
        </is>
      </c>
    </row>
    <row r="16">
      <c r="A16" s="3" t="inlineStr">
        <is>
          <t>Derivative [Line Items]</t>
        </is>
      </c>
    </row>
    <row r="17">
      <c r="A17" s="4" t="inlineStr">
        <is>
          <t>Assets needed for immediate settlement, aggregate fair value</t>
        </is>
      </c>
      <c r="B17" s="5" t="n">
        <v>10100000</v>
      </c>
    </row>
    <row r="18">
      <c r="A18" s="4" t="inlineStr">
        <is>
          <t>Unsecured Debt | Unsecured 300 Million 2020 Senior Notes</t>
        </is>
      </c>
    </row>
    <row r="19">
      <c r="A19" s="3" t="inlineStr">
        <is>
          <t>Derivative [Line Items]</t>
        </is>
      </c>
    </row>
    <row r="20">
      <c r="A20" s="4" t="inlineStr">
        <is>
          <t>Face amount of facility</t>
        </is>
      </c>
      <c r="B20" s="5" t="n">
        <v>300000000</v>
      </c>
      <c r="D20" s="5" t="n">
        <v>300000000</v>
      </c>
    </row>
    <row r="21">
      <c r="A21" s="4" t="inlineStr">
        <is>
          <t>Debt instrument term</t>
        </is>
      </c>
      <c r="B21" s="4" t="inlineStr">
        <is>
          <t>10 years</t>
        </is>
      </c>
    </row>
    <row r="22">
      <c r="A22" s="4" t="inlineStr">
        <is>
          <t>Unsecured Debt | $300 Million Unsecured 2013 Term Loan</t>
        </is>
      </c>
    </row>
    <row r="23">
      <c r="A23" s="3" t="inlineStr">
        <is>
          <t>Derivative [Line Items]</t>
        </is>
      </c>
    </row>
    <row r="24">
      <c r="A24" s="4" t="inlineStr">
        <is>
          <t>Repayments of debt</t>
        </is>
      </c>
      <c r="C24" s="6" t="n">
        <v>300000000</v>
      </c>
    </row>
    <row r="25">
      <c r="A25" s="4" t="inlineStr">
        <is>
          <t>Proceeds from termination of interest rate swap agreement</t>
        </is>
      </c>
      <c r="C25" s="6" t="n">
        <v>800000</v>
      </c>
    </row>
    <row r="26">
      <c r="A26" s="4" t="inlineStr">
        <is>
          <t>Unsecured Debt | $300 Million Unsecured 2013 Term Loan | Interest rate swaps</t>
        </is>
      </c>
    </row>
    <row r="27">
      <c r="A27" s="3" t="inlineStr">
        <is>
          <t>Derivative [Line Items]</t>
        </is>
      </c>
    </row>
    <row r="28">
      <c r="A28" s="4" t="inlineStr">
        <is>
          <t>Net loss on interest rate cash flow hedge termination</t>
        </is>
      </c>
      <c r="C28" s="5" t="n">
        <v>1300000</v>
      </c>
    </row>
    <row r="29">
      <c r="A29" s="4" t="inlineStr">
        <is>
          <t>Unsecured Debt | Unsecured Senior 250 Million 2018 Term Loan</t>
        </is>
      </c>
    </row>
    <row r="30">
      <c r="A30" s="3" t="inlineStr">
        <is>
          <t>Derivative [Line Items]</t>
        </is>
      </c>
    </row>
    <row r="31">
      <c r="A31" s="4" t="inlineStr">
        <is>
          <t>Face amount of facility</t>
        </is>
      </c>
      <c r="B31" s="5" t="n">
        <v>250000000</v>
      </c>
    </row>
    <row r="32">
      <c r="A32" s="4" t="inlineStr">
        <is>
          <t>Amount of hedged debt</t>
        </is>
      </c>
      <c r="B32" s="5" t="n">
        <v>100000000</v>
      </c>
    </row>
    <row r="33">
      <c r="A33" s="4" t="inlineStr">
        <is>
          <t>Unsecured Debt | Unsecured Senior 250 Million 2018 Term Loan | Interest rate swaps</t>
        </is>
      </c>
    </row>
    <row r="34">
      <c r="A34" s="3" t="inlineStr">
        <is>
          <t>Derivative [Line Items]</t>
        </is>
      </c>
    </row>
    <row r="35">
      <c r="A35" s="4" t="inlineStr">
        <is>
          <t>Number of swap agreements | contract</t>
        </is>
      </c>
      <c r="B35" s="6" t="n">
        <v>2</v>
      </c>
    </row>
    <row r="36">
      <c r="A36" s="4" t="inlineStr">
        <is>
          <t>Derivative, notional amount</t>
        </is>
      </c>
      <c r="B36" s="5" t="n">
        <v>10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 Schedule of Notional Amounts of Outstanding Derivative Positions (Details) - Unsecured Debt - Unsecured Senior 250 Million 2018 Term Loan</t>
        </is>
      </c>
      <c r="B1" s="2" t="inlineStr">
        <is>
          <t>Dec. 31, 2020USD ($)contract</t>
        </is>
      </c>
    </row>
    <row r="2">
      <c r="A2" s="3" t="inlineStr">
        <is>
          <t>Derivative [Line Items]</t>
        </is>
      </c>
    </row>
    <row r="3">
      <c r="A3" s="4" t="inlineStr">
        <is>
          <t>Face amount of facility</t>
        </is>
      </c>
      <c r="B3" s="5" t="n">
        <v>250000000</v>
      </c>
    </row>
    <row r="4">
      <c r="A4" s="4" t="inlineStr">
        <is>
          <t>Interest rate swaps</t>
        </is>
      </c>
    </row>
    <row r="5">
      <c r="A5" s="3" t="inlineStr">
        <is>
          <t>Derivative [Line Items]</t>
        </is>
      </c>
    </row>
    <row r="6">
      <c r="A6" s="4" t="inlineStr">
        <is>
          <t>Number of swap agreements | contract</t>
        </is>
      </c>
      <c r="B6" s="6" t="n">
        <v>2</v>
      </c>
    </row>
    <row r="7">
      <c r="A7" s="4" t="inlineStr">
        <is>
          <t>Derivative, notional amount</t>
        </is>
      </c>
      <c r="B7" s="5"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Dec. 31, 2020</t>
        </is>
      </c>
      <c r="C1" s="2" t="inlineStr">
        <is>
          <t>Dec. 31, 2019</t>
        </is>
      </c>
    </row>
    <row r="2">
      <c r="A2" s="3" t="inlineStr">
        <is>
          <t>Derivative Instruments and Hedging Activities Disclosure [Abstract]</t>
        </is>
      </c>
    </row>
    <row r="3">
      <c r="A3" s="4" t="inlineStr">
        <is>
          <t>Gross derivative assets</t>
        </is>
      </c>
      <c r="B3" s="5" t="n">
        <v>0</v>
      </c>
      <c r="C3" s="5" t="n">
        <v>0</v>
      </c>
    </row>
    <row r="4">
      <c r="A4" s="4" t="inlineStr">
        <is>
          <t>Gross derivative liabilities</t>
        </is>
      </c>
      <c r="B4" s="6" t="n">
        <v>-9834</v>
      </c>
      <c r="C4" s="6" t="n">
        <v>-5121</v>
      </c>
    </row>
    <row r="5">
      <c r="A5" s="4" t="inlineStr">
        <is>
          <t>Net derivative liability</t>
        </is>
      </c>
      <c r="B5" s="5" t="n">
        <v>-9834</v>
      </c>
      <c r="C5" s="5" t="n">
        <v>-5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loss) recognized in OCI</t>
        </is>
      </c>
      <c r="B4" s="5" t="n">
        <v>-26794</v>
      </c>
      <c r="C4" s="5" t="n">
        <v>-5659</v>
      </c>
      <c r="D4" s="5" t="n">
        <v>692</v>
      </c>
    </row>
    <row r="5">
      <c r="A5" s="4" t="inlineStr">
        <is>
          <t>Total amount of Interest Expense presented in the consolidated statements of income</t>
        </is>
      </c>
      <c r="B5" s="6" t="n">
        <v>-54990</v>
      </c>
      <c r="C5" s="6" t="n">
        <v>-61594</v>
      </c>
      <c r="D5" s="6" t="n">
        <v>-61023</v>
      </c>
    </row>
    <row r="6">
      <c r="A6" s="4" t="inlineStr">
        <is>
          <t>Total amount of Loss on Extinguishment of Debt presented in the consolidated statements of income</t>
        </is>
      </c>
      <c r="B6" s="6" t="n">
        <v>-9336</v>
      </c>
      <c r="C6" s="6" t="n">
        <v>0</v>
      </c>
      <c r="D6" s="6" t="n">
        <v>-1680</v>
      </c>
    </row>
    <row r="7">
      <c r="A7" s="4" t="inlineStr">
        <is>
          <t>Interest rate swaps</t>
        </is>
      </c>
    </row>
    <row r="8">
      <c r="A8" s="3" t="inlineStr">
        <is>
          <t>Derivative [Line Items]</t>
        </is>
      </c>
    </row>
    <row r="9">
      <c r="A9" s="4" t="inlineStr">
        <is>
          <t>Total amount of Interest Expense presented in the consolidated statements of income</t>
        </is>
      </c>
      <c r="B9" s="6" t="n">
        <v>-54990</v>
      </c>
      <c r="C9" s="6" t="n">
        <v>-61594</v>
      </c>
      <c r="D9" s="6" t="n">
        <v>-61023</v>
      </c>
    </row>
    <row r="10">
      <c r="A10" s="4" t="inlineStr">
        <is>
          <t>Total amount of Loss on Extinguishment of Debt presented in the consolidated statements of income</t>
        </is>
      </c>
      <c r="B10" s="6" t="n">
        <v>-9336</v>
      </c>
      <c r="C10" s="6" t="n">
        <v>0</v>
      </c>
      <c r="D10" s="6" t="n">
        <v>-1680</v>
      </c>
    </row>
    <row r="11">
      <c r="A11" s="4" t="inlineStr">
        <is>
          <t>Interest Expense | Interest rate swaps</t>
        </is>
      </c>
    </row>
    <row r="12">
      <c r="A12" s="3" t="inlineStr">
        <is>
          <t>Derivative [Line Items]</t>
        </is>
      </c>
    </row>
    <row r="13">
      <c r="A13" s="4" t="inlineStr">
        <is>
          <t>Amount of gain/(loss) recognized in OCI</t>
        </is>
      </c>
      <c r="B13" s="6" t="n">
        <v>-26794</v>
      </c>
      <c r="C13" s="6" t="n">
        <v>-5659</v>
      </c>
      <c r="D13" s="6" t="n">
        <v>692</v>
      </c>
    </row>
    <row r="14">
      <c r="A14" s="4" t="inlineStr">
        <is>
          <t>Amount of gain/(loss) reclassified from OCI</t>
        </is>
      </c>
      <c r="B14" s="6" t="n">
        <v>-1727</v>
      </c>
      <c r="C14" s="6" t="n">
        <v>1836</v>
      </c>
      <c r="D14" s="6" t="n">
        <v>1558</v>
      </c>
    </row>
    <row r="15">
      <c r="A15" s="4" t="inlineStr">
        <is>
          <t>Gain (Loss) On Extinguishment Of Debt | Interest rate swaps</t>
        </is>
      </c>
    </row>
    <row r="16">
      <c r="A16" s="3" t="inlineStr">
        <is>
          <t>Derivative [Line Items]</t>
        </is>
      </c>
    </row>
    <row r="17">
      <c r="A17" s="4" t="inlineStr">
        <is>
          <t>Amount of gain/(loss) reclassified from OCI</t>
        </is>
      </c>
      <c r="B17" s="5" t="n">
        <v>0</v>
      </c>
      <c r="C17" s="5" t="n">
        <v>0</v>
      </c>
      <c r="D17" s="5" t="n">
        <v>-12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Interest rate swaps</t>
        </is>
      </c>
      <c r="B3" s="5" t="n">
        <v>9834</v>
      </c>
      <c r="C3" s="5" t="n">
        <v>5121</v>
      </c>
    </row>
    <row r="4">
      <c r="A4" s="4" t="inlineStr">
        <is>
          <t>Carrying Value</t>
        </is>
      </c>
    </row>
    <row r="5">
      <c r="A5" s="3" t="inlineStr">
        <is>
          <t>Fair Value, Balance Sheet Grouping, Financial Statement Captions [Line Items]</t>
        </is>
      </c>
    </row>
    <row r="6">
      <c r="A6" s="4" t="inlineStr">
        <is>
          <t>Cash and cash equivalents</t>
        </is>
      </c>
      <c r="B6" s="6" t="n">
        <v>7331</v>
      </c>
      <c r="C6" s="6" t="n">
        <v>13545</v>
      </c>
    </row>
    <row r="7">
      <c r="A7" s="4" t="inlineStr">
        <is>
          <t>Tenant receivables, net</t>
        </is>
      </c>
      <c r="B7" s="6" t="n">
        <v>8448</v>
      </c>
      <c r="C7" s="6" t="n">
        <v>8226</v>
      </c>
    </row>
    <row r="8">
      <c r="A8" s="4" t="inlineStr">
        <is>
          <t>Notes receivable</t>
        </is>
      </c>
      <c r="B8" s="6" t="n">
        <v>118500</v>
      </c>
      <c r="C8" s="6" t="n">
        <v>0</v>
      </c>
    </row>
    <row r="9">
      <c r="A9" s="4" t="inlineStr">
        <is>
          <t>Restricted cash and escrows</t>
        </is>
      </c>
      <c r="B9" s="6" t="n">
        <v>1883</v>
      </c>
      <c r="C9" s="6" t="n">
        <v>1841</v>
      </c>
    </row>
    <row r="10">
      <c r="A10" s="4" t="inlineStr">
        <is>
          <t>Accounts payable and accrued expenses</t>
        </is>
      </c>
      <c r="B10" s="6" t="n">
        <v>45345</v>
      </c>
      <c r="C10" s="6" t="n">
        <v>50049</v>
      </c>
    </row>
    <row r="11">
      <c r="A11" s="4" t="inlineStr">
        <is>
          <t>Debt, net</t>
        </is>
      </c>
      <c r="B11" s="6" t="n">
        <v>1622004</v>
      </c>
      <c r="C11" s="6" t="n">
        <v>1481404</v>
      </c>
    </row>
    <row r="12">
      <c r="A12" s="4" t="inlineStr">
        <is>
          <t>Carrying Value | Interest rate swaps</t>
        </is>
      </c>
    </row>
    <row r="13">
      <c r="A13" s="3" t="inlineStr">
        <is>
          <t>Fair Value, Balance Sheet Grouping, Financial Statement Captions [Line Items]</t>
        </is>
      </c>
    </row>
    <row r="14">
      <c r="A14" s="4" t="inlineStr">
        <is>
          <t>Interest rate swaps</t>
        </is>
      </c>
      <c r="B14" s="6" t="n">
        <v>9834</v>
      </c>
      <c r="C14" s="6" t="n">
        <v>5121</v>
      </c>
    </row>
    <row r="15">
      <c r="A15" s="4" t="inlineStr">
        <is>
          <t>Estimated Fair Value | Level 1</t>
        </is>
      </c>
    </row>
    <row r="16">
      <c r="A16" s="3" t="inlineStr">
        <is>
          <t>Fair Value, Balance Sheet Grouping, Financial Statement Captions [Line Items]</t>
        </is>
      </c>
    </row>
    <row r="17">
      <c r="A17" s="4" t="inlineStr">
        <is>
          <t>Cash and cash equivalents</t>
        </is>
      </c>
      <c r="B17" s="6" t="n">
        <v>7331</v>
      </c>
      <c r="C17" s="6" t="n">
        <v>13545</v>
      </c>
    </row>
    <row r="18">
      <c r="A18" s="4" t="inlineStr">
        <is>
          <t>Tenant receivables, net</t>
        </is>
      </c>
      <c r="B18" s="6" t="n">
        <v>8448</v>
      </c>
      <c r="C18" s="6" t="n">
        <v>8226</v>
      </c>
    </row>
    <row r="19">
      <c r="A19" s="4" t="inlineStr">
        <is>
          <t>Notes receivable</t>
        </is>
      </c>
      <c r="B19" s="6" t="n">
        <v>118500</v>
      </c>
      <c r="C19" s="6" t="n">
        <v>0</v>
      </c>
    </row>
    <row r="20">
      <c r="A20" s="4" t="inlineStr">
        <is>
          <t>Restricted cash and escrows</t>
        </is>
      </c>
      <c r="B20" s="6" t="n">
        <v>1883</v>
      </c>
      <c r="C20" s="6" t="n">
        <v>1841</v>
      </c>
    </row>
    <row r="21">
      <c r="A21" s="4" t="inlineStr">
        <is>
          <t>Accounts payable and accrued expenses</t>
        </is>
      </c>
      <c r="B21" s="6" t="n">
        <v>45345</v>
      </c>
      <c r="C21" s="6" t="n">
        <v>50049</v>
      </c>
    </row>
    <row r="22">
      <c r="A22" s="4" t="inlineStr">
        <is>
          <t>Estimated Fair Value | Level 2</t>
        </is>
      </c>
    </row>
    <row r="23">
      <c r="A23" s="3" t="inlineStr">
        <is>
          <t>Fair Value, Balance Sheet Grouping, Financial Statement Captions [Line Items]</t>
        </is>
      </c>
    </row>
    <row r="24">
      <c r="A24" s="4" t="inlineStr">
        <is>
          <t>Debt, net</t>
        </is>
      </c>
      <c r="B24" s="6" t="n">
        <v>1690377</v>
      </c>
      <c r="C24" s="6" t="n">
        <v>1536687</v>
      </c>
    </row>
    <row r="25">
      <c r="A25" s="4" t="inlineStr">
        <is>
          <t>Estimated Fair Value | Level 2 | Interest rate swaps</t>
        </is>
      </c>
    </row>
    <row r="26">
      <c r="A26" s="3" t="inlineStr">
        <is>
          <t>Fair Value, Balance Sheet Grouping, Financial Statement Captions [Line Items]</t>
        </is>
      </c>
    </row>
    <row r="27">
      <c r="A27" s="4" t="inlineStr">
        <is>
          <t>Interest rate swaps</t>
        </is>
      </c>
      <c r="B27" s="5" t="n">
        <v>9834</v>
      </c>
      <c r="C27" s="5" t="n">
        <v>5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 on Real Estate Assets (Details) - USD ($) $ in Thousand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 loss on real estate assets</t>
        </is>
      </c>
      <c r="B4" s="5" t="n">
        <v>0</v>
      </c>
      <c r="C4" s="5" t="n">
        <v>8953</v>
      </c>
      <c r="D4" s="5" t="n">
        <v>0</v>
      </c>
    </row>
    <row r="5">
      <c r="A5" s="4" t="inlineStr">
        <is>
          <t>Capitalization</t>
        </is>
      </c>
    </row>
    <row r="6">
      <c r="A6" s="3" t="inlineStr">
        <is>
          <t>Impaired Long-Lived Assets Held and Used [Line Items]</t>
        </is>
      </c>
    </row>
    <row r="7">
      <c r="A7" s="4" t="inlineStr">
        <is>
          <t>Loss on impairment, measurement input</t>
        </is>
      </c>
      <c r="B7" s="4" t="inlineStr">
        <is>
          <t>14.00%</t>
        </is>
      </c>
    </row>
    <row r="8">
      <c r="A8" s="4" t="inlineStr">
        <is>
          <t>Estimated Selling Costs</t>
        </is>
      </c>
    </row>
    <row r="9">
      <c r="A9" s="3" t="inlineStr">
        <is>
          <t>Impaired Long-Lived Assets Held and Used [Line Items]</t>
        </is>
      </c>
    </row>
    <row r="10">
      <c r="A10" s="4" t="inlineStr">
        <is>
          <t>Loss on impairment, measurement input</t>
        </is>
      </c>
      <c r="B10" s="4" t="inlineStr">
        <is>
          <t>0.75%</t>
        </is>
      </c>
    </row>
    <row r="11">
      <c r="A11" s="4" t="inlineStr">
        <is>
          <t>Disposal Group, Held-for-sale, Not Discontinued Operations | The Dupree</t>
        </is>
      </c>
    </row>
    <row r="12">
      <c r="A12" s="3" t="inlineStr">
        <is>
          <t>Impaired Long-Lived Assets Held and Used [Line Items]</t>
        </is>
      </c>
    </row>
    <row r="13">
      <c r="A13" s="4" t="inlineStr">
        <is>
          <t>Impairment loss on real estate assets</t>
        </is>
      </c>
      <c r="B13" s="5" t="n">
        <v>0</v>
      </c>
      <c r="C13" s="6" t="n">
        <v>1953</v>
      </c>
      <c r="D13" s="6" t="n">
        <v>0</v>
      </c>
    </row>
    <row r="14">
      <c r="A14" s="4" t="inlineStr">
        <is>
          <t>Disposal Group, Held-for-sale, Not Discontinued Operations | 600 Corporate Drive</t>
        </is>
      </c>
    </row>
    <row r="15">
      <c r="A15" s="3" t="inlineStr">
        <is>
          <t>Impaired Long-Lived Assets Held and Used [Line Items]</t>
        </is>
      </c>
    </row>
    <row r="16">
      <c r="A16" s="4" t="inlineStr">
        <is>
          <t>Impairment loss on real estate assets</t>
        </is>
      </c>
      <c r="B16" s="5" t="n">
        <v>0</v>
      </c>
      <c r="C16" s="5" t="n">
        <v>7000</v>
      </c>
      <c r="D1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7" customWidth="1" min="6" max="6"/>
    <col width="80" customWidth="1" min="7" max="7"/>
    <col width="34" customWidth="1" min="8" max="8"/>
    <col width="80" customWidth="1" min="9" max="9"/>
    <col width="24"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umulative Distributions in Excess of Earnings</t>
        </is>
      </c>
      <c r="G1" s="2" t="inlineStr">
        <is>
          <t>Cumulative Distributions in Excess of EarningsCumulative Effect, Period of Adoption, Adjustment</t>
        </is>
      </c>
      <c r="H1" s="2" t="inlineStr">
        <is>
          <t>Other Comprehensive Income/(Loss)</t>
        </is>
      </c>
      <c r="I1" s="2" t="inlineStr">
        <is>
          <t>Other Comprehensive Income/(Loss)Cumulative Effect, Period of Adoption, Adjustment</t>
        </is>
      </c>
      <c r="J1" s="2" t="inlineStr">
        <is>
          <t>Noncontrolling Interest</t>
        </is>
      </c>
    </row>
    <row r="2">
      <c r="A2" s="4" t="inlineStr">
        <is>
          <t>Beginning balance (in shares) at Dec. 31, 2017</t>
        </is>
      </c>
      <c r="D2" s="6" t="n">
        <v>142359000</v>
      </c>
    </row>
    <row r="3">
      <c r="A3" s="4" t="inlineStr">
        <is>
          <t>Beginning balance, value at Dec. 31, 2017</t>
        </is>
      </c>
      <c r="B3" s="5" t="n">
        <v>1986489</v>
      </c>
      <c r="C3" s="5" t="n">
        <v>0</v>
      </c>
      <c r="D3" s="5" t="n">
        <v>1424</v>
      </c>
      <c r="E3" s="5" t="n">
        <v>3677360</v>
      </c>
      <c r="F3" s="5" t="n">
        <v>-1702281</v>
      </c>
      <c r="G3" s="5" t="n">
        <v>94</v>
      </c>
      <c r="H3" s="5" t="n">
        <v>8164</v>
      </c>
      <c r="I3" s="5" t="n">
        <v>-94</v>
      </c>
      <c r="J3" s="5" t="n">
        <v>1822</v>
      </c>
    </row>
    <row r="4">
      <c r="A4" s="3" t="inlineStr">
        <is>
          <t>Increase (Decrease) in Stockholders' Equity [Roll Forward]</t>
        </is>
      </c>
    </row>
    <row r="5">
      <c r="A5" s="4" t="inlineStr">
        <is>
          <t>Stock repurchases as part of an announced plan (in shares)</t>
        </is>
      </c>
      <c r="D5" s="6" t="n">
        <v>-16495000</v>
      </c>
    </row>
    <row r="6">
      <c r="A6" s="4" t="inlineStr">
        <is>
          <t>Share repurchases as part of announced plan</t>
        </is>
      </c>
      <c r="B6" s="6" t="n">
        <v>-301678</v>
      </c>
      <c r="D6" s="5" t="n">
        <v>-165</v>
      </c>
      <c r="F6" s="6" t="n">
        <v>-301513</v>
      </c>
    </row>
    <row r="7">
      <c r="A7" s="4" t="inlineStr">
        <is>
          <t>Offering costs</t>
        </is>
      </c>
      <c r="B7" s="6" t="n">
        <v>-85</v>
      </c>
      <c r="E7" s="6" t="n">
        <v>-85</v>
      </c>
    </row>
    <row r="8">
      <c r="A8" s="4" t="inlineStr">
        <is>
          <t>Dividends to common stockholders, stockholders of subsidiary, and dividends reinvested</t>
        </is>
      </c>
      <c r="B8" s="6" t="n">
        <v>-109265</v>
      </c>
      <c r="E8" s="6" t="n">
        <v>-82</v>
      </c>
      <c r="F8" s="6" t="n">
        <v>-109138</v>
      </c>
      <c r="J8" s="6" t="n">
        <v>-45</v>
      </c>
    </row>
    <row r="9">
      <c r="A9" s="4" t="inlineStr">
        <is>
          <t>Shares issued and amortized under the 2007 Omnibus Incentive Plan, net of tax (in shares)</t>
        </is>
      </c>
      <c r="D9" s="6" t="n">
        <v>355000</v>
      </c>
    </row>
    <row r="10">
      <c r="A10" s="4" t="inlineStr">
        <is>
          <t>Shares issued and amortized under the 2007 Omnibus Incentive Plan, net of tax</t>
        </is>
      </c>
      <c r="B10" s="6" t="n">
        <v>5996</v>
      </c>
      <c r="D10" s="5" t="n">
        <v>3</v>
      </c>
      <c r="E10" s="6" t="n">
        <v>5993</v>
      </c>
    </row>
    <row r="11">
      <c r="A11" s="4" t="inlineStr">
        <is>
          <t>Net loss applicable to noncontrolling interests</t>
        </is>
      </c>
      <c r="B11" s="6" t="n">
        <v>-5</v>
      </c>
      <c r="J11" s="6" t="n">
        <v>-5</v>
      </c>
    </row>
    <row r="12">
      <c r="A12" s="4" t="inlineStr">
        <is>
          <t>Net income applicable to Piedmont</t>
        </is>
      </c>
      <c r="B12" s="6" t="n">
        <v>130296</v>
      </c>
      <c r="F12" s="6" t="n">
        <v>130296</v>
      </c>
    </row>
    <row r="13">
      <c r="A13" s="4" t="inlineStr">
        <is>
          <t>Other comprehensive income (loss)</t>
        </is>
      </c>
      <c r="B13" s="6" t="n">
        <v>392</v>
      </c>
      <c r="H13" s="6" t="n">
        <v>392</v>
      </c>
    </row>
    <row r="14">
      <c r="A14" s="4" t="inlineStr">
        <is>
          <t>Ending balance, (in shares) at Dec. 31, 2018</t>
        </is>
      </c>
      <c r="D14" s="6" t="n">
        <v>126219000</v>
      </c>
    </row>
    <row r="15">
      <c r="A15" s="4" t="inlineStr">
        <is>
          <t>Ending balance, value at Dec. 31, 2018</t>
        </is>
      </c>
      <c r="B15" s="6" t="n">
        <v>1712140</v>
      </c>
      <c r="D15" s="5" t="n">
        <v>1262</v>
      </c>
      <c r="E15" s="6" t="n">
        <v>3683186</v>
      </c>
      <c r="F15" s="6" t="n">
        <v>-1982542</v>
      </c>
      <c r="H15" s="6" t="n">
        <v>8462</v>
      </c>
      <c r="J15" s="6" t="n">
        <v>1772</v>
      </c>
    </row>
    <row r="16">
      <c r="A16" s="3" t="inlineStr">
        <is>
          <t>Increase (Decrease) in Stockholders' Equity [Roll Forward]</t>
        </is>
      </c>
    </row>
    <row r="17">
      <c r="A17" s="4" t="inlineStr">
        <is>
          <t>Stock repurchases as part of an announced plan (in shares)</t>
        </is>
      </c>
      <c r="D17" s="6" t="n">
        <v>-728000</v>
      </c>
    </row>
    <row r="18">
      <c r="A18" s="4" t="inlineStr">
        <is>
          <t>Share repurchases as part of announced plan</t>
        </is>
      </c>
      <c r="B18" s="6" t="n">
        <v>-12482</v>
      </c>
      <c r="D18" s="5" t="n">
        <v>-7</v>
      </c>
      <c r="F18" s="6" t="n">
        <v>-12475</v>
      </c>
    </row>
    <row r="19">
      <c r="A19" s="4" t="inlineStr">
        <is>
          <t>Offering costs</t>
        </is>
      </c>
      <c r="B19" s="6" t="n">
        <v>-710</v>
      </c>
      <c r="E19" s="6" t="n">
        <v>-710</v>
      </c>
    </row>
    <row r="20">
      <c r="A20" s="4" t="inlineStr">
        <is>
          <t>Dividends to common stockholders, stockholders of subsidiary, and dividends reinvested</t>
        </is>
      </c>
      <c r="B20" s="6" t="n">
        <v>-105888</v>
      </c>
      <c r="E20" s="6" t="n">
        <v>-228</v>
      </c>
      <c r="F20" s="6" t="n">
        <v>-105619</v>
      </c>
      <c r="J20" s="6" t="n">
        <v>-41</v>
      </c>
    </row>
    <row r="21">
      <c r="A21" s="4" t="inlineStr">
        <is>
          <t>Shares issued and amortized under the 2007 Omnibus Incentive Plan, net of tax (in shares)</t>
        </is>
      </c>
      <c r="D21" s="6" t="n">
        <v>292000</v>
      </c>
    </row>
    <row r="22">
      <c r="A22" s="4" t="inlineStr">
        <is>
          <t>Shares issued and amortized under the 2007 Omnibus Incentive Plan, net of tax</t>
        </is>
      </c>
      <c r="B22" s="6" t="n">
        <v>4153</v>
      </c>
      <c r="D22" s="5" t="n">
        <v>3</v>
      </c>
      <c r="E22" s="6" t="n">
        <v>4150</v>
      </c>
    </row>
    <row r="23">
      <c r="A23" s="4" t="inlineStr">
        <is>
          <t>Net loss applicable to noncontrolling interests</t>
        </is>
      </c>
      <c r="B23" s="6" t="n">
        <v>-5</v>
      </c>
      <c r="J23" s="6" t="n">
        <v>-5</v>
      </c>
    </row>
    <row r="24">
      <c r="A24" s="4" t="inlineStr">
        <is>
          <t>Net income applicable to Piedmont</t>
        </is>
      </c>
      <c r="B24" s="6" t="n">
        <v>229261</v>
      </c>
      <c r="F24" s="6" t="n">
        <v>229261</v>
      </c>
    </row>
    <row r="25">
      <c r="A25" s="4" t="inlineStr">
        <is>
          <t>Other comprehensive income (loss)</t>
        </is>
      </c>
      <c r="B25" s="5" t="n">
        <v>-7495</v>
      </c>
      <c r="H25" s="6" t="n">
        <v>-7495</v>
      </c>
    </row>
    <row r="26">
      <c r="A26" s="4" t="inlineStr">
        <is>
          <t>Ending balance, (in shares) at Dec. 31, 2019</t>
        </is>
      </c>
      <c r="B26" s="6" t="n">
        <v>125783408</v>
      </c>
      <c r="D26" s="6" t="n">
        <v>125783000</v>
      </c>
    </row>
    <row r="27">
      <c r="A27" s="4" t="inlineStr">
        <is>
          <t>Ending balance, value at Dec. 31, 2019</t>
        </is>
      </c>
      <c r="B27" s="5" t="n">
        <v>1818974</v>
      </c>
      <c r="D27" s="5" t="n">
        <v>1258</v>
      </c>
      <c r="E27" s="6" t="n">
        <v>3686398</v>
      </c>
      <c r="F27" s="6" t="n">
        <v>-1871375</v>
      </c>
      <c r="H27" s="6" t="n">
        <v>967</v>
      </c>
      <c r="J27" s="6" t="n">
        <v>1726</v>
      </c>
    </row>
    <row r="28">
      <c r="A28" s="3" t="inlineStr">
        <is>
          <t>Increase (Decrease) in Stockholders' Equity [Roll Forward]</t>
        </is>
      </c>
    </row>
    <row r="29">
      <c r="A29" s="4" t="inlineStr">
        <is>
          <t>Stock repurchases as part of an announced plan (in shares)</t>
        </is>
      </c>
      <c r="D29" s="6" t="n">
        <v>-2190000</v>
      </c>
    </row>
    <row r="30">
      <c r="A30" s="4" t="inlineStr">
        <is>
          <t>Share repurchases as part of announced plan</t>
        </is>
      </c>
      <c r="B30" s="6" t="n">
        <v>-30671</v>
      </c>
      <c r="D30" s="5" t="n">
        <v>-22</v>
      </c>
      <c r="F30" s="6" t="n">
        <v>-30649</v>
      </c>
    </row>
    <row r="31">
      <c r="A31" s="4" t="inlineStr">
        <is>
          <t>Dividends to common stockholders, stockholders of subsidiary, and dividends reinvested</t>
        </is>
      </c>
      <c r="B31" s="5" t="n">
        <v>-105565</v>
      </c>
      <c r="E31" s="6" t="n">
        <v>-5</v>
      </c>
      <c r="F31" s="6" t="n">
        <v>-105520</v>
      </c>
      <c r="J31" s="6" t="n">
        <v>-40</v>
      </c>
    </row>
    <row r="32">
      <c r="A32" s="4" t="inlineStr">
        <is>
          <t>Shares issued and amortized under the 2007 Omnibus Incentive Plan, net of tax (in shares)</t>
        </is>
      </c>
      <c r="B32" s="6" t="n">
        <v>245875</v>
      </c>
      <c r="D32" s="6" t="n">
        <v>246000</v>
      </c>
    </row>
    <row r="33">
      <c r="A33" s="4" t="inlineStr">
        <is>
          <t>Shares issued and amortized under the 2007 Omnibus Incentive Plan, net of tax</t>
        </is>
      </c>
      <c r="B33" s="5" t="n">
        <v>7605</v>
      </c>
      <c r="D33" s="5" t="n">
        <v>2</v>
      </c>
      <c r="E33" s="6" t="n">
        <v>7603</v>
      </c>
    </row>
    <row r="34">
      <c r="A34" s="4" t="inlineStr">
        <is>
          <t>Net loss applicable to noncontrolling interests</t>
        </is>
      </c>
      <c r="B34" s="6" t="n">
        <v>-3</v>
      </c>
      <c r="J34" s="6" t="n">
        <v>-3</v>
      </c>
    </row>
    <row r="35">
      <c r="A35" s="4" t="inlineStr">
        <is>
          <t>Net income applicable to Piedmont</t>
        </is>
      </c>
      <c r="B35" s="6" t="n">
        <v>232688</v>
      </c>
      <c r="F35" s="6" t="n">
        <v>232688</v>
      </c>
    </row>
    <row r="36">
      <c r="A36" s="4" t="inlineStr">
        <is>
          <t>Other comprehensive income (loss)</t>
        </is>
      </c>
      <c r="B36" s="5" t="n">
        <v>-25067</v>
      </c>
      <c r="H36" s="6" t="n">
        <v>-25067</v>
      </c>
    </row>
    <row r="37">
      <c r="A37" s="4" t="inlineStr">
        <is>
          <t>Ending balance, (in shares) at Dec. 31, 2020</t>
        </is>
      </c>
      <c r="B37" s="6" t="n">
        <v>123839419</v>
      </c>
      <c r="D37" s="6" t="n">
        <v>123839000</v>
      </c>
    </row>
    <row r="38">
      <c r="A38" s="4" t="inlineStr">
        <is>
          <t>Ending balance, value at Dec. 31, 2020</t>
        </is>
      </c>
      <c r="B38" s="5" t="n">
        <v>1897961</v>
      </c>
      <c r="D38" s="5" t="n">
        <v>1238</v>
      </c>
      <c r="E38" s="5" t="n">
        <v>3693996</v>
      </c>
      <c r="F38" s="5" t="n">
        <v>-1774856</v>
      </c>
      <c r="H38" s="5" t="n">
        <v>-24100</v>
      </c>
      <c r="J38" s="5" t="n">
        <v>1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Commitments and Contingencies (Details) ft² in Thousands, $ in Millions</t>
        </is>
      </c>
      <c r="B1" s="2" t="inlineStr">
        <is>
          <t>12 Months Ended</t>
        </is>
      </c>
    </row>
    <row r="2">
      <c r="B2" s="2" t="inlineStr">
        <is>
          <t>Dec. 31, 2020USD ($)ft²Joint_Venturetenant</t>
        </is>
      </c>
      <c r="C2" s="2" t="inlineStr">
        <is>
          <t>Dec. 31, 2019USD ($)</t>
        </is>
      </c>
    </row>
    <row r="3">
      <c r="A3" s="3" t="inlineStr">
        <is>
          <t>Loss Contingencies [Line Items]</t>
        </is>
      </c>
    </row>
    <row r="4">
      <c r="A4" s="4" t="inlineStr">
        <is>
          <t>Number of unrecorded tenant allowance commitments | Joint_Venture</t>
        </is>
      </c>
      <c r="B4" s="6" t="n">
        <v>1</v>
      </c>
    </row>
    <row r="5">
      <c r="A5" s="4" t="inlineStr">
        <is>
          <t>Unrecorded tenant allowance commitment</t>
        </is>
      </c>
      <c r="B5" s="9" t="n">
        <v>38.2</v>
      </c>
    </row>
    <row r="6">
      <c r="A6" s="4" t="inlineStr">
        <is>
          <t>Unrecorded tenant allowance renewal term</t>
        </is>
      </c>
      <c r="B6" s="4" t="inlineStr">
        <is>
          <t>20 years</t>
        </is>
      </c>
    </row>
    <row r="7">
      <c r="A7" s="4" t="inlineStr">
        <is>
          <t>Unrecorded tenant allowance expansion area | ft²</t>
        </is>
      </c>
      <c r="B7" s="6" t="n">
        <v>520</v>
      </c>
    </row>
    <row r="8">
      <c r="A8" s="4" t="inlineStr">
        <is>
          <t>Current year revenue deferred due to lease modification agreements, amount collected to date</t>
        </is>
      </c>
      <c r="B8" s="9" t="n">
        <v>1.3</v>
      </c>
    </row>
    <row r="9">
      <c r="A9" s="4" t="inlineStr">
        <is>
          <t>Contingencies Related To COVID-19 Pandemic</t>
        </is>
      </c>
    </row>
    <row r="10">
      <c r="A10" s="3" t="inlineStr">
        <is>
          <t>Loss Contingencies [Line Items]</t>
        </is>
      </c>
    </row>
    <row r="11">
      <c r="A11" s="4" t="inlineStr">
        <is>
          <t>Number of tenants with lease modification agreements | tenant</t>
        </is>
      </c>
      <c r="B11" s="6" t="n">
        <v>70</v>
      </c>
    </row>
    <row r="12">
      <c r="A12" s="4" t="inlineStr">
        <is>
          <t>Current year revenue deferred due to lease modification agreements</t>
        </is>
      </c>
      <c r="B12" s="9" t="n">
        <v>7.1</v>
      </c>
    </row>
    <row r="13">
      <c r="A13" s="4" t="inlineStr">
        <is>
          <t>Charges against lease income, general reserves</t>
        </is>
      </c>
      <c r="B13" s="8" t="n">
        <v>4.6</v>
      </c>
    </row>
    <row r="14">
      <c r="A14" s="4" t="inlineStr">
        <is>
          <t>Collectibility of Tenant Reimbursements</t>
        </is>
      </c>
    </row>
    <row r="15">
      <c r="A15" s="3" t="inlineStr">
        <is>
          <t>Loss Contingencies [Line Items]</t>
        </is>
      </c>
    </row>
    <row r="16">
      <c r="A16" s="4" t="inlineStr">
        <is>
          <t>Recovery of previously recognized loss contingencies</t>
        </is>
      </c>
      <c r="B16" s="9" t="n">
        <v>0.6</v>
      </c>
    </row>
    <row r="17">
      <c r="A17" s="4" t="inlineStr">
        <is>
          <t>Additional expense related to such tenant audits/disputes</t>
        </is>
      </c>
      <c r="C17" s="9"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lated party consulting agreement expense recognized</t>
        </is>
      </c>
      <c r="B4" s="9" t="n">
        <v>0.1</v>
      </c>
      <c r="C4" s="9" t="n">
        <v>0.2</v>
      </c>
      <c r="D4" s="9" t="n">
        <v>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 and directors' fees related to stock awards</t>
        </is>
      </c>
      <c r="B4" s="9" t="n">
        <v>9.699999999999999</v>
      </c>
      <c r="C4" s="9" t="n">
        <v>15.1</v>
      </c>
      <c r="D4" s="9" t="n">
        <v>9.699999999999999</v>
      </c>
    </row>
    <row r="5">
      <c r="A5" s="4" t="inlineStr">
        <is>
          <t>Compensation expense, non-vested awards</t>
        </is>
      </c>
      <c r="B5" s="9" t="n">
        <v>8.5</v>
      </c>
      <c r="C5" s="9" t="n">
        <v>13.6</v>
      </c>
      <c r="D5" s="9" t="n">
        <v>8.6</v>
      </c>
    </row>
    <row r="6">
      <c r="A6" s="4" t="inlineStr">
        <is>
          <t>Number of shares issued to employees, directors and officers (in shares)</t>
        </is>
      </c>
      <c r="B6" s="6" t="n">
        <v>245875</v>
      </c>
    </row>
    <row r="7">
      <c r="A7" s="4" t="inlineStr">
        <is>
          <t>Nonvested awards, total compensation cost not yet recognized</t>
        </is>
      </c>
      <c r="B7" s="9" t="n">
        <v>6.1</v>
      </c>
    </row>
    <row r="8">
      <c r="A8" s="4" t="inlineStr">
        <is>
          <t>Weighted Average</t>
        </is>
      </c>
    </row>
    <row r="9">
      <c r="A9" s="3" t="inlineStr">
        <is>
          <t>Share-based Compensation Arrangement by Share-based Payment Award [Line Items]</t>
        </is>
      </c>
    </row>
    <row r="10">
      <c r="A10" s="4" t="inlineStr">
        <is>
          <t>Nonvested awards, total compensation cost not yet recognized, period for recognition</t>
        </is>
      </c>
      <c r="B10" s="4" t="inlineStr">
        <is>
          <t>1 year</t>
        </is>
      </c>
    </row>
    <row r="11">
      <c r="A11" s="4" t="inlineStr">
        <is>
          <t>Independent Director Awards</t>
        </is>
      </c>
    </row>
    <row r="12">
      <c r="A12" s="3" t="inlineStr">
        <is>
          <t>Share-based Compensation Arrangement by Share-based Payment Award [Line Items]</t>
        </is>
      </c>
    </row>
    <row r="13">
      <c r="A13" s="4" t="inlineStr">
        <is>
          <t>Award vesting period</t>
        </is>
      </c>
      <c r="B13"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ollforward of Stock Awards (Details) - $ / shares</t>
        </is>
      </c>
      <c r="B1" s="2" t="inlineStr">
        <is>
          <t>12 Months Ended</t>
        </is>
      </c>
    </row>
    <row r="2">
      <c r="B2" s="2" t="inlineStr">
        <is>
          <t>Dec. 31, 2020</t>
        </is>
      </c>
      <c r="C2" s="2" t="inlineStr">
        <is>
          <t>Dec. 31, 2019</t>
        </is>
      </c>
      <c r="D2" s="2" t="inlineStr">
        <is>
          <t>Dec. 31, 2018</t>
        </is>
      </c>
    </row>
    <row r="3">
      <c r="A3" s="4" t="inlineStr">
        <is>
          <t>Stock Awards</t>
        </is>
      </c>
    </row>
    <row r="4">
      <c r="A4" s="3" t="inlineStr">
        <is>
          <t>Rollforward of deferred stock award activity</t>
        </is>
      </c>
    </row>
    <row r="5">
      <c r="A5" s="4" t="inlineStr">
        <is>
          <t>Unvested and Potential Stock Awards as of the beginning of the year (in shares)</t>
        </is>
      </c>
      <c r="B5" s="6" t="n">
        <v>1045020</v>
      </c>
    </row>
    <row r="6">
      <c r="A6" s="4" t="inlineStr">
        <is>
          <t>Unvested and Potential Stock Awards as of end of the year (in shares)</t>
        </is>
      </c>
      <c r="B6" s="6" t="n">
        <v>1009530</v>
      </c>
      <c r="C6" s="6" t="n">
        <v>1045020</v>
      </c>
    </row>
    <row r="7">
      <c r="A7" s="3" t="inlineStr">
        <is>
          <t>Share-based Compensation Arrangement by Share-based Payment Award, Equity Instruments Other than Options, Nonvested, Weighted Average Grant Date Fair Value [Roll Forward]</t>
        </is>
      </c>
    </row>
    <row r="8">
      <c r="A8" s="4" t="inlineStr">
        <is>
          <t>Unvested and Potential Stock Awards, Weighted-Average Grant Date Fair Value at beginning of year (in dollars per share)</t>
        </is>
      </c>
      <c r="B8" s="7" t="n">
        <v>25.15</v>
      </c>
    </row>
    <row r="9">
      <c r="A9" s="4" t="inlineStr">
        <is>
          <t>Unvested and Potential Stock Awards, Weighted-Average Grant Date Fair Value at end of year (in dollars per share)</t>
        </is>
      </c>
      <c r="B9" s="7" t="n">
        <v>24.37</v>
      </c>
      <c r="C9" s="7" t="n">
        <v>25.15</v>
      </c>
    </row>
    <row r="10">
      <c r="A10" s="4" t="inlineStr">
        <is>
          <t>Deferred Stock Award</t>
        </is>
      </c>
    </row>
    <row r="11">
      <c r="A11" s="3" t="inlineStr">
        <is>
          <t>Rollforward of deferred stock award activity</t>
        </is>
      </c>
    </row>
    <row r="12">
      <c r="A12" s="4" t="inlineStr">
        <is>
          <t>Deferred Stock Awards Granted (in shares)</t>
        </is>
      </c>
      <c r="B12" s="6" t="n">
        <v>242586</v>
      </c>
    </row>
    <row r="13">
      <c r="A13" s="4" t="inlineStr">
        <is>
          <t>Deferred Stock Awards Vested (in shares)</t>
        </is>
      </c>
      <c r="B13" s="6" t="n">
        <v>-229274</v>
      </c>
    </row>
    <row r="14">
      <c r="A14" s="4" t="inlineStr">
        <is>
          <t>Deferred Stock Awards Forfeited (in shares)</t>
        </is>
      </c>
      <c r="B14" s="6" t="n">
        <v>-6979</v>
      </c>
    </row>
    <row r="15">
      <c r="A15" s="3" t="inlineStr">
        <is>
          <t>Share-based Compensation Arrangement by Share-based Payment Award, Equity Instruments Other than Options, Nonvested, Weighted Average Grant Date Fair Value [Roll Forward]</t>
        </is>
      </c>
    </row>
    <row r="16">
      <c r="A16" s="4" t="inlineStr">
        <is>
          <t>Deferred Stock Awards Granted, Weighted-Average Grant Date Fair (in dollars per share)</t>
        </is>
      </c>
      <c r="B16" s="7" t="n">
        <v>22.39</v>
      </c>
      <c r="C16" s="7" t="n">
        <v>21.02</v>
      </c>
      <c r="D16" s="7" t="n">
        <v>17.84</v>
      </c>
    </row>
    <row r="17">
      <c r="A17" s="4" t="inlineStr">
        <is>
          <t>Deferred Stock Awards Vested, Weighted-Average Grant Date Fair Value (in dollars per share)</t>
        </is>
      </c>
      <c r="B17" s="10" t="n">
        <v>21.05</v>
      </c>
    </row>
    <row r="18">
      <c r="A18" s="4" t="inlineStr">
        <is>
          <t>Deferred Stock Awards Forfeited, Weighted Average Grant Date Fair Value (in dollars per share)</t>
        </is>
      </c>
      <c r="B18" s="7" t="n">
        <v>21.82</v>
      </c>
    </row>
    <row r="19">
      <c r="A19" s="4" t="inlineStr">
        <is>
          <t>Performance Shares</t>
        </is>
      </c>
    </row>
    <row r="20">
      <c r="A20" s="3" t="inlineStr">
        <is>
          <t>Rollforward of deferred stock award activity</t>
        </is>
      </c>
    </row>
    <row r="21">
      <c r="A21" s="4" t="inlineStr">
        <is>
          <t>Increase in Estimated Potential Future Performance Share Awards, net of forfeitures (in shares)</t>
        </is>
      </c>
      <c r="B21" s="6" t="n">
        <v>111545</v>
      </c>
    </row>
    <row r="22">
      <c r="A22" s="4" t="inlineStr">
        <is>
          <t>Deferred Stock Awards Vested (in shares)</t>
        </is>
      </c>
      <c r="B22" s="6" t="n">
        <v>-153368</v>
      </c>
    </row>
    <row r="23">
      <c r="A23" s="3" t="inlineStr">
        <is>
          <t>Share-based Compensation Arrangement by Share-based Payment Award, Equity Instruments Other than Options, Nonvested, Weighted Average Grant Date Fair Value [Roll Forward]</t>
        </is>
      </c>
    </row>
    <row r="24">
      <c r="A24" s="4" t="inlineStr">
        <is>
          <t>Increase in Estimated Potential Future Performance Share Awards, Weighted Average Grant Date Fair Value (in dollars per share)</t>
        </is>
      </c>
      <c r="B24" s="7" t="n">
        <v>26.97</v>
      </c>
    </row>
    <row r="25">
      <c r="A25" s="4" t="inlineStr">
        <is>
          <t>Deferred Stock Awards Vested, Weighted-Average Grant Date Fair Value (in dollars per share)</t>
        </is>
      </c>
      <c r="B25" s="7" t="n">
        <v>30.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Regarding Stock Award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Deferred Stock Award</t>
        </is>
      </c>
    </row>
    <row r="4">
      <c r="A4" s="3" t="inlineStr">
        <is>
          <t>Share-based Compensation Arrangement by Share-based Payment Award [Line Items]</t>
        </is>
      </c>
    </row>
    <row r="5">
      <c r="A5" s="4" t="inlineStr">
        <is>
          <t>Deferred Stock Awards Granted, Weighted-Average Grant Date Fair (in dollars per share)</t>
        </is>
      </c>
      <c r="B5" s="7" t="n">
        <v>22.39</v>
      </c>
      <c r="C5" s="7" t="n">
        <v>21.02</v>
      </c>
      <c r="D5" s="7" t="n">
        <v>17.84</v>
      </c>
    </row>
    <row r="6">
      <c r="A6" s="4" t="inlineStr">
        <is>
          <t>Total Grant Date Fair Value of Deferred Stock Vested During the Period</t>
        </is>
      </c>
      <c r="B6" s="5" t="n">
        <v>4826</v>
      </c>
      <c r="C6" s="5" t="n">
        <v>8658</v>
      </c>
      <c r="D6" s="5" t="n">
        <v>6378</v>
      </c>
    </row>
    <row r="7">
      <c r="A7" s="4" t="inlineStr">
        <is>
          <t>Performance Shares</t>
        </is>
      </c>
    </row>
    <row r="8">
      <c r="A8" s="3" t="inlineStr">
        <is>
          <t>Share-based Compensation Arrangement by Share-based Payment Award [Line Items]</t>
        </is>
      </c>
    </row>
    <row r="9">
      <c r="A9" s="4" t="inlineStr">
        <is>
          <t>Share-based Liability Awards Paid During the Period</t>
        </is>
      </c>
      <c r="B9" s="5" t="n">
        <v>4116</v>
      </c>
      <c r="C9" s="5" t="n">
        <v>6683</v>
      </c>
      <c r="D9" s="5" t="n">
        <v>29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s>
  <sheetData>
    <row r="1">
      <c r="A1" s="1" t="inlineStr">
        <is>
          <t>Stock Based Compensation - Outstanding Employee Stock Awards (Details) - $ / shares</t>
        </is>
      </c>
      <c r="B1" s="2" t="inlineStr">
        <is>
          <t>May 13, 2020</t>
        </is>
      </c>
      <c r="C1" s="2" t="inlineStr">
        <is>
          <t>Feb. 19, 2020</t>
        </is>
      </c>
      <c r="D1" s="2" t="inlineStr">
        <is>
          <t>May 03, 2019</t>
        </is>
      </c>
      <c r="E1" s="2" t="inlineStr">
        <is>
          <t>May 17, 2018</t>
        </is>
      </c>
      <c r="F1" s="2" t="inlineStr">
        <is>
          <t>Dec. 31, 2020</t>
        </is>
      </c>
      <c r="G1" s="2" t="inlineStr">
        <is>
          <t>Mar. 19, 2020</t>
        </is>
      </c>
    </row>
    <row r="2">
      <c r="A2" s="4" t="inlineStr">
        <is>
          <t>Deferred Stock Award, Granted May 17, 2018 | Deferred Stock Award</t>
        </is>
      </c>
    </row>
    <row r="3">
      <c r="A3" s="3" t="inlineStr">
        <is>
          <t>Share-based Compensation Arrangement by Share-based Payment Award [Line Items]</t>
        </is>
      </c>
    </row>
    <row r="4">
      <c r="A4" s="4" t="inlineStr">
        <is>
          <t>Net Shares Granted (in shares)</t>
        </is>
      </c>
      <c r="E4" s="6" t="n">
        <v>250627</v>
      </c>
    </row>
    <row r="5">
      <c r="A5" s="4" t="inlineStr">
        <is>
          <t>Grant Date Fair Value (in dollars per share)</t>
        </is>
      </c>
      <c r="E5" s="7" t="n">
        <v>17.84</v>
      </c>
    </row>
    <row r="6">
      <c r="A6" s="4" t="inlineStr">
        <is>
          <t>Unvested shares (in shares)</t>
        </is>
      </c>
      <c r="F6" s="6" t="n">
        <v>52740</v>
      </c>
    </row>
    <row r="7">
      <c r="A7" s="4" t="inlineStr">
        <is>
          <t>Deferred Stock Award, Granted May 17, 2018 | Deferred Stock Award | Share-based Compensation Award, Tranche One</t>
        </is>
      </c>
    </row>
    <row r="8">
      <c r="A8" s="3" t="inlineStr">
        <is>
          <t>Share-based Compensation Arrangement by Share-based Payment Award [Line Items]</t>
        </is>
      </c>
    </row>
    <row r="9">
      <c r="A9" s="4" t="inlineStr">
        <is>
          <t>Vesting percentage</t>
        </is>
      </c>
      <c r="E9" s="4" t="inlineStr">
        <is>
          <t>25.00%</t>
        </is>
      </c>
    </row>
    <row r="10">
      <c r="A10" s="4" t="inlineStr">
        <is>
          <t>Deferred Stock Award, Granted May 17, 2018 | Deferred Stock Award | Share-based Compensation Award, Tranche Two</t>
        </is>
      </c>
    </row>
    <row r="11">
      <c r="A11" s="3" t="inlineStr">
        <is>
          <t>Share-based Compensation Arrangement by Share-based Payment Award [Line Items]</t>
        </is>
      </c>
    </row>
    <row r="12">
      <c r="A12" s="4" t="inlineStr">
        <is>
          <t>Vesting percentage</t>
        </is>
      </c>
      <c r="E12" s="4" t="inlineStr">
        <is>
          <t>25.00%</t>
        </is>
      </c>
    </row>
    <row r="13">
      <c r="A13" s="4" t="inlineStr">
        <is>
          <t>Deferred Stock Award, Granted May 17, 2018 | Deferred Stock Award | Share-based Compensation Award, Tranche Three</t>
        </is>
      </c>
    </row>
    <row r="14">
      <c r="A14" s="3" t="inlineStr">
        <is>
          <t>Share-based Compensation Arrangement by Share-based Payment Award [Line Items]</t>
        </is>
      </c>
    </row>
    <row r="15">
      <c r="A15" s="4" t="inlineStr">
        <is>
          <t>Vesting percentage</t>
        </is>
      </c>
      <c r="E15" s="4" t="inlineStr">
        <is>
          <t>25.00%</t>
        </is>
      </c>
    </row>
    <row r="16">
      <c r="A16" s="4" t="inlineStr">
        <is>
          <t>Deferred Stock Award, Granted May 17, 2018 | Deferred Stock Award | Share-based Compensation Award, Tranche Four</t>
        </is>
      </c>
    </row>
    <row r="17">
      <c r="A17" s="3" t="inlineStr">
        <is>
          <t>Share-based Compensation Arrangement by Share-based Payment Award [Line Items]</t>
        </is>
      </c>
    </row>
    <row r="18">
      <c r="A18" s="4" t="inlineStr">
        <is>
          <t>Vesting percentage</t>
        </is>
      </c>
      <c r="E18" s="4" t="inlineStr">
        <is>
          <t>25.00%</t>
        </is>
      </c>
    </row>
    <row r="19">
      <c r="A19" s="4" t="inlineStr">
        <is>
          <t>Performance Share Program Award, Granted May 17, 2018 | Performance Shares</t>
        </is>
      </c>
    </row>
    <row r="20">
      <c r="A20" s="3" t="inlineStr">
        <is>
          <t>Share-based Compensation Arrangement by Share-based Payment Award [Line Items]</t>
        </is>
      </c>
    </row>
    <row r="21">
      <c r="A21" s="4" t="inlineStr">
        <is>
          <t>Net Shares Granted (in shares)</t>
        </is>
      </c>
      <c r="E21" s="6" t="n">
        <v>0</v>
      </c>
    </row>
    <row r="22">
      <c r="A22" s="4" t="inlineStr">
        <is>
          <t>Grant Date Fair Value (in dollars per share)</t>
        </is>
      </c>
      <c r="E22" s="7" t="n">
        <v>23.52</v>
      </c>
    </row>
    <row r="23">
      <c r="A23" s="4" t="inlineStr">
        <is>
          <t>Unvested shares (in shares)</t>
        </is>
      </c>
      <c r="F23" s="6" t="n">
        <v>200674</v>
      </c>
    </row>
    <row r="24">
      <c r="A24" s="4" t="inlineStr">
        <is>
          <t>Deferred Stock Award, Granted May 3, 2019 | Deferred Stock Award</t>
        </is>
      </c>
    </row>
    <row r="25">
      <c r="A25" s="3" t="inlineStr">
        <is>
          <t>Share-based Compensation Arrangement by Share-based Payment Award [Line Items]</t>
        </is>
      </c>
    </row>
    <row r="26">
      <c r="A26" s="4" t="inlineStr">
        <is>
          <t>Net Shares Granted (in shares)</t>
        </is>
      </c>
      <c r="D26" s="6" t="n">
        <v>274904</v>
      </c>
    </row>
    <row r="27">
      <c r="A27" s="4" t="inlineStr">
        <is>
          <t>Grant Date Fair Value (in dollars per share)</t>
        </is>
      </c>
      <c r="D27" s="7" t="n">
        <v>21.04</v>
      </c>
    </row>
    <row r="28">
      <c r="A28" s="4" t="inlineStr">
        <is>
          <t>Unvested shares (in shares)</t>
        </is>
      </c>
      <c r="F28" s="6" t="n">
        <v>133900</v>
      </c>
    </row>
    <row r="29">
      <c r="A29" s="4" t="inlineStr">
        <is>
          <t>Deferred Stock Award, Granted May 3, 2019 | Deferred Stock Award | Share-based Compensation Award, Tranche One</t>
        </is>
      </c>
    </row>
    <row r="30">
      <c r="A30" s="3" t="inlineStr">
        <is>
          <t>Share-based Compensation Arrangement by Share-based Payment Award [Line Items]</t>
        </is>
      </c>
    </row>
    <row r="31">
      <c r="A31" s="4" t="inlineStr">
        <is>
          <t>Vesting percentage</t>
        </is>
      </c>
      <c r="D31" s="4" t="inlineStr">
        <is>
          <t>25.00%</t>
        </is>
      </c>
    </row>
    <row r="32">
      <c r="A32" s="4" t="inlineStr">
        <is>
          <t>Deferred Stock Award, Granted May 3, 2019 | Deferred Stock Award | Share-based Compensation Award, Tranche Two</t>
        </is>
      </c>
    </row>
    <row r="33">
      <c r="A33" s="3" t="inlineStr">
        <is>
          <t>Share-based Compensation Arrangement by Share-based Payment Award [Line Items]</t>
        </is>
      </c>
    </row>
    <row r="34">
      <c r="A34" s="4" t="inlineStr">
        <is>
          <t>Vesting percentage</t>
        </is>
      </c>
      <c r="D34" s="4" t="inlineStr">
        <is>
          <t>25.00%</t>
        </is>
      </c>
    </row>
    <row r="35">
      <c r="A35" s="4" t="inlineStr">
        <is>
          <t>Deferred Stock Award, Granted May 3, 2019 | Deferred Stock Award | Share-based Compensation Award, Tranche Three</t>
        </is>
      </c>
    </row>
    <row r="36">
      <c r="A36" s="3" t="inlineStr">
        <is>
          <t>Share-based Compensation Arrangement by Share-based Payment Award [Line Items]</t>
        </is>
      </c>
    </row>
    <row r="37">
      <c r="A37" s="4" t="inlineStr">
        <is>
          <t>Vesting percentage</t>
        </is>
      </c>
      <c r="D37" s="4" t="inlineStr">
        <is>
          <t>25.00%</t>
        </is>
      </c>
    </row>
    <row r="38">
      <c r="A38" s="4" t="inlineStr">
        <is>
          <t>Deferred Stock Award, Granted May 3, 2019 | Deferred Stock Award | Share-based Compensation Award, Tranche Four</t>
        </is>
      </c>
    </row>
    <row r="39">
      <c r="A39" s="3" t="inlineStr">
        <is>
          <t>Share-based Compensation Arrangement by Share-based Payment Award [Line Items]</t>
        </is>
      </c>
    </row>
    <row r="40">
      <c r="A40" s="4" t="inlineStr">
        <is>
          <t>Vesting percentage</t>
        </is>
      </c>
      <c r="D40" s="4" t="inlineStr">
        <is>
          <t>25.00%</t>
        </is>
      </c>
    </row>
    <row r="41">
      <c r="A41" s="4" t="inlineStr">
        <is>
          <t>Performance Share Program Award, Granted May 3, 2019 | Performance Shares</t>
        </is>
      </c>
    </row>
    <row r="42">
      <c r="A42" s="3" t="inlineStr">
        <is>
          <t>Share-based Compensation Arrangement by Share-based Payment Award [Line Items]</t>
        </is>
      </c>
    </row>
    <row r="43">
      <c r="A43" s="4" t="inlineStr">
        <is>
          <t>Net Shares Granted (in shares)</t>
        </is>
      </c>
      <c r="D43" s="6" t="n">
        <v>0</v>
      </c>
    </row>
    <row r="44">
      <c r="A44" s="4" t="inlineStr">
        <is>
          <t>Grant Date Fair Value (in dollars per share)</t>
        </is>
      </c>
      <c r="D44" s="7" t="n">
        <v>29.43</v>
      </c>
    </row>
    <row r="45">
      <c r="A45" s="4" t="inlineStr">
        <is>
          <t>Unvested shares (in shares)</t>
        </is>
      </c>
      <c r="F45" s="6" t="n">
        <v>224900</v>
      </c>
    </row>
    <row r="46">
      <c r="A46" s="4" t="inlineStr">
        <is>
          <t>Deferred Stock Award, Granted February 19, 2020 | Deferred Stock Award</t>
        </is>
      </c>
    </row>
    <row r="47">
      <c r="A47" s="3" t="inlineStr">
        <is>
          <t>Share-based Compensation Arrangement by Share-based Payment Award [Line Items]</t>
        </is>
      </c>
    </row>
    <row r="48">
      <c r="A48" s="4" t="inlineStr">
        <is>
          <t>Net Shares Granted (in shares)</t>
        </is>
      </c>
      <c r="C48" s="6" t="n">
        <v>178181</v>
      </c>
    </row>
    <row r="49">
      <c r="A49" s="4" t="inlineStr">
        <is>
          <t>Grant Date Fair Value (in dollars per share)</t>
        </is>
      </c>
      <c r="C49" s="7" t="n">
        <v>24.41</v>
      </c>
    </row>
    <row r="50">
      <c r="A50" s="4" t="inlineStr">
        <is>
          <t>Unvested shares (in shares)</t>
        </is>
      </c>
      <c r="F50" s="6" t="n">
        <v>143605</v>
      </c>
    </row>
    <row r="51">
      <c r="A51" s="4" t="inlineStr">
        <is>
          <t>Deferred Stock Award, Granted February 19, 2020 | Deferred Stock Award | Share-based Compensation Award, Tranche One</t>
        </is>
      </c>
    </row>
    <row r="52">
      <c r="A52" s="3" t="inlineStr">
        <is>
          <t>Share-based Compensation Arrangement by Share-based Payment Award [Line Items]</t>
        </is>
      </c>
    </row>
    <row r="53">
      <c r="A53" s="4" t="inlineStr">
        <is>
          <t>Vesting percentage</t>
        </is>
      </c>
      <c r="C53" s="4" t="inlineStr">
        <is>
          <t>25.00%</t>
        </is>
      </c>
    </row>
    <row r="54">
      <c r="A54" s="4" t="inlineStr">
        <is>
          <t>Deferred Stock Award, Granted February 19, 2020 | Deferred Stock Award | Share-based Compensation Award, Tranche Two</t>
        </is>
      </c>
    </row>
    <row r="55">
      <c r="A55" s="3" t="inlineStr">
        <is>
          <t>Share-based Compensation Arrangement by Share-based Payment Award [Line Items]</t>
        </is>
      </c>
    </row>
    <row r="56">
      <c r="A56" s="4" t="inlineStr">
        <is>
          <t>Vesting percentage</t>
        </is>
      </c>
      <c r="C56" s="4" t="inlineStr">
        <is>
          <t>25.00%</t>
        </is>
      </c>
    </row>
    <row r="57">
      <c r="A57" s="4" t="inlineStr">
        <is>
          <t>Deferred Stock Award, Granted February 19, 2020 | Deferred Stock Award | Share-based Compensation Award, Tranche Three</t>
        </is>
      </c>
    </row>
    <row r="58">
      <c r="A58" s="3" t="inlineStr">
        <is>
          <t>Share-based Compensation Arrangement by Share-based Payment Award [Line Items]</t>
        </is>
      </c>
    </row>
    <row r="59">
      <c r="A59" s="4" t="inlineStr">
        <is>
          <t>Vesting percentage</t>
        </is>
      </c>
      <c r="C59" s="4" t="inlineStr">
        <is>
          <t>25.00%</t>
        </is>
      </c>
    </row>
    <row r="60">
      <c r="A60" s="4" t="inlineStr">
        <is>
          <t>Deferred Stock Award, Granted February 19, 2020 | Deferred Stock Award | Share-based Compensation Award, Tranche Four</t>
        </is>
      </c>
    </row>
    <row r="61">
      <c r="A61" s="3" t="inlineStr">
        <is>
          <t>Share-based Compensation Arrangement by Share-based Payment Award [Line Items]</t>
        </is>
      </c>
    </row>
    <row r="62">
      <c r="A62" s="4" t="inlineStr">
        <is>
          <t>Vesting percentage</t>
        </is>
      </c>
      <c r="C62" s="4" t="inlineStr">
        <is>
          <t>25.00%</t>
        </is>
      </c>
    </row>
    <row r="63">
      <c r="A63" s="4" t="inlineStr">
        <is>
          <t>Performance Share Program Award, Granted March 19, 2020 | Performance Shares</t>
        </is>
      </c>
    </row>
    <row r="64">
      <c r="A64" s="3" t="inlineStr">
        <is>
          <t>Share-based Compensation Arrangement by Share-based Payment Award [Line Items]</t>
        </is>
      </c>
    </row>
    <row r="65">
      <c r="A65" s="4" t="inlineStr">
        <is>
          <t>Net Shares Granted (in shares)</t>
        </is>
      </c>
      <c r="G65" s="6" t="n">
        <v>0</v>
      </c>
    </row>
    <row r="66">
      <c r="A66" s="4" t="inlineStr">
        <is>
          <t>Grant Date Fair Value (in dollars per share)</t>
        </is>
      </c>
      <c r="G66" s="7" t="n">
        <v>25.83</v>
      </c>
    </row>
    <row r="67">
      <c r="A67" s="4" t="inlineStr">
        <is>
          <t>Unvested shares (in shares)</t>
        </is>
      </c>
      <c r="F67" s="6" t="n">
        <v>207931</v>
      </c>
    </row>
    <row r="68">
      <c r="A68" s="4" t="inlineStr">
        <is>
          <t>Deferred Stock Award, Granted May 13, 2020 | Deferred Stock Award</t>
        </is>
      </c>
    </row>
    <row r="69">
      <c r="A69" s="3" t="inlineStr">
        <is>
          <t>Share-based Compensation Arrangement by Share-based Payment Award [Line Items]</t>
        </is>
      </c>
    </row>
    <row r="70">
      <c r="A70" s="4" t="inlineStr">
        <is>
          <t>Net Shares Granted (in shares)</t>
        </is>
      </c>
      <c r="B70" s="6" t="n">
        <v>45780</v>
      </c>
    </row>
    <row r="71">
      <c r="A71" s="4" t="inlineStr">
        <is>
          <t>Grant Date Fair Value (in dollars per share)</t>
        </is>
      </c>
      <c r="B71" s="7" t="n">
        <v>13.76</v>
      </c>
    </row>
    <row r="72">
      <c r="A72" s="4" t="inlineStr">
        <is>
          <t>Vesting percentage</t>
        </is>
      </c>
      <c r="B72" s="4" t="inlineStr">
        <is>
          <t>100.00%</t>
        </is>
      </c>
    </row>
    <row r="73">
      <c r="A73" s="4" t="inlineStr">
        <is>
          <t>Unvested shares (in shares)</t>
        </is>
      </c>
      <c r="F73" s="6" t="n">
        <v>457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6" t="n">
        <v>289681</v>
      </c>
      <c r="C4" s="6" t="n">
        <v>156317</v>
      </c>
      <c r="D4" s="6" t="n">
        <v>170128</v>
      </c>
    </row>
    <row r="5">
      <c r="A5" s="4" t="inlineStr">
        <is>
          <t>Weighted-average common shares outstanding - basic (in shares)</t>
        </is>
      </c>
      <c r="B5" s="6" t="n">
        <v>125730460</v>
      </c>
      <c r="C5" s="6" t="n">
        <v>125709207</v>
      </c>
      <c r="D5" s="6" t="n">
        <v>130161202</v>
      </c>
    </row>
    <row r="6">
      <c r="A6" s="4" t="inlineStr">
        <is>
          <t>Plus: Incremental weighted-average shares from time-vested deferred and performance stock awards (in shares)</t>
        </is>
      </c>
      <c r="B6" s="6" t="n">
        <v>374000</v>
      </c>
      <c r="C6" s="6" t="n">
        <v>473000</v>
      </c>
      <c r="D6" s="6" t="n">
        <v>475000</v>
      </c>
    </row>
    <row r="7">
      <c r="A7" s="4" t="inlineStr">
        <is>
          <t>Weighted-average common shares outstanding - diluted (in shares)</t>
        </is>
      </c>
      <c r="B7" s="6" t="n">
        <v>126104321</v>
      </c>
      <c r="C7" s="6" t="n">
        <v>126182137</v>
      </c>
      <c r="D7" s="6" t="n">
        <v>1306356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Operating Leases - Rental Income Maturity (Details) $ in Thousands</t>
        </is>
      </c>
      <c r="B1" s="2" t="inlineStr">
        <is>
          <t>Dec. 31, 2020USD ($)</t>
        </is>
      </c>
    </row>
    <row r="2">
      <c r="A2" s="3" t="inlineStr">
        <is>
          <t>Leases [Abstract]</t>
        </is>
      </c>
    </row>
    <row r="3">
      <c r="A3" s="4" t="inlineStr">
        <is>
          <t>2021</t>
        </is>
      </c>
      <c r="B3" s="5" t="n">
        <v>378807</v>
      </c>
    </row>
    <row r="4">
      <c r="A4" s="4" t="inlineStr">
        <is>
          <t>2022</t>
        </is>
      </c>
      <c r="B4" s="6" t="n">
        <v>367261</v>
      </c>
    </row>
    <row r="5">
      <c r="A5" s="4" t="inlineStr">
        <is>
          <t>2023</t>
        </is>
      </c>
      <c r="B5" s="6" t="n">
        <v>331195</v>
      </c>
    </row>
    <row r="6">
      <c r="A6" s="4" t="inlineStr">
        <is>
          <t>2024</t>
        </is>
      </c>
      <c r="B6" s="6" t="n">
        <v>290377</v>
      </c>
    </row>
    <row r="7">
      <c r="A7" s="4" t="inlineStr">
        <is>
          <t>2025</t>
        </is>
      </c>
      <c r="B7" s="6" t="n">
        <v>244376</v>
      </c>
    </row>
    <row r="8">
      <c r="A8" s="4" t="inlineStr">
        <is>
          <t>Thereafter</t>
        </is>
      </c>
      <c r="B8" s="6" t="n">
        <v>1134705</v>
      </c>
    </row>
    <row r="9">
      <c r="A9" s="4" t="inlineStr">
        <is>
          <t>Total</t>
        </is>
      </c>
      <c r="B9" s="5" t="n">
        <v>2746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Leases - Operating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payments</t>
        </is>
      </c>
      <c r="B4" s="5" t="n">
        <v>433841</v>
      </c>
      <c r="C4" s="5" t="n">
        <v>418245</v>
      </c>
      <c r="D4" s="5" t="n">
        <v>411667</v>
      </c>
    </row>
    <row r="5">
      <c r="A5" s="4" t="inlineStr">
        <is>
          <t>Variable payments</t>
        </is>
      </c>
      <c r="B5" s="6" t="n">
        <v>86112</v>
      </c>
      <c r="C5" s="6" t="n">
        <v>93660</v>
      </c>
      <c r="D5" s="6" t="n">
        <v>92743</v>
      </c>
    </row>
    <row r="6">
      <c r="A6" s="4" t="inlineStr">
        <is>
          <t>Total Rental and Tenant Reimbursement Revenue</t>
        </is>
      </c>
      <c r="B6" s="5" t="n">
        <v>519953</v>
      </c>
      <c r="C6" s="5" t="n">
        <v>511905</v>
      </c>
      <c r="D6" s="5" t="n">
        <v>5044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Operating 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Right-of-use asset</t>
        </is>
      </c>
      <c r="B4" s="9" t="n">
        <v>0.2</v>
      </c>
      <c r="C4" s="9" t="n">
        <v>0.2</v>
      </c>
    </row>
    <row r="5">
      <c r="A5" s="4" t="inlineStr">
        <is>
          <t>Lease liability</t>
        </is>
      </c>
      <c r="B5" s="8" t="n">
        <v>0.2</v>
      </c>
      <c r="C5" s="8" t="n">
        <v>0.2</v>
      </c>
    </row>
    <row r="6">
      <c r="A6" s="4" t="inlineStr">
        <is>
          <t>Operating lease cost</t>
        </is>
      </c>
      <c r="B6" s="9" t="n">
        <v>0.1</v>
      </c>
      <c r="C6" s="9" t="n">
        <v>0.1</v>
      </c>
    </row>
    <row r="7">
      <c r="A7" s="4" t="inlineStr">
        <is>
          <t>Operating lease, weighted average remaining lease term</t>
        </is>
      </c>
      <c r="B7" s="4" t="inlineStr">
        <is>
          <t>2 years</t>
        </is>
      </c>
    </row>
    <row r="8">
      <c r="A8" s="4" t="inlineStr">
        <is>
          <t>Weighted-average discount rate</t>
        </is>
      </c>
      <c r="B8" s="4" t="inlineStr">
        <is>
          <t>1.60%</t>
        </is>
      </c>
    </row>
    <row r="9">
      <c r="A9" s="4" t="inlineStr">
        <is>
          <t>Operating Lease, Liability, Statement of Financial Position [Extensible List]</t>
        </is>
      </c>
      <c r="B9" s="4" t="inlineStr">
        <is>
          <t>us-gaap:AccountsPayableAndAccruedLiabilitiesCurrentAndNoncurrent</t>
        </is>
      </c>
      <c r="C9" s="4" t="inlineStr">
        <is>
          <t>us-gaap:AccountsPayableAndAccruedLiabilitiesCurrentAndNoncurrent</t>
        </is>
      </c>
    </row>
    <row r="10">
      <c r="A10" s="4" t="inlineStr">
        <is>
          <t>Operating Lease, Right-of-Use Asset, Statement of Financial Position [Extensible List]</t>
        </is>
      </c>
      <c r="B10" s="4" t="inlineStr">
        <is>
          <t>us-gaap:PrepaidExpenseAndOtherAssets</t>
        </is>
      </c>
      <c r="C10" s="4" t="inlineStr">
        <is>
          <t>us-gaap:PrepaidExpenseAndOtherAsset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to common stockholders (in dollars per share)</t>
        </is>
      </c>
      <c r="B4" s="7" t="n">
        <v>0.84</v>
      </c>
      <c r="C4" s="7" t="n">
        <v>0.84</v>
      </c>
      <c r="D4" s="7" t="n">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Property Dispositions and Assets Held for Sale - Property Dispositions (Details) $ in Thousands</t>
        </is>
      </c>
      <c r="B1" s="2" t="inlineStr">
        <is>
          <t>Oct. 28, 2020USD ($)extension</t>
        </is>
      </c>
      <c r="C1" s="2" t="inlineStr">
        <is>
          <t>Dec. 31, 2020USD ($)</t>
        </is>
      </c>
      <c r="D1" s="2" t="inlineStr">
        <is>
          <t>Dec. 31, 2019USD ($)</t>
        </is>
      </c>
      <c r="E1" s="2" t="inlineStr">
        <is>
          <t>Dec. 31, 2018USD ($)</t>
        </is>
      </c>
      <c r="F1" s="2" t="inlineStr">
        <is>
          <t>Jan. 04, 2018USD ($)</t>
        </is>
      </c>
    </row>
    <row r="2">
      <c r="A2" s="3" t="inlineStr">
        <is>
          <t>Income Statement, Balance Sheet and Additional Disclosures by Disposal Groups, Including Discontinued Operations [Line Items]</t>
        </is>
      </c>
    </row>
    <row r="3">
      <c r="A3" s="4" t="inlineStr">
        <is>
          <t>Notes receivable</t>
        </is>
      </c>
      <c r="C3" s="5" t="n">
        <v>118500</v>
      </c>
      <c r="D3" s="5" t="n">
        <v>0</v>
      </c>
    </row>
    <row r="4">
      <c r="A4" s="4" t="inlineStr">
        <is>
          <t>Real Estate Loan | Secured Notes Receivable</t>
        </is>
      </c>
    </row>
    <row r="5">
      <c r="A5" s="3" t="inlineStr">
        <is>
          <t>Income Statement, Balance Sheet and Additional Disclosures by Disposal Groups, Including Discontinued Operations [Line Items]</t>
        </is>
      </c>
    </row>
    <row r="6">
      <c r="A6" s="4" t="inlineStr">
        <is>
          <t>Notes receivable</t>
        </is>
      </c>
      <c r="B6" s="5" t="n">
        <v>102800</v>
      </c>
      <c r="F6" s="5" t="n">
        <v>3200</v>
      </c>
    </row>
    <row r="7">
      <c r="A7" s="4" t="inlineStr">
        <is>
          <t>Notes receivable, interest rate</t>
        </is>
      </c>
      <c r="B7" s="4" t="inlineStr">
        <is>
          <t>6.00%</t>
        </is>
      </c>
    </row>
    <row r="8">
      <c r="A8" s="4" t="inlineStr">
        <is>
          <t>Notes receivable, number of extension terms | extension</t>
        </is>
      </c>
      <c r="B8" s="6" t="n">
        <v>3</v>
      </c>
    </row>
    <row r="9">
      <c r="A9" s="4" t="inlineStr">
        <is>
          <t>Notes receivable, extension term duration</t>
        </is>
      </c>
      <c r="B9" s="4" t="inlineStr">
        <is>
          <t>1 year</t>
        </is>
      </c>
    </row>
    <row r="10">
      <c r="A10" s="4" t="inlineStr">
        <is>
          <t>Real Estate Loan | Mezzanine Note Receivable</t>
        </is>
      </c>
    </row>
    <row r="11">
      <c r="A11" s="3" t="inlineStr">
        <is>
          <t>Income Statement, Balance Sheet and Additional Disclosures by Disposal Groups, Including Discontinued Operations [Line Items]</t>
        </is>
      </c>
    </row>
    <row r="12">
      <c r="A12" s="4" t="inlineStr">
        <is>
          <t>Notes receivable</t>
        </is>
      </c>
      <c r="B12" s="5" t="n">
        <v>15700</v>
      </c>
    </row>
    <row r="13">
      <c r="A13" s="4" t="inlineStr">
        <is>
          <t>Notes receivable, interest rate</t>
        </is>
      </c>
      <c r="B13" s="4" t="inlineStr">
        <is>
          <t>13.55%</t>
        </is>
      </c>
    </row>
    <row r="14">
      <c r="A14" s="4" t="inlineStr">
        <is>
          <t>Disposal Group, Disposed of by Sale, Not Discontinued Operations | 2017 Disposition Portfolio</t>
        </is>
      </c>
    </row>
    <row r="15">
      <c r="A15" s="3" t="inlineStr">
        <is>
          <t>Income Statement, Balance Sheet and Additional Disclosures by Disposal Groups, Including Discontinued Operations [Line Items]</t>
        </is>
      </c>
    </row>
    <row r="16">
      <c r="A16" s="4" t="inlineStr">
        <is>
          <t>Gain on Sale of Real Estate Assets</t>
        </is>
      </c>
      <c r="E16" s="5" t="n">
        <v>45275</v>
      </c>
    </row>
    <row r="17">
      <c r="A17" s="4" t="inlineStr">
        <is>
          <t>Net Sales Proceeds</t>
        </is>
      </c>
      <c r="E17" s="6" t="n">
        <v>419644</v>
      </c>
    </row>
    <row r="18">
      <c r="A18" s="4" t="inlineStr">
        <is>
          <t>Disposal Group, Disposed of by Sale, Not Discontinued Operations | 800 North Brand Boulevard</t>
        </is>
      </c>
    </row>
    <row r="19">
      <c r="A19" s="3" t="inlineStr">
        <is>
          <t>Income Statement, Balance Sheet and Additional Disclosures by Disposal Groups, Including Discontinued Operations [Line Items]</t>
        </is>
      </c>
    </row>
    <row r="20">
      <c r="A20" s="4" t="inlineStr">
        <is>
          <t>Gain on Sale of Real Estate Assets</t>
        </is>
      </c>
      <c r="E20" s="6" t="n">
        <v>30416</v>
      </c>
    </row>
    <row r="21">
      <c r="A21" s="4" t="inlineStr">
        <is>
          <t>Net Sales Proceeds</t>
        </is>
      </c>
      <c r="E21" s="5" t="n">
        <v>155583</v>
      </c>
    </row>
    <row r="22">
      <c r="A22" s="4" t="inlineStr">
        <is>
          <t>Disposal Group, Disposed of by Sale, Not Discontinued Operations | One Independence Square</t>
        </is>
      </c>
    </row>
    <row r="23">
      <c r="A23" s="3" t="inlineStr">
        <is>
          <t>Income Statement, Balance Sheet and Additional Disclosures by Disposal Groups, Including Discontinued Operations [Line Items]</t>
        </is>
      </c>
    </row>
    <row r="24">
      <c r="A24" s="4" t="inlineStr">
        <is>
          <t>Gain on Sale of Real Estate Assets</t>
        </is>
      </c>
      <c r="D24" s="6" t="n">
        <v>33176</v>
      </c>
    </row>
    <row r="25">
      <c r="A25" s="4" t="inlineStr">
        <is>
          <t>Net Sales Proceeds</t>
        </is>
      </c>
      <c r="D25" s="6" t="n">
        <v>163623</v>
      </c>
    </row>
    <row r="26">
      <c r="A26" s="4" t="inlineStr">
        <is>
          <t>Disposal Group, Disposed of by Sale, Not Discontinued Operations | The Dupree</t>
        </is>
      </c>
    </row>
    <row r="27">
      <c r="A27" s="3" t="inlineStr">
        <is>
          <t>Income Statement, Balance Sheet and Additional Disclosures by Disposal Groups, Including Discontinued Operations [Line Items]</t>
        </is>
      </c>
    </row>
    <row r="28">
      <c r="A28" s="4" t="inlineStr">
        <is>
          <t>Gain on Sale of Real Estate Assets</t>
        </is>
      </c>
      <c r="D28" s="6" t="n">
        <v>0</v>
      </c>
    </row>
    <row r="29">
      <c r="A29" s="4" t="inlineStr">
        <is>
          <t>Net Sales Proceeds</t>
        </is>
      </c>
      <c r="D29" s="6" t="n">
        <v>12631</v>
      </c>
    </row>
    <row r="30">
      <c r="A30" s="4" t="inlineStr">
        <is>
          <t>Disposal Group, Disposed of by Sale, Not Discontinued Operations | 500 West Monroe Street</t>
        </is>
      </c>
    </row>
    <row r="31">
      <c r="A31" s="3" t="inlineStr">
        <is>
          <t>Income Statement, Balance Sheet and Additional Disclosures by Disposal Groups, Including Discontinued Operations [Line Items]</t>
        </is>
      </c>
    </row>
    <row r="32">
      <c r="A32" s="4" t="inlineStr">
        <is>
          <t>Gain on Sale of Real Estate Assets</t>
        </is>
      </c>
      <c r="D32" s="6" t="n">
        <v>157739</v>
      </c>
    </row>
    <row r="33">
      <c r="A33" s="4" t="inlineStr">
        <is>
          <t>Net Sales Proceeds</t>
        </is>
      </c>
      <c r="D33" s="5" t="n">
        <v>408851</v>
      </c>
    </row>
    <row r="34">
      <c r="A34" s="4" t="inlineStr">
        <is>
          <t>Disposal Group, Disposed of by Sale, Not Discontinued Operations | 1901 Market Street</t>
        </is>
      </c>
    </row>
    <row r="35">
      <c r="A35" s="3" t="inlineStr">
        <is>
          <t>Income Statement, Balance Sheet and Additional Disclosures by Disposal Groups, Including Discontinued Operations [Line Items]</t>
        </is>
      </c>
    </row>
    <row r="36">
      <c r="A36" s="4" t="inlineStr">
        <is>
          <t>Gain on Sale of Real Estate Assets</t>
        </is>
      </c>
      <c r="C36" s="6" t="n">
        <v>191030</v>
      </c>
    </row>
    <row r="37">
      <c r="A37" s="4" t="inlineStr">
        <is>
          <t>Net Sales Proceeds</t>
        </is>
      </c>
      <c r="C37" s="6" t="n">
        <v>350805</v>
      </c>
    </row>
    <row r="38">
      <c r="A38" s="4" t="inlineStr">
        <is>
          <t>Disposal Group, Disposed of by Sale, Not Discontinued Operations | New Jersey Portfolio</t>
        </is>
      </c>
    </row>
    <row r="39">
      <c r="A39" s="3" t="inlineStr">
        <is>
          <t>Income Statement, Balance Sheet and Additional Disclosures by Disposal Groups, Including Discontinued Operations [Line Items]</t>
        </is>
      </c>
    </row>
    <row r="40">
      <c r="A40" s="4" t="inlineStr">
        <is>
          <t>Gain on Sale of Real Estate Assets</t>
        </is>
      </c>
      <c r="C40" s="6" t="n">
        <v>14636</v>
      </c>
    </row>
    <row r="41">
      <c r="A41" s="4" t="inlineStr">
        <is>
          <t>Net Sales Proceeds</t>
        </is>
      </c>
      <c r="C41" s="5" t="n">
        <v>9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Held for Sale - Assets Held-for-Sale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ccumulated amortization, intangible lease assets</t>
        </is>
      </c>
      <c r="B3" s="5" t="n">
        <v>67850</v>
      </c>
      <c r="C3" s="5" t="n">
        <v>50766</v>
      </c>
    </row>
    <row r="4">
      <c r="A4" s="4" t="inlineStr">
        <is>
          <t>Total other assets held for sale, net</t>
        </is>
      </c>
      <c r="B4" s="6" t="n">
        <v>0</v>
      </c>
      <c r="C4" s="6" t="n">
        <v>28201</v>
      </c>
    </row>
    <row r="5">
      <c r="A5" s="4" t="inlineStr">
        <is>
          <t>Intangible Lease Assets</t>
        </is>
      </c>
    </row>
    <row r="6">
      <c r="A6" s="3" t="inlineStr">
        <is>
          <t>Income Statement, Balance Sheet and Additional Disclosures by Disposal Groups, Including Discontinued Operations [Line Items]</t>
        </is>
      </c>
    </row>
    <row r="7">
      <c r="A7" s="4" t="inlineStr">
        <is>
          <t>Intangible lease assets, less accumulated amortization of $0 and $27,438 as of December 31, 2020 and 2019, respectively</t>
        </is>
      </c>
      <c r="B7" s="6" t="n">
        <v>0</v>
      </c>
      <c r="C7" s="6" t="n">
        <v>6574</v>
      </c>
    </row>
    <row r="8">
      <c r="A8" s="4" t="inlineStr">
        <is>
          <t>Disposal Group, Held-for-sale, Not Discontinued Operations</t>
        </is>
      </c>
    </row>
    <row r="9">
      <c r="A9" s="3" t="inlineStr">
        <is>
          <t>Income Statement, Balance Sheet and Additional Disclosures by Disposal Groups, Including Discontinued Operations [Line Items]</t>
        </is>
      </c>
    </row>
    <row r="10">
      <c r="A10" s="4" t="inlineStr">
        <is>
          <t>Total real estate assets held for sale, net</t>
        </is>
      </c>
      <c r="B10" s="6" t="n">
        <v>0</v>
      </c>
      <c r="C10" s="6" t="n">
        <v>139690</v>
      </c>
    </row>
    <row r="11">
      <c r="A11" s="4" t="inlineStr">
        <is>
          <t>Straight-line rent receivables</t>
        </is>
      </c>
      <c r="B11" s="6" t="n">
        <v>0</v>
      </c>
      <c r="C11" s="6" t="n">
        <v>18776</v>
      </c>
    </row>
    <row r="12">
      <c r="A12" s="4" t="inlineStr">
        <is>
          <t>Deferred lease costs, less accumulated amortization of $0 and $34,957 as of December 31, 2020 and 2019, respectively</t>
        </is>
      </c>
      <c r="B12" s="6" t="n">
        <v>0</v>
      </c>
      <c r="C12" s="6" t="n">
        <v>9425</v>
      </c>
    </row>
    <row r="13">
      <c r="A13" s="4" t="inlineStr">
        <is>
          <t>Accumulated amortization on deferred lease costs</t>
        </is>
      </c>
      <c r="B13" s="6" t="n">
        <v>0</v>
      </c>
      <c r="C13" s="6" t="n">
        <v>34957</v>
      </c>
    </row>
    <row r="14">
      <c r="A14" s="4" t="inlineStr">
        <is>
          <t>Total other assets held for sale, net</t>
        </is>
      </c>
      <c r="B14" s="6" t="n">
        <v>0</v>
      </c>
      <c r="C14" s="6" t="n">
        <v>28201</v>
      </c>
    </row>
    <row r="15">
      <c r="A15" s="4" t="inlineStr">
        <is>
          <t>Intangible lease liabilities, less accumulated amortization of $0 and $31,959 as of December 31, 2020 and 2019, respectively</t>
        </is>
      </c>
      <c r="B15" s="6" t="n">
        <v>0</v>
      </c>
      <c r="C15" s="6" t="n">
        <v>7657</v>
      </c>
    </row>
    <row r="16">
      <c r="A16" s="4" t="inlineStr">
        <is>
          <t>Accumulated amortization, intangible lease liabilities</t>
        </is>
      </c>
      <c r="B16" s="6" t="n">
        <v>0</v>
      </c>
      <c r="C16" s="6" t="n">
        <v>31959</v>
      </c>
    </row>
    <row r="17">
      <c r="A17" s="4" t="inlineStr">
        <is>
          <t>Disposal Group, Held-for-sale, Not Discontinued Operations | Intangible Lease Assets</t>
        </is>
      </c>
    </row>
    <row r="18">
      <c r="A18" s="3" t="inlineStr">
        <is>
          <t>Income Statement, Balance Sheet and Additional Disclosures by Disposal Groups, Including Discontinued Operations [Line Items]</t>
        </is>
      </c>
    </row>
    <row r="19">
      <c r="A19" s="4" t="inlineStr">
        <is>
          <t>Accumulated amortization, intangible lease assets</t>
        </is>
      </c>
      <c r="B19" s="6" t="n">
        <v>0</v>
      </c>
      <c r="C19" s="6" t="n">
        <v>27438</v>
      </c>
    </row>
    <row r="20">
      <c r="A20" s="4" t="inlineStr">
        <is>
          <t>Disposal Group, Held-for-sale, Not Discontinued Operations | Land</t>
        </is>
      </c>
    </row>
    <row r="21">
      <c r="A21" s="3" t="inlineStr">
        <is>
          <t>Income Statement, Balance Sheet and Additional Disclosures by Disposal Groups, Including Discontinued Operations [Line Items]</t>
        </is>
      </c>
    </row>
    <row r="22">
      <c r="A22" s="4" t="inlineStr">
        <is>
          <t>Real estate assets held for sale, net:</t>
        </is>
      </c>
      <c r="B22" s="6" t="n">
        <v>0</v>
      </c>
      <c r="C22" s="6" t="n">
        <v>20829</v>
      </c>
    </row>
    <row r="23">
      <c r="A23" s="4" t="inlineStr">
        <is>
          <t>Disposal Group, Held-for-sale, Not Discontinued Operations | Building and building improvements</t>
        </is>
      </c>
    </row>
    <row r="24">
      <c r="A24" s="3" t="inlineStr">
        <is>
          <t>Income Statement, Balance Sheet and Additional Disclosures by Disposal Groups, Including Discontinued Operations [Line Items]</t>
        </is>
      </c>
    </row>
    <row r="25">
      <c r="A25" s="4" t="inlineStr">
        <is>
          <t>Real estate assets held for sale, net:</t>
        </is>
      </c>
      <c r="B25" s="6" t="n">
        <v>0</v>
      </c>
      <c r="C25" s="6" t="n">
        <v>112287</v>
      </c>
    </row>
    <row r="26">
      <c r="A26" s="4" t="inlineStr">
        <is>
          <t>Accumulated depreciation, real estate assets held for sale</t>
        </is>
      </c>
      <c r="B26" s="5" t="n">
        <v>0</v>
      </c>
      <c r="C26" s="5" t="n">
        <v>668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for the Statement of Consolidated Cash Flow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Cash Flow Elements [Abstract]</t>
        </is>
      </c>
    </row>
    <row r="4">
      <c r="A4" s="4" t="inlineStr">
        <is>
          <t>Accrued capital expenditures and deferred lease costs</t>
        </is>
      </c>
      <c r="B4" s="5" t="n">
        <v>20103</v>
      </c>
      <c r="C4" s="5" t="n">
        <v>38366</v>
      </c>
      <c r="D4" s="5" t="n">
        <v>10854</v>
      </c>
    </row>
    <row r="5">
      <c r="A5" s="4" t="inlineStr">
        <is>
          <t>Change in accrued dividends and discount on dividend reinvestments</t>
        </is>
      </c>
      <c r="B5" s="6" t="n">
        <v>-744</v>
      </c>
      <c r="C5" s="6" t="n">
        <v>-545</v>
      </c>
      <c r="D5" s="6" t="n">
        <v>-74828</v>
      </c>
    </row>
    <row r="6">
      <c r="A6" s="4" t="inlineStr">
        <is>
          <t>Change in accrued share repurchases as part of an announced plan</t>
        </is>
      </c>
      <c r="B6" s="6" t="n">
        <v>685</v>
      </c>
      <c r="C6" s="6" t="n">
        <v>-4417</v>
      </c>
      <c r="D6" s="6" t="n">
        <v>3140</v>
      </c>
    </row>
    <row r="7">
      <c r="A7" s="4" t="inlineStr">
        <is>
          <t>Notes receivable issued in conjunction with property dispositions</t>
        </is>
      </c>
      <c r="B7" s="6" t="n">
        <v>118500</v>
      </c>
      <c r="C7" s="6" t="n">
        <v>0</v>
      </c>
      <c r="D7" s="6" t="n">
        <v>0</v>
      </c>
    </row>
    <row r="8">
      <c r="A8" s="4" t="inlineStr">
        <is>
          <t>Cash and cash equivalents</t>
        </is>
      </c>
      <c r="B8" s="6" t="n">
        <v>7331</v>
      </c>
      <c r="C8" s="6" t="n">
        <v>13545</v>
      </c>
      <c r="D8" s="6" t="n">
        <v>4571</v>
      </c>
      <c r="E8" s="5" t="n">
        <v>7382</v>
      </c>
    </row>
    <row r="9">
      <c r="A9" s="4" t="inlineStr">
        <is>
          <t>Restricted cash and escrows</t>
        </is>
      </c>
      <c r="B9" s="6" t="n">
        <v>1883</v>
      </c>
      <c r="C9" s="6" t="n">
        <v>1841</v>
      </c>
      <c r="D9" s="6" t="n">
        <v>1463</v>
      </c>
      <c r="E9" s="6" t="n">
        <v>1373</v>
      </c>
    </row>
    <row r="10">
      <c r="A10" s="4" t="inlineStr">
        <is>
          <t>Total cash, cash equivalents, and restricted cash and escrows shown in the consolidated statement of cash flows</t>
        </is>
      </c>
      <c r="B10" s="5" t="n">
        <v>9214</v>
      </c>
      <c r="C10" s="5" t="n">
        <v>15386</v>
      </c>
      <c r="D10" s="5" t="n">
        <v>6034</v>
      </c>
      <c r="E10" s="5" t="n">
        <v>87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Line Items]</t>
        </is>
      </c>
    </row>
    <row r="4">
      <c r="A4" s="4" t="inlineStr">
        <is>
          <t>Net income applicable to Piedmont</t>
        </is>
      </c>
      <c r="B4" s="5" t="n">
        <v>22609000</v>
      </c>
      <c r="C4" s="5" t="n">
        <v>8943000</v>
      </c>
      <c r="D4" s="5" t="n">
        <v>192427000</v>
      </c>
      <c r="E4" s="5" t="n">
        <v>8709000</v>
      </c>
      <c r="F4" s="5" t="n">
        <v>162478000</v>
      </c>
      <c r="G4" s="5" t="n">
        <v>8422000</v>
      </c>
      <c r="H4" s="5" t="n">
        <v>8153000</v>
      </c>
      <c r="I4" s="5" t="n">
        <v>50208000</v>
      </c>
      <c r="J4" s="5" t="n">
        <v>232688000</v>
      </c>
      <c r="K4" s="5" t="n">
        <v>229261000</v>
      </c>
      <c r="L4" s="5" t="n">
        <v>130296000</v>
      </c>
    </row>
    <row r="5">
      <c r="A5" s="4" t="inlineStr">
        <is>
          <t>Depreciation and amortization expense recognized for financial reporting purposes in excess of amounts recognized for income tax purposes</t>
        </is>
      </c>
      <c r="J5" s="6" t="n">
        <v>73784000</v>
      </c>
      <c r="K5" s="6" t="n">
        <v>10381000</v>
      </c>
      <c r="L5" s="6" t="n">
        <v>54420000</v>
      </c>
    </row>
    <row r="6">
      <c r="A6" s="4" t="inlineStr">
        <is>
          <t>Rental income accrued for income tax purposes less than amounts for financial reporting purposes</t>
        </is>
      </c>
      <c r="J6" s="6" t="n">
        <v>-25726000</v>
      </c>
      <c r="K6" s="6" t="n">
        <v>-34804000</v>
      </c>
      <c r="L6" s="6" t="n">
        <v>-9681000</v>
      </c>
    </row>
    <row r="7">
      <c r="A7" s="4" t="inlineStr">
        <is>
          <t>Net amortization of above/below-market lease intangibles for income tax purposes in excess of amounts for financial reporting purposes</t>
        </is>
      </c>
      <c r="J7" s="6" t="n">
        <v>-11625000</v>
      </c>
      <c r="K7" s="6" t="n">
        <v>-7698000</v>
      </c>
      <c r="L7" s="6" t="n">
        <v>-7453000</v>
      </c>
    </row>
    <row r="8">
      <c r="A8" s="4" t="inlineStr">
        <is>
          <t>Gain on disposal of property for financial reporting purposes less than/(in excess of) amounts for income tax purposes</t>
        </is>
      </c>
      <c r="J8" s="6" t="n">
        <v>-222037000</v>
      </c>
      <c r="K8" s="6" t="n">
        <v>-85463000</v>
      </c>
      <c r="L8" s="6" t="n">
        <v>-36241000</v>
      </c>
    </row>
    <row r="9">
      <c r="A9" s="4" t="inlineStr">
        <is>
          <t>Other expenses, including impairment loss on real estate assets, for financial reporting purposes in excess of/ (less than) amounts for income tax purposes</t>
        </is>
      </c>
      <c r="J9" s="6" t="n">
        <v>10970000</v>
      </c>
      <c r="K9" s="6" t="n">
        <v>23127000</v>
      </c>
      <c r="L9" s="6" t="n">
        <v>-37394000</v>
      </c>
    </row>
    <row r="10">
      <c r="A10" s="4" t="inlineStr">
        <is>
          <t>Income tax basis net income, prior to dividends paid deduction</t>
        </is>
      </c>
      <c r="J10" s="5" t="n">
        <v>60898000</v>
      </c>
      <c r="K10" s="5" t="n">
        <v>135390000</v>
      </c>
      <c r="L10" s="5" t="n">
        <v>91794000</v>
      </c>
    </row>
    <row r="11">
      <c r="A11" s="4" t="inlineStr">
        <is>
          <t>Ordinary income, percent</t>
        </is>
      </c>
      <c r="J11" s="4" t="inlineStr">
        <is>
          <t>91.91%</t>
        </is>
      </c>
      <c r="K11" s="4" t="inlineStr">
        <is>
          <t>29.82%</t>
        </is>
      </c>
      <c r="L11" s="4" t="inlineStr">
        <is>
          <t>100.00%</t>
        </is>
      </c>
    </row>
    <row r="12">
      <c r="A12" s="4" t="inlineStr">
        <is>
          <t>Return of capital, percent</t>
        </is>
      </c>
      <c r="J12" s="4" t="inlineStr">
        <is>
          <t>8.09%</t>
        </is>
      </c>
      <c r="K12" s="4" t="inlineStr">
        <is>
          <t>0.00%</t>
        </is>
      </c>
      <c r="L12" s="4" t="inlineStr">
        <is>
          <t>0.00%</t>
        </is>
      </c>
    </row>
    <row r="13">
      <c r="A13" s="4" t="inlineStr">
        <is>
          <t>Capital gains, percent</t>
        </is>
      </c>
      <c r="J13" s="4" t="inlineStr">
        <is>
          <t>0.00%</t>
        </is>
      </c>
      <c r="K13" s="4" t="inlineStr">
        <is>
          <t>70.18%</t>
        </is>
      </c>
      <c r="L13" s="4" t="inlineStr">
        <is>
          <t>0.00%</t>
        </is>
      </c>
    </row>
    <row r="14">
      <c r="A14" s="4" t="inlineStr">
        <is>
          <t>Common stock dividends, percent</t>
        </is>
      </c>
      <c r="J14" s="4" t="inlineStr">
        <is>
          <t>100.00%</t>
        </is>
      </c>
      <c r="K14" s="4" t="inlineStr">
        <is>
          <t>100.00%</t>
        </is>
      </c>
      <c r="L14" s="4" t="inlineStr">
        <is>
          <t>100.00%</t>
        </is>
      </c>
    </row>
    <row r="15">
      <c r="A15" s="4" t="inlineStr">
        <is>
          <t>Accrued interest and penalties related to uncertain tax positions</t>
        </is>
      </c>
      <c r="B15" s="5" t="n">
        <v>0</v>
      </c>
      <c r="F15" s="5" t="n">
        <v>1000000</v>
      </c>
      <c r="J15" s="5" t="n">
        <v>0</v>
      </c>
      <c r="K15" s="5" t="n">
        <v>1000000</v>
      </c>
    </row>
    <row r="16">
      <c r="A16" s="4" t="inlineStr">
        <is>
          <t>Recovery of previously recognized interest and penalties related to taxes</t>
        </is>
      </c>
      <c r="J16" s="6" t="n">
        <v>1000000</v>
      </c>
      <c r="K16" s="6" t="n">
        <v>1400000</v>
      </c>
      <c r="L16" s="5" t="n">
        <v>1400000</v>
      </c>
    </row>
    <row r="17">
      <c r="A17" s="4" t="inlineStr">
        <is>
          <t>Piedmont Washington Properties, Inc</t>
        </is>
      </c>
    </row>
    <row r="18">
      <c r="A18" s="3" t="inlineStr">
        <is>
          <t>Income Taxes [Line Items]</t>
        </is>
      </c>
    </row>
    <row r="19">
      <c r="A19" s="4" t="inlineStr">
        <is>
          <t>Taxable income for subsidiary in excess of/(less than) amount for financial reporting purposes</t>
        </is>
      </c>
      <c r="J19" s="6" t="n">
        <v>1345000</v>
      </c>
      <c r="K19" s="6" t="n">
        <v>411000</v>
      </c>
      <c r="L19" s="6" t="n">
        <v>-2089000</v>
      </c>
    </row>
    <row r="20">
      <c r="A20" s="4" t="inlineStr">
        <is>
          <t>Piedmont Office Holdings, Inc</t>
        </is>
      </c>
    </row>
    <row r="21">
      <c r="A21" s="3" t="inlineStr">
        <is>
          <t>Income Taxes [Line Items]</t>
        </is>
      </c>
    </row>
    <row r="22">
      <c r="A22" s="4" t="inlineStr">
        <is>
          <t>Taxable income for subsidiary in excess of/(less than) amount for financial reporting purposes</t>
        </is>
      </c>
      <c r="J22" s="5" t="n">
        <v>1499000</v>
      </c>
      <c r="K22" s="5" t="n">
        <v>175000</v>
      </c>
      <c r="L22" s="5" t="n">
        <v>-64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31529</v>
      </c>
      <c r="C4" s="5" t="n">
        <v>131693</v>
      </c>
      <c r="D4" s="5" t="n">
        <v>134631</v>
      </c>
      <c r="E4" s="5" t="n">
        <v>137171</v>
      </c>
      <c r="F4" s="5" t="n">
        <v>134153</v>
      </c>
      <c r="G4" s="5" t="n">
        <v>135421</v>
      </c>
      <c r="H4" s="5" t="n">
        <v>130668</v>
      </c>
      <c r="I4" s="5" t="n">
        <v>132936</v>
      </c>
      <c r="J4" s="5" t="n">
        <v>535024</v>
      </c>
      <c r="K4" s="5" t="n">
        <v>533178</v>
      </c>
      <c r="L4" s="5" t="n">
        <v>525967</v>
      </c>
    </row>
    <row r="5">
      <c r="A5" s="4" t="inlineStr">
        <is>
          <t>Gain/(loss) on sale of real estate assets</t>
        </is>
      </c>
      <c r="B5" s="6" t="n">
        <v>14634</v>
      </c>
      <c r="C5" s="6" t="n">
        <v>-340</v>
      </c>
      <c r="D5" s="6" t="n">
        <v>191369</v>
      </c>
      <c r="E5" s="6" t="n">
        <v>3</v>
      </c>
      <c r="F5" s="6" t="n">
        <v>157640</v>
      </c>
      <c r="G5" s="6" t="n">
        <v>32</v>
      </c>
      <c r="H5" s="6" t="n">
        <v>1451</v>
      </c>
      <c r="I5" s="6" t="n">
        <v>37887</v>
      </c>
      <c r="J5" s="6" t="n">
        <v>205666</v>
      </c>
      <c r="K5" s="6" t="n">
        <v>197010</v>
      </c>
      <c r="L5" s="6" t="n">
        <v>75691</v>
      </c>
    </row>
    <row r="6">
      <c r="A6" s="4" t="inlineStr">
        <is>
          <t>Net income</t>
        </is>
      </c>
      <c r="B6" s="6" t="n">
        <v>22608</v>
      </c>
      <c r="C6" s="6" t="n">
        <v>8940</v>
      </c>
      <c r="D6" s="6" t="n">
        <v>192426</v>
      </c>
      <c r="E6" s="6" t="n">
        <v>8711</v>
      </c>
      <c r="F6" s="6" t="n">
        <v>162476</v>
      </c>
      <c r="G6" s="6" t="n">
        <v>8419</v>
      </c>
      <c r="H6" s="6" t="n">
        <v>8152</v>
      </c>
      <c r="I6" s="6" t="n">
        <v>50209</v>
      </c>
      <c r="J6" s="6" t="n">
        <v>232685</v>
      </c>
      <c r="K6" s="6" t="n">
        <v>229256</v>
      </c>
      <c r="L6" s="6" t="n">
        <v>130291</v>
      </c>
    </row>
    <row r="7">
      <c r="A7" s="4" t="inlineStr">
        <is>
          <t>Net income applicable to Piedmont</t>
        </is>
      </c>
      <c r="B7" s="5" t="n">
        <v>22609</v>
      </c>
      <c r="C7" s="5" t="n">
        <v>8943</v>
      </c>
      <c r="D7" s="5" t="n">
        <v>192427</v>
      </c>
      <c r="E7" s="5" t="n">
        <v>8709</v>
      </c>
      <c r="F7" s="5" t="n">
        <v>162478</v>
      </c>
      <c r="G7" s="5" t="n">
        <v>8422</v>
      </c>
      <c r="H7" s="5" t="n">
        <v>8153</v>
      </c>
      <c r="I7" s="5" t="n">
        <v>50208</v>
      </c>
      <c r="J7" s="5" t="n">
        <v>232688</v>
      </c>
      <c r="K7" s="5" t="n">
        <v>229261</v>
      </c>
      <c r="L7" s="5" t="n">
        <v>130296</v>
      </c>
    </row>
    <row r="8">
      <c r="A8" s="4" t="inlineStr">
        <is>
          <t>Basic earnings per share (in dollars per share)</t>
        </is>
      </c>
      <c r="B8" s="7" t="n">
        <v>0.18</v>
      </c>
      <c r="C8" s="7" t="n">
        <v>0.07000000000000001</v>
      </c>
      <c r="D8" s="7" t="n">
        <v>1.53</v>
      </c>
      <c r="E8" s="7" t="n">
        <v>0.07000000000000001</v>
      </c>
    </row>
    <row r="9">
      <c r="A9" s="4" t="inlineStr">
        <is>
          <t>Diluted earnings per share (in dollars per share)</t>
        </is>
      </c>
      <c r="B9" s="10" t="n">
        <v>0.18</v>
      </c>
      <c r="C9" s="10" t="n">
        <v>0.07000000000000001</v>
      </c>
      <c r="D9" s="10" t="n">
        <v>1.52</v>
      </c>
      <c r="E9" s="10" t="n">
        <v>0.07000000000000001</v>
      </c>
    </row>
    <row r="10">
      <c r="A10" s="4" t="inlineStr">
        <is>
          <t>Basic and diluted earnings per share (in dollars per share)</t>
        </is>
      </c>
      <c r="F10" s="7" t="n">
        <v>1.29</v>
      </c>
      <c r="G10" s="7" t="n">
        <v>0.07000000000000001</v>
      </c>
      <c r="H10" s="7" t="n">
        <v>0.06</v>
      </c>
      <c r="I10" s="7" t="n">
        <v>0.4</v>
      </c>
      <c r="J10" s="7" t="n">
        <v>1.85</v>
      </c>
      <c r="K10" s="7" t="n">
        <v>1.82</v>
      </c>
      <c r="L10" s="5" t="n">
        <v>1</v>
      </c>
    </row>
    <row r="11">
      <c r="A11" s="4" t="inlineStr">
        <is>
          <t>Dividends declared (in dollars per share)</t>
        </is>
      </c>
      <c r="B11" s="7" t="n">
        <v>0.21</v>
      </c>
      <c r="C11" s="7" t="n">
        <v>0.21</v>
      </c>
      <c r="D11" s="7" t="n">
        <v>0.21</v>
      </c>
      <c r="E11" s="7" t="n">
        <v>0.21</v>
      </c>
      <c r="F11" s="7" t="n">
        <v>0.21</v>
      </c>
      <c r="G11" s="7" t="n">
        <v>0.21</v>
      </c>
      <c r="H11" s="7" t="n">
        <v>0.21</v>
      </c>
      <c r="I11" s="7" t="n">
        <v>0.2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Segment Information - Additional Information (Details)</t>
        </is>
      </c>
      <c r="B1" s="2" t="inlineStr">
        <is>
          <t>Dec. 31, 2020property</t>
        </is>
      </c>
    </row>
    <row r="2">
      <c r="A2" s="3" t="inlineStr">
        <is>
          <t>Segment Reporting, Other Significant Reconciling Item [Line Items]</t>
        </is>
      </c>
    </row>
    <row r="3">
      <c r="A3" s="4" t="inlineStr">
        <is>
          <t>Number of real estate properties</t>
        </is>
      </c>
      <c r="B3" s="6" t="n">
        <v>4</v>
      </c>
    </row>
    <row r="4">
      <c r="A4" s="4" t="inlineStr">
        <is>
          <t>Houston</t>
        </is>
      </c>
    </row>
    <row r="5">
      <c r="A5" s="3" t="inlineStr">
        <is>
          <t>Segment Reporting, Other Significant Reconciling Item [Line Items]</t>
        </is>
      </c>
    </row>
    <row r="6">
      <c r="A6" s="4" t="inlineStr">
        <is>
          <t>Number of real estate properties</t>
        </is>
      </c>
      <c r="B6" s="6" t="n">
        <v>2</v>
      </c>
    </row>
    <row r="7">
      <c r="A7" s="4" t="inlineStr">
        <is>
          <t>Chicago</t>
        </is>
      </c>
    </row>
    <row r="8">
      <c r="A8" s="3" t="inlineStr">
        <is>
          <t>Segment Reporting, Other Significant Reconciling Item [Line Items]</t>
        </is>
      </c>
    </row>
    <row r="9">
      <c r="A9" s="4" t="inlineStr">
        <is>
          <t>Number of real estate properties</t>
        </is>
      </c>
      <c r="B9" s="6" t="n">
        <v>1</v>
      </c>
    </row>
    <row r="10">
      <c r="A10" s="4" t="inlineStr">
        <is>
          <t>Other Segments [Member]</t>
        </is>
      </c>
    </row>
    <row r="11">
      <c r="A11" s="3" t="inlineStr">
        <is>
          <t>Segment Reporting, Other Significant Reconciling Item [Line Items]</t>
        </is>
      </c>
    </row>
    <row r="12">
      <c r="A12" s="4" t="inlineStr">
        <is>
          <t>Number of real estate properties</t>
        </is>
      </c>
      <c r="B12"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al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Revenues</t>
        </is>
      </c>
      <c r="B4" s="5" t="n">
        <v>131529</v>
      </c>
      <c r="C4" s="5" t="n">
        <v>131693</v>
      </c>
      <c r="D4" s="5" t="n">
        <v>134631</v>
      </c>
      <c r="E4" s="5" t="n">
        <v>137171</v>
      </c>
      <c r="F4" s="5" t="n">
        <v>134153</v>
      </c>
      <c r="G4" s="5" t="n">
        <v>135421</v>
      </c>
      <c r="H4" s="5" t="n">
        <v>130668</v>
      </c>
      <c r="I4" s="5" t="n">
        <v>132936</v>
      </c>
      <c r="J4" s="5" t="n">
        <v>535024</v>
      </c>
      <c r="K4" s="5" t="n">
        <v>533178</v>
      </c>
      <c r="L4" s="5" t="n">
        <v>525967</v>
      </c>
    </row>
    <row r="5">
      <c r="A5" s="4" t="inlineStr">
        <is>
          <t>Operating Segments</t>
        </is>
      </c>
    </row>
    <row r="6">
      <c r="A6" s="3" t="inlineStr">
        <is>
          <t>Segment Reporting, Reconciling Item for Operating Profit (Loss) from Segment to Consolidated [Line Items]</t>
        </is>
      </c>
    </row>
    <row r="7">
      <c r="A7" s="4" t="inlineStr">
        <is>
          <t>Revenues</t>
        </is>
      </c>
      <c r="J7" s="6" t="n">
        <v>504406</v>
      </c>
      <c r="K7" s="6" t="n">
        <v>457254</v>
      </c>
      <c r="L7" s="6" t="n">
        <v>424600</v>
      </c>
    </row>
    <row r="8">
      <c r="A8" s="4" t="inlineStr">
        <is>
          <t>Corporate and other</t>
        </is>
      </c>
    </row>
    <row r="9">
      <c r="A9" s="3" t="inlineStr">
        <is>
          <t>Segment Reporting, Reconciling Item for Operating Profit (Loss) from Segment to Consolidated [Line Items]</t>
        </is>
      </c>
    </row>
    <row r="10">
      <c r="A10" s="4" t="inlineStr">
        <is>
          <t>Revenues</t>
        </is>
      </c>
      <c r="J10" s="6" t="n">
        <v>30618</v>
      </c>
      <c r="K10" s="6" t="n">
        <v>75924</v>
      </c>
      <c r="L10" s="6" t="n">
        <v>101367</v>
      </c>
    </row>
    <row r="11">
      <c r="A11" s="4" t="inlineStr">
        <is>
          <t>Dallas | Operating Segments</t>
        </is>
      </c>
    </row>
    <row r="12">
      <c r="A12" s="3" t="inlineStr">
        <is>
          <t>Segment Reporting, Reconciling Item for Operating Profit (Loss) from Segment to Consolidated [Line Items]</t>
        </is>
      </c>
    </row>
    <row r="13">
      <c r="A13" s="4" t="inlineStr">
        <is>
          <t>Revenues</t>
        </is>
      </c>
      <c r="J13" s="6" t="n">
        <v>101727</v>
      </c>
      <c r="K13" s="6" t="n">
        <v>55346</v>
      </c>
      <c r="L13" s="6" t="n">
        <v>54382</v>
      </c>
    </row>
    <row r="14">
      <c r="A14" s="4" t="inlineStr">
        <is>
          <t>Atlanta | Operating Segments</t>
        </is>
      </c>
    </row>
    <row r="15">
      <c r="A15" s="3" t="inlineStr">
        <is>
          <t>Segment Reporting, Reconciling Item for Operating Profit (Loss) from Segment to Consolidated [Line Items]</t>
        </is>
      </c>
    </row>
    <row r="16">
      <c r="A16" s="4" t="inlineStr">
        <is>
          <t>Revenues</t>
        </is>
      </c>
      <c r="J16" s="6" t="n">
        <v>95403</v>
      </c>
      <c r="K16" s="6" t="n">
        <v>75699</v>
      </c>
      <c r="L16" s="6" t="n">
        <v>62282</v>
      </c>
    </row>
    <row r="17">
      <c r="A17" s="4" t="inlineStr">
        <is>
          <t>Washington, D.C. | Operating Segments</t>
        </is>
      </c>
    </row>
    <row r="18">
      <c r="A18" s="3" t="inlineStr">
        <is>
          <t>Segment Reporting, Reconciling Item for Operating Profit (Loss) from Segment to Consolidated [Line Items]</t>
        </is>
      </c>
    </row>
    <row r="19">
      <c r="A19" s="4" t="inlineStr">
        <is>
          <t>Revenues</t>
        </is>
      </c>
      <c r="J19" s="6" t="n">
        <v>59760</v>
      </c>
      <c r="K19" s="6" t="n">
        <v>64481</v>
      </c>
      <c r="L19" s="6" t="n">
        <v>68404</v>
      </c>
    </row>
    <row r="20">
      <c r="A20" s="4" t="inlineStr">
        <is>
          <t>Minneapolis | Operating Segments</t>
        </is>
      </c>
    </row>
    <row r="21">
      <c r="A21" s="3" t="inlineStr">
        <is>
          <t>Segment Reporting, Reconciling Item for Operating Profit (Loss) from Segment to Consolidated [Line Items]</t>
        </is>
      </c>
    </row>
    <row r="22">
      <c r="A22" s="4" t="inlineStr">
        <is>
          <t>Revenues</t>
        </is>
      </c>
      <c r="J22" s="6" t="n">
        <v>61465</v>
      </c>
      <c r="K22" s="6" t="n">
        <v>64318</v>
      </c>
      <c r="L22" s="6" t="n">
        <v>57711</v>
      </c>
    </row>
    <row r="23">
      <c r="A23" s="4" t="inlineStr">
        <is>
          <t>Boston | Operating Segments</t>
        </is>
      </c>
    </row>
    <row r="24">
      <c r="A24" s="3" t="inlineStr">
        <is>
          <t>Segment Reporting, Reconciling Item for Operating Profit (Loss) from Segment to Consolidated [Line Items]</t>
        </is>
      </c>
    </row>
    <row r="25">
      <c r="A25" s="4" t="inlineStr">
        <is>
          <t>Revenues</t>
        </is>
      </c>
      <c r="J25" s="6" t="n">
        <v>61338</v>
      </c>
      <c r="K25" s="6" t="n">
        <v>64739</v>
      </c>
      <c r="L25" s="6" t="n">
        <v>54648</v>
      </c>
    </row>
    <row r="26">
      <c r="A26" s="4" t="inlineStr">
        <is>
          <t>Orlando | Operating Segments</t>
        </is>
      </c>
    </row>
    <row r="27">
      <c r="A27" s="3" t="inlineStr">
        <is>
          <t>Segment Reporting, Reconciling Item for Operating Profit (Loss) from Segment to Consolidated [Line Items]</t>
        </is>
      </c>
    </row>
    <row r="28">
      <c r="A28" s="4" t="inlineStr">
        <is>
          <t>Revenues</t>
        </is>
      </c>
      <c r="J28" s="6" t="n">
        <v>54886</v>
      </c>
      <c r="K28" s="6" t="n">
        <v>57084</v>
      </c>
      <c r="L28" s="6" t="n">
        <v>55440</v>
      </c>
    </row>
    <row r="29">
      <c r="A29" s="4" t="inlineStr">
        <is>
          <t>New York | Operating Segments</t>
        </is>
      </c>
    </row>
    <row r="30">
      <c r="A30" s="3" t="inlineStr">
        <is>
          <t>Segment Reporting, Reconciling Item for Operating Profit (Loss) from Segment to Consolidated [Line Items]</t>
        </is>
      </c>
    </row>
    <row r="31">
      <c r="A31" s="4" t="inlineStr">
        <is>
          <t>Revenues</t>
        </is>
      </c>
      <c r="J31" s="5" t="n">
        <v>69827</v>
      </c>
      <c r="K31" s="5" t="n">
        <v>75587</v>
      </c>
      <c r="L31" s="5" t="n">
        <v>7173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OI by Geographical Segment (Details)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Net operating income</t>
        </is>
      </c>
      <c r="B4" s="5" t="n">
        <v>319459</v>
      </c>
      <c r="C4" s="5" t="n">
        <v>320624</v>
      </c>
      <c r="D4" s="5" t="n">
        <v>317138</v>
      </c>
    </row>
    <row r="5">
      <c r="A5" s="4" t="inlineStr">
        <is>
          <t>Operating Segments</t>
        </is>
      </c>
    </row>
    <row r="6">
      <c r="A6" s="3" t="inlineStr">
        <is>
          <t>Segment Reporting, Reconciling Item for Operating Profit (Loss) from Segment to Consolidated [Line Items]</t>
        </is>
      </c>
    </row>
    <row r="7">
      <c r="A7" s="4" t="inlineStr">
        <is>
          <t>Net operating income</t>
        </is>
      </c>
      <c r="B7" s="6" t="n">
        <v>305544</v>
      </c>
      <c r="C7" s="6" t="n">
        <v>276987</v>
      </c>
      <c r="D7" s="6" t="n">
        <v>253489</v>
      </c>
    </row>
    <row r="8">
      <c r="A8" s="4" t="inlineStr">
        <is>
          <t>Corporate and other</t>
        </is>
      </c>
    </row>
    <row r="9">
      <c r="A9" s="3" t="inlineStr">
        <is>
          <t>Segment Reporting, Reconciling Item for Operating Profit (Loss) from Segment to Consolidated [Line Items]</t>
        </is>
      </c>
    </row>
    <row r="10">
      <c r="A10" s="4" t="inlineStr">
        <is>
          <t>Net operating income</t>
        </is>
      </c>
      <c r="B10" s="6" t="n">
        <v>13915</v>
      </c>
      <c r="C10" s="6" t="n">
        <v>43637</v>
      </c>
      <c r="D10" s="6" t="n">
        <v>63649</v>
      </c>
    </row>
    <row r="11">
      <c r="A11" s="4" t="inlineStr">
        <is>
          <t>Dallas | Operating Segments</t>
        </is>
      </c>
    </row>
    <row r="12">
      <c r="A12" s="3" t="inlineStr">
        <is>
          <t>Segment Reporting, Reconciling Item for Operating Profit (Loss) from Segment to Consolidated [Line Items]</t>
        </is>
      </c>
    </row>
    <row r="13">
      <c r="A13" s="4" t="inlineStr">
        <is>
          <t>Net operating income</t>
        </is>
      </c>
      <c r="B13" s="6" t="n">
        <v>59845</v>
      </c>
      <c r="C13" s="6" t="n">
        <v>29438</v>
      </c>
      <c r="D13" s="6" t="n">
        <v>29286</v>
      </c>
    </row>
    <row r="14">
      <c r="A14" s="4" t="inlineStr">
        <is>
          <t>Atlanta | Operating Segments</t>
        </is>
      </c>
    </row>
    <row r="15">
      <c r="A15" s="3" t="inlineStr">
        <is>
          <t>Segment Reporting, Reconciling Item for Operating Profit (Loss) from Segment to Consolidated [Line Items]</t>
        </is>
      </c>
    </row>
    <row r="16">
      <c r="A16" s="4" t="inlineStr">
        <is>
          <t>Net operating income</t>
        </is>
      </c>
      <c r="B16" s="6" t="n">
        <v>60276</v>
      </c>
      <c r="C16" s="6" t="n">
        <v>47287</v>
      </c>
      <c r="D16" s="6" t="n">
        <v>38660</v>
      </c>
    </row>
    <row r="17">
      <c r="A17" s="4" t="inlineStr">
        <is>
          <t>Washington, D.C. | Operating Segments</t>
        </is>
      </c>
    </row>
    <row r="18">
      <c r="A18" s="3" t="inlineStr">
        <is>
          <t>Segment Reporting, Reconciling Item for Operating Profit (Loss) from Segment to Consolidated [Line Items]</t>
        </is>
      </c>
    </row>
    <row r="19">
      <c r="A19" s="4" t="inlineStr">
        <is>
          <t>Net operating income</t>
        </is>
      </c>
      <c r="B19" s="6" t="n">
        <v>36696</v>
      </c>
      <c r="C19" s="6" t="n">
        <v>41167</v>
      </c>
      <c r="D19" s="6" t="n">
        <v>41565</v>
      </c>
    </row>
    <row r="20">
      <c r="A20" s="4" t="inlineStr">
        <is>
          <t>Minneapolis | Operating Segments</t>
        </is>
      </c>
    </row>
    <row r="21">
      <c r="A21" s="3" t="inlineStr">
        <is>
          <t>Segment Reporting, Reconciling Item for Operating Profit (Loss) from Segment to Consolidated [Line Items]</t>
        </is>
      </c>
    </row>
    <row r="22">
      <c r="A22" s="4" t="inlineStr">
        <is>
          <t>Net operating income</t>
        </is>
      </c>
      <c r="B22" s="6" t="n">
        <v>33588</v>
      </c>
      <c r="C22" s="6" t="n">
        <v>35610</v>
      </c>
      <c r="D22" s="6" t="n">
        <v>30402</v>
      </c>
    </row>
    <row r="23">
      <c r="A23" s="4" t="inlineStr">
        <is>
          <t>Boston | Operating Segments</t>
        </is>
      </c>
    </row>
    <row r="24">
      <c r="A24" s="3" t="inlineStr">
        <is>
          <t>Segment Reporting, Reconciling Item for Operating Profit (Loss) from Segment to Consolidated [Line Items]</t>
        </is>
      </c>
    </row>
    <row r="25">
      <c r="A25" s="4" t="inlineStr">
        <is>
          <t>Net operating income</t>
        </is>
      </c>
      <c r="B25" s="6" t="n">
        <v>41722</v>
      </c>
      <c r="C25" s="6" t="n">
        <v>44016</v>
      </c>
      <c r="D25" s="6" t="n">
        <v>37887</v>
      </c>
    </row>
    <row r="26">
      <c r="A26" s="4" t="inlineStr">
        <is>
          <t>Orlando | Operating Segments</t>
        </is>
      </c>
    </row>
    <row r="27">
      <c r="A27" s="3" t="inlineStr">
        <is>
          <t>Segment Reporting, Reconciling Item for Operating Profit (Loss) from Segment to Consolidated [Line Items]</t>
        </is>
      </c>
    </row>
    <row r="28">
      <c r="A28" s="4" t="inlineStr">
        <is>
          <t>Net operating income</t>
        </is>
      </c>
      <c r="B28" s="6" t="n">
        <v>34427</v>
      </c>
      <c r="C28" s="6" t="n">
        <v>35433</v>
      </c>
      <c r="D28" s="6" t="n">
        <v>35067</v>
      </c>
    </row>
    <row r="29">
      <c r="A29" s="4" t="inlineStr">
        <is>
          <t>New York | Operating Segments</t>
        </is>
      </c>
    </row>
    <row r="30">
      <c r="A30" s="3" t="inlineStr">
        <is>
          <t>Segment Reporting, Reconciling Item for Operating Profit (Loss) from Segment to Consolidated [Line Items]</t>
        </is>
      </c>
    </row>
    <row r="31">
      <c r="A31" s="4" t="inlineStr">
        <is>
          <t>Net operating income</t>
        </is>
      </c>
      <c r="B31" s="5" t="n">
        <v>38990</v>
      </c>
      <c r="C31" s="5" t="n">
        <v>44036</v>
      </c>
      <c r="D31" s="5" t="n">
        <v>406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GAAP Net Income to NO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Net income applicable to Piedmont</t>
        </is>
      </c>
      <c r="B4" s="5" t="n">
        <v>22609</v>
      </c>
      <c r="C4" s="5" t="n">
        <v>8943</v>
      </c>
      <c r="D4" s="5" t="n">
        <v>192427</v>
      </c>
      <c r="E4" s="5" t="n">
        <v>8709</v>
      </c>
      <c r="F4" s="5" t="n">
        <v>162478</v>
      </c>
      <c r="G4" s="5" t="n">
        <v>8422</v>
      </c>
      <c r="H4" s="5" t="n">
        <v>8153</v>
      </c>
      <c r="I4" s="5" t="n">
        <v>50208</v>
      </c>
      <c r="J4" s="5" t="n">
        <v>232688</v>
      </c>
      <c r="K4" s="5" t="n">
        <v>229261</v>
      </c>
      <c r="L4" s="5" t="n">
        <v>130296</v>
      </c>
    </row>
    <row r="5">
      <c r="A5" s="4" t="inlineStr">
        <is>
          <t>Management fee revenue</t>
        </is>
      </c>
      <c r="J5" s="6" t="n">
        <v>-1495</v>
      </c>
      <c r="K5" s="6" t="n">
        <v>-2518</v>
      </c>
      <c r="L5" s="6" t="n">
        <v>-712</v>
      </c>
    </row>
    <row r="6">
      <c r="A6" s="4" t="inlineStr">
        <is>
          <t>Depreciation and amortization</t>
        </is>
      </c>
      <c r="J6" s="6" t="n">
        <v>203869</v>
      </c>
      <c r="K6" s="6" t="n">
        <v>182682</v>
      </c>
      <c r="L6" s="6" t="n">
        <v>171252</v>
      </c>
    </row>
    <row r="7">
      <c r="A7" s="4" t="inlineStr">
        <is>
          <t>Impairment loss on real estate assets</t>
        </is>
      </c>
      <c r="J7" s="6" t="n">
        <v>0</v>
      </c>
      <c r="K7" s="6" t="n">
        <v>8953</v>
      </c>
      <c r="L7" s="6" t="n">
        <v>0</v>
      </c>
    </row>
    <row r="8">
      <c r="A8" s="4" t="inlineStr">
        <is>
          <t>General and administrative</t>
        </is>
      </c>
      <c r="J8" s="6" t="n">
        <v>27464</v>
      </c>
      <c r="K8" s="6" t="n">
        <v>37895</v>
      </c>
      <c r="L8" s="6" t="n">
        <v>29713</v>
      </c>
    </row>
    <row r="9">
      <c r="A9" s="4" t="inlineStr">
        <is>
          <t>Interest expense</t>
        </is>
      </c>
      <c r="J9" s="6" t="n">
        <v>54990</v>
      </c>
      <c r="K9" s="6" t="n">
        <v>61594</v>
      </c>
      <c r="L9" s="6" t="n">
        <v>61023</v>
      </c>
    </row>
    <row r="10">
      <c r="A10" s="4" t="inlineStr">
        <is>
          <t>Other income</t>
        </is>
      </c>
      <c r="J10" s="6" t="n">
        <v>-1724</v>
      </c>
      <c r="K10" s="6" t="n">
        <v>-228</v>
      </c>
      <c r="L10" s="6" t="n">
        <v>-418</v>
      </c>
    </row>
    <row r="11">
      <c r="A11" s="4" t="inlineStr">
        <is>
          <t>Loss on extinguishment of debt</t>
        </is>
      </c>
      <c r="J11" s="6" t="n">
        <v>9336</v>
      </c>
      <c r="K11" s="6" t="n">
        <v>0</v>
      </c>
      <c r="L11" s="6" t="n">
        <v>1680</v>
      </c>
    </row>
    <row r="12">
      <c r="A12" s="4" t="inlineStr">
        <is>
          <t>Gain on sale of real estate assets</t>
        </is>
      </c>
      <c r="B12" s="5" t="n">
        <v>-14634</v>
      </c>
      <c r="C12" s="5" t="n">
        <v>340</v>
      </c>
      <c r="D12" s="5" t="n">
        <v>-191369</v>
      </c>
      <c r="E12" s="5" t="n">
        <v>-3</v>
      </c>
      <c r="F12" s="5" t="n">
        <v>-157640</v>
      </c>
      <c r="G12" s="5" t="n">
        <v>-32</v>
      </c>
      <c r="H12" s="5" t="n">
        <v>-1451</v>
      </c>
      <c r="I12" s="5" t="n">
        <v>-37887</v>
      </c>
      <c r="J12" s="6" t="n">
        <v>-205666</v>
      </c>
      <c r="K12" s="6" t="n">
        <v>-197010</v>
      </c>
      <c r="L12" s="6" t="n">
        <v>-75691</v>
      </c>
    </row>
    <row r="13">
      <c r="A13" s="4" t="inlineStr">
        <is>
          <t>Net loss applicable to noncontrolling interests</t>
        </is>
      </c>
      <c r="J13" s="6" t="n">
        <v>-3</v>
      </c>
      <c r="K13" s="6" t="n">
        <v>-5</v>
      </c>
      <c r="L13" s="6" t="n">
        <v>-5</v>
      </c>
    </row>
    <row r="14">
      <c r="A14" s="4" t="inlineStr">
        <is>
          <t>NOI</t>
        </is>
      </c>
      <c r="J14" s="5" t="n">
        <v>319459</v>
      </c>
      <c r="K14" s="5" t="n">
        <v>320624</v>
      </c>
      <c r="L14" s="5" t="n">
        <v>31713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 / shares</t>
        </is>
      </c>
      <c r="B1" s="2" t="inlineStr">
        <is>
          <t>Feb. 02,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row>
    <row r="2">
      <c r="A2" s="3" t="inlineStr">
        <is>
          <t>Subsequent Event [Line Items]</t>
        </is>
      </c>
    </row>
    <row r="3">
      <c r="A3" s="4" t="inlineStr">
        <is>
          <t>Dividends declared (in dollars per share)</t>
        </is>
      </c>
      <c r="C3" s="7" t="n">
        <v>0.21</v>
      </c>
      <c r="D3" s="7" t="n">
        <v>0.21</v>
      </c>
      <c r="E3" s="7" t="n">
        <v>0.21</v>
      </c>
      <c r="F3" s="7" t="n">
        <v>0.21</v>
      </c>
      <c r="G3" s="7" t="n">
        <v>0.21</v>
      </c>
      <c r="H3" s="7" t="n">
        <v>0.21</v>
      </c>
      <c r="I3" s="7" t="n">
        <v>0.21</v>
      </c>
      <c r="J3" s="7" t="n">
        <v>0.21</v>
      </c>
    </row>
    <row r="4">
      <c r="A4" s="4" t="inlineStr">
        <is>
          <t>Subsequent Event</t>
        </is>
      </c>
    </row>
    <row r="5">
      <c r="A5" s="3" t="inlineStr">
        <is>
          <t>Subsequent Event [Line Items]</t>
        </is>
      </c>
    </row>
    <row r="6">
      <c r="A6" s="4" t="inlineStr">
        <is>
          <t>Dividends declared (in dollars per share)</t>
        </is>
      </c>
      <c r="B6" s="7" t="n">
        <v>0.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32685</v>
      </c>
      <c r="C4" s="5" t="n">
        <v>229256</v>
      </c>
      <c r="D4" s="5" t="n">
        <v>130291</v>
      </c>
    </row>
    <row r="5">
      <c r="A5" s="4" t="inlineStr">
        <is>
          <t>Operating distributions received from unconsolidated joint ventures</t>
        </is>
      </c>
      <c r="B5" s="6" t="n">
        <v>0</v>
      </c>
      <c r="C5" s="6" t="n">
        <v>0</v>
      </c>
      <c r="D5" s="6" t="n">
        <v>10</v>
      </c>
    </row>
    <row r="6">
      <c r="A6" s="3" t="inlineStr">
        <is>
          <t>Adjustments to reconcile net income to net cash provided by operating activities:</t>
        </is>
      </c>
    </row>
    <row r="7">
      <c r="A7" s="4" t="inlineStr">
        <is>
          <t>Depreciation</t>
        </is>
      </c>
      <c r="B7" s="6" t="n">
        <v>110575</v>
      </c>
      <c r="C7" s="6" t="n">
        <v>106015</v>
      </c>
      <c r="D7" s="6" t="n">
        <v>107956</v>
      </c>
    </row>
    <row r="8">
      <c r="A8" s="4" t="inlineStr">
        <is>
          <t>Amortization of debt issuance costs net of favorable settlement of interest rate swaps</t>
        </is>
      </c>
      <c r="B8" s="6" t="n">
        <v>2080</v>
      </c>
      <c r="C8" s="6" t="n">
        <v>87</v>
      </c>
      <c r="D8" s="6" t="n">
        <v>-250</v>
      </c>
    </row>
    <row r="9">
      <c r="A9" s="4" t="inlineStr">
        <is>
          <t>Other amortization</t>
        </is>
      </c>
      <c r="B9" s="6" t="n">
        <v>84534</v>
      </c>
      <c r="C9" s="6" t="n">
        <v>71609</v>
      </c>
      <c r="D9" s="6" t="n">
        <v>58330</v>
      </c>
    </row>
    <row r="10">
      <c r="A10" s="4" t="inlineStr">
        <is>
          <t>Impairment loss on real estate assets</t>
        </is>
      </c>
      <c r="B10" s="6" t="n">
        <v>0</v>
      </c>
      <c r="C10" s="6" t="n">
        <v>8953</v>
      </c>
      <c r="D10" s="6" t="n">
        <v>0</v>
      </c>
    </row>
    <row r="11">
      <c r="A11" s="4" t="inlineStr">
        <is>
          <t>Loss on extinguishment of debt</t>
        </is>
      </c>
      <c r="B11" s="6" t="n">
        <v>349</v>
      </c>
      <c r="C11" s="6" t="n">
        <v>0</v>
      </c>
      <c r="D11" s="6" t="n">
        <v>1665</v>
      </c>
    </row>
    <row r="12">
      <c r="A12" s="4" t="inlineStr">
        <is>
          <t>General reserve for uncollectible accounts</t>
        </is>
      </c>
      <c r="B12" s="6" t="n">
        <v>4553</v>
      </c>
      <c r="C12" s="6" t="n">
        <v>0</v>
      </c>
      <c r="D12" s="6" t="n">
        <v>0</v>
      </c>
    </row>
    <row r="13">
      <c r="A13" s="4" t="inlineStr">
        <is>
          <t>Stock compensation expense</t>
        </is>
      </c>
      <c r="B13" s="6" t="n">
        <v>9718</v>
      </c>
      <c r="C13" s="6" t="n">
        <v>15446</v>
      </c>
      <c r="D13" s="6" t="n">
        <v>9737</v>
      </c>
    </row>
    <row r="14">
      <c r="A14" s="4" t="inlineStr">
        <is>
          <t>Gain on sale of real estate assets</t>
        </is>
      </c>
      <c r="B14" s="6" t="n">
        <v>-205666</v>
      </c>
      <c r="C14" s="6" t="n">
        <v>-197010</v>
      </c>
      <c r="D14" s="6" t="n">
        <v>-75691</v>
      </c>
    </row>
    <row r="15">
      <c r="A15" s="3" t="inlineStr">
        <is>
          <t>Changes in assets and liabilities:</t>
        </is>
      </c>
    </row>
    <row r="16">
      <c r="A16" s="4" t="inlineStr">
        <is>
          <t>Increase in tenant and straight-line rent receivables</t>
        </is>
      </c>
      <c r="B16" s="6" t="n">
        <v>-30887</v>
      </c>
      <c r="C16" s="6" t="n">
        <v>-15706</v>
      </c>
      <c r="D16" s="6" t="n">
        <v>-16094</v>
      </c>
    </row>
    <row r="17">
      <c r="A17" s="4" t="inlineStr">
        <is>
          <t>Decrease/(increase) in prepaid expenses and other assets</t>
        </is>
      </c>
      <c r="B17" s="6" t="n">
        <v>823</v>
      </c>
      <c r="C17" s="6" t="n">
        <v>309</v>
      </c>
      <c r="D17" s="6" t="n">
        <v>-3095</v>
      </c>
    </row>
    <row r="18">
      <c r="A18" s="4" t="inlineStr">
        <is>
          <t>Cash paid upon settlement of interest rate swaps</t>
        </is>
      </c>
      <c r="B18" s="6" t="n">
        <v>-19930</v>
      </c>
      <c r="C18" s="6" t="n">
        <v>0</v>
      </c>
      <c r="D18" s="6" t="n">
        <v>0</v>
      </c>
    </row>
    <row r="19">
      <c r="A19" s="4" t="inlineStr">
        <is>
          <t>Increase/(decrease) in accounts payable and accrued expenses</t>
        </is>
      </c>
      <c r="B19" s="6" t="n">
        <v>6264</v>
      </c>
      <c r="C19" s="6" t="n">
        <v>-11251</v>
      </c>
      <c r="D19" s="6" t="n">
        <v>-9092</v>
      </c>
    </row>
    <row r="20">
      <c r="A20" s="4" t="inlineStr">
        <is>
          <t>(Decrease)/increase in deferred income</t>
        </is>
      </c>
      <c r="B20" s="6" t="n">
        <v>-1814</v>
      </c>
      <c r="C20" s="6" t="n">
        <v>776</v>
      </c>
      <c r="D20" s="6" t="n">
        <v>-898</v>
      </c>
    </row>
    <row r="21">
      <c r="A21" s="4" t="inlineStr">
        <is>
          <t>Net cash provided by operating activities</t>
        </is>
      </c>
      <c r="B21" s="6" t="n">
        <v>193284</v>
      </c>
      <c r="C21" s="6" t="n">
        <v>208484</v>
      </c>
      <c r="D21" s="6" t="n">
        <v>202869</v>
      </c>
    </row>
    <row r="22">
      <c r="A22" s="3" t="inlineStr">
        <is>
          <t>Cash Flows from Investing Activities:</t>
        </is>
      </c>
    </row>
    <row r="23">
      <c r="A23" s="4" t="inlineStr">
        <is>
          <t>Acquisition of real estate assets and intangibles</t>
        </is>
      </c>
      <c r="B23" s="6" t="n">
        <v>-417056</v>
      </c>
      <c r="C23" s="6" t="n">
        <v>-326200</v>
      </c>
      <c r="D23" s="6" t="n">
        <v>-151914</v>
      </c>
    </row>
    <row r="24">
      <c r="A24" s="4" t="inlineStr">
        <is>
          <t>Capitalized expenditures</t>
        </is>
      </c>
      <c r="B24" s="6" t="n">
        <v>-112580</v>
      </c>
      <c r="C24" s="6" t="n">
        <v>-103553</v>
      </c>
      <c r="D24" s="6" t="n">
        <v>-72105</v>
      </c>
    </row>
    <row r="25">
      <c r="A25" s="4" t="inlineStr">
        <is>
          <t>Sales proceeds from wholly-owned properties</t>
        </is>
      </c>
      <c r="B25" s="6" t="n">
        <v>360094</v>
      </c>
      <c r="C25" s="6" t="n">
        <v>589767</v>
      </c>
      <c r="D25" s="6" t="n">
        <v>575227</v>
      </c>
    </row>
    <row r="26">
      <c r="A26" s="4" t="inlineStr">
        <is>
          <t>Note receivable issuance</t>
        </is>
      </c>
      <c r="B26" s="6" t="n">
        <v>0</v>
      </c>
      <c r="C26" s="6" t="n">
        <v>0</v>
      </c>
      <c r="D26" s="6" t="n">
        <v>-3200</v>
      </c>
    </row>
    <row r="27">
      <c r="A27" s="4" t="inlineStr">
        <is>
          <t>Note receivable payment</t>
        </is>
      </c>
      <c r="B27" s="6" t="n">
        <v>0</v>
      </c>
      <c r="C27" s="6" t="n">
        <v>0</v>
      </c>
      <c r="D27" s="6" t="n">
        <v>3200</v>
      </c>
    </row>
    <row r="28">
      <c r="A28" s="4" t="inlineStr">
        <is>
          <t>Deferred lease costs paid</t>
        </is>
      </c>
      <c r="B28" s="6" t="n">
        <v>-28334</v>
      </c>
      <c r="C28" s="6" t="n">
        <v>-25639</v>
      </c>
      <c r="D28" s="6" t="n">
        <v>-27430</v>
      </c>
    </row>
    <row r="29">
      <c r="A29" s="4" t="inlineStr">
        <is>
          <t>Net cash (used in)/provided by investing activities</t>
        </is>
      </c>
      <c r="B29" s="6" t="n">
        <v>-197876</v>
      </c>
      <c r="C29" s="6" t="n">
        <v>134375</v>
      </c>
      <c r="D29" s="6" t="n">
        <v>323778</v>
      </c>
    </row>
    <row r="30">
      <c r="A30" s="3" t="inlineStr">
        <is>
          <t>Cash Flows from Financing Activities:</t>
        </is>
      </c>
    </row>
    <row r="31">
      <c r="A31" s="4" t="inlineStr">
        <is>
          <t>Debt issuance and other costs paid</t>
        </is>
      </c>
      <c r="B31" s="6" t="n">
        <v>-1363</v>
      </c>
      <c r="C31" s="6" t="n">
        <v>-151</v>
      </c>
      <c r="D31" s="6" t="n">
        <v>-1040</v>
      </c>
    </row>
    <row r="32">
      <c r="A32" s="4" t="inlineStr">
        <is>
          <t>Proceeds from debt</t>
        </is>
      </c>
      <c r="B32" s="6" t="n">
        <v>1174383</v>
      </c>
      <c r="C32" s="6" t="n">
        <v>592000</v>
      </c>
      <c r="D32" s="6" t="n">
        <v>977062</v>
      </c>
    </row>
    <row r="33">
      <c r="A33" s="4" t="inlineStr">
        <is>
          <t>Repayments of debt</t>
        </is>
      </c>
      <c r="B33" s="6" t="n">
        <v>-1035077</v>
      </c>
      <c r="C33" s="6" t="n">
        <v>-798019</v>
      </c>
      <c r="D33" s="6" t="n">
        <v>-1020455</v>
      </c>
    </row>
    <row r="34">
      <c r="A34" s="4" t="inlineStr">
        <is>
          <t>Discount paid due to loan modification</t>
        </is>
      </c>
      <c r="B34" s="6" t="n">
        <v>-525</v>
      </c>
      <c r="C34" s="6" t="n">
        <v>0</v>
      </c>
      <c r="D34" s="6" t="n">
        <v>0</v>
      </c>
    </row>
    <row r="35">
      <c r="A35" s="4" t="inlineStr">
        <is>
          <t>Costs of issuance of common stock</t>
        </is>
      </c>
      <c r="B35" s="6" t="n">
        <v>0</v>
      </c>
      <c r="C35" s="6" t="n">
        <v>-710</v>
      </c>
      <c r="D35" s="6" t="n">
        <v>-85</v>
      </c>
    </row>
    <row r="36">
      <c r="A36" s="4" t="inlineStr">
        <is>
          <t>Value of shares withheld for payment of taxes related to employee stock compensation</t>
        </is>
      </c>
      <c r="B36" s="6" t="n">
        <v>-2703</v>
      </c>
      <c r="C36" s="6" t="n">
        <v>-3295</v>
      </c>
      <c r="D36" s="6" t="n">
        <v>-2219</v>
      </c>
    </row>
    <row r="37">
      <c r="A37" s="4" t="inlineStr">
        <is>
          <t>Repurchases of common stock as part of announced plan</t>
        </is>
      </c>
      <c r="B37" s="6" t="n">
        <v>-29986</v>
      </c>
      <c r="C37" s="6" t="n">
        <v>-16899</v>
      </c>
      <c r="D37" s="6" t="n">
        <v>-298538</v>
      </c>
    </row>
    <row r="38">
      <c r="A38" s="4" t="inlineStr">
        <is>
          <t>Dividends paid and discount on dividend reinvestments</t>
        </is>
      </c>
      <c r="B38" s="6" t="n">
        <v>-106309</v>
      </c>
      <c r="C38" s="6" t="n">
        <v>-106433</v>
      </c>
      <c r="D38" s="6" t="n">
        <v>-184093</v>
      </c>
    </row>
    <row r="39">
      <c r="A39" s="4" t="inlineStr">
        <is>
          <t>Net cash used in financing activities</t>
        </is>
      </c>
      <c r="B39" s="6" t="n">
        <v>-1580</v>
      </c>
      <c r="C39" s="6" t="n">
        <v>-333507</v>
      </c>
      <c r="D39" s="6" t="n">
        <v>-529368</v>
      </c>
    </row>
    <row r="40">
      <c r="A40" s="4" t="inlineStr">
        <is>
          <t>Net (decrease)/increase in cash, cash equivalents, and restricted cash and escrows</t>
        </is>
      </c>
      <c r="B40" s="6" t="n">
        <v>-6172</v>
      </c>
      <c r="C40" s="6" t="n">
        <v>9352</v>
      </c>
      <c r="D40" s="6" t="n">
        <v>-2721</v>
      </c>
    </row>
    <row r="41">
      <c r="A41" s="4" t="inlineStr">
        <is>
          <t>Cash, cash equivalents, and restricted cash and escrows, beginning of year</t>
        </is>
      </c>
      <c r="B41" s="6" t="n">
        <v>15386</v>
      </c>
      <c r="C41" s="6" t="n">
        <v>6034</v>
      </c>
      <c r="D41" s="6" t="n">
        <v>8755</v>
      </c>
    </row>
    <row r="42">
      <c r="A42" s="4" t="inlineStr">
        <is>
          <t>Cash, cash equivalents, and restricted cash and escrows, end of year</t>
        </is>
      </c>
      <c r="B42" s="5" t="n">
        <v>9214</v>
      </c>
      <c r="C42" s="5" t="n">
        <v>15386</v>
      </c>
      <c r="D42" s="5" t="n">
        <v>6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 [Line Items]</t>
        </is>
      </c>
    </row>
    <row r="4">
      <c r="A4" s="4" t="inlineStr">
        <is>
          <t>Gross Amount at Which Carried, Total</t>
        </is>
      </c>
      <c r="B4" s="5" t="n">
        <v>3818287</v>
      </c>
      <c r="C4" s="5" t="n">
        <v>3924531</v>
      </c>
      <c r="D4" s="5" t="n">
        <v>3924531</v>
      </c>
      <c r="E4" s="5" t="n">
        <v>3891426</v>
      </c>
    </row>
    <row r="5">
      <c r="A5" s="4" t="inlineStr">
        <is>
          <t>Accumulated Depreciation and Amortization</t>
        </is>
      </c>
      <c r="B5" s="6" t="n">
        <v>875777</v>
      </c>
      <c r="C5" s="6" t="n">
        <v>875777</v>
      </c>
      <c r="D5" s="6" t="n">
        <v>1053467</v>
      </c>
      <c r="E5" s="6" t="n">
        <v>835392</v>
      </c>
    </row>
    <row r="6">
      <c r="A6" s="4" t="inlineStr">
        <is>
          <t>Tax basis of total assets</t>
        </is>
      </c>
      <c r="E6" s="6" t="n">
        <v>3300000</v>
      </c>
    </row>
    <row r="7">
      <c r="A7" s="3" t="inlineStr">
        <is>
          <t>Real Estate:</t>
        </is>
      </c>
    </row>
    <row r="8">
      <c r="A8" s="4" t="inlineStr">
        <is>
          <t>Balance at the beginning of the year</t>
        </is>
      </c>
      <c r="B8" s="6" t="n">
        <v>3818287</v>
      </c>
      <c r="C8" s="6" t="n">
        <v>3924531</v>
      </c>
      <c r="D8" s="6" t="n">
        <v>4438209</v>
      </c>
    </row>
    <row r="9">
      <c r="A9" s="4" t="inlineStr">
        <is>
          <t>Additions to/improvements of real estate</t>
        </is>
      </c>
      <c r="B9" s="6" t="n">
        <v>493760</v>
      </c>
      <c r="C9" s="6" t="n">
        <v>406832</v>
      </c>
      <c r="D9" s="6" t="n">
        <v>206442</v>
      </c>
    </row>
    <row r="10">
      <c r="A10" s="4" t="inlineStr">
        <is>
          <t>Assets disposed</t>
        </is>
      </c>
      <c r="B10" s="6" t="n">
        <v>-393231</v>
      </c>
      <c r="C10" s="6" t="n">
        <v>-452672</v>
      </c>
      <c r="D10" s="6" t="n">
        <v>-675692</v>
      </c>
    </row>
    <row r="11">
      <c r="A11" s="4" t="inlineStr">
        <is>
          <t>Assets impaired</t>
        </is>
      </c>
      <c r="B11" s="6" t="n">
        <v>0</v>
      </c>
      <c r="C11" s="6" t="n">
        <v>-8953</v>
      </c>
      <c r="D11" s="6" t="n">
        <v>0</v>
      </c>
    </row>
    <row r="12">
      <c r="A12" s="4" t="inlineStr">
        <is>
          <t>Write-offs of intangible assets</t>
        </is>
      </c>
      <c r="B12" s="6" t="n">
        <v>-15891</v>
      </c>
      <c r="C12" s="6" t="n">
        <v>-36428</v>
      </c>
      <c r="D12" s="6" t="n">
        <v>-33067</v>
      </c>
    </row>
    <row r="13">
      <c r="A13" s="4" t="inlineStr">
        <is>
          <t>Write-offs of fully depreciated/amortized assets</t>
        </is>
      </c>
      <c r="B13" s="6" t="n">
        <v>-11499</v>
      </c>
      <c r="C13" s="6" t="n">
        <v>-15023</v>
      </c>
      <c r="D13" s="6" t="n">
        <v>-11361</v>
      </c>
    </row>
    <row r="14">
      <c r="A14" s="4" t="inlineStr">
        <is>
          <t>Balance at the end of the year</t>
        </is>
      </c>
      <c r="B14" s="6" t="n">
        <v>3891426</v>
      </c>
      <c r="C14" s="6" t="n">
        <v>3818287</v>
      </c>
      <c r="D14" s="6" t="n">
        <v>3924531</v>
      </c>
    </row>
    <row r="15">
      <c r="A15" s="3" t="inlineStr">
        <is>
          <t>Accumulated Depreciation and Amortization:</t>
        </is>
      </c>
    </row>
    <row r="16">
      <c r="A16" s="4" t="inlineStr">
        <is>
          <t>Balance at the beginning of the year</t>
        </is>
      </c>
      <c r="B16" s="6" t="n">
        <v>875777</v>
      </c>
      <c r="C16" s="6" t="n">
        <v>907937</v>
      </c>
      <c r="D16" s="6" t="n">
        <v>1053467</v>
      </c>
    </row>
    <row r="17">
      <c r="A17" s="4" t="inlineStr">
        <is>
          <t>Depreciation and amortization expense</t>
        </is>
      </c>
      <c r="B17" s="6" t="n">
        <v>142762</v>
      </c>
      <c r="C17" s="6" t="n">
        <v>132600</v>
      </c>
      <c r="D17" s="6" t="n">
        <v>128456</v>
      </c>
    </row>
    <row r="18">
      <c r="A18" s="4" t="inlineStr">
        <is>
          <t>Assets disposed</t>
        </is>
      </c>
      <c r="B18" s="6" t="n">
        <v>-155757</v>
      </c>
      <c r="C18" s="6" t="n">
        <v>-113309</v>
      </c>
      <c r="D18" s="6" t="n">
        <v>-229558</v>
      </c>
    </row>
    <row r="19">
      <c r="A19" s="4" t="inlineStr">
        <is>
          <t>Write-offs of intangible assets</t>
        </is>
      </c>
      <c r="B19" s="6" t="n">
        <v>-15891</v>
      </c>
      <c r="C19" s="6" t="n">
        <v>-36428</v>
      </c>
      <c r="D19" s="6" t="n">
        <v>-33067</v>
      </c>
    </row>
    <row r="20">
      <c r="A20" s="4" t="inlineStr">
        <is>
          <t>Write-offs of fully depreciated/amortized assets</t>
        </is>
      </c>
      <c r="B20" s="6" t="n">
        <v>-11499</v>
      </c>
      <c r="C20" s="6" t="n">
        <v>-15023</v>
      </c>
      <c r="D20" s="6" t="n">
        <v>-11361</v>
      </c>
    </row>
    <row r="21">
      <c r="A21" s="4" t="inlineStr">
        <is>
          <t>Balance at the end of the year</t>
        </is>
      </c>
      <c r="B21" s="5" t="n">
        <v>835392</v>
      </c>
      <c r="C21" s="5" t="n">
        <v>875777</v>
      </c>
      <c r="D21" s="5" t="n">
        <v>907937</v>
      </c>
    </row>
    <row r="22">
      <c r="A22" s="4" t="inlineStr">
        <is>
          <t>Buildings</t>
        </is>
      </c>
    </row>
    <row r="23">
      <c r="A23" s="3" t="inlineStr">
        <is>
          <t>Real Estate and Accumulated Depreciation [Line Items]</t>
        </is>
      </c>
    </row>
    <row r="24">
      <c r="A24" s="4" t="inlineStr">
        <is>
          <t>Useful life</t>
        </is>
      </c>
      <c r="B24" s="4" t="inlineStr">
        <is>
          <t>40 years</t>
        </is>
      </c>
    </row>
    <row r="25">
      <c r="A25" s="4" t="inlineStr">
        <is>
          <t>Wholly Owned Properties</t>
        </is>
      </c>
    </row>
    <row r="26">
      <c r="A26" s="3" t="inlineStr">
        <is>
          <t>Real Estate and Accumulated Depreciation [Line Items]</t>
        </is>
      </c>
    </row>
    <row r="27">
      <c r="A27" s="4" t="inlineStr">
        <is>
          <t>Initial Cost, Land</t>
        </is>
      </c>
      <c r="E27" s="6" t="n">
        <v>459673</v>
      </c>
    </row>
    <row r="28">
      <c r="A28" s="4" t="inlineStr">
        <is>
          <t>Initial Cost, Buildings and Improvements</t>
        </is>
      </c>
      <c r="E28" s="6" t="n">
        <v>3143299</v>
      </c>
    </row>
    <row r="29">
      <c r="A29" s="4" t="inlineStr">
        <is>
          <t>Initial Cost, Total</t>
        </is>
      </c>
      <c r="E29" s="6" t="n">
        <v>3602972</v>
      </c>
    </row>
    <row r="30">
      <c r="A30" s="4" t="inlineStr">
        <is>
          <t>Costs Capitalized Subsequent to Acquisition</t>
        </is>
      </c>
      <c r="E30" s="6" t="n">
        <v>288454</v>
      </c>
    </row>
    <row r="31">
      <c r="A31" s="4" t="inlineStr">
        <is>
          <t>Gross Amount at Which Carried, Land</t>
        </is>
      </c>
      <c r="E31" s="6" t="n">
        <v>484466</v>
      </c>
    </row>
    <row r="32">
      <c r="A32" s="4" t="inlineStr">
        <is>
          <t>Gross Amount at Which Carried, Buildings and Improvements</t>
        </is>
      </c>
      <c r="E32" s="6" t="n">
        <v>3406960</v>
      </c>
    </row>
    <row r="33">
      <c r="A33" s="4" t="inlineStr">
        <is>
          <t>Gross Amount at Which Carried, Total</t>
        </is>
      </c>
      <c r="B33" s="5" t="n">
        <v>3891426</v>
      </c>
      <c r="E33" s="6" t="n">
        <v>3891426</v>
      </c>
    </row>
    <row r="34">
      <c r="A34" s="4" t="inlineStr">
        <is>
          <t>Accumulated Depreciation and Amortization</t>
        </is>
      </c>
      <c r="B34" s="6" t="n">
        <v>835392</v>
      </c>
      <c r="E34" s="5" t="n">
        <v>835392</v>
      </c>
    </row>
    <row r="35">
      <c r="A35" s="3" t="inlineStr">
        <is>
          <t>Real Estate:</t>
        </is>
      </c>
    </row>
    <row r="36">
      <c r="A36" s="4" t="inlineStr">
        <is>
          <t>Balance at the end of the year</t>
        </is>
      </c>
      <c r="B36" s="6" t="n">
        <v>3891426</v>
      </c>
    </row>
    <row r="37">
      <c r="A37" s="3" t="inlineStr">
        <is>
          <t>Accumulated Depreciation and Amortization:</t>
        </is>
      </c>
    </row>
    <row r="38">
      <c r="A38" s="4" t="inlineStr">
        <is>
          <t>Balance at the end of the year</t>
        </is>
      </c>
      <c r="B38" s="5" t="n">
        <v>835392</v>
      </c>
    </row>
    <row r="39">
      <c r="A39" s="4" t="inlineStr">
        <is>
          <t>Minimum | Building improvements</t>
        </is>
      </c>
    </row>
    <row r="40">
      <c r="A40" s="3" t="inlineStr">
        <is>
          <t>Real Estate and Accumulated Depreciation [Line Items]</t>
        </is>
      </c>
    </row>
    <row r="41">
      <c r="A41" s="4" t="inlineStr">
        <is>
          <t>Useful life</t>
        </is>
      </c>
      <c r="B41" s="4" t="inlineStr">
        <is>
          <t>5 years</t>
        </is>
      </c>
    </row>
    <row r="42">
      <c r="A42" s="4" t="inlineStr">
        <is>
          <t>Minimum | Land improvements</t>
        </is>
      </c>
    </row>
    <row r="43">
      <c r="A43" s="3" t="inlineStr">
        <is>
          <t>Real Estate and Accumulated Depreciation [Line Items]</t>
        </is>
      </c>
    </row>
    <row r="44">
      <c r="A44" s="4" t="inlineStr">
        <is>
          <t>Useful life</t>
        </is>
      </c>
      <c r="B44" s="4" t="inlineStr">
        <is>
          <t>20 years</t>
        </is>
      </c>
    </row>
    <row r="45">
      <c r="A45" s="4" t="inlineStr">
        <is>
          <t>Maximum | Building improvements</t>
        </is>
      </c>
    </row>
    <row r="46">
      <c r="A46" s="3" t="inlineStr">
        <is>
          <t>Real Estate and Accumulated Depreciation [Line Items]</t>
        </is>
      </c>
    </row>
    <row r="47">
      <c r="A47" s="4" t="inlineStr">
        <is>
          <t>Useful life</t>
        </is>
      </c>
      <c r="B47" s="4" t="inlineStr">
        <is>
          <t>25 years</t>
        </is>
      </c>
    </row>
    <row r="48">
      <c r="A48" s="4" t="inlineStr">
        <is>
          <t>Maximum | Land improvements</t>
        </is>
      </c>
    </row>
    <row r="49">
      <c r="A49" s="3" t="inlineStr">
        <is>
          <t>Real Estate and Accumulated Depreciation [Line Items]</t>
        </is>
      </c>
    </row>
    <row r="50">
      <c r="A50" s="4" t="inlineStr">
        <is>
          <t>Useful life</t>
        </is>
      </c>
      <c r="B50" s="4" t="inlineStr">
        <is>
          <t>25 years</t>
        </is>
      </c>
    </row>
    <row r="51">
      <c r="A51" s="4" t="inlineStr">
        <is>
          <t>1430 ENCLAVE PARKWAY</t>
        </is>
      </c>
    </row>
    <row r="52">
      <c r="A52" s="3" t="inlineStr">
        <is>
          <t>Real Estate and Accumulated Depreciation [Line Items]</t>
        </is>
      </c>
    </row>
    <row r="53">
      <c r="A53" s="4" t="inlineStr">
        <is>
          <t>Ownership Percentage</t>
        </is>
      </c>
      <c r="E53" s="4" t="inlineStr">
        <is>
          <t>100.00%</t>
        </is>
      </c>
    </row>
    <row r="54">
      <c r="A54" s="4" t="inlineStr">
        <is>
          <t>Initial Cost, Land</t>
        </is>
      </c>
      <c r="E54" s="5" t="n">
        <v>7100</v>
      </c>
    </row>
    <row r="55">
      <c r="A55" s="4" t="inlineStr">
        <is>
          <t>Initial Cost, Buildings and Improvements</t>
        </is>
      </c>
      <c r="E55" s="6" t="n">
        <v>37915</v>
      </c>
    </row>
    <row r="56">
      <c r="A56" s="4" t="inlineStr">
        <is>
          <t>Initial Cost, Total</t>
        </is>
      </c>
      <c r="E56" s="6" t="n">
        <v>45015</v>
      </c>
    </row>
    <row r="57">
      <c r="A57" s="4" t="inlineStr">
        <is>
          <t>Costs Capitalized Subsequent to Acquisition</t>
        </is>
      </c>
      <c r="E57" s="6" t="n">
        <v>6473</v>
      </c>
    </row>
    <row r="58">
      <c r="A58" s="4" t="inlineStr">
        <is>
          <t>Gross Amount at Which Carried, Land</t>
        </is>
      </c>
      <c r="E58" s="6" t="n">
        <v>5506</v>
      </c>
    </row>
    <row r="59">
      <c r="A59" s="4" t="inlineStr">
        <is>
          <t>Gross Amount at Which Carried, Buildings and Improvements</t>
        </is>
      </c>
      <c r="E59" s="6" t="n">
        <v>45982</v>
      </c>
    </row>
    <row r="60">
      <c r="A60" s="4" t="inlineStr">
        <is>
          <t>Gross Amount at Which Carried, Total</t>
        </is>
      </c>
      <c r="B60" s="5" t="n">
        <v>51488</v>
      </c>
      <c r="E60" s="6" t="n">
        <v>51488</v>
      </c>
    </row>
    <row r="61">
      <c r="A61" s="4" t="inlineStr">
        <is>
          <t>Accumulated Depreciation and Amortization</t>
        </is>
      </c>
      <c r="B61" s="6" t="n">
        <v>21321</v>
      </c>
      <c r="E61" s="5" t="n">
        <v>21321</v>
      </c>
    </row>
    <row r="62">
      <c r="A62" s="3" t="inlineStr">
        <is>
          <t>Real Estate:</t>
        </is>
      </c>
    </row>
    <row r="63">
      <c r="A63" s="4" t="inlineStr">
        <is>
          <t>Balance at the end of the year</t>
        </is>
      </c>
      <c r="B63" s="6" t="n">
        <v>51488</v>
      </c>
    </row>
    <row r="64">
      <c r="A64" s="3" t="inlineStr">
        <is>
          <t>Accumulated Depreciation and Amortization:</t>
        </is>
      </c>
    </row>
    <row r="65">
      <c r="A65" s="4" t="inlineStr">
        <is>
          <t>Balance at the end of the year</t>
        </is>
      </c>
      <c r="B65" s="5" t="n">
        <v>21321</v>
      </c>
    </row>
    <row r="66">
      <c r="A66" s="4" t="inlineStr">
        <is>
          <t>1430 ENCLAVE PARKWAY | Minimum</t>
        </is>
      </c>
    </row>
    <row r="67">
      <c r="A67" s="3" t="inlineStr">
        <is>
          <t>Real Estate and Accumulated Depreciation [Line Items]</t>
        </is>
      </c>
    </row>
    <row r="68">
      <c r="A68" s="4" t="inlineStr">
        <is>
          <t>Life on which Depreciation and Amortization is Computed</t>
        </is>
      </c>
      <c r="B68" s="4" t="inlineStr">
        <is>
          <t>0 years</t>
        </is>
      </c>
    </row>
    <row r="69">
      <c r="A69" s="4" t="inlineStr">
        <is>
          <t>1430 ENCLAVE PARKWAY | Maximum</t>
        </is>
      </c>
    </row>
    <row r="70">
      <c r="A70" s="3" t="inlineStr">
        <is>
          <t>Real Estate and Accumulated Depreciation [Line Items]</t>
        </is>
      </c>
    </row>
    <row r="71">
      <c r="A71" s="4" t="inlineStr">
        <is>
          <t>Life on which Depreciation and Amortization is Computed</t>
        </is>
      </c>
      <c r="B71" s="4" t="inlineStr">
        <is>
          <t>40 years</t>
        </is>
      </c>
    </row>
    <row r="72">
      <c r="A72" s="4" t="inlineStr">
        <is>
          <t>CRESCENT RIDGE II</t>
        </is>
      </c>
    </row>
    <row r="73">
      <c r="A73" s="3" t="inlineStr">
        <is>
          <t>Real Estate and Accumulated Depreciation [Line Items]</t>
        </is>
      </c>
    </row>
    <row r="74">
      <c r="A74" s="4" t="inlineStr">
        <is>
          <t>Ownership Percentage</t>
        </is>
      </c>
      <c r="E74" s="4" t="inlineStr">
        <is>
          <t>100.00%</t>
        </is>
      </c>
    </row>
    <row r="75">
      <c r="A75" s="4" t="inlineStr">
        <is>
          <t>Initial Cost, Land</t>
        </is>
      </c>
      <c r="E75" s="5" t="n">
        <v>7700</v>
      </c>
    </row>
    <row r="76">
      <c r="A76" s="4" t="inlineStr">
        <is>
          <t>Initial Cost, Buildings and Improvements</t>
        </is>
      </c>
      <c r="E76" s="6" t="n">
        <v>45154</v>
      </c>
    </row>
    <row r="77">
      <c r="A77" s="4" t="inlineStr">
        <is>
          <t>Initial Cost, Total</t>
        </is>
      </c>
      <c r="E77" s="6" t="n">
        <v>52854</v>
      </c>
    </row>
    <row r="78">
      <c r="A78" s="4" t="inlineStr">
        <is>
          <t>Costs Capitalized Subsequent to Acquisition</t>
        </is>
      </c>
      <c r="E78" s="6" t="n">
        <v>12363</v>
      </c>
    </row>
    <row r="79">
      <c r="A79" s="4" t="inlineStr">
        <is>
          <t>Gross Amount at Which Carried, Land</t>
        </is>
      </c>
      <c r="E79" s="6" t="n">
        <v>8021</v>
      </c>
    </row>
    <row r="80">
      <c r="A80" s="4" t="inlineStr">
        <is>
          <t>Gross Amount at Which Carried, Buildings and Improvements</t>
        </is>
      </c>
      <c r="E80" s="6" t="n">
        <v>57196</v>
      </c>
    </row>
    <row r="81">
      <c r="A81" s="4" t="inlineStr">
        <is>
          <t>Gross Amount at Which Carried, Total</t>
        </is>
      </c>
      <c r="B81" s="5" t="n">
        <v>65217</v>
      </c>
      <c r="E81" s="6" t="n">
        <v>65217</v>
      </c>
    </row>
    <row r="82">
      <c r="A82" s="4" t="inlineStr">
        <is>
          <t>Accumulated Depreciation and Amortization</t>
        </is>
      </c>
      <c r="B82" s="6" t="n">
        <v>28532</v>
      </c>
      <c r="E82" s="5" t="n">
        <v>28532</v>
      </c>
    </row>
    <row r="83">
      <c r="A83" s="3" t="inlineStr">
        <is>
          <t>Real Estate:</t>
        </is>
      </c>
    </row>
    <row r="84">
      <c r="A84" s="4" t="inlineStr">
        <is>
          <t>Balance at the end of the year</t>
        </is>
      </c>
      <c r="B84" s="6" t="n">
        <v>65217</v>
      </c>
    </row>
    <row r="85">
      <c r="A85" s="3" t="inlineStr">
        <is>
          <t>Accumulated Depreciation and Amortization:</t>
        </is>
      </c>
    </row>
    <row r="86">
      <c r="A86" s="4" t="inlineStr">
        <is>
          <t>Balance at the end of the year</t>
        </is>
      </c>
      <c r="B86" s="5" t="n">
        <v>28532</v>
      </c>
    </row>
    <row r="87">
      <c r="A87" s="4" t="inlineStr">
        <is>
          <t>CRESCENT RIDGE II | Minimum</t>
        </is>
      </c>
    </row>
    <row r="88">
      <c r="A88" s="3" t="inlineStr">
        <is>
          <t>Real Estate and Accumulated Depreciation [Line Items]</t>
        </is>
      </c>
    </row>
    <row r="89">
      <c r="A89" s="4" t="inlineStr">
        <is>
          <t>Life on which Depreciation and Amortization is Computed</t>
        </is>
      </c>
      <c r="B89" s="4" t="inlineStr">
        <is>
          <t>0 years</t>
        </is>
      </c>
    </row>
    <row r="90">
      <c r="A90" s="4" t="inlineStr">
        <is>
          <t>CRESCENT RIDGE II | Maximum</t>
        </is>
      </c>
    </row>
    <row r="91">
      <c r="A91" s="3" t="inlineStr">
        <is>
          <t>Real Estate and Accumulated Depreciation [Line Items]</t>
        </is>
      </c>
    </row>
    <row r="92">
      <c r="A92" s="4" t="inlineStr">
        <is>
          <t>Life on which Depreciation and Amortization is Computed</t>
        </is>
      </c>
      <c r="B92" s="4" t="inlineStr">
        <is>
          <t>40 years</t>
        </is>
      </c>
    </row>
    <row r="93">
      <c r="A93" s="4" t="inlineStr">
        <is>
          <t>90 CENTRAL STREET</t>
        </is>
      </c>
    </row>
    <row r="94">
      <c r="A94" s="3" t="inlineStr">
        <is>
          <t>Real Estate and Accumulated Depreciation [Line Items]</t>
        </is>
      </c>
    </row>
    <row r="95">
      <c r="A95" s="4" t="inlineStr">
        <is>
          <t>Ownership Percentage</t>
        </is>
      </c>
      <c r="E95" s="4" t="inlineStr">
        <is>
          <t>100.00%</t>
        </is>
      </c>
    </row>
    <row r="96">
      <c r="A96" s="4" t="inlineStr">
        <is>
          <t>Initial Cost, Land</t>
        </is>
      </c>
      <c r="E96" s="5" t="n">
        <v>3642</v>
      </c>
    </row>
    <row r="97">
      <c r="A97" s="4" t="inlineStr">
        <is>
          <t>Initial Cost, Buildings and Improvements</t>
        </is>
      </c>
      <c r="E97" s="6" t="n">
        <v>29497</v>
      </c>
    </row>
    <row r="98">
      <c r="A98" s="4" t="inlineStr">
        <is>
          <t>Initial Cost, Total</t>
        </is>
      </c>
      <c r="E98" s="6" t="n">
        <v>33139</v>
      </c>
    </row>
    <row r="99">
      <c r="A99" s="4" t="inlineStr">
        <is>
          <t>Costs Capitalized Subsequent to Acquisition</t>
        </is>
      </c>
      <c r="E99" s="6" t="n">
        <v>2794</v>
      </c>
    </row>
    <row r="100">
      <c r="A100" s="4" t="inlineStr">
        <is>
          <t>Gross Amount at Which Carried, Land</t>
        </is>
      </c>
      <c r="E100" s="6" t="n">
        <v>3642</v>
      </c>
    </row>
    <row r="101">
      <c r="A101" s="4" t="inlineStr">
        <is>
          <t>Gross Amount at Which Carried, Buildings and Improvements</t>
        </is>
      </c>
      <c r="E101" s="6" t="n">
        <v>32291</v>
      </c>
    </row>
    <row r="102">
      <c r="A102" s="4" t="inlineStr">
        <is>
          <t>Gross Amount at Which Carried, Total</t>
        </is>
      </c>
      <c r="B102" s="5" t="n">
        <v>35933</v>
      </c>
      <c r="E102" s="6" t="n">
        <v>35933</v>
      </c>
    </row>
    <row r="103">
      <c r="A103" s="4" t="inlineStr">
        <is>
          <t>Accumulated Depreciation and Amortization</t>
        </is>
      </c>
      <c r="B103" s="6" t="n">
        <v>14670</v>
      </c>
      <c r="E103" s="5" t="n">
        <v>14670</v>
      </c>
    </row>
    <row r="104">
      <c r="A104" s="3" t="inlineStr">
        <is>
          <t>Real Estate:</t>
        </is>
      </c>
    </row>
    <row r="105">
      <c r="A105" s="4" t="inlineStr">
        <is>
          <t>Balance at the end of the year</t>
        </is>
      </c>
      <c r="B105" s="6" t="n">
        <v>35933</v>
      </c>
    </row>
    <row r="106">
      <c r="A106" s="3" t="inlineStr">
        <is>
          <t>Accumulated Depreciation and Amortization:</t>
        </is>
      </c>
    </row>
    <row r="107">
      <c r="A107" s="4" t="inlineStr">
        <is>
          <t>Balance at the end of the year</t>
        </is>
      </c>
      <c r="B107" s="5" t="n">
        <v>14670</v>
      </c>
    </row>
    <row r="108">
      <c r="A108" s="4" t="inlineStr">
        <is>
          <t>90 CENTRAL STREET | Minimum</t>
        </is>
      </c>
    </row>
    <row r="109">
      <c r="A109" s="3" t="inlineStr">
        <is>
          <t>Real Estate and Accumulated Depreciation [Line Items]</t>
        </is>
      </c>
    </row>
    <row r="110">
      <c r="A110" s="4" t="inlineStr">
        <is>
          <t>Life on which Depreciation and Amortization is Computed</t>
        </is>
      </c>
      <c r="B110" s="4" t="inlineStr">
        <is>
          <t>0 years</t>
        </is>
      </c>
    </row>
    <row r="111">
      <c r="A111" s="4" t="inlineStr">
        <is>
          <t>90 CENTRAL STREET | Maximum</t>
        </is>
      </c>
    </row>
    <row r="112">
      <c r="A112" s="3" t="inlineStr">
        <is>
          <t>Real Estate and Accumulated Depreciation [Line Items]</t>
        </is>
      </c>
    </row>
    <row r="113">
      <c r="A113" s="4" t="inlineStr">
        <is>
          <t>Life on which Depreciation and Amortization is Computed</t>
        </is>
      </c>
      <c r="B113" s="4" t="inlineStr">
        <is>
          <t>40 years</t>
        </is>
      </c>
    </row>
    <row r="114">
      <c r="A114" s="4" t="inlineStr">
        <is>
          <t>6031 CONNECTION DRIVE</t>
        </is>
      </c>
    </row>
    <row r="115">
      <c r="A115" s="3" t="inlineStr">
        <is>
          <t>Real Estate and Accumulated Depreciation [Line Items]</t>
        </is>
      </c>
    </row>
    <row r="116">
      <c r="A116" s="4" t="inlineStr">
        <is>
          <t>Ownership Percentage</t>
        </is>
      </c>
      <c r="E116" s="4" t="inlineStr">
        <is>
          <t>100.00%</t>
        </is>
      </c>
    </row>
    <row r="117">
      <c r="A117" s="4" t="inlineStr">
        <is>
          <t>Initial Cost, Land</t>
        </is>
      </c>
      <c r="E117" s="5" t="n">
        <v>3157</v>
      </c>
    </row>
    <row r="118">
      <c r="A118" s="4" t="inlineStr">
        <is>
          <t>Initial Cost, Buildings and Improvements</t>
        </is>
      </c>
      <c r="E118" s="6" t="n">
        <v>43656</v>
      </c>
    </row>
    <row r="119">
      <c r="A119" s="4" t="inlineStr">
        <is>
          <t>Initial Cost, Total</t>
        </is>
      </c>
      <c r="E119" s="6" t="n">
        <v>46813</v>
      </c>
    </row>
    <row r="120">
      <c r="A120" s="4" t="inlineStr">
        <is>
          <t>Costs Capitalized Subsequent to Acquisition</t>
        </is>
      </c>
      <c r="E120" s="6" t="n">
        <v>8454</v>
      </c>
    </row>
    <row r="121">
      <c r="A121" s="4" t="inlineStr">
        <is>
          <t>Gross Amount at Which Carried, Land</t>
        </is>
      </c>
      <c r="E121" s="6" t="n">
        <v>3157</v>
      </c>
    </row>
    <row r="122">
      <c r="A122" s="4" t="inlineStr">
        <is>
          <t>Gross Amount at Which Carried, Buildings and Improvements</t>
        </is>
      </c>
      <c r="E122" s="6" t="n">
        <v>52110</v>
      </c>
    </row>
    <row r="123">
      <c r="A123" s="4" t="inlineStr">
        <is>
          <t>Gross Amount at Which Carried, Total</t>
        </is>
      </c>
      <c r="B123" s="5" t="n">
        <v>55267</v>
      </c>
      <c r="E123" s="6" t="n">
        <v>55267</v>
      </c>
    </row>
    <row r="124">
      <c r="A124" s="4" t="inlineStr">
        <is>
          <t>Accumulated Depreciation and Amortization</t>
        </is>
      </c>
      <c r="B124" s="6" t="n">
        <v>22979</v>
      </c>
      <c r="E124" s="5" t="n">
        <v>22979</v>
      </c>
    </row>
    <row r="125">
      <c r="A125" s="3" t="inlineStr">
        <is>
          <t>Real Estate:</t>
        </is>
      </c>
    </row>
    <row r="126">
      <c r="A126" s="4" t="inlineStr">
        <is>
          <t>Balance at the end of the year</t>
        </is>
      </c>
      <c r="B126" s="6" t="n">
        <v>55267</v>
      </c>
    </row>
    <row r="127">
      <c r="A127" s="3" t="inlineStr">
        <is>
          <t>Accumulated Depreciation and Amortization:</t>
        </is>
      </c>
    </row>
    <row r="128">
      <c r="A128" s="4" t="inlineStr">
        <is>
          <t>Balance at the end of the year</t>
        </is>
      </c>
      <c r="B128" s="5" t="n">
        <v>22979</v>
      </c>
    </row>
    <row r="129">
      <c r="A129" s="4" t="inlineStr">
        <is>
          <t>6031 CONNECTION DRIVE | Minimum</t>
        </is>
      </c>
    </row>
    <row r="130">
      <c r="A130" s="3" t="inlineStr">
        <is>
          <t>Real Estate and Accumulated Depreciation [Line Items]</t>
        </is>
      </c>
    </row>
    <row r="131">
      <c r="A131" s="4" t="inlineStr">
        <is>
          <t>Life on which Depreciation and Amortization is Computed</t>
        </is>
      </c>
      <c r="B131" s="4" t="inlineStr">
        <is>
          <t>0 years</t>
        </is>
      </c>
    </row>
    <row r="132">
      <c r="A132" s="4" t="inlineStr">
        <is>
          <t>6031 CONNECTION DRIVE | Maximum</t>
        </is>
      </c>
    </row>
    <row r="133">
      <c r="A133" s="3" t="inlineStr">
        <is>
          <t>Real Estate and Accumulated Depreciation [Line Items]</t>
        </is>
      </c>
    </row>
    <row r="134">
      <c r="A134" s="4" t="inlineStr">
        <is>
          <t>Life on which Depreciation and Amortization is Computed</t>
        </is>
      </c>
      <c r="B134" s="4" t="inlineStr">
        <is>
          <t>40 years</t>
        </is>
      </c>
    </row>
    <row r="135">
      <c r="A135" s="4" t="inlineStr">
        <is>
          <t>6021 CONNECTION DRIVE</t>
        </is>
      </c>
    </row>
    <row r="136">
      <c r="A136" s="3" t="inlineStr">
        <is>
          <t>Real Estate and Accumulated Depreciation [Line Items]</t>
        </is>
      </c>
    </row>
    <row r="137">
      <c r="A137" s="4" t="inlineStr">
        <is>
          <t>Ownership Percentage</t>
        </is>
      </c>
      <c r="E137" s="4" t="inlineStr">
        <is>
          <t>100.00%</t>
        </is>
      </c>
    </row>
    <row r="138">
      <c r="A138" s="4" t="inlineStr">
        <is>
          <t>Initial Cost, Land</t>
        </is>
      </c>
      <c r="E138" s="5" t="n">
        <v>3157</v>
      </c>
    </row>
    <row r="139">
      <c r="A139" s="4" t="inlineStr">
        <is>
          <t>Initial Cost, Buildings and Improvements</t>
        </is>
      </c>
      <c r="E139" s="6" t="n">
        <v>42662</v>
      </c>
    </row>
    <row r="140">
      <c r="A140" s="4" t="inlineStr">
        <is>
          <t>Initial Cost, Total</t>
        </is>
      </c>
      <c r="E140" s="6" t="n">
        <v>45819</v>
      </c>
    </row>
    <row r="141">
      <c r="A141" s="4" t="inlineStr">
        <is>
          <t>Costs Capitalized Subsequent to Acquisition</t>
        </is>
      </c>
      <c r="E141" s="6" t="n">
        <v>11562</v>
      </c>
    </row>
    <row r="142">
      <c r="A142" s="4" t="inlineStr">
        <is>
          <t>Gross Amount at Which Carried, Land</t>
        </is>
      </c>
      <c r="E142" s="6" t="n">
        <v>3157</v>
      </c>
    </row>
    <row r="143">
      <c r="A143" s="4" t="inlineStr">
        <is>
          <t>Gross Amount at Which Carried, Buildings and Improvements</t>
        </is>
      </c>
      <c r="E143" s="6" t="n">
        <v>54224</v>
      </c>
    </row>
    <row r="144">
      <c r="A144" s="4" t="inlineStr">
        <is>
          <t>Gross Amount at Which Carried, Total</t>
        </is>
      </c>
      <c r="B144" s="5" t="n">
        <v>57381</v>
      </c>
      <c r="E144" s="6" t="n">
        <v>57381</v>
      </c>
    </row>
    <row r="145">
      <c r="A145" s="4" t="inlineStr">
        <is>
          <t>Accumulated Depreciation and Amortization</t>
        </is>
      </c>
      <c r="B145" s="6" t="n">
        <v>25875</v>
      </c>
      <c r="E145" s="5" t="n">
        <v>25875</v>
      </c>
    </row>
    <row r="146">
      <c r="A146" s="3" t="inlineStr">
        <is>
          <t>Real Estate:</t>
        </is>
      </c>
    </row>
    <row r="147">
      <c r="A147" s="4" t="inlineStr">
        <is>
          <t>Balance at the end of the year</t>
        </is>
      </c>
      <c r="B147" s="6" t="n">
        <v>57381</v>
      </c>
    </row>
    <row r="148">
      <c r="A148" s="3" t="inlineStr">
        <is>
          <t>Accumulated Depreciation and Amortization:</t>
        </is>
      </c>
    </row>
    <row r="149">
      <c r="A149" s="4" t="inlineStr">
        <is>
          <t>Balance at the end of the year</t>
        </is>
      </c>
      <c r="B149" s="5" t="n">
        <v>25875</v>
      </c>
    </row>
    <row r="150">
      <c r="A150" s="4" t="inlineStr">
        <is>
          <t>6021 CONNECTION DRIVE | Minimum</t>
        </is>
      </c>
    </row>
    <row r="151">
      <c r="A151" s="3" t="inlineStr">
        <is>
          <t>Real Estate and Accumulated Depreciation [Line Items]</t>
        </is>
      </c>
    </row>
    <row r="152">
      <c r="A152" s="4" t="inlineStr">
        <is>
          <t>Life on which Depreciation and Amortization is Computed</t>
        </is>
      </c>
      <c r="B152" s="4" t="inlineStr">
        <is>
          <t>0 years</t>
        </is>
      </c>
    </row>
    <row r="153">
      <c r="A153" s="4" t="inlineStr">
        <is>
          <t>6021 CONNECTION DRIVE | Maximum</t>
        </is>
      </c>
    </row>
    <row r="154">
      <c r="A154" s="3" t="inlineStr">
        <is>
          <t>Real Estate and Accumulated Depreciation [Line Items]</t>
        </is>
      </c>
    </row>
    <row r="155">
      <c r="A155" s="4" t="inlineStr">
        <is>
          <t>Life on which Depreciation and Amortization is Computed</t>
        </is>
      </c>
      <c r="B155" s="4" t="inlineStr">
        <is>
          <t>40 years</t>
        </is>
      </c>
    </row>
    <row r="156">
      <c r="A156" s="4" t="inlineStr">
        <is>
          <t>6011 CONNECTION DRIVE</t>
        </is>
      </c>
    </row>
    <row r="157">
      <c r="A157" s="3" t="inlineStr">
        <is>
          <t>Real Estate and Accumulated Depreciation [Line Items]</t>
        </is>
      </c>
    </row>
    <row r="158">
      <c r="A158" s="4" t="inlineStr">
        <is>
          <t>Ownership Percentage</t>
        </is>
      </c>
      <c r="E158" s="4" t="inlineStr">
        <is>
          <t>100.00%</t>
        </is>
      </c>
    </row>
    <row r="159">
      <c r="A159" s="4" t="inlineStr">
        <is>
          <t>Initial Cost, Land</t>
        </is>
      </c>
      <c r="E159" s="5" t="n">
        <v>3157</v>
      </c>
    </row>
    <row r="160">
      <c r="A160" s="4" t="inlineStr">
        <is>
          <t>Initial Cost, Buildings and Improvements</t>
        </is>
      </c>
      <c r="E160" s="6" t="n">
        <v>29034</v>
      </c>
    </row>
    <row r="161">
      <c r="A161" s="4" t="inlineStr">
        <is>
          <t>Initial Cost, Total</t>
        </is>
      </c>
      <c r="E161" s="6" t="n">
        <v>32191</v>
      </c>
    </row>
    <row r="162">
      <c r="A162" s="4" t="inlineStr">
        <is>
          <t>Costs Capitalized Subsequent to Acquisition</t>
        </is>
      </c>
      <c r="E162" s="6" t="n">
        <v>18524</v>
      </c>
    </row>
    <row r="163">
      <c r="A163" s="4" t="inlineStr">
        <is>
          <t>Gross Amount at Which Carried, Land</t>
        </is>
      </c>
      <c r="E163" s="6" t="n">
        <v>3157</v>
      </c>
    </row>
    <row r="164">
      <c r="A164" s="4" t="inlineStr">
        <is>
          <t>Gross Amount at Which Carried, Buildings and Improvements</t>
        </is>
      </c>
      <c r="E164" s="6" t="n">
        <v>47558</v>
      </c>
    </row>
    <row r="165">
      <c r="A165" s="4" t="inlineStr">
        <is>
          <t>Gross Amount at Which Carried, Total</t>
        </is>
      </c>
      <c r="B165" s="5" t="n">
        <v>50715</v>
      </c>
      <c r="E165" s="6" t="n">
        <v>50715</v>
      </c>
    </row>
    <row r="166">
      <c r="A166" s="4" t="inlineStr">
        <is>
          <t>Accumulated Depreciation and Amortization</t>
        </is>
      </c>
      <c r="B166" s="6" t="n">
        <v>15583</v>
      </c>
      <c r="E166" s="5" t="n">
        <v>15583</v>
      </c>
    </row>
    <row r="167">
      <c r="A167" s="3" t="inlineStr">
        <is>
          <t>Real Estate:</t>
        </is>
      </c>
    </row>
    <row r="168">
      <c r="A168" s="4" t="inlineStr">
        <is>
          <t>Balance at the end of the year</t>
        </is>
      </c>
      <c r="B168" s="6" t="n">
        <v>50715</v>
      </c>
    </row>
    <row r="169">
      <c r="A169" s="3" t="inlineStr">
        <is>
          <t>Accumulated Depreciation and Amortization:</t>
        </is>
      </c>
    </row>
    <row r="170">
      <c r="A170" s="4" t="inlineStr">
        <is>
          <t>Balance at the end of the year</t>
        </is>
      </c>
      <c r="B170" s="5" t="n">
        <v>15583</v>
      </c>
    </row>
    <row r="171">
      <c r="A171" s="4" t="inlineStr">
        <is>
          <t>6011 CONNECTION DRIVE | Minimum</t>
        </is>
      </c>
    </row>
    <row r="172">
      <c r="A172" s="3" t="inlineStr">
        <is>
          <t>Real Estate and Accumulated Depreciation [Line Items]</t>
        </is>
      </c>
    </row>
    <row r="173">
      <c r="A173" s="4" t="inlineStr">
        <is>
          <t>Life on which Depreciation and Amortization is Computed</t>
        </is>
      </c>
      <c r="B173" s="4" t="inlineStr">
        <is>
          <t>0 years</t>
        </is>
      </c>
    </row>
    <row r="174">
      <c r="A174" s="4" t="inlineStr">
        <is>
          <t>6011 CONNECTION DRIVE | Maximum</t>
        </is>
      </c>
    </row>
    <row r="175">
      <c r="A175" s="3" t="inlineStr">
        <is>
          <t>Real Estate and Accumulated Depreciation [Line Items]</t>
        </is>
      </c>
    </row>
    <row r="176">
      <c r="A176" s="4" t="inlineStr">
        <is>
          <t>Life on which Depreciation and Amortization is Computed</t>
        </is>
      </c>
      <c r="B176" s="4" t="inlineStr">
        <is>
          <t>40 years</t>
        </is>
      </c>
    </row>
    <row r="177">
      <c r="A177" s="4" t="inlineStr">
        <is>
          <t>US BANCORP CENTER</t>
        </is>
      </c>
    </row>
    <row r="178">
      <c r="A178" s="3" t="inlineStr">
        <is>
          <t>Real Estate and Accumulated Depreciation [Line Items]</t>
        </is>
      </c>
    </row>
    <row r="179">
      <c r="A179" s="4" t="inlineStr">
        <is>
          <t>Ownership Percentage</t>
        </is>
      </c>
      <c r="E179" s="4" t="inlineStr">
        <is>
          <t>100.00%</t>
        </is>
      </c>
    </row>
    <row r="180">
      <c r="A180" s="4" t="inlineStr">
        <is>
          <t>Initial Cost, Land</t>
        </is>
      </c>
      <c r="E180" s="5" t="n">
        <v>11138</v>
      </c>
    </row>
    <row r="181">
      <c r="A181" s="4" t="inlineStr">
        <is>
          <t>Initial Cost, Buildings and Improvements</t>
        </is>
      </c>
      <c r="E181" s="6" t="n">
        <v>175629</v>
      </c>
    </row>
    <row r="182">
      <c r="A182" s="4" t="inlineStr">
        <is>
          <t>Initial Cost, Total</t>
        </is>
      </c>
      <c r="E182" s="6" t="n">
        <v>186767</v>
      </c>
    </row>
    <row r="183">
      <c r="A183" s="4" t="inlineStr">
        <is>
          <t>Costs Capitalized Subsequent to Acquisition</t>
        </is>
      </c>
      <c r="E183" s="6" t="n">
        <v>31142</v>
      </c>
    </row>
    <row r="184">
      <c r="A184" s="4" t="inlineStr">
        <is>
          <t>Gross Amount at Which Carried, Land</t>
        </is>
      </c>
      <c r="E184" s="6" t="n">
        <v>11138</v>
      </c>
    </row>
    <row r="185">
      <c r="A185" s="4" t="inlineStr">
        <is>
          <t>Gross Amount at Which Carried, Buildings and Improvements</t>
        </is>
      </c>
      <c r="E185" s="6" t="n">
        <v>206771</v>
      </c>
    </row>
    <row r="186">
      <c r="A186" s="4" t="inlineStr">
        <is>
          <t>Gross Amount at Which Carried, Total</t>
        </is>
      </c>
      <c r="B186" s="5" t="n">
        <v>217909</v>
      </c>
      <c r="E186" s="6" t="n">
        <v>217909</v>
      </c>
    </row>
    <row r="187">
      <c r="A187" s="4" t="inlineStr">
        <is>
          <t>Accumulated Depreciation and Amortization</t>
        </is>
      </c>
      <c r="B187" s="6" t="n">
        <v>91546</v>
      </c>
      <c r="E187" s="5" t="n">
        <v>91546</v>
      </c>
    </row>
    <row r="188">
      <c r="A188" s="3" t="inlineStr">
        <is>
          <t>Real Estate:</t>
        </is>
      </c>
    </row>
    <row r="189">
      <c r="A189" s="4" t="inlineStr">
        <is>
          <t>Balance at the end of the year</t>
        </is>
      </c>
      <c r="B189" s="6" t="n">
        <v>217909</v>
      </c>
    </row>
    <row r="190">
      <c r="A190" s="3" t="inlineStr">
        <is>
          <t>Accumulated Depreciation and Amortization:</t>
        </is>
      </c>
    </row>
    <row r="191">
      <c r="A191" s="4" t="inlineStr">
        <is>
          <t>Balance at the end of the year</t>
        </is>
      </c>
      <c r="B191" s="5" t="n">
        <v>91546</v>
      </c>
    </row>
    <row r="192">
      <c r="A192" s="4" t="inlineStr">
        <is>
          <t>US BANCORP CENTER | Minimum</t>
        </is>
      </c>
    </row>
    <row r="193">
      <c r="A193" s="3" t="inlineStr">
        <is>
          <t>Real Estate and Accumulated Depreciation [Line Items]</t>
        </is>
      </c>
    </row>
    <row r="194">
      <c r="A194" s="4" t="inlineStr">
        <is>
          <t>Life on which Depreciation and Amortization is Computed</t>
        </is>
      </c>
      <c r="B194" s="4" t="inlineStr">
        <is>
          <t>0 years</t>
        </is>
      </c>
    </row>
    <row r="195">
      <c r="A195" s="4" t="inlineStr">
        <is>
          <t>US BANCORP CENTER | Maximum</t>
        </is>
      </c>
    </row>
    <row r="196">
      <c r="A196" s="3" t="inlineStr">
        <is>
          <t>Real Estate and Accumulated Depreciation [Line Items]</t>
        </is>
      </c>
    </row>
    <row r="197">
      <c r="A197" s="4" t="inlineStr">
        <is>
          <t>Life on which Depreciation and Amortization is Computed</t>
        </is>
      </c>
      <c r="B197" s="4" t="inlineStr">
        <is>
          <t>40 years</t>
        </is>
      </c>
    </row>
    <row r="198">
      <c r="A198" s="4" t="inlineStr">
        <is>
          <t>GLENRIDGE HIGHLANDS TWO</t>
        </is>
      </c>
    </row>
    <row r="199">
      <c r="A199" s="3" t="inlineStr">
        <is>
          <t>Real Estate and Accumulated Depreciation [Line Items]</t>
        </is>
      </c>
    </row>
    <row r="200">
      <c r="A200" s="4" t="inlineStr">
        <is>
          <t>Ownership Percentage</t>
        </is>
      </c>
      <c r="E200" s="4" t="inlineStr">
        <is>
          <t>100.00%</t>
        </is>
      </c>
    </row>
    <row r="201">
      <c r="A201" s="4" t="inlineStr">
        <is>
          <t>Initial Cost, Land</t>
        </is>
      </c>
      <c r="E201" s="5" t="n">
        <v>6662</v>
      </c>
    </row>
    <row r="202">
      <c r="A202" s="4" t="inlineStr">
        <is>
          <t>Initial Cost, Buildings and Improvements</t>
        </is>
      </c>
      <c r="E202" s="6" t="n">
        <v>69031</v>
      </c>
    </row>
    <row r="203">
      <c r="A203" s="4" t="inlineStr">
        <is>
          <t>Initial Cost, Total</t>
        </is>
      </c>
      <c r="E203" s="6" t="n">
        <v>75693</v>
      </c>
    </row>
    <row r="204">
      <c r="A204" s="4" t="inlineStr">
        <is>
          <t>Costs Capitalized Subsequent to Acquisition</t>
        </is>
      </c>
      <c r="E204" s="6" t="n">
        <v>-15253</v>
      </c>
    </row>
    <row r="205">
      <c r="A205" s="4" t="inlineStr">
        <is>
          <t>Gross Amount at Which Carried, Land</t>
        </is>
      </c>
      <c r="E205" s="6" t="n">
        <v>6662</v>
      </c>
    </row>
    <row r="206">
      <c r="A206" s="4" t="inlineStr">
        <is>
          <t>Gross Amount at Which Carried, Buildings and Improvements</t>
        </is>
      </c>
      <c r="E206" s="6" t="n">
        <v>53778</v>
      </c>
    </row>
    <row r="207">
      <c r="A207" s="4" t="inlineStr">
        <is>
          <t>Gross Amount at Which Carried, Total</t>
        </is>
      </c>
      <c r="B207" s="5" t="n">
        <v>60440</v>
      </c>
      <c r="E207" s="6" t="n">
        <v>60440</v>
      </c>
    </row>
    <row r="208">
      <c r="A208" s="4" t="inlineStr">
        <is>
          <t>Accumulated Depreciation and Amortization</t>
        </is>
      </c>
      <c r="B208" s="6" t="n">
        <v>26802</v>
      </c>
      <c r="E208" s="5" t="n">
        <v>26802</v>
      </c>
    </row>
    <row r="209">
      <c r="A209" s="3" t="inlineStr">
        <is>
          <t>Real Estate:</t>
        </is>
      </c>
    </row>
    <row r="210">
      <c r="A210" s="4" t="inlineStr">
        <is>
          <t>Balance at the end of the year</t>
        </is>
      </c>
      <c r="B210" s="6" t="n">
        <v>60440</v>
      </c>
    </row>
    <row r="211">
      <c r="A211" s="3" t="inlineStr">
        <is>
          <t>Accumulated Depreciation and Amortization:</t>
        </is>
      </c>
    </row>
    <row r="212">
      <c r="A212" s="4" t="inlineStr">
        <is>
          <t>Balance at the end of the year</t>
        </is>
      </c>
      <c r="B212" s="5" t="n">
        <v>26802</v>
      </c>
    </row>
    <row r="213">
      <c r="A213" s="4" t="inlineStr">
        <is>
          <t>GLENRIDGE HIGHLANDS TWO | Minimum</t>
        </is>
      </c>
    </row>
    <row r="214">
      <c r="A214" s="3" t="inlineStr">
        <is>
          <t>Real Estate and Accumulated Depreciation [Line Items]</t>
        </is>
      </c>
    </row>
    <row r="215">
      <c r="A215" s="4" t="inlineStr">
        <is>
          <t>Life on which Depreciation and Amortization is Computed</t>
        </is>
      </c>
      <c r="B215" s="4" t="inlineStr">
        <is>
          <t>0 years</t>
        </is>
      </c>
    </row>
    <row r="216">
      <c r="A216" s="4" t="inlineStr">
        <is>
          <t>GLENRIDGE HIGHLANDS TWO | Maximum</t>
        </is>
      </c>
    </row>
    <row r="217">
      <c r="A217" s="3" t="inlineStr">
        <is>
          <t>Real Estate and Accumulated Depreciation [Line Items]</t>
        </is>
      </c>
    </row>
    <row r="218">
      <c r="A218" s="4" t="inlineStr">
        <is>
          <t>Life on which Depreciation and Amortization is Computed</t>
        </is>
      </c>
      <c r="B218" s="4" t="inlineStr">
        <is>
          <t>40 years</t>
        </is>
      </c>
    </row>
    <row r="219">
      <c r="A219" s="4" t="inlineStr">
        <is>
          <t>400 VIRGINIA AVE</t>
        </is>
      </c>
    </row>
    <row r="220">
      <c r="A220" s="3" t="inlineStr">
        <is>
          <t>Real Estate and Accumulated Depreciation [Line Items]</t>
        </is>
      </c>
    </row>
    <row r="221">
      <c r="A221" s="4" t="inlineStr">
        <is>
          <t>Ownership Percentage</t>
        </is>
      </c>
      <c r="E221" s="4" t="inlineStr">
        <is>
          <t>100.00%</t>
        </is>
      </c>
    </row>
    <row r="222">
      <c r="A222" s="4" t="inlineStr">
        <is>
          <t>Initial Cost, Land</t>
        </is>
      </c>
      <c r="E222" s="5" t="n">
        <v>22146</v>
      </c>
    </row>
    <row r="223">
      <c r="A223" s="4" t="inlineStr">
        <is>
          <t>Initial Cost, Buildings and Improvements</t>
        </is>
      </c>
      <c r="E223" s="6" t="n">
        <v>49740</v>
      </c>
    </row>
    <row r="224">
      <c r="A224" s="4" t="inlineStr">
        <is>
          <t>Initial Cost, Total</t>
        </is>
      </c>
      <c r="E224" s="6" t="n">
        <v>71886</v>
      </c>
    </row>
    <row r="225">
      <c r="A225" s="4" t="inlineStr">
        <is>
          <t>Costs Capitalized Subsequent to Acquisition</t>
        </is>
      </c>
      <c r="E225" s="6" t="n">
        <v>2375</v>
      </c>
    </row>
    <row r="226">
      <c r="A226" s="4" t="inlineStr">
        <is>
          <t>Gross Amount at Which Carried, Land</t>
        </is>
      </c>
      <c r="E226" s="6" t="n">
        <v>22146</v>
      </c>
    </row>
    <row r="227">
      <c r="A227" s="4" t="inlineStr">
        <is>
          <t>Gross Amount at Which Carried, Buildings and Improvements</t>
        </is>
      </c>
      <c r="E227" s="6" t="n">
        <v>52115</v>
      </c>
    </row>
    <row r="228">
      <c r="A228" s="4" t="inlineStr">
        <is>
          <t>Gross Amount at Which Carried, Total</t>
        </is>
      </c>
      <c r="B228" s="5" t="n">
        <v>74261</v>
      </c>
      <c r="E228" s="6" t="n">
        <v>74261</v>
      </c>
    </row>
    <row r="229">
      <c r="A229" s="4" t="inlineStr">
        <is>
          <t>Accumulated Depreciation and Amortization</t>
        </is>
      </c>
      <c r="B229" s="6" t="n">
        <v>21865</v>
      </c>
      <c r="E229" s="5" t="n">
        <v>21865</v>
      </c>
    </row>
    <row r="230">
      <c r="A230" s="3" t="inlineStr">
        <is>
          <t>Real Estate:</t>
        </is>
      </c>
    </row>
    <row r="231">
      <c r="A231" s="4" t="inlineStr">
        <is>
          <t>Balance at the end of the year</t>
        </is>
      </c>
      <c r="B231" s="6" t="n">
        <v>74261</v>
      </c>
    </row>
    <row r="232">
      <c r="A232" s="3" t="inlineStr">
        <is>
          <t>Accumulated Depreciation and Amortization:</t>
        </is>
      </c>
    </row>
    <row r="233">
      <c r="A233" s="4" t="inlineStr">
        <is>
          <t>Balance at the end of the year</t>
        </is>
      </c>
      <c r="B233" s="5" t="n">
        <v>21865</v>
      </c>
    </row>
    <row r="234">
      <c r="A234" s="4" t="inlineStr">
        <is>
          <t>400 VIRGINIA AVE | Minimum</t>
        </is>
      </c>
    </row>
    <row r="235">
      <c r="A235" s="3" t="inlineStr">
        <is>
          <t>Real Estate and Accumulated Depreciation [Line Items]</t>
        </is>
      </c>
    </row>
    <row r="236">
      <c r="A236" s="4" t="inlineStr">
        <is>
          <t>Life on which Depreciation and Amortization is Computed</t>
        </is>
      </c>
      <c r="B236" s="4" t="inlineStr">
        <is>
          <t>0 years</t>
        </is>
      </c>
    </row>
    <row r="237">
      <c r="A237" s="4" t="inlineStr">
        <is>
          <t>400 VIRGINIA AVE | Maximum</t>
        </is>
      </c>
    </row>
    <row r="238">
      <c r="A238" s="3" t="inlineStr">
        <is>
          <t>Real Estate and Accumulated Depreciation [Line Items]</t>
        </is>
      </c>
    </row>
    <row r="239">
      <c r="A239" s="4" t="inlineStr">
        <is>
          <t>Life on which Depreciation and Amortization is Computed</t>
        </is>
      </c>
      <c r="B239" s="4" t="inlineStr">
        <is>
          <t>40 years</t>
        </is>
      </c>
    </row>
    <row r="240">
      <c r="A240" s="4" t="inlineStr">
        <is>
          <t>4250 NORTH FAIRFAX DRIVE</t>
        </is>
      </c>
    </row>
    <row r="241">
      <c r="A241" s="3" t="inlineStr">
        <is>
          <t>Real Estate and Accumulated Depreciation [Line Items]</t>
        </is>
      </c>
    </row>
    <row r="242">
      <c r="A242" s="4" t="inlineStr">
        <is>
          <t>Ownership Percentage</t>
        </is>
      </c>
      <c r="E242" s="4" t="inlineStr">
        <is>
          <t>100.00%</t>
        </is>
      </c>
    </row>
    <row r="243">
      <c r="A243" s="4" t="inlineStr">
        <is>
          <t>Initial Cost, Land</t>
        </is>
      </c>
      <c r="E243" s="5" t="n">
        <v>13636</v>
      </c>
    </row>
    <row r="244">
      <c r="A244" s="4" t="inlineStr">
        <is>
          <t>Initial Cost, Buildings and Improvements</t>
        </is>
      </c>
      <c r="E244" s="6" t="n">
        <v>70918</v>
      </c>
    </row>
    <row r="245">
      <c r="A245" s="4" t="inlineStr">
        <is>
          <t>Initial Cost, Total</t>
        </is>
      </c>
      <c r="E245" s="6" t="n">
        <v>84554</v>
      </c>
    </row>
    <row r="246">
      <c r="A246" s="4" t="inlineStr">
        <is>
          <t>Costs Capitalized Subsequent to Acquisition</t>
        </is>
      </c>
      <c r="E246" s="6" t="n">
        <v>16725</v>
      </c>
    </row>
    <row r="247">
      <c r="A247" s="4" t="inlineStr">
        <is>
          <t>Gross Amount at Which Carried, Land</t>
        </is>
      </c>
      <c r="E247" s="6" t="n">
        <v>13636</v>
      </c>
    </row>
    <row r="248">
      <c r="A248" s="4" t="inlineStr">
        <is>
          <t>Gross Amount at Which Carried, Buildings and Improvements</t>
        </is>
      </c>
      <c r="E248" s="6" t="n">
        <v>87643</v>
      </c>
    </row>
    <row r="249">
      <c r="A249" s="4" t="inlineStr">
        <is>
          <t>Gross Amount at Which Carried, Total</t>
        </is>
      </c>
      <c r="B249" s="5" t="n">
        <v>101279</v>
      </c>
      <c r="E249" s="6" t="n">
        <v>101279</v>
      </c>
    </row>
    <row r="250">
      <c r="A250" s="4" t="inlineStr">
        <is>
          <t>Accumulated Depreciation and Amortization</t>
        </is>
      </c>
      <c r="B250" s="6" t="n">
        <v>36852</v>
      </c>
      <c r="E250" s="5" t="n">
        <v>36852</v>
      </c>
    </row>
    <row r="251">
      <c r="A251" s="3" t="inlineStr">
        <is>
          <t>Real Estate:</t>
        </is>
      </c>
    </row>
    <row r="252">
      <c r="A252" s="4" t="inlineStr">
        <is>
          <t>Balance at the end of the year</t>
        </is>
      </c>
      <c r="B252" s="6" t="n">
        <v>101279</v>
      </c>
    </row>
    <row r="253">
      <c r="A253" s="3" t="inlineStr">
        <is>
          <t>Accumulated Depreciation and Amortization:</t>
        </is>
      </c>
    </row>
    <row r="254">
      <c r="A254" s="4" t="inlineStr">
        <is>
          <t>Balance at the end of the year</t>
        </is>
      </c>
      <c r="B254" s="5" t="n">
        <v>36852</v>
      </c>
    </row>
    <row r="255">
      <c r="A255" s="4" t="inlineStr">
        <is>
          <t>4250 NORTH FAIRFAX DRIVE | Minimum</t>
        </is>
      </c>
    </row>
    <row r="256">
      <c r="A256" s="3" t="inlineStr">
        <is>
          <t>Real Estate and Accumulated Depreciation [Line Items]</t>
        </is>
      </c>
    </row>
    <row r="257">
      <c r="A257" s="4" t="inlineStr">
        <is>
          <t>Life on which Depreciation and Amortization is Computed</t>
        </is>
      </c>
      <c r="B257" s="4" t="inlineStr">
        <is>
          <t>0 years</t>
        </is>
      </c>
    </row>
    <row r="258">
      <c r="A258" s="4" t="inlineStr">
        <is>
          <t>4250 NORTH FAIRFAX DRIVE | Maximum</t>
        </is>
      </c>
    </row>
    <row r="259">
      <c r="A259" s="3" t="inlineStr">
        <is>
          <t>Real Estate and Accumulated Depreciation [Line Items]</t>
        </is>
      </c>
    </row>
    <row r="260">
      <c r="A260" s="4" t="inlineStr">
        <is>
          <t>Life on which Depreciation and Amortization is Computed</t>
        </is>
      </c>
      <c r="B260" s="4" t="inlineStr">
        <is>
          <t>40 years</t>
        </is>
      </c>
    </row>
    <row r="261">
      <c r="A261" s="4" t="inlineStr">
        <is>
          <t>1225 EYE STREET</t>
        </is>
      </c>
    </row>
    <row r="262">
      <c r="A262" s="3" t="inlineStr">
        <is>
          <t>Real Estate and Accumulated Depreciation [Line Items]</t>
        </is>
      </c>
    </row>
    <row r="263">
      <c r="A263" s="4" t="inlineStr">
        <is>
          <t>Ownership Percentage</t>
        </is>
      </c>
      <c r="E263" s="4" t="inlineStr">
        <is>
          <t>98.10%</t>
        </is>
      </c>
    </row>
    <row r="264">
      <c r="A264" s="4" t="inlineStr">
        <is>
          <t>Initial Cost, Land</t>
        </is>
      </c>
      <c r="E264" s="5" t="n">
        <v>21959</v>
      </c>
    </row>
    <row r="265">
      <c r="A265" s="4" t="inlineStr">
        <is>
          <t>Initial Cost, Buildings and Improvements</t>
        </is>
      </c>
      <c r="E265" s="6" t="n">
        <v>47602</v>
      </c>
    </row>
    <row r="266">
      <c r="A266" s="4" t="inlineStr">
        <is>
          <t>Initial Cost, Total</t>
        </is>
      </c>
      <c r="E266" s="6" t="n">
        <v>69561</v>
      </c>
    </row>
    <row r="267">
      <c r="A267" s="4" t="inlineStr">
        <is>
          <t>Costs Capitalized Subsequent to Acquisition</t>
        </is>
      </c>
      <c r="E267" s="6" t="n">
        <v>9758</v>
      </c>
    </row>
    <row r="268">
      <c r="A268" s="4" t="inlineStr">
        <is>
          <t>Gross Amount at Which Carried, Land</t>
        </is>
      </c>
      <c r="E268" s="6" t="n">
        <v>21959</v>
      </c>
    </row>
    <row r="269">
      <c r="A269" s="4" t="inlineStr">
        <is>
          <t>Gross Amount at Which Carried, Buildings and Improvements</t>
        </is>
      </c>
      <c r="E269" s="6" t="n">
        <v>57360</v>
      </c>
    </row>
    <row r="270">
      <c r="A270" s="4" t="inlineStr">
        <is>
          <t>Gross Amount at Which Carried, Total</t>
        </is>
      </c>
      <c r="B270" s="5" t="n">
        <v>79319</v>
      </c>
      <c r="E270" s="6" t="n">
        <v>79319</v>
      </c>
    </row>
    <row r="271">
      <c r="A271" s="4" t="inlineStr">
        <is>
          <t>Accumulated Depreciation and Amortization</t>
        </is>
      </c>
      <c r="B271" s="6" t="n">
        <v>25963</v>
      </c>
      <c r="E271" s="5" t="n">
        <v>25963</v>
      </c>
    </row>
    <row r="272">
      <c r="A272" s="3" t="inlineStr">
        <is>
          <t>Real Estate:</t>
        </is>
      </c>
    </row>
    <row r="273">
      <c r="A273" s="4" t="inlineStr">
        <is>
          <t>Balance at the end of the year</t>
        </is>
      </c>
      <c r="B273" s="6" t="n">
        <v>79319</v>
      </c>
    </row>
    <row r="274">
      <c r="A274" s="3" t="inlineStr">
        <is>
          <t>Accumulated Depreciation and Amortization:</t>
        </is>
      </c>
    </row>
    <row r="275">
      <c r="A275" s="4" t="inlineStr">
        <is>
          <t>Balance at the end of the year</t>
        </is>
      </c>
      <c r="B275" s="5" t="n">
        <v>25963</v>
      </c>
    </row>
    <row r="276">
      <c r="A276" s="4" t="inlineStr">
        <is>
          <t>1225 EYE STREET | Minimum</t>
        </is>
      </c>
    </row>
    <row r="277">
      <c r="A277" s="3" t="inlineStr">
        <is>
          <t>Real Estate and Accumulated Depreciation [Line Items]</t>
        </is>
      </c>
    </row>
    <row r="278">
      <c r="A278" s="4" t="inlineStr">
        <is>
          <t>Life on which Depreciation and Amortization is Computed</t>
        </is>
      </c>
      <c r="B278" s="4" t="inlineStr">
        <is>
          <t>0 years</t>
        </is>
      </c>
    </row>
    <row r="279">
      <c r="A279" s="4" t="inlineStr">
        <is>
          <t>1225 EYE STREET | Maximum</t>
        </is>
      </c>
    </row>
    <row r="280">
      <c r="A280" s="3" t="inlineStr">
        <is>
          <t>Real Estate and Accumulated Depreciation [Line Items]</t>
        </is>
      </c>
    </row>
    <row r="281">
      <c r="A281" s="4" t="inlineStr">
        <is>
          <t>Life on which Depreciation and Amortization is Computed</t>
        </is>
      </c>
      <c r="B281" s="4" t="inlineStr">
        <is>
          <t>40 years</t>
        </is>
      </c>
    </row>
    <row r="282">
      <c r="A282" s="4" t="inlineStr">
        <is>
          <t>1201 EYE STREET</t>
        </is>
      </c>
    </row>
    <row r="283">
      <c r="A283" s="3" t="inlineStr">
        <is>
          <t>Real Estate and Accumulated Depreciation [Line Items]</t>
        </is>
      </c>
    </row>
    <row r="284">
      <c r="A284" s="4" t="inlineStr">
        <is>
          <t>Ownership Percentage</t>
        </is>
      </c>
      <c r="E284" s="4" t="inlineStr">
        <is>
          <t>98.60%</t>
        </is>
      </c>
    </row>
    <row r="285">
      <c r="A285" s="4" t="inlineStr">
        <is>
          <t>Initial Cost, Land</t>
        </is>
      </c>
      <c r="E285" s="5" t="n">
        <v>31985</v>
      </c>
    </row>
    <row r="286">
      <c r="A286" s="4" t="inlineStr">
        <is>
          <t>Initial Cost, Buildings and Improvements</t>
        </is>
      </c>
      <c r="E286" s="6" t="n">
        <v>63139</v>
      </c>
    </row>
    <row r="287">
      <c r="A287" s="4" t="inlineStr">
        <is>
          <t>Initial Cost, Total</t>
        </is>
      </c>
      <c r="E287" s="6" t="n">
        <v>95124</v>
      </c>
    </row>
    <row r="288">
      <c r="A288" s="4" t="inlineStr">
        <is>
          <t>Costs Capitalized Subsequent to Acquisition</t>
        </is>
      </c>
      <c r="E288" s="6" t="n">
        <v>9768</v>
      </c>
    </row>
    <row r="289">
      <c r="A289" s="4" t="inlineStr">
        <is>
          <t>Gross Amount at Which Carried, Land</t>
        </is>
      </c>
      <c r="E289" s="6" t="n">
        <v>31985</v>
      </c>
    </row>
    <row r="290">
      <c r="A290" s="4" t="inlineStr">
        <is>
          <t>Gross Amount at Which Carried, Buildings and Improvements</t>
        </is>
      </c>
      <c r="E290" s="6" t="n">
        <v>72907</v>
      </c>
    </row>
    <row r="291">
      <c r="A291" s="4" t="inlineStr">
        <is>
          <t>Gross Amount at Which Carried, Total</t>
        </is>
      </c>
      <c r="B291" s="5" t="n">
        <v>104892</v>
      </c>
      <c r="E291" s="6" t="n">
        <v>104892</v>
      </c>
    </row>
    <row r="292">
      <c r="A292" s="4" t="inlineStr">
        <is>
          <t>Accumulated Depreciation and Amortization</t>
        </is>
      </c>
      <c r="B292" s="6" t="n">
        <v>29381</v>
      </c>
      <c r="E292" s="5" t="n">
        <v>29381</v>
      </c>
    </row>
    <row r="293">
      <c r="A293" s="3" t="inlineStr">
        <is>
          <t>Real Estate:</t>
        </is>
      </c>
    </row>
    <row r="294">
      <c r="A294" s="4" t="inlineStr">
        <is>
          <t>Balance at the end of the year</t>
        </is>
      </c>
      <c r="B294" s="6" t="n">
        <v>104892</v>
      </c>
    </row>
    <row r="295">
      <c r="A295" s="3" t="inlineStr">
        <is>
          <t>Accumulated Depreciation and Amortization:</t>
        </is>
      </c>
    </row>
    <row r="296">
      <c r="A296" s="4" t="inlineStr">
        <is>
          <t>Balance at the end of the year</t>
        </is>
      </c>
      <c r="B296" s="5" t="n">
        <v>29381</v>
      </c>
    </row>
    <row r="297">
      <c r="A297" s="4" t="inlineStr">
        <is>
          <t>1201 EYE STREET | Minimum</t>
        </is>
      </c>
    </row>
    <row r="298">
      <c r="A298" s="3" t="inlineStr">
        <is>
          <t>Real Estate and Accumulated Depreciation [Line Items]</t>
        </is>
      </c>
    </row>
    <row r="299">
      <c r="A299" s="4" t="inlineStr">
        <is>
          <t>Life on which Depreciation and Amortization is Computed</t>
        </is>
      </c>
      <c r="B299" s="4" t="inlineStr">
        <is>
          <t>0 years</t>
        </is>
      </c>
    </row>
    <row r="300">
      <c r="A300" s="4" t="inlineStr">
        <is>
          <t>1201 EYE STREET | Maximum</t>
        </is>
      </c>
    </row>
    <row r="301">
      <c r="A301" s="3" t="inlineStr">
        <is>
          <t>Real Estate and Accumulated Depreciation [Line Items]</t>
        </is>
      </c>
    </row>
    <row r="302">
      <c r="A302" s="4" t="inlineStr">
        <is>
          <t>Life on which Depreciation and Amortization is Computed</t>
        </is>
      </c>
      <c r="B302" s="4" t="inlineStr">
        <is>
          <t>40 years</t>
        </is>
      </c>
    </row>
    <row r="303">
      <c r="A303" s="4" t="inlineStr">
        <is>
          <t>60 BROAD STREET</t>
        </is>
      </c>
    </row>
    <row r="304">
      <c r="A304" s="3" t="inlineStr">
        <is>
          <t>Real Estate and Accumulated Depreciation [Line Items]</t>
        </is>
      </c>
    </row>
    <row r="305">
      <c r="A305" s="4" t="inlineStr">
        <is>
          <t>Ownership Percentage</t>
        </is>
      </c>
      <c r="E305" s="4" t="inlineStr">
        <is>
          <t>100.00%</t>
        </is>
      </c>
    </row>
    <row r="306">
      <c r="A306" s="4" t="inlineStr">
        <is>
          <t>Initial Cost, Land</t>
        </is>
      </c>
      <c r="E306" s="5" t="n">
        <v>32522</v>
      </c>
    </row>
    <row r="307">
      <c r="A307" s="4" t="inlineStr">
        <is>
          <t>Initial Cost, Buildings and Improvements</t>
        </is>
      </c>
      <c r="E307" s="6" t="n">
        <v>168986</v>
      </c>
    </row>
    <row r="308">
      <c r="A308" s="4" t="inlineStr">
        <is>
          <t>Initial Cost, Total</t>
        </is>
      </c>
      <c r="E308" s="6" t="n">
        <v>201508</v>
      </c>
    </row>
    <row r="309">
      <c r="A309" s="4" t="inlineStr">
        <is>
          <t>Costs Capitalized Subsequent to Acquisition</t>
        </is>
      </c>
      <c r="E309" s="6" t="n">
        <v>43190</v>
      </c>
    </row>
    <row r="310">
      <c r="A310" s="4" t="inlineStr">
        <is>
          <t>Gross Amount at Which Carried, Land</t>
        </is>
      </c>
      <c r="E310" s="6" t="n">
        <v>60708</v>
      </c>
    </row>
    <row r="311">
      <c r="A311" s="4" t="inlineStr">
        <is>
          <t>Gross Amount at Which Carried, Buildings and Improvements</t>
        </is>
      </c>
      <c r="E311" s="6" t="n">
        <v>183990</v>
      </c>
    </row>
    <row r="312">
      <c r="A312" s="4" t="inlineStr">
        <is>
          <t>Gross Amount at Which Carried, Total</t>
        </is>
      </c>
      <c r="B312" s="5" t="n">
        <v>244698</v>
      </c>
      <c r="E312" s="6" t="n">
        <v>244698</v>
      </c>
    </row>
    <row r="313">
      <c r="A313" s="4" t="inlineStr">
        <is>
          <t>Accumulated Depreciation and Amortization</t>
        </is>
      </c>
      <c r="B313" s="6" t="n">
        <v>62826</v>
      </c>
      <c r="E313" s="5" t="n">
        <v>62826</v>
      </c>
    </row>
    <row r="314">
      <c r="A314" s="3" t="inlineStr">
        <is>
          <t>Real Estate:</t>
        </is>
      </c>
    </row>
    <row r="315">
      <c r="A315" s="4" t="inlineStr">
        <is>
          <t>Balance at the end of the year</t>
        </is>
      </c>
      <c r="B315" s="6" t="n">
        <v>244698</v>
      </c>
    </row>
    <row r="316">
      <c r="A316" s="3" t="inlineStr">
        <is>
          <t>Accumulated Depreciation and Amortization:</t>
        </is>
      </c>
    </row>
    <row r="317">
      <c r="A317" s="4" t="inlineStr">
        <is>
          <t>Balance at the end of the year</t>
        </is>
      </c>
      <c r="B317" s="5" t="n">
        <v>62826</v>
      </c>
    </row>
    <row r="318">
      <c r="A318" s="4" t="inlineStr">
        <is>
          <t>60 BROAD STREET | Minimum</t>
        </is>
      </c>
    </row>
    <row r="319">
      <c r="A319" s="3" t="inlineStr">
        <is>
          <t>Real Estate and Accumulated Depreciation [Line Items]</t>
        </is>
      </c>
    </row>
    <row r="320">
      <c r="A320" s="4" t="inlineStr">
        <is>
          <t>Life on which Depreciation and Amortization is Computed</t>
        </is>
      </c>
      <c r="B320" s="4" t="inlineStr">
        <is>
          <t>0 years</t>
        </is>
      </c>
    </row>
    <row r="321">
      <c r="A321" s="4" t="inlineStr">
        <is>
          <t>60 BROAD STREET | Maximum</t>
        </is>
      </c>
    </row>
    <row r="322">
      <c r="A322" s="3" t="inlineStr">
        <is>
          <t>Real Estate and Accumulated Depreciation [Line Items]</t>
        </is>
      </c>
    </row>
    <row r="323">
      <c r="A323" s="4" t="inlineStr">
        <is>
          <t>Life on which Depreciation and Amortization is Computed</t>
        </is>
      </c>
      <c r="B323" s="4" t="inlineStr">
        <is>
          <t>40 years</t>
        </is>
      </c>
    </row>
    <row r="324">
      <c r="A324" s="4" t="inlineStr">
        <is>
          <t>1414 MASSACHUSETTS AVENUE</t>
        </is>
      </c>
    </row>
    <row r="325">
      <c r="A325" s="3" t="inlineStr">
        <is>
          <t>Real Estate and Accumulated Depreciation [Line Items]</t>
        </is>
      </c>
    </row>
    <row r="326">
      <c r="A326" s="4" t="inlineStr">
        <is>
          <t>Ownership Percentage</t>
        </is>
      </c>
      <c r="E326" s="4" t="inlineStr">
        <is>
          <t>100.00%</t>
        </is>
      </c>
    </row>
    <row r="327">
      <c r="A327" s="4" t="inlineStr">
        <is>
          <t>Initial Cost, Land</t>
        </is>
      </c>
      <c r="E327" s="5" t="n">
        <v>4210</v>
      </c>
    </row>
    <row r="328">
      <c r="A328" s="4" t="inlineStr">
        <is>
          <t>Initial Cost, Buildings and Improvements</t>
        </is>
      </c>
      <c r="E328" s="6" t="n">
        <v>35821</v>
      </c>
    </row>
    <row r="329">
      <c r="A329" s="4" t="inlineStr">
        <is>
          <t>Initial Cost, Total</t>
        </is>
      </c>
      <c r="E329" s="6" t="n">
        <v>40031</v>
      </c>
    </row>
    <row r="330">
      <c r="A330" s="4" t="inlineStr">
        <is>
          <t>Costs Capitalized Subsequent to Acquisition</t>
        </is>
      </c>
      <c r="E330" s="6" t="n">
        <v>-8031</v>
      </c>
    </row>
    <row r="331">
      <c r="A331" s="4" t="inlineStr">
        <is>
          <t>Gross Amount at Which Carried, Land</t>
        </is>
      </c>
      <c r="E331" s="6" t="n">
        <v>4365</v>
      </c>
    </row>
    <row r="332">
      <c r="A332" s="4" t="inlineStr">
        <is>
          <t>Gross Amount at Which Carried, Buildings and Improvements</t>
        </is>
      </c>
      <c r="E332" s="6" t="n">
        <v>27635</v>
      </c>
    </row>
    <row r="333">
      <c r="A333" s="4" t="inlineStr">
        <is>
          <t>Gross Amount at Which Carried, Total</t>
        </is>
      </c>
      <c r="B333" s="5" t="n">
        <v>32000</v>
      </c>
      <c r="E333" s="6" t="n">
        <v>32000</v>
      </c>
    </row>
    <row r="334">
      <c r="A334" s="4" t="inlineStr">
        <is>
          <t>Accumulated Depreciation and Amortization</t>
        </is>
      </c>
      <c r="B334" s="6" t="n">
        <v>11819</v>
      </c>
      <c r="E334" s="5" t="n">
        <v>11819</v>
      </c>
    </row>
    <row r="335">
      <c r="A335" s="3" t="inlineStr">
        <is>
          <t>Real Estate:</t>
        </is>
      </c>
    </row>
    <row r="336">
      <c r="A336" s="4" t="inlineStr">
        <is>
          <t>Balance at the end of the year</t>
        </is>
      </c>
      <c r="B336" s="6" t="n">
        <v>32000</v>
      </c>
    </row>
    <row r="337">
      <c r="A337" s="3" t="inlineStr">
        <is>
          <t>Accumulated Depreciation and Amortization:</t>
        </is>
      </c>
    </row>
    <row r="338">
      <c r="A338" s="4" t="inlineStr">
        <is>
          <t>Balance at the end of the year</t>
        </is>
      </c>
      <c r="B338" s="5" t="n">
        <v>11819</v>
      </c>
    </row>
    <row r="339">
      <c r="A339" s="4" t="inlineStr">
        <is>
          <t>1414 MASSACHUSETTS AVENUE | Minimum</t>
        </is>
      </c>
    </row>
    <row r="340">
      <c r="A340" s="3" t="inlineStr">
        <is>
          <t>Real Estate and Accumulated Depreciation [Line Items]</t>
        </is>
      </c>
    </row>
    <row r="341">
      <c r="A341" s="4" t="inlineStr">
        <is>
          <t>Life on which Depreciation and Amortization is Computed</t>
        </is>
      </c>
      <c r="B341" s="4" t="inlineStr">
        <is>
          <t>0 years</t>
        </is>
      </c>
    </row>
    <row r="342">
      <c r="A342" s="4" t="inlineStr">
        <is>
          <t>1414 MASSACHUSETTS AVENUE | Maximum</t>
        </is>
      </c>
    </row>
    <row r="343">
      <c r="A343" s="3" t="inlineStr">
        <is>
          <t>Real Estate and Accumulated Depreciation [Line Items]</t>
        </is>
      </c>
    </row>
    <row r="344">
      <c r="A344" s="4" t="inlineStr">
        <is>
          <t>Life on which Depreciation and Amortization is Computed</t>
        </is>
      </c>
      <c r="B344" s="4" t="inlineStr">
        <is>
          <t>40 years</t>
        </is>
      </c>
    </row>
    <row r="345">
      <c r="A345" s="4" t="inlineStr">
        <is>
          <t>ONE BRATTLE SQUARE</t>
        </is>
      </c>
    </row>
    <row r="346">
      <c r="A346" s="3" t="inlineStr">
        <is>
          <t>Real Estate and Accumulated Depreciation [Line Items]</t>
        </is>
      </c>
    </row>
    <row r="347">
      <c r="A347" s="4" t="inlineStr">
        <is>
          <t>Ownership Percentage</t>
        </is>
      </c>
      <c r="E347" s="4" t="inlineStr">
        <is>
          <t>100.00%</t>
        </is>
      </c>
    </row>
    <row r="348">
      <c r="A348" s="4" t="inlineStr">
        <is>
          <t>Initial Cost, Land</t>
        </is>
      </c>
      <c r="E348" s="5" t="n">
        <v>6974</v>
      </c>
    </row>
    <row r="349">
      <c r="A349" s="4" t="inlineStr">
        <is>
          <t>Initial Cost, Buildings and Improvements</t>
        </is>
      </c>
      <c r="E349" s="6" t="n">
        <v>64940</v>
      </c>
    </row>
    <row r="350">
      <c r="A350" s="4" t="inlineStr">
        <is>
          <t>Initial Cost, Total</t>
        </is>
      </c>
      <c r="E350" s="6" t="n">
        <v>71914</v>
      </c>
    </row>
    <row r="351">
      <c r="A351" s="4" t="inlineStr">
        <is>
          <t>Costs Capitalized Subsequent to Acquisition</t>
        </is>
      </c>
      <c r="E351" s="6" t="n">
        <v>-23111</v>
      </c>
    </row>
    <row r="352">
      <c r="A352" s="4" t="inlineStr">
        <is>
          <t>Gross Amount at Which Carried, Land</t>
        </is>
      </c>
      <c r="E352" s="6" t="n">
        <v>7113</v>
      </c>
    </row>
    <row r="353">
      <c r="A353" s="4" t="inlineStr">
        <is>
          <t>Gross Amount at Which Carried, Buildings and Improvements</t>
        </is>
      </c>
      <c r="E353" s="6" t="n">
        <v>41690</v>
      </c>
    </row>
    <row r="354">
      <c r="A354" s="4" t="inlineStr">
        <is>
          <t>Gross Amount at Which Carried, Total</t>
        </is>
      </c>
      <c r="B354" s="5" t="n">
        <v>48803</v>
      </c>
      <c r="E354" s="6" t="n">
        <v>48803</v>
      </c>
    </row>
    <row r="355">
      <c r="A355" s="4" t="inlineStr">
        <is>
          <t>Accumulated Depreciation and Amortization</t>
        </is>
      </c>
      <c r="B355" s="6" t="n">
        <v>18286</v>
      </c>
      <c r="E355" s="5" t="n">
        <v>18286</v>
      </c>
    </row>
    <row r="356">
      <c r="A356" s="3" t="inlineStr">
        <is>
          <t>Real Estate:</t>
        </is>
      </c>
    </row>
    <row r="357">
      <c r="A357" s="4" t="inlineStr">
        <is>
          <t>Balance at the end of the year</t>
        </is>
      </c>
      <c r="B357" s="6" t="n">
        <v>48803</v>
      </c>
    </row>
    <row r="358">
      <c r="A358" s="3" t="inlineStr">
        <is>
          <t>Accumulated Depreciation and Amortization:</t>
        </is>
      </c>
    </row>
    <row r="359">
      <c r="A359" s="4" t="inlineStr">
        <is>
          <t>Balance at the end of the year</t>
        </is>
      </c>
      <c r="B359" s="5" t="n">
        <v>18286</v>
      </c>
    </row>
    <row r="360">
      <c r="A360" s="4" t="inlineStr">
        <is>
          <t>ONE BRATTLE SQUARE | Minimum</t>
        </is>
      </c>
    </row>
    <row r="361">
      <c r="A361" s="3" t="inlineStr">
        <is>
          <t>Real Estate and Accumulated Depreciation [Line Items]</t>
        </is>
      </c>
    </row>
    <row r="362">
      <c r="A362" s="4" t="inlineStr">
        <is>
          <t>Life on which Depreciation and Amortization is Computed</t>
        </is>
      </c>
      <c r="B362" s="4" t="inlineStr">
        <is>
          <t>0 years</t>
        </is>
      </c>
    </row>
    <row r="363">
      <c r="A363" s="4" t="inlineStr">
        <is>
          <t>ONE BRATTLE SQUARE | Maximum</t>
        </is>
      </c>
    </row>
    <row r="364">
      <c r="A364" s="3" t="inlineStr">
        <is>
          <t>Real Estate and Accumulated Depreciation [Line Items]</t>
        </is>
      </c>
    </row>
    <row r="365">
      <c r="A365" s="4" t="inlineStr">
        <is>
          <t>Life on which Depreciation and Amortization is Computed</t>
        </is>
      </c>
      <c r="B365" s="4" t="inlineStr">
        <is>
          <t>40 years</t>
        </is>
      </c>
    </row>
    <row r="366">
      <c r="A366" s="4" t="inlineStr">
        <is>
          <t>3100 CLARENDON BOULEVARD</t>
        </is>
      </c>
    </row>
    <row r="367">
      <c r="A367" s="3" t="inlineStr">
        <is>
          <t>Real Estate and Accumulated Depreciation [Line Items]</t>
        </is>
      </c>
    </row>
    <row r="368">
      <c r="A368" s="4" t="inlineStr">
        <is>
          <t>Ownership Percentage</t>
        </is>
      </c>
      <c r="E368" s="4" t="inlineStr">
        <is>
          <t>100.00%</t>
        </is>
      </c>
    </row>
    <row r="369">
      <c r="A369" s="4" t="inlineStr">
        <is>
          <t>Initial Cost, Land</t>
        </is>
      </c>
      <c r="E369" s="5" t="n">
        <v>11700</v>
      </c>
    </row>
    <row r="370">
      <c r="A370" s="4" t="inlineStr">
        <is>
          <t>Initial Cost, Buildings and Improvements</t>
        </is>
      </c>
      <c r="E370" s="6" t="n">
        <v>69705</v>
      </c>
    </row>
    <row r="371">
      <c r="A371" s="4" t="inlineStr">
        <is>
          <t>Initial Cost, Total</t>
        </is>
      </c>
      <c r="E371" s="6" t="n">
        <v>81405</v>
      </c>
    </row>
    <row r="372">
      <c r="A372" s="4" t="inlineStr">
        <is>
          <t>Costs Capitalized Subsequent to Acquisition</t>
        </is>
      </c>
      <c r="E372" s="6" t="n">
        <v>48835</v>
      </c>
    </row>
    <row r="373">
      <c r="A373" s="4" t="inlineStr">
        <is>
          <t>Gross Amount at Which Carried, Land</t>
        </is>
      </c>
      <c r="E373" s="6" t="n">
        <v>11791</v>
      </c>
    </row>
    <row r="374">
      <c r="A374" s="4" t="inlineStr">
        <is>
          <t>Gross Amount at Which Carried, Buildings and Improvements</t>
        </is>
      </c>
      <c r="E374" s="6" t="n">
        <v>118449</v>
      </c>
    </row>
    <row r="375">
      <c r="A375" s="4" t="inlineStr">
        <is>
          <t>Gross Amount at Which Carried, Total</t>
        </is>
      </c>
      <c r="B375" s="5" t="n">
        <v>130240</v>
      </c>
      <c r="E375" s="6" t="n">
        <v>130240</v>
      </c>
    </row>
    <row r="376">
      <c r="A376" s="4" t="inlineStr">
        <is>
          <t>Accumulated Depreciation and Amortization</t>
        </is>
      </c>
      <c r="B376" s="6" t="n">
        <v>38772</v>
      </c>
      <c r="E376" s="5" t="n">
        <v>38772</v>
      </c>
    </row>
    <row r="377">
      <c r="A377" s="3" t="inlineStr">
        <is>
          <t>Real Estate:</t>
        </is>
      </c>
    </row>
    <row r="378">
      <c r="A378" s="4" t="inlineStr">
        <is>
          <t>Balance at the end of the year</t>
        </is>
      </c>
      <c r="B378" s="6" t="n">
        <v>130240</v>
      </c>
    </row>
    <row r="379">
      <c r="A379" s="3" t="inlineStr">
        <is>
          <t>Accumulated Depreciation and Amortization:</t>
        </is>
      </c>
    </row>
    <row r="380">
      <c r="A380" s="4" t="inlineStr">
        <is>
          <t>Balance at the end of the year</t>
        </is>
      </c>
      <c r="B380" s="5" t="n">
        <v>38772</v>
      </c>
    </row>
    <row r="381">
      <c r="A381" s="4" t="inlineStr">
        <is>
          <t>3100 CLARENDON BOULEVARD | Minimum</t>
        </is>
      </c>
    </row>
    <row r="382">
      <c r="A382" s="3" t="inlineStr">
        <is>
          <t>Real Estate and Accumulated Depreciation [Line Items]</t>
        </is>
      </c>
    </row>
    <row r="383">
      <c r="A383" s="4" t="inlineStr">
        <is>
          <t>Life on which Depreciation and Amortization is Computed</t>
        </is>
      </c>
      <c r="B383" s="4" t="inlineStr">
        <is>
          <t>0 years</t>
        </is>
      </c>
    </row>
    <row r="384">
      <c r="A384" s="4" t="inlineStr">
        <is>
          <t>3100 CLARENDON BOULEVARD | Maximum</t>
        </is>
      </c>
    </row>
    <row r="385">
      <c r="A385" s="3" t="inlineStr">
        <is>
          <t>Real Estate and Accumulated Depreciation [Line Items]</t>
        </is>
      </c>
    </row>
    <row r="386">
      <c r="A386" s="4" t="inlineStr">
        <is>
          <t>Life on which Depreciation and Amortization is Computed</t>
        </is>
      </c>
      <c r="B386" s="4" t="inlineStr">
        <is>
          <t>40 years</t>
        </is>
      </c>
    </row>
    <row r="387">
      <c r="A387" s="4" t="inlineStr">
        <is>
          <t>LAS COLINAS CORPORATE CENTER I</t>
        </is>
      </c>
    </row>
    <row r="388">
      <c r="A388" s="3" t="inlineStr">
        <is>
          <t>Real Estate and Accumulated Depreciation [Line Items]</t>
        </is>
      </c>
    </row>
    <row r="389">
      <c r="A389" s="4" t="inlineStr">
        <is>
          <t>Ownership Percentage</t>
        </is>
      </c>
      <c r="E389" s="4" t="inlineStr">
        <is>
          <t>100.00%</t>
        </is>
      </c>
    </row>
    <row r="390">
      <c r="A390" s="4" t="inlineStr">
        <is>
          <t>Initial Cost, Land</t>
        </is>
      </c>
      <c r="E390" s="5" t="n">
        <v>3912</v>
      </c>
    </row>
    <row r="391">
      <c r="A391" s="4" t="inlineStr">
        <is>
          <t>Initial Cost, Buildings and Improvements</t>
        </is>
      </c>
      <c r="E391" s="6" t="n">
        <v>18830</v>
      </c>
    </row>
    <row r="392">
      <c r="A392" s="4" t="inlineStr">
        <is>
          <t>Initial Cost, Total</t>
        </is>
      </c>
      <c r="E392" s="6" t="n">
        <v>22742</v>
      </c>
    </row>
    <row r="393">
      <c r="A393" s="4" t="inlineStr">
        <is>
          <t>Costs Capitalized Subsequent to Acquisition</t>
        </is>
      </c>
      <c r="E393" s="6" t="n">
        <v>-3316</v>
      </c>
    </row>
    <row r="394">
      <c r="A394" s="4" t="inlineStr">
        <is>
          <t>Gross Amount at Which Carried, Land</t>
        </is>
      </c>
      <c r="E394" s="6" t="n">
        <v>2543</v>
      </c>
    </row>
    <row r="395">
      <c r="A395" s="4" t="inlineStr">
        <is>
          <t>Gross Amount at Which Carried, Buildings and Improvements</t>
        </is>
      </c>
      <c r="E395" s="6" t="n">
        <v>16883</v>
      </c>
    </row>
    <row r="396">
      <c r="A396" s="4" t="inlineStr">
        <is>
          <t>Gross Amount at Which Carried, Total</t>
        </is>
      </c>
      <c r="B396" s="5" t="n">
        <v>19426</v>
      </c>
      <c r="E396" s="6" t="n">
        <v>19426</v>
      </c>
    </row>
    <row r="397">
      <c r="A397" s="4" t="inlineStr">
        <is>
          <t>Accumulated Depreciation and Amortization</t>
        </is>
      </c>
      <c r="B397" s="6" t="n">
        <v>6775</v>
      </c>
      <c r="E397" s="5" t="n">
        <v>6775</v>
      </c>
    </row>
    <row r="398">
      <c r="A398" s="3" t="inlineStr">
        <is>
          <t>Real Estate:</t>
        </is>
      </c>
    </row>
    <row r="399">
      <c r="A399" s="4" t="inlineStr">
        <is>
          <t>Balance at the end of the year</t>
        </is>
      </c>
      <c r="B399" s="6" t="n">
        <v>19426</v>
      </c>
    </row>
    <row r="400">
      <c r="A400" s="3" t="inlineStr">
        <is>
          <t>Accumulated Depreciation and Amortization:</t>
        </is>
      </c>
    </row>
    <row r="401">
      <c r="A401" s="4" t="inlineStr">
        <is>
          <t>Balance at the end of the year</t>
        </is>
      </c>
      <c r="B401" s="5" t="n">
        <v>6775</v>
      </c>
    </row>
    <row r="402">
      <c r="A402" s="4" t="inlineStr">
        <is>
          <t>LAS COLINAS CORPORATE CENTER I | Minimum</t>
        </is>
      </c>
    </row>
    <row r="403">
      <c r="A403" s="3" t="inlineStr">
        <is>
          <t>Real Estate and Accumulated Depreciation [Line Items]</t>
        </is>
      </c>
    </row>
    <row r="404">
      <c r="A404" s="4" t="inlineStr">
        <is>
          <t>Life on which Depreciation and Amortization is Computed</t>
        </is>
      </c>
      <c r="B404" s="4" t="inlineStr">
        <is>
          <t>0 years</t>
        </is>
      </c>
    </row>
    <row r="405">
      <c r="A405" s="4" t="inlineStr">
        <is>
          <t>LAS COLINAS CORPORATE CENTER I | Maximum</t>
        </is>
      </c>
    </row>
    <row r="406">
      <c r="A406" s="3" t="inlineStr">
        <is>
          <t>Real Estate and Accumulated Depreciation [Line Items]</t>
        </is>
      </c>
    </row>
    <row r="407">
      <c r="A407" s="4" t="inlineStr">
        <is>
          <t>Life on which Depreciation and Amortization is Computed</t>
        </is>
      </c>
      <c r="B407" s="4" t="inlineStr">
        <is>
          <t>40 years</t>
        </is>
      </c>
    </row>
    <row r="408">
      <c r="A408" s="4" t="inlineStr">
        <is>
          <t>LAS COLINAS CORPORATE CENTER II</t>
        </is>
      </c>
    </row>
    <row r="409">
      <c r="A409" s="3" t="inlineStr">
        <is>
          <t>Real Estate and Accumulated Depreciation [Line Items]</t>
        </is>
      </c>
    </row>
    <row r="410">
      <c r="A410" s="4" t="inlineStr">
        <is>
          <t>Ownership Percentage</t>
        </is>
      </c>
      <c r="E410" s="4" t="inlineStr">
        <is>
          <t>100.00%</t>
        </is>
      </c>
    </row>
    <row r="411">
      <c r="A411" s="4" t="inlineStr">
        <is>
          <t>Initial Cost, Land</t>
        </is>
      </c>
      <c r="E411" s="5" t="n">
        <v>4496</v>
      </c>
    </row>
    <row r="412">
      <c r="A412" s="4" t="inlineStr">
        <is>
          <t>Initial Cost, Buildings and Improvements</t>
        </is>
      </c>
      <c r="E412" s="6" t="n">
        <v>29881</v>
      </c>
    </row>
    <row r="413">
      <c r="A413" s="4" t="inlineStr">
        <is>
          <t>Initial Cost, Total</t>
        </is>
      </c>
      <c r="E413" s="6" t="n">
        <v>34377</v>
      </c>
    </row>
    <row r="414">
      <c r="A414" s="4" t="inlineStr">
        <is>
          <t>Costs Capitalized Subsequent to Acquisition</t>
        </is>
      </c>
      <c r="E414" s="6" t="n">
        <v>-2047</v>
      </c>
    </row>
    <row r="415">
      <c r="A415" s="4" t="inlineStr">
        <is>
          <t>Gross Amount at Which Carried, Land</t>
        </is>
      </c>
      <c r="E415" s="6" t="n">
        <v>2543</v>
      </c>
    </row>
    <row r="416">
      <c r="A416" s="4" t="inlineStr">
        <is>
          <t>Gross Amount at Which Carried, Buildings and Improvements</t>
        </is>
      </c>
      <c r="E416" s="6" t="n">
        <v>29787</v>
      </c>
    </row>
    <row r="417">
      <c r="A417" s="4" t="inlineStr">
        <is>
          <t>Gross Amount at Which Carried, Total</t>
        </is>
      </c>
      <c r="B417" s="5" t="n">
        <v>32330</v>
      </c>
      <c r="E417" s="6" t="n">
        <v>32330</v>
      </c>
    </row>
    <row r="418">
      <c r="A418" s="4" t="inlineStr">
        <is>
          <t>Accumulated Depreciation and Amortization</t>
        </is>
      </c>
      <c r="B418" s="6" t="n">
        <v>12272</v>
      </c>
      <c r="E418" s="5" t="n">
        <v>12272</v>
      </c>
    </row>
    <row r="419">
      <c r="A419" s="3" t="inlineStr">
        <is>
          <t>Real Estate:</t>
        </is>
      </c>
    </row>
    <row r="420">
      <c r="A420" s="4" t="inlineStr">
        <is>
          <t>Balance at the end of the year</t>
        </is>
      </c>
      <c r="B420" s="6" t="n">
        <v>32330</v>
      </c>
    </row>
    <row r="421">
      <c r="A421" s="3" t="inlineStr">
        <is>
          <t>Accumulated Depreciation and Amortization:</t>
        </is>
      </c>
    </row>
    <row r="422">
      <c r="A422" s="4" t="inlineStr">
        <is>
          <t>Balance at the end of the year</t>
        </is>
      </c>
      <c r="B422" s="5" t="n">
        <v>12272</v>
      </c>
    </row>
    <row r="423">
      <c r="A423" s="4" t="inlineStr">
        <is>
          <t>LAS COLINAS CORPORATE CENTER II | Minimum</t>
        </is>
      </c>
    </row>
    <row r="424">
      <c r="A424" s="3" t="inlineStr">
        <is>
          <t>Real Estate and Accumulated Depreciation [Line Items]</t>
        </is>
      </c>
    </row>
    <row r="425">
      <c r="A425" s="4" t="inlineStr">
        <is>
          <t>Life on which Depreciation and Amortization is Computed</t>
        </is>
      </c>
      <c r="B425" s="4" t="inlineStr">
        <is>
          <t>0 years</t>
        </is>
      </c>
    </row>
    <row r="426">
      <c r="A426" s="4" t="inlineStr">
        <is>
          <t>LAS COLINAS CORPORATE CENTER II | Maximum</t>
        </is>
      </c>
    </row>
    <row r="427">
      <c r="A427" s="3" t="inlineStr">
        <is>
          <t>Real Estate and Accumulated Depreciation [Line Items]</t>
        </is>
      </c>
    </row>
    <row r="428">
      <c r="A428" s="4" t="inlineStr">
        <is>
          <t>Life on which Depreciation and Amortization is Computed</t>
        </is>
      </c>
      <c r="B428" s="4" t="inlineStr">
        <is>
          <t>40 years</t>
        </is>
      </c>
    </row>
    <row r="429">
      <c r="A429" s="4" t="inlineStr">
        <is>
          <t>TWO PIERCE PLACE</t>
        </is>
      </c>
    </row>
    <row r="430">
      <c r="A430" s="3" t="inlineStr">
        <is>
          <t>Real Estate and Accumulated Depreciation [Line Items]</t>
        </is>
      </c>
    </row>
    <row r="431">
      <c r="A431" s="4" t="inlineStr">
        <is>
          <t>Ownership Percentage</t>
        </is>
      </c>
      <c r="E431" s="4" t="inlineStr">
        <is>
          <t>100.00%</t>
        </is>
      </c>
    </row>
    <row r="432">
      <c r="A432" s="4" t="inlineStr">
        <is>
          <t>Initial Cost, Land</t>
        </is>
      </c>
      <c r="E432" s="5" t="n">
        <v>4370</v>
      </c>
    </row>
    <row r="433">
      <c r="A433" s="4" t="inlineStr">
        <is>
          <t>Initial Cost, Buildings and Improvements</t>
        </is>
      </c>
      <c r="E433" s="6" t="n">
        <v>70632</v>
      </c>
    </row>
    <row r="434">
      <c r="A434" s="4" t="inlineStr">
        <is>
          <t>Initial Cost, Total</t>
        </is>
      </c>
      <c r="E434" s="6" t="n">
        <v>75002</v>
      </c>
    </row>
    <row r="435">
      <c r="A435" s="4" t="inlineStr">
        <is>
          <t>Costs Capitalized Subsequent to Acquisition</t>
        </is>
      </c>
      <c r="E435" s="6" t="n">
        <v>12528</v>
      </c>
    </row>
    <row r="436">
      <c r="A436" s="4" t="inlineStr">
        <is>
          <t>Gross Amount at Which Carried, Land</t>
        </is>
      </c>
      <c r="E436" s="6" t="n">
        <v>8156</v>
      </c>
    </row>
    <row r="437">
      <c r="A437" s="4" t="inlineStr">
        <is>
          <t>Gross Amount at Which Carried, Buildings and Improvements</t>
        </is>
      </c>
      <c r="E437" s="6" t="n">
        <v>79374</v>
      </c>
    </row>
    <row r="438">
      <c r="A438" s="4" t="inlineStr">
        <is>
          <t>Gross Amount at Which Carried, Total</t>
        </is>
      </c>
      <c r="B438" s="5" t="n">
        <v>87530</v>
      </c>
      <c r="E438" s="6" t="n">
        <v>87530</v>
      </c>
    </row>
    <row r="439">
      <c r="A439" s="4" t="inlineStr">
        <is>
          <t>Accumulated Depreciation and Amortization</t>
        </is>
      </c>
      <c r="B439" s="6" t="n">
        <v>25018</v>
      </c>
      <c r="E439" s="5" t="n">
        <v>25018</v>
      </c>
    </row>
    <row r="440">
      <c r="A440" s="3" t="inlineStr">
        <is>
          <t>Real Estate:</t>
        </is>
      </c>
    </row>
    <row r="441">
      <c r="A441" s="4" t="inlineStr">
        <is>
          <t>Balance at the end of the year</t>
        </is>
      </c>
      <c r="B441" s="6" t="n">
        <v>87530</v>
      </c>
    </row>
    <row r="442">
      <c r="A442" s="3" t="inlineStr">
        <is>
          <t>Accumulated Depreciation and Amortization:</t>
        </is>
      </c>
    </row>
    <row r="443">
      <c r="A443" s="4" t="inlineStr">
        <is>
          <t>Balance at the end of the year</t>
        </is>
      </c>
      <c r="B443" s="5" t="n">
        <v>25018</v>
      </c>
    </row>
    <row r="444">
      <c r="A444" s="4" t="inlineStr">
        <is>
          <t>TWO PIERCE PLACE | Minimum</t>
        </is>
      </c>
    </row>
    <row r="445">
      <c r="A445" s="3" t="inlineStr">
        <is>
          <t>Real Estate and Accumulated Depreciation [Line Items]</t>
        </is>
      </c>
    </row>
    <row r="446">
      <c r="A446" s="4" t="inlineStr">
        <is>
          <t>Life on which Depreciation and Amortization is Computed</t>
        </is>
      </c>
      <c r="B446" s="4" t="inlineStr">
        <is>
          <t>0 years</t>
        </is>
      </c>
    </row>
    <row r="447">
      <c r="A447" s="4" t="inlineStr">
        <is>
          <t>TWO PIERCE PLACE | Maximum</t>
        </is>
      </c>
    </row>
    <row r="448">
      <c r="A448" s="3" t="inlineStr">
        <is>
          <t>Real Estate and Accumulated Depreciation [Line Items]</t>
        </is>
      </c>
    </row>
    <row r="449">
      <c r="A449" s="4" t="inlineStr">
        <is>
          <t>Life on which Depreciation and Amortization is Computed</t>
        </is>
      </c>
      <c r="B449" s="4" t="inlineStr">
        <is>
          <t>40 years</t>
        </is>
      </c>
    </row>
    <row r="450">
      <c r="A450" s="4" t="inlineStr">
        <is>
          <t>ONE MERIDIAN CROSSINGS</t>
        </is>
      </c>
    </row>
    <row r="451">
      <c r="A451" s="3" t="inlineStr">
        <is>
          <t>Real Estate and Accumulated Depreciation [Line Items]</t>
        </is>
      </c>
    </row>
    <row r="452">
      <c r="A452" s="4" t="inlineStr">
        <is>
          <t>Ownership Percentage</t>
        </is>
      </c>
      <c r="E452" s="4" t="inlineStr">
        <is>
          <t>100.00%</t>
        </is>
      </c>
    </row>
    <row r="453">
      <c r="A453" s="4" t="inlineStr">
        <is>
          <t>Initial Cost, Land</t>
        </is>
      </c>
      <c r="E453" s="5" t="n">
        <v>2919</v>
      </c>
    </row>
    <row r="454">
      <c r="A454" s="4" t="inlineStr">
        <is>
          <t>Initial Cost, Buildings and Improvements</t>
        </is>
      </c>
      <c r="E454" s="6" t="n">
        <v>24398</v>
      </c>
    </row>
    <row r="455">
      <c r="A455" s="4" t="inlineStr">
        <is>
          <t>Initial Cost, Total</t>
        </is>
      </c>
      <c r="E455" s="6" t="n">
        <v>27317</v>
      </c>
    </row>
    <row r="456">
      <c r="A456" s="4" t="inlineStr">
        <is>
          <t>Costs Capitalized Subsequent to Acquisition</t>
        </is>
      </c>
      <c r="E456" s="6" t="n">
        <v>621</v>
      </c>
    </row>
    <row r="457">
      <c r="A457" s="4" t="inlineStr">
        <is>
          <t>Gross Amount at Which Carried, Land</t>
        </is>
      </c>
      <c r="E457" s="6" t="n">
        <v>2919</v>
      </c>
    </row>
    <row r="458">
      <c r="A458" s="4" t="inlineStr">
        <is>
          <t>Gross Amount at Which Carried, Buildings and Improvements</t>
        </is>
      </c>
      <c r="E458" s="6" t="n">
        <v>25019</v>
      </c>
    </row>
    <row r="459">
      <c r="A459" s="4" t="inlineStr">
        <is>
          <t>Gross Amount at Which Carried, Total</t>
        </is>
      </c>
      <c r="B459" s="5" t="n">
        <v>27938</v>
      </c>
      <c r="E459" s="6" t="n">
        <v>27938</v>
      </c>
    </row>
    <row r="460">
      <c r="A460" s="4" t="inlineStr">
        <is>
          <t>Accumulated Depreciation and Amortization</t>
        </is>
      </c>
      <c r="B460" s="6" t="n">
        <v>7170</v>
      </c>
      <c r="E460" s="5" t="n">
        <v>7170</v>
      </c>
    </row>
    <row r="461">
      <c r="A461" s="3" t="inlineStr">
        <is>
          <t>Real Estate:</t>
        </is>
      </c>
    </row>
    <row r="462">
      <c r="A462" s="4" t="inlineStr">
        <is>
          <t>Balance at the end of the year</t>
        </is>
      </c>
      <c r="B462" s="6" t="n">
        <v>27938</v>
      </c>
    </row>
    <row r="463">
      <c r="A463" s="3" t="inlineStr">
        <is>
          <t>Accumulated Depreciation and Amortization:</t>
        </is>
      </c>
    </row>
    <row r="464">
      <c r="A464" s="4" t="inlineStr">
        <is>
          <t>Balance at the end of the year</t>
        </is>
      </c>
      <c r="B464" s="5" t="n">
        <v>7170</v>
      </c>
    </row>
    <row r="465">
      <c r="A465" s="4" t="inlineStr">
        <is>
          <t>ONE MERIDIAN CROSSINGS | Minimum</t>
        </is>
      </c>
    </row>
    <row r="466">
      <c r="A466" s="3" t="inlineStr">
        <is>
          <t>Real Estate and Accumulated Depreciation [Line Items]</t>
        </is>
      </c>
    </row>
    <row r="467">
      <c r="A467" s="4" t="inlineStr">
        <is>
          <t>Life on which Depreciation and Amortization is Computed</t>
        </is>
      </c>
      <c r="B467" s="4" t="inlineStr">
        <is>
          <t>0 years</t>
        </is>
      </c>
    </row>
    <row r="468">
      <c r="A468" s="4" t="inlineStr">
        <is>
          <t>ONE MERIDIAN CROSSINGS | Maximum</t>
        </is>
      </c>
    </row>
    <row r="469">
      <c r="A469" s="3" t="inlineStr">
        <is>
          <t>Real Estate and Accumulated Depreciation [Line Items]</t>
        </is>
      </c>
    </row>
    <row r="470">
      <c r="A470" s="4" t="inlineStr">
        <is>
          <t>Life on which Depreciation and Amortization is Computed</t>
        </is>
      </c>
      <c r="B470" s="4" t="inlineStr">
        <is>
          <t>40 years</t>
        </is>
      </c>
    </row>
    <row r="471">
      <c r="A471" s="4" t="inlineStr">
        <is>
          <t>TWO MERIDIAN CROSSINGS</t>
        </is>
      </c>
    </row>
    <row r="472">
      <c r="A472" s="3" t="inlineStr">
        <is>
          <t>Real Estate and Accumulated Depreciation [Line Items]</t>
        </is>
      </c>
    </row>
    <row r="473">
      <c r="A473" s="4" t="inlineStr">
        <is>
          <t>Ownership Percentage</t>
        </is>
      </c>
      <c r="E473" s="4" t="inlineStr">
        <is>
          <t>100.00%</t>
        </is>
      </c>
    </row>
    <row r="474">
      <c r="A474" s="4" t="inlineStr">
        <is>
          <t>Initial Cost, Land</t>
        </is>
      </c>
      <c r="E474" s="5" t="n">
        <v>2661</v>
      </c>
    </row>
    <row r="475">
      <c r="A475" s="4" t="inlineStr">
        <is>
          <t>Initial Cost, Buildings and Improvements</t>
        </is>
      </c>
      <c r="E475" s="6" t="n">
        <v>25742</v>
      </c>
    </row>
    <row r="476">
      <c r="A476" s="4" t="inlineStr">
        <is>
          <t>Initial Cost, Total</t>
        </is>
      </c>
      <c r="E476" s="6" t="n">
        <v>28403</v>
      </c>
    </row>
    <row r="477">
      <c r="A477" s="4" t="inlineStr">
        <is>
          <t>Costs Capitalized Subsequent to Acquisition</t>
        </is>
      </c>
      <c r="E477" s="6" t="n">
        <v>839</v>
      </c>
    </row>
    <row r="478">
      <c r="A478" s="4" t="inlineStr">
        <is>
          <t>Gross Amount at Which Carried, Land</t>
        </is>
      </c>
      <c r="E478" s="6" t="n">
        <v>2661</v>
      </c>
    </row>
    <row r="479">
      <c r="A479" s="4" t="inlineStr">
        <is>
          <t>Gross Amount at Which Carried, Buildings and Improvements</t>
        </is>
      </c>
      <c r="E479" s="6" t="n">
        <v>26581</v>
      </c>
    </row>
    <row r="480">
      <c r="A480" s="4" t="inlineStr">
        <is>
          <t>Gross Amount at Which Carried, Total</t>
        </is>
      </c>
      <c r="B480" s="5" t="n">
        <v>29242</v>
      </c>
      <c r="E480" s="6" t="n">
        <v>29242</v>
      </c>
    </row>
    <row r="481">
      <c r="A481" s="4" t="inlineStr">
        <is>
          <t>Accumulated Depreciation and Amortization</t>
        </is>
      </c>
      <c r="B481" s="6" t="n">
        <v>7636</v>
      </c>
      <c r="E481" s="5" t="n">
        <v>7636</v>
      </c>
    </row>
    <row r="482">
      <c r="A482" s="3" t="inlineStr">
        <is>
          <t>Real Estate:</t>
        </is>
      </c>
    </row>
    <row r="483">
      <c r="A483" s="4" t="inlineStr">
        <is>
          <t>Balance at the end of the year</t>
        </is>
      </c>
      <c r="B483" s="6" t="n">
        <v>29242</v>
      </c>
    </row>
    <row r="484">
      <c r="A484" s="3" t="inlineStr">
        <is>
          <t>Accumulated Depreciation and Amortization:</t>
        </is>
      </c>
    </row>
    <row r="485">
      <c r="A485" s="4" t="inlineStr">
        <is>
          <t>Balance at the end of the year</t>
        </is>
      </c>
      <c r="B485" s="5" t="n">
        <v>7636</v>
      </c>
    </row>
    <row r="486">
      <c r="A486" s="4" t="inlineStr">
        <is>
          <t>TWO MERIDIAN CROSSINGS | Minimum</t>
        </is>
      </c>
    </row>
    <row r="487">
      <c r="A487" s="3" t="inlineStr">
        <is>
          <t>Real Estate and Accumulated Depreciation [Line Items]</t>
        </is>
      </c>
    </row>
    <row r="488">
      <c r="A488" s="4" t="inlineStr">
        <is>
          <t>Life on which Depreciation and Amortization is Computed</t>
        </is>
      </c>
      <c r="B488" s="4" t="inlineStr">
        <is>
          <t>0 years</t>
        </is>
      </c>
    </row>
    <row r="489">
      <c r="A489" s="4" t="inlineStr">
        <is>
          <t>TWO MERIDIAN CROSSINGS | Maximum</t>
        </is>
      </c>
    </row>
    <row r="490">
      <c r="A490" s="3" t="inlineStr">
        <is>
          <t>Real Estate and Accumulated Depreciation [Line Items]</t>
        </is>
      </c>
    </row>
    <row r="491">
      <c r="A491" s="4" t="inlineStr">
        <is>
          <t>Life on which Depreciation and Amortization is Computed</t>
        </is>
      </c>
      <c r="B491" s="4" t="inlineStr">
        <is>
          <t>40 years</t>
        </is>
      </c>
    </row>
    <row r="492">
      <c r="A492" s="4" t="inlineStr">
        <is>
          <t>THE MEDICI</t>
        </is>
      </c>
    </row>
    <row r="493">
      <c r="A493" s="3" t="inlineStr">
        <is>
          <t>Real Estate and Accumulated Depreciation [Line Items]</t>
        </is>
      </c>
    </row>
    <row r="494">
      <c r="A494" s="4" t="inlineStr">
        <is>
          <t>Ownership Percentage</t>
        </is>
      </c>
      <c r="E494" s="4" t="inlineStr">
        <is>
          <t>100.00%</t>
        </is>
      </c>
    </row>
    <row r="495">
      <c r="A495" s="4" t="inlineStr">
        <is>
          <t>Initial Cost, Land</t>
        </is>
      </c>
      <c r="E495" s="5" t="n">
        <v>1780</v>
      </c>
    </row>
    <row r="496">
      <c r="A496" s="4" t="inlineStr">
        <is>
          <t>Initial Cost, Buildings and Improvements</t>
        </is>
      </c>
      <c r="E496" s="6" t="n">
        <v>11510</v>
      </c>
    </row>
    <row r="497">
      <c r="A497" s="4" t="inlineStr">
        <is>
          <t>Initial Cost, Total</t>
        </is>
      </c>
      <c r="E497" s="6" t="n">
        <v>13290</v>
      </c>
    </row>
    <row r="498">
      <c r="A498" s="4" t="inlineStr">
        <is>
          <t>Costs Capitalized Subsequent to Acquisition</t>
        </is>
      </c>
      <c r="E498" s="6" t="n">
        <v>5632</v>
      </c>
    </row>
    <row r="499">
      <c r="A499" s="4" t="inlineStr">
        <is>
          <t>Gross Amount at Which Carried, Land</t>
        </is>
      </c>
      <c r="E499" s="6" t="n">
        <v>1780</v>
      </c>
    </row>
    <row r="500">
      <c r="A500" s="4" t="inlineStr">
        <is>
          <t>Gross Amount at Which Carried, Buildings and Improvements</t>
        </is>
      </c>
      <c r="E500" s="6" t="n">
        <v>17142</v>
      </c>
    </row>
    <row r="501">
      <c r="A501" s="4" t="inlineStr">
        <is>
          <t>Gross Amount at Which Carried, Total</t>
        </is>
      </c>
      <c r="B501" s="5" t="n">
        <v>18922</v>
      </c>
      <c r="E501" s="6" t="n">
        <v>18922</v>
      </c>
    </row>
    <row r="502">
      <c r="A502" s="4" t="inlineStr">
        <is>
          <t>Accumulated Depreciation and Amortization</t>
        </is>
      </c>
      <c r="B502" s="6" t="n">
        <v>6325</v>
      </c>
      <c r="E502" s="5" t="n">
        <v>6325</v>
      </c>
    </row>
    <row r="503">
      <c r="A503" s="3" t="inlineStr">
        <is>
          <t>Real Estate:</t>
        </is>
      </c>
    </row>
    <row r="504">
      <c r="A504" s="4" t="inlineStr">
        <is>
          <t>Balance at the end of the year</t>
        </is>
      </c>
      <c r="B504" s="6" t="n">
        <v>18922</v>
      </c>
    </row>
    <row r="505">
      <c r="A505" s="3" t="inlineStr">
        <is>
          <t>Accumulated Depreciation and Amortization:</t>
        </is>
      </c>
    </row>
    <row r="506">
      <c r="A506" s="4" t="inlineStr">
        <is>
          <t>Balance at the end of the year</t>
        </is>
      </c>
      <c r="B506" s="5" t="n">
        <v>6325</v>
      </c>
    </row>
    <row r="507">
      <c r="A507" s="4" t="inlineStr">
        <is>
          <t>THE MEDICI | Minimum</t>
        </is>
      </c>
    </row>
    <row r="508">
      <c r="A508" s="3" t="inlineStr">
        <is>
          <t>Real Estate and Accumulated Depreciation [Line Items]</t>
        </is>
      </c>
    </row>
    <row r="509">
      <c r="A509" s="4" t="inlineStr">
        <is>
          <t>Life on which Depreciation and Amortization is Computed</t>
        </is>
      </c>
      <c r="B509" s="4" t="inlineStr">
        <is>
          <t>0 years</t>
        </is>
      </c>
    </row>
    <row r="510">
      <c r="A510" s="4" t="inlineStr">
        <is>
          <t>THE MEDICI | Maximum</t>
        </is>
      </c>
    </row>
    <row r="511">
      <c r="A511" s="3" t="inlineStr">
        <is>
          <t>Real Estate and Accumulated Depreciation [Line Items]</t>
        </is>
      </c>
    </row>
    <row r="512">
      <c r="A512" s="4" t="inlineStr">
        <is>
          <t>Life on which Depreciation and Amortization is Computed</t>
        </is>
      </c>
      <c r="B512" s="4" t="inlineStr">
        <is>
          <t>40 years</t>
        </is>
      </c>
    </row>
    <row r="513">
      <c r="A513" s="4" t="inlineStr">
        <is>
          <t>225 PRESIDENTIAL WAY</t>
        </is>
      </c>
    </row>
    <row r="514">
      <c r="A514" s="3" t="inlineStr">
        <is>
          <t>Real Estate and Accumulated Depreciation [Line Items]</t>
        </is>
      </c>
    </row>
    <row r="515">
      <c r="A515" s="4" t="inlineStr">
        <is>
          <t>Ownership Percentage</t>
        </is>
      </c>
      <c r="E515" s="4" t="inlineStr">
        <is>
          <t>100.00%</t>
        </is>
      </c>
    </row>
    <row r="516">
      <c r="A516" s="4" t="inlineStr">
        <is>
          <t>Initial Cost, Land</t>
        </is>
      </c>
      <c r="E516" s="5" t="n">
        <v>3626</v>
      </c>
    </row>
    <row r="517">
      <c r="A517" s="4" t="inlineStr">
        <is>
          <t>Initial Cost, Buildings and Improvements</t>
        </is>
      </c>
      <c r="E517" s="6" t="n">
        <v>36916</v>
      </c>
    </row>
    <row r="518">
      <c r="A518" s="4" t="inlineStr">
        <is>
          <t>Initial Cost, Total</t>
        </is>
      </c>
      <c r="E518" s="6" t="n">
        <v>40542</v>
      </c>
    </row>
    <row r="519">
      <c r="A519" s="4" t="inlineStr">
        <is>
          <t>Costs Capitalized Subsequent to Acquisition</t>
        </is>
      </c>
      <c r="E519" s="6" t="n">
        <v>-5419</v>
      </c>
    </row>
    <row r="520">
      <c r="A520" s="4" t="inlineStr">
        <is>
          <t>Gross Amount at Which Carried, Land</t>
        </is>
      </c>
      <c r="E520" s="6" t="n">
        <v>3612</v>
      </c>
    </row>
    <row r="521">
      <c r="A521" s="4" t="inlineStr">
        <is>
          <t>Gross Amount at Which Carried, Buildings and Improvements</t>
        </is>
      </c>
      <c r="E521" s="6" t="n">
        <v>31511</v>
      </c>
    </row>
    <row r="522">
      <c r="A522" s="4" t="inlineStr">
        <is>
          <t>Gross Amount at Which Carried, Total</t>
        </is>
      </c>
      <c r="B522" s="5" t="n">
        <v>35123</v>
      </c>
      <c r="E522" s="6" t="n">
        <v>35123</v>
      </c>
    </row>
    <row r="523">
      <c r="A523" s="4" t="inlineStr">
        <is>
          <t>Accumulated Depreciation and Amortization</t>
        </is>
      </c>
      <c r="B523" s="6" t="n">
        <v>7363</v>
      </c>
      <c r="E523" s="5" t="n">
        <v>7363</v>
      </c>
    </row>
    <row r="524">
      <c r="A524" s="3" t="inlineStr">
        <is>
          <t>Real Estate:</t>
        </is>
      </c>
    </row>
    <row r="525">
      <c r="A525" s="4" t="inlineStr">
        <is>
          <t>Balance at the end of the year</t>
        </is>
      </c>
      <c r="B525" s="6" t="n">
        <v>35123</v>
      </c>
    </row>
    <row r="526">
      <c r="A526" s="3" t="inlineStr">
        <is>
          <t>Accumulated Depreciation and Amortization:</t>
        </is>
      </c>
    </row>
    <row r="527">
      <c r="A527" s="4" t="inlineStr">
        <is>
          <t>Balance at the end of the year</t>
        </is>
      </c>
      <c r="B527" s="5" t="n">
        <v>7363</v>
      </c>
    </row>
    <row r="528">
      <c r="A528" s="4" t="inlineStr">
        <is>
          <t>225 PRESIDENTIAL WAY | Minimum</t>
        </is>
      </c>
    </row>
    <row r="529">
      <c r="A529" s="3" t="inlineStr">
        <is>
          <t>Real Estate and Accumulated Depreciation [Line Items]</t>
        </is>
      </c>
    </row>
    <row r="530">
      <c r="A530" s="4" t="inlineStr">
        <is>
          <t>Life on which Depreciation and Amortization is Computed</t>
        </is>
      </c>
      <c r="B530" s="4" t="inlineStr">
        <is>
          <t>0 years</t>
        </is>
      </c>
    </row>
    <row r="531">
      <c r="A531" s="4" t="inlineStr">
        <is>
          <t>225 PRESIDENTIAL WAY | Maximum</t>
        </is>
      </c>
    </row>
    <row r="532">
      <c r="A532" s="3" t="inlineStr">
        <is>
          <t>Real Estate and Accumulated Depreciation [Line Items]</t>
        </is>
      </c>
    </row>
    <row r="533">
      <c r="A533" s="4" t="inlineStr">
        <is>
          <t>Life on which Depreciation and Amortization is Computed</t>
        </is>
      </c>
      <c r="B533" s="4" t="inlineStr">
        <is>
          <t>40 years</t>
        </is>
      </c>
    </row>
    <row r="534">
      <c r="A534" s="4" t="inlineStr">
        <is>
          <t>235 PRESIDENTIAL WAY</t>
        </is>
      </c>
    </row>
    <row r="535">
      <c r="A535" s="3" t="inlineStr">
        <is>
          <t>Real Estate and Accumulated Depreciation [Line Items]</t>
        </is>
      </c>
    </row>
    <row r="536">
      <c r="A536" s="4" t="inlineStr">
        <is>
          <t>Ownership Percentage</t>
        </is>
      </c>
      <c r="E536" s="4" t="inlineStr">
        <is>
          <t>100.00%</t>
        </is>
      </c>
    </row>
    <row r="537">
      <c r="A537" s="4" t="inlineStr">
        <is>
          <t>Initial Cost, Land</t>
        </is>
      </c>
      <c r="E537" s="5" t="n">
        <v>4154</v>
      </c>
    </row>
    <row r="538">
      <c r="A538" s="4" t="inlineStr">
        <is>
          <t>Initial Cost, Buildings and Improvements</t>
        </is>
      </c>
      <c r="E538" s="6" t="n">
        <v>44048</v>
      </c>
    </row>
    <row r="539">
      <c r="A539" s="4" t="inlineStr">
        <is>
          <t>Initial Cost, Total</t>
        </is>
      </c>
      <c r="E539" s="6" t="n">
        <v>48202</v>
      </c>
    </row>
    <row r="540">
      <c r="A540" s="4" t="inlineStr">
        <is>
          <t>Costs Capitalized Subsequent to Acquisition</t>
        </is>
      </c>
      <c r="E540" s="6" t="n">
        <v>-6851</v>
      </c>
    </row>
    <row r="541">
      <c r="A541" s="4" t="inlineStr">
        <is>
          <t>Gross Amount at Which Carried, Land</t>
        </is>
      </c>
      <c r="E541" s="6" t="n">
        <v>4138</v>
      </c>
    </row>
    <row r="542">
      <c r="A542" s="4" t="inlineStr">
        <is>
          <t>Gross Amount at Which Carried, Buildings and Improvements</t>
        </is>
      </c>
      <c r="E542" s="6" t="n">
        <v>37213</v>
      </c>
    </row>
    <row r="543">
      <c r="A543" s="4" t="inlineStr">
        <is>
          <t>Gross Amount at Which Carried, Total</t>
        </is>
      </c>
      <c r="B543" s="5" t="n">
        <v>41351</v>
      </c>
      <c r="E543" s="6" t="n">
        <v>41351</v>
      </c>
    </row>
    <row r="544">
      <c r="A544" s="4" t="inlineStr">
        <is>
          <t>Accumulated Depreciation and Amortization</t>
        </is>
      </c>
      <c r="B544" s="6" t="n">
        <v>8659</v>
      </c>
      <c r="E544" s="5" t="n">
        <v>8659</v>
      </c>
    </row>
    <row r="545">
      <c r="A545" s="3" t="inlineStr">
        <is>
          <t>Real Estate:</t>
        </is>
      </c>
    </row>
    <row r="546">
      <c r="A546" s="4" t="inlineStr">
        <is>
          <t>Balance at the end of the year</t>
        </is>
      </c>
      <c r="B546" s="6" t="n">
        <v>41351</v>
      </c>
    </row>
    <row r="547">
      <c r="A547" s="3" t="inlineStr">
        <is>
          <t>Accumulated Depreciation and Amortization:</t>
        </is>
      </c>
    </row>
    <row r="548">
      <c r="A548" s="4" t="inlineStr">
        <is>
          <t>Balance at the end of the year</t>
        </is>
      </c>
      <c r="B548" s="5" t="n">
        <v>8659</v>
      </c>
    </row>
    <row r="549">
      <c r="A549" s="4" t="inlineStr">
        <is>
          <t>235 PRESIDENTIAL WAY | Minimum</t>
        </is>
      </c>
    </row>
    <row r="550">
      <c r="A550" s="3" t="inlineStr">
        <is>
          <t>Real Estate and Accumulated Depreciation [Line Items]</t>
        </is>
      </c>
    </row>
    <row r="551">
      <c r="A551" s="4" t="inlineStr">
        <is>
          <t>Life on which Depreciation and Amortization is Computed</t>
        </is>
      </c>
      <c r="B551" s="4" t="inlineStr">
        <is>
          <t>0 years</t>
        </is>
      </c>
    </row>
    <row r="552">
      <c r="A552" s="4" t="inlineStr">
        <is>
          <t>235 PRESIDENTIAL WAY | Maximum</t>
        </is>
      </c>
    </row>
    <row r="553">
      <c r="A553" s="3" t="inlineStr">
        <is>
          <t>Real Estate and Accumulated Depreciation [Line Items]</t>
        </is>
      </c>
    </row>
    <row r="554">
      <c r="A554" s="4" t="inlineStr">
        <is>
          <t>Life on which Depreciation and Amortization is Computed</t>
        </is>
      </c>
      <c r="B554" s="4" t="inlineStr">
        <is>
          <t>40 years</t>
        </is>
      </c>
    </row>
    <row r="555">
      <c r="A555" s="4" t="inlineStr">
        <is>
          <t>400 TOWNPARK</t>
        </is>
      </c>
    </row>
    <row r="556">
      <c r="A556" s="3" t="inlineStr">
        <is>
          <t>Real Estate and Accumulated Depreciation [Line Items]</t>
        </is>
      </c>
    </row>
    <row r="557">
      <c r="A557" s="4" t="inlineStr">
        <is>
          <t>Ownership Percentage</t>
        </is>
      </c>
      <c r="E557" s="4" t="inlineStr">
        <is>
          <t>100.00%</t>
        </is>
      </c>
    </row>
    <row r="558">
      <c r="A558" s="4" t="inlineStr">
        <is>
          <t>Initial Cost, Land</t>
        </is>
      </c>
      <c r="E558" s="5" t="n">
        <v>2570</v>
      </c>
    </row>
    <row r="559">
      <c r="A559" s="4" t="inlineStr">
        <is>
          <t>Initial Cost, Buildings and Improvements</t>
        </is>
      </c>
      <c r="E559" s="6" t="n">
        <v>20555</v>
      </c>
    </row>
    <row r="560">
      <c r="A560" s="4" t="inlineStr">
        <is>
          <t>Initial Cost, Total</t>
        </is>
      </c>
      <c r="E560" s="6" t="n">
        <v>23125</v>
      </c>
    </row>
    <row r="561">
      <c r="A561" s="4" t="inlineStr">
        <is>
          <t>Costs Capitalized Subsequent to Acquisition</t>
        </is>
      </c>
      <c r="E561" s="6" t="n">
        <v>5634</v>
      </c>
    </row>
    <row r="562">
      <c r="A562" s="4" t="inlineStr">
        <is>
          <t>Gross Amount at Which Carried, Land</t>
        </is>
      </c>
      <c r="E562" s="6" t="n">
        <v>2570</v>
      </c>
    </row>
    <row r="563">
      <c r="A563" s="4" t="inlineStr">
        <is>
          <t>Gross Amount at Which Carried, Buildings and Improvements</t>
        </is>
      </c>
      <c r="E563" s="6" t="n">
        <v>26189</v>
      </c>
    </row>
    <row r="564">
      <c r="A564" s="4" t="inlineStr">
        <is>
          <t>Gross Amount at Which Carried, Total</t>
        </is>
      </c>
      <c r="B564" s="5" t="n">
        <v>28759</v>
      </c>
      <c r="E564" s="6" t="n">
        <v>28759</v>
      </c>
    </row>
    <row r="565">
      <c r="A565" s="4" t="inlineStr">
        <is>
          <t>Accumulated Depreciation and Amortization</t>
        </is>
      </c>
      <c r="B565" s="6" t="n">
        <v>8063</v>
      </c>
      <c r="E565" s="5" t="n">
        <v>8063</v>
      </c>
    </row>
    <row r="566">
      <c r="A566" s="3" t="inlineStr">
        <is>
          <t>Real Estate:</t>
        </is>
      </c>
    </row>
    <row r="567">
      <c r="A567" s="4" t="inlineStr">
        <is>
          <t>Balance at the end of the year</t>
        </is>
      </c>
      <c r="B567" s="6" t="n">
        <v>28759</v>
      </c>
    </row>
    <row r="568">
      <c r="A568" s="3" t="inlineStr">
        <is>
          <t>Accumulated Depreciation and Amortization:</t>
        </is>
      </c>
    </row>
    <row r="569">
      <c r="A569" s="4" t="inlineStr">
        <is>
          <t>Balance at the end of the year</t>
        </is>
      </c>
      <c r="B569" s="5" t="n">
        <v>8063</v>
      </c>
    </row>
    <row r="570">
      <c r="A570" s="4" t="inlineStr">
        <is>
          <t>400 TOWNPARK | Minimum</t>
        </is>
      </c>
    </row>
    <row r="571">
      <c r="A571" s="3" t="inlineStr">
        <is>
          <t>Real Estate and Accumulated Depreciation [Line Items]</t>
        </is>
      </c>
    </row>
    <row r="572">
      <c r="A572" s="4" t="inlineStr">
        <is>
          <t>Life on which Depreciation and Amortization is Computed</t>
        </is>
      </c>
      <c r="B572" s="4" t="inlineStr">
        <is>
          <t>0 years</t>
        </is>
      </c>
    </row>
    <row r="573">
      <c r="A573" s="4" t="inlineStr">
        <is>
          <t>400 TOWNPARK | Maximum</t>
        </is>
      </c>
    </row>
    <row r="574">
      <c r="A574" s="3" t="inlineStr">
        <is>
          <t>Real Estate and Accumulated Depreciation [Line Items]</t>
        </is>
      </c>
    </row>
    <row r="575">
      <c r="A575" s="4" t="inlineStr">
        <is>
          <t>Life on which Depreciation and Amortization is Computed</t>
        </is>
      </c>
      <c r="B575" s="4" t="inlineStr">
        <is>
          <t>40 years</t>
        </is>
      </c>
    </row>
    <row r="576">
      <c r="A576" s="4" t="inlineStr">
        <is>
          <t>ARLINGTON GATEWAY</t>
        </is>
      </c>
    </row>
    <row r="577">
      <c r="A577" s="3" t="inlineStr">
        <is>
          <t>Real Estate and Accumulated Depreciation [Line Items]</t>
        </is>
      </c>
    </row>
    <row r="578">
      <c r="A578" s="4" t="inlineStr">
        <is>
          <t>Ownership Percentage</t>
        </is>
      </c>
      <c r="E578" s="4" t="inlineStr">
        <is>
          <t>100.00%</t>
        </is>
      </c>
    </row>
    <row r="579">
      <c r="A579" s="4" t="inlineStr">
        <is>
          <t>Initial Cost, Land</t>
        </is>
      </c>
      <c r="E579" s="5" t="n">
        <v>36930</v>
      </c>
    </row>
    <row r="580">
      <c r="A580" s="4" t="inlineStr">
        <is>
          <t>Initial Cost, Buildings and Improvements</t>
        </is>
      </c>
      <c r="E580" s="6" t="n">
        <v>129070</v>
      </c>
    </row>
    <row r="581">
      <c r="A581" s="4" t="inlineStr">
        <is>
          <t>Initial Cost, Total</t>
        </is>
      </c>
      <c r="E581" s="6" t="n">
        <v>166000</v>
      </c>
    </row>
    <row r="582">
      <c r="A582" s="4" t="inlineStr">
        <is>
          <t>Costs Capitalized Subsequent to Acquisition</t>
        </is>
      </c>
      <c r="E582" s="6" t="n">
        <v>917</v>
      </c>
    </row>
    <row r="583">
      <c r="A583" s="4" t="inlineStr">
        <is>
          <t>Gross Amount at Which Carried, Land</t>
        </is>
      </c>
      <c r="E583" s="6" t="n">
        <v>36930</v>
      </c>
    </row>
    <row r="584">
      <c r="A584" s="4" t="inlineStr">
        <is>
          <t>Gross Amount at Which Carried, Buildings and Improvements</t>
        </is>
      </c>
      <c r="E584" s="6" t="n">
        <v>129987</v>
      </c>
    </row>
    <row r="585">
      <c r="A585" s="4" t="inlineStr">
        <is>
          <t>Gross Amount at Which Carried, Total</t>
        </is>
      </c>
      <c r="B585" s="5" t="n">
        <v>166917</v>
      </c>
      <c r="E585" s="6" t="n">
        <v>166917</v>
      </c>
    </row>
    <row r="586">
      <c r="A586" s="4" t="inlineStr">
        <is>
          <t>Accumulated Depreciation and Amortization</t>
        </is>
      </c>
      <c r="B586" s="6" t="n">
        <v>27497</v>
      </c>
      <c r="E586" s="5" t="n">
        <v>27497</v>
      </c>
    </row>
    <row r="587">
      <c r="A587" s="3" t="inlineStr">
        <is>
          <t>Real Estate:</t>
        </is>
      </c>
    </row>
    <row r="588">
      <c r="A588" s="4" t="inlineStr">
        <is>
          <t>Balance at the end of the year</t>
        </is>
      </c>
      <c r="B588" s="6" t="n">
        <v>166917</v>
      </c>
    </row>
    <row r="589">
      <c r="A589" s="3" t="inlineStr">
        <is>
          <t>Accumulated Depreciation and Amortization:</t>
        </is>
      </c>
    </row>
    <row r="590">
      <c r="A590" s="4" t="inlineStr">
        <is>
          <t>Balance at the end of the year</t>
        </is>
      </c>
      <c r="B590" s="5" t="n">
        <v>27497</v>
      </c>
    </row>
    <row r="591">
      <c r="A591" s="4" t="inlineStr">
        <is>
          <t>ARLINGTON GATEWAY | Minimum</t>
        </is>
      </c>
    </row>
    <row r="592">
      <c r="A592" s="3" t="inlineStr">
        <is>
          <t>Real Estate and Accumulated Depreciation [Line Items]</t>
        </is>
      </c>
    </row>
    <row r="593">
      <c r="A593" s="4" t="inlineStr">
        <is>
          <t>Life on which Depreciation and Amortization is Computed</t>
        </is>
      </c>
      <c r="B593" s="4" t="inlineStr">
        <is>
          <t>0 years</t>
        </is>
      </c>
    </row>
    <row r="594">
      <c r="A594" s="4" t="inlineStr">
        <is>
          <t>ARLINGTON GATEWAY | Maximum</t>
        </is>
      </c>
    </row>
    <row r="595">
      <c r="A595" s="3" t="inlineStr">
        <is>
          <t>Real Estate and Accumulated Depreciation [Line Items]</t>
        </is>
      </c>
    </row>
    <row r="596">
      <c r="A596" s="4" t="inlineStr">
        <is>
          <t>Life on which Depreciation and Amortization is Computed</t>
        </is>
      </c>
      <c r="B596" s="4" t="inlineStr">
        <is>
          <t>40 years</t>
        </is>
      </c>
    </row>
    <row r="597">
      <c r="A597" s="4" t="inlineStr">
        <is>
          <t>5 &amp; 15 WAYSIDE ROAD</t>
        </is>
      </c>
    </row>
    <row r="598">
      <c r="A598" s="3" t="inlineStr">
        <is>
          <t>Real Estate and Accumulated Depreciation [Line Items]</t>
        </is>
      </c>
    </row>
    <row r="599">
      <c r="A599" s="4" t="inlineStr">
        <is>
          <t>Ownership Percentage</t>
        </is>
      </c>
      <c r="E599" s="4" t="inlineStr">
        <is>
          <t>100.00%</t>
        </is>
      </c>
    </row>
    <row r="600">
      <c r="A600" s="4" t="inlineStr">
        <is>
          <t>Initial Cost, Land</t>
        </is>
      </c>
      <c r="E600" s="5" t="n">
        <v>7190</v>
      </c>
    </row>
    <row r="601">
      <c r="A601" s="4" t="inlineStr">
        <is>
          <t>Initial Cost, Buildings and Improvements</t>
        </is>
      </c>
      <c r="E601" s="6" t="n">
        <v>55445</v>
      </c>
    </row>
    <row r="602">
      <c r="A602" s="4" t="inlineStr">
        <is>
          <t>Initial Cost, Total</t>
        </is>
      </c>
      <c r="E602" s="6" t="n">
        <v>62635</v>
      </c>
    </row>
    <row r="603">
      <c r="A603" s="4" t="inlineStr">
        <is>
          <t>Costs Capitalized Subsequent to Acquisition</t>
        </is>
      </c>
      <c r="E603" s="6" t="n">
        <v>6463</v>
      </c>
    </row>
    <row r="604">
      <c r="A604" s="4" t="inlineStr">
        <is>
          <t>Gross Amount at Which Carried, Land</t>
        </is>
      </c>
      <c r="E604" s="6" t="n">
        <v>7190</v>
      </c>
    </row>
    <row r="605">
      <c r="A605" s="4" t="inlineStr">
        <is>
          <t>Gross Amount at Which Carried, Buildings and Improvements</t>
        </is>
      </c>
      <c r="E605" s="6" t="n">
        <v>61908</v>
      </c>
    </row>
    <row r="606">
      <c r="A606" s="4" t="inlineStr">
        <is>
          <t>Gross Amount at Which Carried, Total</t>
        </is>
      </c>
      <c r="B606" s="5" t="n">
        <v>69098</v>
      </c>
      <c r="E606" s="6" t="n">
        <v>69098</v>
      </c>
    </row>
    <row r="607">
      <c r="A607" s="4" t="inlineStr">
        <is>
          <t>Accumulated Depreciation and Amortization</t>
        </is>
      </c>
      <c r="B607" s="6" t="n">
        <v>14471</v>
      </c>
      <c r="E607" s="5" t="n">
        <v>14471</v>
      </c>
    </row>
    <row r="608">
      <c r="A608" s="3" t="inlineStr">
        <is>
          <t>Real Estate:</t>
        </is>
      </c>
    </row>
    <row r="609">
      <c r="A609" s="4" t="inlineStr">
        <is>
          <t>Balance at the end of the year</t>
        </is>
      </c>
      <c r="B609" s="6" t="n">
        <v>69098</v>
      </c>
    </row>
    <row r="610">
      <c r="A610" s="3" t="inlineStr">
        <is>
          <t>Accumulated Depreciation and Amortization:</t>
        </is>
      </c>
    </row>
    <row r="611">
      <c r="A611" s="4" t="inlineStr">
        <is>
          <t>Balance at the end of the year</t>
        </is>
      </c>
      <c r="B611" s="5" t="n">
        <v>14471</v>
      </c>
    </row>
    <row r="612">
      <c r="A612" s="4" t="inlineStr">
        <is>
          <t>5 &amp; 15 WAYSIDE ROAD | Minimum</t>
        </is>
      </c>
    </row>
    <row r="613">
      <c r="A613" s="3" t="inlineStr">
        <is>
          <t>Real Estate and Accumulated Depreciation [Line Items]</t>
        </is>
      </c>
    </row>
    <row r="614">
      <c r="A614" s="4" t="inlineStr">
        <is>
          <t>Life on which Depreciation and Amortization is Computed</t>
        </is>
      </c>
      <c r="B614" s="4" t="inlineStr">
        <is>
          <t>0 years</t>
        </is>
      </c>
    </row>
    <row r="615">
      <c r="A615" s="4" t="inlineStr">
        <is>
          <t>5 &amp; 15 WAYSIDE ROAD | Maximum</t>
        </is>
      </c>
    </row>
    <row r="616">
      <c r="A616" s="3" t="inlineStr">
        <is>
          <t>Real Estate and Accumulated Depreciation [Line Items]</t>
        </is>
      </c>
    </row>
    <row r="617">
      <c r="A617" s="4" t="inlineStr">
        <is>
          <t>Life on which Depreciation and Amortization is Computed</t>
        </is>
      </c>
      <c r="B617" s="4" t="inlineStr">
        <is>
          <t>40 years</t>
        </is>
      </c>
    </row>
    <row r="618">
      <c r="A618" s="4" t="inlineStr">
        <is>
          <t>6565 MACARTHUR BOULEVARD</t>
        </is>
      </c>
    </row>
    <row r="619">
      <c r="A619" s="3" t="inlineStr">
        <is>
          <t>Real Estate and Accumulated Depreciation [Line Items]</t>
        </is>
      </c>
    </row>
    <row r="620">
      <c r="A620" s="4" t="inlineStr">
        <is>
          <t>Ownership Percentage</t>
        </is>
      </c>
      <c r="E620" s="4" t="inlineStr">
        <is>
          <t>100.00%</t>
        </is>
      </c>
    </row>
    <row r="621">
      <c r="A621" s="4" t="inlineStr">
        <is>
          <t>Initial Cost, Land</t>
        </is>
      </c>
      <c r="E621" s="5" t="n">
        <v>4820</v>
      </c>
    </row>
    <row r="622">
      <c r="A622" s="4" t="inlineStr">
        <is>
          <t>Initial Cost, Buildings and Improvements</t>
        </is>
      </c>
      <c r="E622" s="6" t="n">
        <v>37767</v>
      </c>
    </row>
    <row r="623">
      <c r="A623" s="4" t="inlineStr">
        <is>
          <t>Initial Cost, Total</t>
        </is>
      </c>
      <c r="E623" s="6" t="n">
        <v>42587</v>
      </c>
    </row>
    <row r="624">
      <c r="A624" s="4" t="inlineStr">
        <is>
          <t>Costs Capitalized Subsequent to Acquisition</t>
        </is>
      </c>
      <c r="E624" s="6" t="n">
        <v>726</v>
      </c>
    </row>
    <row r="625">
      <c r="A625" s="4" t="inlineStr">
        <is>
          <t>Gross Amount at Which Carried, Land</t>
        </is>
      </c>
      <c r="E625" s="6" t="n">
        <v>4820</v>
      </c>
    </row>
    <row r="626">
      <c r="A626" s="4" t="inlineStr">
        <is>
          <t>Gross Amount at Which Carried, Buildings and Improvements</t>
        </is>
      </c>
      <c r="E626" s="6" t="n">
        <v>38493</v>
      </c>
    </row>
    <row r="627">
      <c r="A627" s="4" t="inlineStr">
        <is>
          <t>Gross Amount at Which Carried, Total</t>
        </is>
      </c>
      <c r="B627" s="5" t="n">
        <v>43313</v>
      </c>
      <c r="E627" s="6" t="n">
        <v>43313</v>
      </c>
    </row>
    <row r="628">
      <c r="A628" s="4" t="inlineStr">
        <is>
          <t>Accumulated Depreciation and Amortization</t>
        </is>
      </c>
      <c r="B628" s="6" t="n">
        <v>8203</v>
      </c>
      <c r="E628" s="5" t="n">
        <v>8203</v>
      </c>
    </row>
    <row r="629">
      <c r="A629" s="3" t="inlineStr">
        <is>
          <t>Real Estate:</t>
        </is>
      </c>
    </row>
    <row r="630">
      <c r="A630" s="4" t="inlineStr">
        <is>
          <t>Balance at the end of the year</t>
        </is>
      </c>
      <c r="B630" s="6" t="n">
        <v>43313</v>
      </c>
    </row>
    <row r="631">
      <c r="A631" s="3" t="inlineStr">
        <is>
          <t>Accumulated Depreciation and Amortization:</t>
        </is>
      </c>
    </row>
    <row r="632">
      <c r="A632" s="4" t="inlineStr">
        <is>
          <t>Balance at the end of the year</t>
        </is>
      </c>
      <c r="B632" s="5" t="n">
        <v>8203</v>
      </c>
    </row>
    <row r="633">
      <c r="A633" s="4" t="inlineStr">
        <is>
          <t>6565 MACARTHUR BOULEVARD | Minimum</t>
        </is>
      </c>
    </row>
    <row r="634">
      <c r="A634" s="3" t="inlineStr">
        <is>
          <t>Real Estate and Accumulated Depreciation [Line Items]</t>
        </is>
      </c>
    </row>
    <row r="635">
      <c r="A635" s="4" t="inlineStr">
        <is>
          <t>Life on which Depreciation and Amortization is Computed</t>
        </is>
      </c>
      <c r="B635" s="4" t="inlineStr">
        <is>
          <t>0 years</t>
        </is>
      </c>
    </row>
    <row r="636">
      <c r="A636" s="4" t="inlineStr">
        <is>
          <t>6565 MACARTHUR BOULEVARD | Maximum</t>
        </is>
      </c>
    </row>
    <row r="637">
      <c r="A637" s="3" t="inlineStr">
        <is>
          <t>Real Estate and Accumulated Depreciation [Line Items]</t>
        </is>
      </c>
    </row>
    <row r="638">
      <c r="A638" s="4" t="inlineStr">
        <is>
          <t>Life on which Depreciation and Amortization is Computed</t>
        </is>
      </c>
      <c r="B638" s="4" t="inlineStr">
        <is>
          <t>40 years</t>
        </is>
      </c>
    </row>
    <row r="639">
      <c r="A639" s="4" t="inlineStr">
        <is>
          <t>ONE LINCOLN PARK</t>
        </is>
      </c>
    </row>
    <row r="640">
      <c r="A640" s="3" t="inlineStr">
        <is>
          <t>Real Estate and Accumulated Depreciation [Line Items]</t>
        </is>
      </c>
    </row>
    <row r="641">
      <c r="A641" s="4" t="inlineStr">
        <is>
          <t>Ownership Percentage</t>
        </is>
      </c>
      <c r="E641" s="4" t="inlineStr">
        <is>
          <t>100.00%</t>
        </is>
      </c>
    </row>
    <row r="642">
      <c r="A642" s="4" t="inlineStr">
        <is>
          <t>Initial Cost, Land</t>
        </is>
      </c>
      <c r="E642" s="5" t="n">
        <v>6640</v>
      </c>
    </row>
    <row r="643">
      <c r="A643" s="4" t="inlineStr">
        <is>
          <t>Initial Cost, Buildings and Improvements</t>
        </is>
      </c>
      <c r="E643" s="6" t="n">
        <v>44810</v>
      </c>
    </row>
    <row r="644">
      <c r="A644" s="4" t="inlineStr">
        <is>
          <t>Initial Cost, Total</t>
        </is>
      </c>
      <c r="E644" s="6" t="n">
        <v>51450</v>
      </c>
    </row>
    <row r="645">
      <c r="A645" s="4" t="inlineStr">
        <is>
          <t>Costs Capitalized Subsequent to Acquisition</t>
        </is>
      </c>
      <c r="E645" s="6" t="n">
        <v>2469</v>
      </c>
    </row>
    <row r="646">
      <c r="A646" s="4" t="inlineStr">
        <is>
          <t>Gross Amount at Which Carried, Land</t>
        </is>
      </c>
      <c r="E646" s="6" t="n">
        <v>6640</v>
      </c>
    </row>
    <row r="647">
      <c r="A647" s="4" t="inlineStr">
        <is>
          <t>Gross Amount at Which Carried, Buildings and Improvements</t>
        </is>
      </c>
      <c r="E647" s="6" t="n">
        <v>47279</v>
      </c>
    </row>
    <row r="648">
      <c r="A648" s="4" t="inlineStr">
        <is>
          <t>Gross Amount at Which Carried, Total</t>
        </is>
      </c>
      <c r="B648" s="5" t="n">
        <v>53919</v>
      </c>
      <c r="E648" s="6" t="n">
        <v>53919</v>
      </c>
    </row>
    <row r="649">
      <c r="A649" s="4" t="inlineStr">
        <is>
          <t>Accumulated Depreciation and Amortization</t>
        </is>
      </c>
      <c r="B649" s="6" t="n">
        <v>10939</v>
      </c>
      <c r="E649" s="5" t="n">
        <v>10939</v>
      </c>
    </row>
    <row r="650">
      <c r="A650" s="3" t="inlineStr">
        <is>
          <t>Real Estate:</t>
        </is>
      </c>
    </row>
    <row r="651">
      <c r="A651" s="4" t="inlineStr">
        <is>
          <t>Balance at the end of the year</t>
        </is>
      </c>
      <c r="B651" s="6" t="n">
        <v>53919</v>
      </c>
    </row>
    <row r="652">
      <c r="A652" s="3" t="inlineStr">
        <is>
          <t>Accumulated Depreciation and Amortization:</t>
        </is>
      </c>
    </row>
    <row r="653">
      <c r="A653" s="4" t="inlineStr">
        <is>
          <t>Balance at the end of the year</t>
        </is>
      </c>
      <c r="B653" s="5" t="n">
        <v>10939</v>
      </c>
    </row>
    <row r="654">
      <c r="A654" s="4" t="inlineStr">
        <is>
          <t>ONE LINCOLN PARK | Minimum</t>
        </is>
      </c>
    </row>
    <row r="655">
      <c r="A655" s="3" t="inlineStr">
        <is>
          <t>Real Estate and Accumulated Depreciation [Line Items]</t>
        </is>
      </c>
    </row>
    <row r="656">
      <c r="A656" s="4" t="inlineStr">
        <is>
          <t>Life on which Depreciation and Amortization is Computed</t>
        </is>
      </c>
      <c r="B656" s="4" t="inlineStr">
        <is>
          <t>0 years</t>
        </is>
      </c>
    </row>
    <row r="657">
      <c r="A657" s="4" t="inlineStr">
        <is>
          <t>ONE LINCOLN PARK | Maximum</t>
        </is>
      </c>
    </row>
    <row r="658">
      <c r="A658" s="3" t="inlineStr">
        <is>
          <t>Real Estate and Accumulated Depreciation [Line Items]</t>
        </is>
      </c>
    </row>
    <row r="659">
      <c r="A659" s="4" t="inlineStr">
        <is>
          <t>Life on which Depreciation and Amortization is Computed</t>
        </is>
      </c>
      <c r="B659" s="4" t="inlineStr">
        <is>
          <t>40 years</t>
        </is>
      </c>
    </row>
    <row r="660">
      <c r="A660" s="4" t="inlineStr">
        <is>
          <t>161 CORPORATE CENTER</t>
        </is>
      </c>
    </row>
    <row r="661">
      <c r="A661" s="3" t="inlineStr">
        <is>
          <t>Real Estate and Accumulated Depreciation [Line Items]</t>
        </is>
      </c>
    </row>
    <row r="662">
      <c r="A662" s="4" t="inlineStr">
        <is>
          <t>Ownership Percentage</t>
        </is>
      </c>
      <c r="E662" s="4" t="inlineStr">
        <is>
          <t>100.00%</t>
        </is>
      </c>
    </row>
    <row r="663">
      <c r="A663" s="4" t="inlineStr">
        <is>
          <t>Initial Cost, Land</t>
        </is>
      </c>
      <c r="E663" s="5" t="n">
        <v>2020</v>
      </c>
    </row>
    <row r="664">
      <c r="A664" s="4" t="inlineStr">
        <is>
          <t>Initial Cost, Buildings and Improvements</t>
        </is>
      </c>
      <c r="E664" s="6" t="n">
        <v>10680</v>
      </c>
    </row>
    <row r="665">
      <c r="A665" s="4" t="inlineStr">
        <is>
          <t>Initial Cost, Total</t>
        </is>
      </c>
      <c r="E665" s="6" t="n">
        <v>12700</v>
      </c>
    </row>
    <row r="666">
      <c r="A666" s="4" t="inlineStr">
        <is>
          <t>Costs Capitalized Subsequent to Acquisition</t>
        </is>
      </c>
      <c r="E666" s="6" t="n">
        <v>-467</v>
      </c>
    </row>
    <row r="667">
      <c r="A667" s="4" t="inlineStr">
        <is>
          <t>Gross Amount at Which Carried, Land</t>
        </is>
      </c>
      <c r="E667" s="6" t="n">
        <v>2020</v>
      </c>
    </row>
    <row r="668">
      <c r="A668" s="4" t="inlineStr">
        <is>
          <t>Gross Amount at Which Carried, Buildings and Improvements</t>
        </is>
      </c>
      <c r="E668" s="6" t="n">
        <v>10213</v>
      </c>
    </row>
    <row r="669">
      <c r="A669" s="4" t="inlineStr">
        <is>
          <t>Gross Amount at Which Carried, Total</t>
        </is>
      </c>
      <c r="B669" s="5" t="n">
        <v>12233</v>
      </c>
      <c r="E669" s="6" t="n">
        <v>12233</v>
      </c>
    </row>
    <row r="670">
      <c r="A670" s="4" t="inlineStr">
        <is>
          <t>Accumulated Depreciation and Amortization</t>
        </is>
      </c>
      <c r="B670" s="6" t="n">
        <v>2786</v>
      </c>
      <c r="E670" s="5" t="n">
        <v>2786</v>
      </c>
    </row>
    <row r="671">
      <c r="A671" s="3" t="inlineStr">
        <is>
          <t>Real Estate:</t>
        </is>
      </c>
    </row>
    <row r="672">
      <c r="A672" s="4" t="inlineStr">
        <is>
          <t>Balance at the end of the year</t>
        </is>
      </c>
      <c r="B672" s="6" t="n">
        <v>12233</v>
      </c>
    </row>
    <row r="673">
      <c r="A673" s="3" t="inlineStr">
        <is>
          <t>Accumulated Depreciation and Amortization:</t>
        </is>
      </c>
    </row>
    <row r="674">
      <c r="A674" s="4" t="inlineStr">
        <is>
          <t>Balance at the end of the year</t>
        </is>
      </c>
      <c r="B674" s="5" t="n">
        <v>2786</v>
      </c>
    </row>
    <row r="675">
      <c r="A675" s="4" t="inlineStr">
        <is>
          <t>161 CORPORATE CENTER | Minimum</t>
        </is>
      </c>
    </row>
    <row r="676">
      <c r="A676" s="3" t="inlineStr">
        <is>
          <t>Real Estate and Accumulated Depreciation [Line Items]</t>
        </is>
      </c>
    </row>
    <row r="677">
      <c r="A677" s="4" t="inlineStr">
        <is>
          <t>Life on which Depreciation and Amortization is Computed</t>
        </is>
      </c>
      <c r="B677" s="4" t="inlineStr">
        <is>
          <t>0 years</t>
        </is>
      </c>
    </row>
    <row r="678">
      <c r="A678" s="4" t="inlineStr">
        <is>
          <t>161 CORPORATE CENTER | Maximum</t>
        </is>
      </c>
    </row>
    <row r="679">
      <c r="A679" s="3" t="inlineStr">
        <is>
          <t>Real Estate and Accumulated Depreciation [Line Items]</t>
        </is>
      </c>
    </row>
    <row r="680">
      <c r="A680" s="4" t="inlineStr">
        <is>
          <t>Life on which Depreciation and Amortization is Computed</t>
        </is>
      </c>
      <c r="B680" s="4" t="inlineStr">
        <is>
          <t>40 years</t>
        </is>
      </c>
    </row>
    <row r="681">
      <c r="A681" s="4" t="inlineStr">
        <is>
          <t>5 WALL STREET</t>
        </is>
      </c>
    </row>
    <row r="682">
      <c r="A682" s="3" t="inlineStr">
        <is>
          <t>Real Estate and Accumulated Depreciation [Line Items]</t>
        </is>
      </c>
    </row>
    <row r="683">
      <c r="A683" s="4" t="inlineStr">
        <is>
          <t>Ownership Percentage</t>
        </is>
      </c>
      <c r="E683" s="4" t="inlineStr">
        <is>
          <t>100.00%</t>
        </is>
      </c>
    </row>
    <row r="684">
      <c r="A684" s="4" t="inlineStr">
        <is>
          <t>Encumbrances</t>
        </is>
      </c>
      <c r="E684" s="5" t="n">
        <v>27610</v>
      </c>
    </row>
    <row r="685">
      <c r="A685" s="4" t="inlineStr">
        <is>
          <t>Initial Cost, Land</t>
        </is>
      </c>
      <c r="E685" s="6" t="n">
        <v>9560</v>
      </c>
    </row>
    <row r="686">
      <c r="A686" s="4" t="inlineStr">
        <is>
          <t>Initial Cost, Buildings and Improvements</t>
        </is>
      </c>
      <c r="E686" s="6" t="n">
        <v>50276</v>
      </c>
    </row>
    <row r="687">
      <c r="A687" s="4" t="inlineStr">
        <is>
          <t>Initial Cost, Total</t>
        </is>
      </c>
      <c r="E687" s="6" t="n">
        <v>59836</v>
      </c>
    </row>
    <row r="688">
      <c r="A688" s="4" t="inlineStr">
        <is>
          <t>Costs Capitalized Subsequent to Acquisition</t>
        </is>
      </c>
      <c r="E688" s="6" t="n">
        <v>-2212</v>
      </c>
    </row>
    <row r="689">
      <c r="A689" s="4" t="inlineStr">
        <is>
          <t>Gross Amount at Which Carried, Land</t>
        </is>
      </c>
      <c r="E689" s="6" t="n">
        <v>9560</v>
      </c>
    </row>
    <row r="690">
      <c r="A690" s="4" t="inlineStr">
        <is>
          <t>Gross Amount at Which Carried, Buildings and Improvements</t>
        </is>
      </c>
      <c r="E690" s="6" t="n">
        <v>48064</v>
      </c>
    </row>
    <row r="691">
      <c r="A691" s="4" t="inlineStr">
        <is>
          <t>Gross Amount at Which Carried, Total</t>
        </is>
      </c>
      <c r="B691" s="5" t="n">
        <v>57624</v>
      </c>
      <c r="E691" s="6" t="n">
        <v>57624</v>
      </c>
    </row>
    <row r="692">
      <c r="A692" s="4" t="inlineStr">
        <is>
          <t>Accumulated Depreciation and Amortization</t>
        </is>
      </c>
      <c r="B692" s="6" t="n">
        <v>8813</v>
      </c>
      <c r="E692" s="5" t="n">
        <v>8813</v>
      </c>
    </row>
    <row r="693">
      <c r="A693" s="3" t="inlineStr">
        <is>
          <t>Real Estate:</t>
        </is>
      </c>
    </row>
    <row r="694">
      <c r="A694" s="4" t="inlineStr">
        <is>
          <t>Balance at the end of the year</t>
        </is>
      </c>
      <c r="B694" s="6" t="n">
        <v>57624</v>
      </c>
    </row>
    <row r="695">
      <c r="A695" s="3" t="inlineStr">
        <is>
          <t>Accumulated Depreciation and Amortization:</t>
        </is>
      </c>
    </row>
    <row r="696">
      <c r="A696" s="4" t="inlineStr">
        <is>
          <t>Balance at the end of the year</t>
        </is>
      </c>
      <c r="B696" s="5" t="n">
        <v>8813</v>
      </c>
    </row>
    <row r="697">
      <c r="A697" s="4" t="inlineStr">
        <is>
          <t>5 WALL STREET | Minimum</t>
        </is>
      </c>
    </row>
    <row r="698">
      <c r="A698" s="3" t="inlineStr">
        <is>
          <t>Real Estate and Accumulated Depreciation [Line Items]</t>
        </is>
      </c>
    </row>
    <row r="699">
      <c r="A699" s="4" t="inlineStr">
        <is>
          <t>Life on which Depreciation and Amortization is Computed</t>
        </is>
      </c>
      <c r="B699" s="4" t="inlineStr">
        <is>
          <t>0 years</t>
        </is>
      </c>
    </row>
    <row r="700">
      <c r="A700" s="4" t="inlineStr">
        <is>
          <t>5 WALL STREET | Maximum</t>
        </is>
      </c>
    </row>
    <row r="701">
      <c r="A701" s="3" t="inlineStr">
        <is>
          <t>Real Estate and Accumulated Depreciation [Line Items]</t>
        </is>
      </c>
    </row>
    <row r="702">
      <c r="A702" s="4" t="inlineStr">
        <is>
          <t>Life on which Depreciation and Amortization is Computed</t>
        </is>
      </c>
      <c r="B702" s="4" t="inlineStr">
        <is>
          <t>40 years</t>
        </is>
      </c>
    </row>
    <row r="703">
      <c r="A703" s="4" t="inlineStr">
        <is>
          <t>1155 PERIMETER CENTER WEST</t>
        </is>
      </c>
    </row>
    <row r="704">
      <c r="A704" s="3" t="inlineStr">
        <is>
          <t>Real Estate and Accumulated Depreciation [Line Items]</t>
        </is>
      </c>
    </row>
    <row r="705">
      <c r="A705" s="4" t="inlineStr">
        <is>
          <t>Ownership Percentage</t>
        </is>
      </c>
      <c r="E705" s="4" t="inlineStr">
        <is>
          <t>100.00%</t>
        </is>
      </c>
    </row>
    <row r="706">
      <c r="A706" s="4" t="inlineStr">
        <is>
          <t>Initial Cost, Land</t>
        </is>
      </c>
      <c r="E706" s="5" t="n">
        <v>5870</v>
      </c>
    </row>
    <row r="707">
      <c r="A707" s="4" t="inlineStr">
        <is>
          <t>Initial Cost, Buildings and Improvements</t>
        </is>
      </c>
      <c r="E707" s="6" t="n">
        <v>66849</v>
      </c>
    </row>
    <row r="708">
      <c r="A708" s="4" t="inlineStr">
        <is>
          <t>Initial Cost, Total</t>
        </is>
      </c>
      <c r="E708" s="6" t="n">
        <v>72719</v>
      </c>
    </row>
    <row r="709">
      <c r="A709" s="4" t="inlineStr">
        <is>
          <t>Costs Capitalized Subsequent to Acquisition</t>
        </is>
      </c>
      <c r="E709" s="6" t="n">
        <v>5879</v>
      </c>
    </row>
    <row r="710">
      <c r="A710" s="4" t="inlineStr">
        <is>
          <t>Gross Amount at Which Carried, Land</t>
        </is>
      </c>
      <c r="E710" s="6" t="n">
        <v>5870</v>
      </c>
    </row>
    <row r="711">
      <c r="A711" s="4" t="inlineStr">
        <is>
          <t>Gross Amount at Which Carried, Buildings and Improvements</t>
        </is>
      </c>
      <c r="E711" s="6" t="n">
        <v>72728</v>
      </c>
    </row>
    <row r="712">
      <c r="A712" s="4" t="inlineStr">
        <is>
          <t>Gross Amount at Which Carried, Total</t>
        </is>
      </c>
      <c r="B712" s="5" t="n">
        <v>78598</v>
      </c>
      <c r="E712" s="6" t="n">
        <v>78598</v>
      </c>
    </row>
    <row r="713">
      <c r="A713" s="4" t="inlineStr">
        <is>
          <t>Accumulated Depreciation and Amortization</t>
        </is>
      </c>
      <c r="B713" s="6" t="n">
        <v>12934</v>
      </c>
      <c r="E713" s="5" t="n">
        <v>12934</v>
      </c>
    </row>
    <row r="714">
      <c r="A714" s="3" t="inlineStr">
        <is>
          <t>Real Estate:</t>
        </is>
      </c>
    </row>
    <row r="715">
      <c r="A715" s="4" t="inlineStr">
        <is>
          <t>Balance at the end of the year</t>
        </is>
      </c>
      <c r="B715" s="6" t="n">
        <v>78598</v>
      </c>
    </row>
    <row r="716">
      <c r="A716" s="3" t="inlineStr">
        <is>
          <t>Accumulated Depreciation and Amortization:</t>
        </is>
      </c>
    </row>
    <row r="717">
      <c r="A717" s="4" t="inlineStr">
        <is>
          <t>Balance at the end of the year</t>
        </is>
      </c>
      <c r="B717" s="5" t="n">
        <v>12934</v>
      </c>
    </row>
    <row r="718">
      <c r="A718" s="4" t="inlineStr">
        <is>
          <t>1155 PERIMETER CENTER WEST | Minimum</t>
        </is>
      </c>
    </row>
    <row r="719">
      <c r="A719" s="3" t="inlineStr">
        <is>
          <t>Real Estate and Accumulated Depreciation [Line Items]</t>
        </is>
      </c>
    </row>
    <row r="720">
      <c r="A720" s="4" t="inlineStr">
        <is>
          <t>Life on which Depreciation and Amortization is Computed</t>
        </is>
      </c>
      <c r="B720" s="4" t="inlineStr">
        <is>
          <t>0 years</t>
        </is>
      </c>
    </row>
    <row r="721">
      <c r="A721" s="4" t="inlineStr">
        <is>
          <t>1155 PERIMETER CENTER WEST | Maximum</t>
        </is>
      </c>
    </row>
    <row r="722">
      <c r="A722" s="3" t="inlineStr">
        <is>
          <t>Real Estate and Accumulated Depreciation [Line Items]</t>
        </is>
      </c>
    </row>
    <row r="723">
      <c r="A723" s="4" t="inlineStr">
        <is>
          <t>Life on which Depreciation and Amortization is Computed</t>
        </is>
      </c>
      <c r="B723" s="4" t="inlineStr">
        <is>
          <t>40 years</t>
        </is>
      </c>
    </row>
    <row r="724">
      <c r="A724" s="4" t="inlineStr">
        <is>
          <t>500 TOWNPARK</t>
        </is>
      </c>
    </row>
    <row r="725">
      <c r="A725" s="3" t="inlineStr">
        <is>
          <t>Real Estate and Accumulated Depreciation [Line Items]</t>
        </is>
      </c>
    </row>
    <row r="726">
      <c r="A726" s="4" t="inlineStr">
        <is>
          <t>Ownership Percentage</t>
        </is>
      </c>
      <c r="E726" s="4" t="inlineStr">
        <is>
          <t>100.00%</t>
        </is>
      </c>
    </row>
    <row r="727">
      <c r="A727" s="4" t="inlineStr">
        <is>
          <t>Initial Cost, Land</t>
        </is>
      </c>
      <c r="E727" s="5" t="n">
        <v>2147</v>
      </c>
    </row>
    <row r="728">
      <c r="A728" s="4" t="inlineStr">
        <is>
          <t>Initial Cost, Buildings and Improvements</t>
        </is>
      </c>
      <c r="E728" s="6" t="n">
        <v>21925</v>
      </c>
    </row>
    <row r="729">
      <c r="A729" s="4" t="inlineStr">
        <is>
          <t>Initial Cost, Total</t>
        </is>
      </c>
      <c r="E729" s="6" t="n">
        <v>24072</v>
      </c>
    </row>
    <row r="730">
      <c r="A730" s="4" t="inlineStr">
        <is>
          <t>Costs Capitalized Subsequent to Acquisition</t>
        </is>
      </c>
      <c r="E730" s="6" t="n">
        <v>4092</v>
      </c>
    </row>
    <row r="731">
      <c r="A731" s="4" t="inlineStr">
        <is>
          <t>Gross Amount at Which Carried, Land</t>
        </is>
      </c>
      <c r="E731" s="6" t="n">
        <v>2147</v>
      </c>
    </row>
    <row r="732">
      <c r="A732" s="4" t="inlineStr">
        <is>
          <t>Gross Amount at Which Carried, Buildings and Improvements</t>
        </is>
      </c>
      <c r="E732" s="6" t="n">
        <v>26017</v>
      </c>
    </row>
    <row r="733">
      <c r="A733" s="4" t="inlineStr">
        <is>
          <t>Gross Amount at Which Carried, Total</t>
        </is>
      </c>
      <c r="B733" s="5" t="n">
        <v>28164</v>
      </c>
      <c r="E733" s="6" t="n">
        <v>28164</v>
      </c>
    </row>
    <row r="734">
      <c r="A734" s="4" t="inlineStr">
        <is>
          <t>Accumulated Depreciation and Amortization</t>
        </is>
      </c>
      <c r="B734" s="6" t="n">
        <v>3522</v>
      </c>
      <c r="E734" s="5" t="n">
        <v>3522</v>
      </c>
    </row>
    <row r="735">
      <c r="A735" s="3" t="inlineStr">
        <is>
          <t>Real Estate:</t>
        </is>
      </c>
    </row>
    <row r="736">
      <c r="A736" s="4" t="inlineStr">
        <is>
          <t>Balance at the end of the year</t>
        </is>
      </c>
      <c r="B736" s="6" t="n">
        <v>28164</v>
      </c>
    </row>
    <row r="737">
      <c r="A737" s="3" t="inlineStr">
        <is>
          <t>Accumulated Depreciation and Amortization:</t>
        </is>
      </c>
    </row>
    <row r="738">
      <c r="A738" s="4" t="inlineStr">
        <is>
          <t>Balance at the end of the year</t>
        </is>
      </c>
      <c r="B738" s="5" t="n">
        <v>3522</v>
      </c>
    </row>
    <row r="739">
      <c r="A739" s="4" t="inlineStr">
        <is>
          <t>500 TOWNPARK | Minimum</t>
        </is>
      </c>
    </row>
    <row r="740">
      <c r="A740" s="3" t="inlineStr">
        <is>
          <t>Real Estate and Accumulated Depreciation [Line Items]</t>
        </is>
      </c>
    </row>
    <row r="741">
      <c r="A741" s="4" t="inlineStr">
        <is>
          <t>Life on which Depreciation and Amortization is Computed</t>
        </is>
      </c>
      <c r="B741" s="4" t="inlineStr">
        <is>
          <t>0 years</t>
        </is>
      </c>
    </row>
    <row r="742">
      <c r="A742" s="4" t="inlineStr">
        <is>
          <t>500 TOWNPARK | Maximum</t>
        </is>
      </c>
    </row>
    <row r="743">
      <c r="A743" s="3" t="inlineStr">
        <is>
          <t>Real Estate and Accumulated Depreciation [Line Items]</t>
        </is>
      </c>
    </row>
    <row r="744">
      <c r="A744" s="4" t="inlineStr">
        <is>
          <t>Life on which Depreciation and Amortization is Computed</t>
        </is>
      </c>
      <c r="B744" s="4" t="inlineStr">
        <is>
          <t>40 years</t>
        </is>
      </c>
    </row>
    <row r="745">
      <c r="A745" s="4" t="inlineStr">
        <is>
          <t>PARK PLACE ON TURTLE CREEK</t>
        </is>
      </c>
    </row>
    <row r="746">
      <c r="A746" s="3" t="inlineStr">
        <is>
          <t>Real Estate and Accumulated Depreciation [Line Items]</t>
        </is>
      </c>
    </row>
    <row r="747">
      <c r="A747" s="4" t="inlineStr">
        <is>
          <t>Ownership Percentage</t>
        </is>
      </c>
      <c r="E747" s="4" t="inlineStr">
        <is>
          <t>100.00%</t>
        </is>
      </c>
    </row>
    <row r="748">
      <c r="A748" s="4" t="inlineStr">
        <is>
          <t>Initial Cost, Land</t>
        </is>
      </c>
      <c r="E748" s="5" t="n">
        <v>4470</v>
      </c>
    </row>
    <row r="749">
      <c r="A749" s="4" t="inlineStr">
        <is>
          <t>Initial Cost, Buildings and Improvements</t>
        </is>
      </c>
      <c r="E749" s="6" t="n">
        <v>38048</v>
      </c>
    </row>
    <row r="750">
      <c r="A750" s="4" t="inlineStr">
        <is>
          <t>Initial Cost, Total</t>
        </is>
      </c>
      <c r="E750" s="6" t="n">
        <v>42518</v>
      </c>
    </row>
    <row r="751">
      <c r="A751" s="4" t="inlineStr">
        <is>
          <t>Costs Capitalized Subsequent to Acquisition</t>
        </is>
      </c>
      <c r="E751" s="6" t="n">
        <v>4117</v>
      </c>
    </row>
    <row r="752">
      <c r="A752" s="4" t="inlineStr">
        <is>
          <t>Gross Amount at Which Carried, Land</t>
        </is>
      </c>
      <c r="E752" s="6" t="n">
        <v>4470</v>
      </c>
    </row>
    <row r="753">
      <c r="A753" s="4" t="inlineStr">
        <is>
          <t>Gross Amount at Which Carried, Buildings and Improvements</t>
        </is>
      </c>
      <c r="E753" s="6" t="n">
        <v>42165</v>
      </c>
    </row>
    <row r="754">
      <c r="A754" s="4" t="inlineStr">
        <is>
          <t>Gross Amount at Which Carried, Total</t>
        </is>
      </c>
      <c r="B754" s="5" t="n">
        <v>46635</v>
      </c>
      <c r="E754" s="6" t="n">
        <v>46635</v>
      </c>
    </row>
    <row r="755">
      <c r="A755" s="4" t="inlineStr">
        <is>
          <t>Accumulated Depreciation and Amortization</t>
        </is>
      </c>
      <c r="B755" s="6" t="n">
        <v>7564</v>
      </c>
      <c r="E755" s="5" t="n">
        <v>7564</v>
      </c>
    </row>
    <row r="756">
      <c r="A756" s="3" t="inlineStr">
        <is>
          <t>Real Estate:</t>
        </is>
      </c>
    </row>
    <row r="757">
      <c r="A757" s="4" t="inlineStr">
        <is>
          <t>Balance at the end of the year</t>
        </is>
      </c>
      <c r="B757" s="6" t="n">
        <v>46635</v>
      </c>
    </row>
    <row r="758">
      <c r="A758" s="3" t="inlineStr">
        <is>
          <t>Accumulated Depreciation and Amortization:</t>
        </is>
      </c>
    </row>
    <row r="759">
      <c r="A759" s="4" t="inlineStr">
        <is>
          <t>Balance at the end of the year</t>
        </is>
      </c>
      <c r="B759" s="5" t="n">
        <v>7564</v>
      </c>
    </row>
    <row r="760">
      <c r="A760" s="4" t="inlineStr">
        <is>
          <t>PARK PLACE ON TURTLE CREEK | Minimum</t>
        </is>
      </c>
    </row>
    <row r="761">
      <c r="A761" s="3" t="inlineStr">
        <is>
          <t>Real Estate and Accumulated Depreciation [Line Items]</t>
        </is>
      </c>
    </row>
    <row r="762">
      <c r="A762" s="4" t="inlineStr">
        <is>
          <t>Life on which Depreciation and Amortization is Computed</t>
        </is>
      </c>
      <c r="B762" s="4" t="inlineStr">
        <is>
          <t>0 years</t>
        </is>
      </c>
    </row>
    <row r="763">
      <c r="A763" s="4" t="inlineStr">
        <is>
          <t>PARK PLACE ON TURTLE CREEK | Maximum</t>
        </is>
      </c>
    </row>
    <row r="764">
      <c r="A764" s="3" t="inlineStr">
        <is>
          <t>Real Estate and Accumulated Depreciation [Line Items]</t>
        </is>
      </c>
    </row>
    <row r="765">
      <c r="A765" s="4" t="inlineStr">
        <is>
          <t>Life on which Depreciation and Amortization is Computed</t>
        </is>
      </c>
      <c r="B765" s="4" t="inlineStr">
        <is>
          <t>40 years</t>
        </is>
      </c>
    </row>
    <row r="766">
      <c r="A766" s="4" t="inlineStr">
        <is>
          <t>80 CENTRAL STREET</t>
        </is>
      </c>
    </row>
    <row r="767">
      <c r="A767" s="3" t="inlineStr">
        <is>
          <t>Real Estate and Accumulated Depreciation [Line Items]</t>
        </is>
      </c>
    </row>
    <row r="768">
      <c r="A768" s="4" t="inlineStr">
        <is>
          <t>Ownership Percentage</t>
        </is>
      </c>
      <c r="E768" s="4" t="inlineStr">
        <is>
          <t>100.00%</t>
        </is>
      </c>
    </row>
    <row r="769">
      <c r="A769" s="4" t="inlineStr">
        <is>
          <t>Initial Cost, Land</t>
        </is>
      </c>
      <c r="E769" s="5" t="n">
        <v>1980</v>
      </c>
    </row>
    <row r="770">
      <c r="A770" s="4" t="inlineStr">
        <is>
          <t>Initial Cost, Buildings and Improvements</t>
        </is>
      </c>
      <c r="E770" s="6" t="n">
        <v>8930</v>
      </c>
    </row>
    <row r="771">
      <c r="A771" s="4" t="inlineStr">
        <is>
          <t>Initial Cost, Total</t>
        </is>
      </c>
      <c r="E771" s="6" t="n">
        <v>10910</v>
      </c>
    </row>
    <row r="772">
      <c r="A772" s="4" t="inlineStr">
        <is>
          <t>Costs Capitalized Subsequent to Acquisition</t>
        </is>
      </c>
      <c r="E772" s="6" t="n">
        <v>3731</v>
      </c>
    </row>
    <row r="773">
      <c r="A773" s="4" t="inlineStr">
        <is>
          <t>Gross Amount at Which Carried, Land</t>
        </is>
      </c>
      <c r="E773" s="6" t="n">
        <v>1980</v>
      </c>
    </row>
    <row r="774">
      <c r="A774" s="4" t="inlineStr">
        <is>
          <t>Gross Amount at Which Carried, Buildings and Improvements</t>
        </is>
      </c>
      <c r="E774" s="6" t="n">
        <v>12661</v>
      </c>
    </row>
    <row r="775">
      <c r="A775" s="4" t="inlineStr">
        <is>
          <t>Gross Amount at Which Carried, Total</t>
        </is>
      </c>
      <c r="B775" s="5" t="n">
        <v>14641</v>
      </c>
      <c r="E775" s="6" t="n">
        <v>14641</v>
      </c>
    </row>
    <row r="776">
      <c r="A776" s="4" t="inlineStr">
        <is>
          <t>Accumulated Depreciation and Amortization</t>
        </is>
      </c>
      <c r="B776" s="6" t="n">
        <v>2050</v>
      </c>
      <c r="E776" s="5" t="n">
        <v>2050</v>
      </c>
    </row>
    <row r="777">
      <c r="A777" s="3" t="inlineStr">
        <is>
          <t>Real Estate:</t>
        </is>
      </c>
    </row>
    <row r="778">
      <c r="A778" s="4" t="inlineStr">
        <is>
          <t>Balance at the end of the year</t>
        </is>
      </c>
      <c r="B778" s="6" t="n">
        <v>14641</v>
      </c>
    </row>
    <row r="779">
      <c r="A779" s="3" t="inlineStr">
        <is>
          <t>Accumulated Depreciation and Amortization:</t>
        </is>
      </c>
    </row>
    <row r="780">
      <c r="A780" s="4" t="inlineStr">
        <is>
          <t>Balance at the end of the year</t>
        </is>
      </c>
      <c r="B780" s="5" t="n">
        <v>2050</v>
      </c>
    </row>
    <row r="781">
      <c r="A781" s="4" t="inlineStr">
        <is>
          <t>80 CENTRAL STREET | Minimum</t>
        </is>
      </c>
    </row>
    <row r="782">
      <c r="A782" s="3" t="inlineStr">
        <is>
          <t>Real Estate and Accumulated Depreciation [Line Items]</t>
        </is>
      </c>
    </row>
    <row r="783">
      <c r="A783" s="4" t="inlineStr">
        <is>
          <t>Life on which Depreciation and Amortization is Computed</t>
        </is>
      </c>
      <c r="B783" s="4" t="inlineStr">
        <is>
          <t>0 years</t>
        </is>
      </c>
    </row>
    <row r="784">
      <c r="A784" s="4" t="inlineStr">
        <is>
          <t>80 CENTRAL STREET | Maximum</t>
        </is>
      </c>
    </row>
    <row r="785">
      <c r="A785" s="3" t="inlineStr">
        <is>
          <t>Real Estate and Accumulated Depreciation [Line Items]</t>
        </is>
      </c>
    </row>
    <row r="786">
      <c r="A786" s="4" t="inlineStr">
        <is>
          <t>Life on which Depreciation and Amortization is Computed</t>
        </is>
      </c>
      <c r="B786" s="4" t="inlineStr">
        <is>
          <t>40 years</t>
        </is>
      </c>
    </row>
    <row r="787">
      <c r="A787" s="4" t="inlineStr">
        <is>
          <t>ENCLAVE PLACE</t>
        </is>
      </c>
    </row>
    <row r="788">
      <c r="A788" s="3" t="inlineStr">
        <is>
          <t>Real Estate and Accumulated Depreciation [Line Items]</t>
        </is>
      </c>
    </row>
    <row r="789">
      <c r="A789" s="4" t="inlineStr">
        <is>
          <t>Ownership Percentage</t>
        </is>
      </c>
      <c r="E789" s="4" t="inlineStr">
        <is>
          <t>100.00%</t>
        </is>
      </c>
    </row>
    <row r="790">
      <c r="A790" s="4" t="inlineStr">
        <is>
          <t>Initial Cost, Land</t>
        </is>
      </c>
      <c r="E790" s="5" t="n">
        <v>1890</v>
      </c>
    </row>
    <row r="791">
      <c r="A791" s="4" t="inlineStr">
        <is>
          <t>Initial Cost, Buildings and Improvements</t>
        </is>
      </c>
      <c r="E791" s="6" t="n">
        <v>60094</v>
      </c>
    </row>
    <row r="792">
      <c r="A792" s="4" t="inlineStr">
        <is>
          <t>Initial Cost, Total</t>
        </is>
      </c>
      <c r="E792" s="6" t="n">
        <v>61984</v>
      </c>
    </row>
    <row r="793">
      <c r="A793" s="4" t="inlineStr">
        <is>
          <t>Costs Capitalized Subsequent to Acquisition</t>
        </is>
      </c>
      <c r="E793" s="6" t="n">
        <v>35319</v>
      </c>
    </row>
    <row r="794">
      <c r="A794" s="4" t="inlineStr">
        <is>
          <t>Gross Amount at Which Carried, Land</t>
        </is>
      </c>
      <c r="E794" s="6" t="n">
        <v>1890</v>
      </c>
    </row>
    <row r="795">
      <c r="A795" s="4" t="inlineStr">
        <is>
          <t>Gross Amount at Which Carried, Buildings and Improvements</t>
        </is>
      </c>
      <c r="E795" s="6" t="n">
        <v>95413</v>
      </c>
    </row>
    <row r="796">
      <c r="A796" s="4" t="inlineStr">
        <is>
          <t>Gross Amount at Which Carried, Total</t>
        </is>
      </c>
      <c r="B796" s="5" t="n">
        <v>97303</v>
      </c>
      <c r="E796" s="6" t="n">
        <v>97303</v>
      </c>
    </row>
    <row r="797">
      <c r="A797" s="4" t="inlineStr">
        <is>
          <t>Accumulated Depreciation and Amortization</t>
        </is>
      </c>
      <c r="B797" s="6" t="n">
        <v>10591</v>
      </c>
      <c r="E797" s="5" t="n">
        <v>10591</v>
      </c>
    </row>
    <row r="798">
      <c r="A798" s="3" t="inlineStr">
        <is>
          <t>Real Estate:</t>
        </is>
      </c>
    </row>
    <row r="799">
      <c r="A799" s="4" t="inlineStr">
        <is>
          <t>Balance at the end of the year</t>
        </is>
      </c>
      <c r="B799" s="6" t="n">
        <v>97303</v>
      </c>
    </row>
    <row r="800">
      <c r="A800" s="3" t="inlineStr">
        <is>
          <t>Accumulated Depreciation and Amortization:</t>
        </is>
      </c>
    </row>
    <row r="801">
      <c r="A801" s="4" t="inlineStr">
        <is>
          <t>Balance at the end of the year</t>
        </is>
      </c>
      <c r="B801" s="5" t="n">
        <v>10591</v>
      </c>
    </row>
    <row r="802">
      <c r="A802" s="4" t="inlineStr">
        <is>
          <t>ENCLAVE PLACE | Minimum</t>
        </is>
      </c>
    </row>
    <row r="803">
      <c r="A803" s="3" t="inlineStr">
        <is>
          <t>Real Estate and Accumulated Depreciation [Line Items]</t>
        </is>
      </c>
    </row>
    <row r="804">
      <c r="A804" s="4" t="inlineStr">
        <is>
          <t>Life on which Depreciation and Amortization is Computed</t>
        </is>
      </c>
      <c r="B804" s="4" t="inlineStr">
        <is>
          <t>0 years</t>
        </is>
      </c>
    </row>
    <row r="805">
      <c r="A805" s="4" t="inlineStr">
        <is>
          <t>ENCLAVE PLACE | Maximum</t>
        </is>
      </c>
    </row>
    <row r="806">
      <c r="A806" s="3" t="inlineStr">
        <is>
          <t>Real Estate and Accumulated Depreciation [Line Items]</t>
        </is>
      </c>
    </row>
    <row r="807">
      <c r="A807" s="4" t="inlineStr">
        <is>
          <t>Life on which Depreciation and Amortization is Computed</t>
        </is>
      </c>
      <c r="B807" s="4" t="inlineStr">
        <is>
          <t>40 years</t>
        </is>
      </c>
    </row>
    <row r="808">
      <c r="A808" s="4" t="inlineStr">
        <is>
          <t>SUNTRUST CENTER</t>
        </is>
      </c>
    </row>
    <row r="809">
      <c r="A809" s="3" t="inlineStr">
        <is>
          <t>Real Estate and Accumulated Depreciation [Line Items]</t>
        </is>
      </c>
    </row>
    <row r="810">
      <c r="A810" s="4" t="inlineStr">
        <is>
          <t>Ownership Percentage</t>
        </is>
      </c>
      <c r="E810" s="4" t="inlineStr">
        <is>
          <t>100.00%</t>
        </is>
      </c>
    </row>
    <row r="811">
      <c r="A811" s="4" t="inlineStr">
        <is>
          <t>Initial Cost, Land</t>
        </is>
      </c>
      <c r="E811" s="5" t="n">
        <v>11660</v>
      </c>
    </row>
    <row r="812">
      <c r="A812" s="4" t="inlineStr">
        <is>
          <t>Initial Cost, Buildings and Improvements</t>
        </is>
      </c>
      <c r="E812" s="6" t="n">
        <v>139015</v>
      </c>
    </row>
    <row r="813">
      <c r="A813" s="4" t="inlineStr">
        <is>
          <t>Initial Cost, Total</t>
        </is>
      </c>
      <c r="E813" s="6" t="n">
        <v>150675</v>
      </c>
    </row>
    <row r="814">
      <c r="A814" s="4" t="inlineStr">
        <is>
          <t>Costs Capitalized Subsequent to Acquisition</t>
        </is>
      </c>
      <c r="E814" s="6" t="n">
        <v>20653</v>
      </c>
    </row>
    <row r="815">
      <c r="A815" s="4" t="inlineStr">
        <is>
          <t>Gross Amount at Which Carried, Land</t>
        </is>
      </c>
      <c r="E815" s="6" t="n">
        <v>11660</v>
      </c>
    </row>
    <row r="816">
      <c r="A816" s="4" t="inlineStr">
        <is>
          <t>Gross Amount at Which Carried, Buildings and Improvements</t>
        </is>
      </c>
      <c r="E816" s="6" t="n">
        <v>159668</v>
      </c>
    </row>
    <row r="817">
      <c r="A817" s="4" t="inlineStr">
        <is>
          <t>Gross Amount at Which Carried, Total</t>
        </is>
      </c>
      <c r="B817" s="5" t="n">
        <v>171328</v>
      </c>
      <c r="E817" s="6" t="n">
        <v>171328</v>
      </c>
    </row>
    <row r="818">
      <c r="A818" s="4" t="inlineStr">
        <is>
          <t>Accumulated Depreciation and Amortization</t>
        </is>
      </c>
      <c r="B818" s="6" t="n">
        <v>22127</v>
      </c>
      <c r="E818" s="5" t="n">
        <v>22127</v>
      </c>
    </row>
    <row r="819">
      <c r="A819" s="3" t="inlineStr">
        <is>
          <t>Real Estate:</t>
        </is>
      </c>
    </row>
    <row r="820">
      <c r="A820" s="4" t="inlineStr">
        <is>
          <t>Balance at the end of the year</t>
        </is>
      </c>
      <c r="B820" s="6" t="n">
        <v>171328</v>
      </c>
    </row>
    <row r="821">
      <c r="A821" s="3" t="inlineStr">
        <is>
          <t>Accumulated Depreciation and Amortization:</t>
        </is>
      </c>
    </row>
    <row r="822">
      <c r="A822" s="4" t="inlineStr">
        <is>
          <t>Balance at the end of the year</t>
        </is>
      </c>
      <c r="B822" s="5" t="n">
        <v>22127</v>
      </c>
    </row>
    <row r="823">
      <c r="A823" s="4" t="inlineStr">
        <is>
          <t>SUNTRUST CENTER | Minimum</t>
        </is>
      </c>
    </row>
    <row r="824">
      <c r="A824" s="3" t="inlineStr">
        <is>
          <t>Real Estate and Accumulated Depreciation [Line Items]</t>
        </is>
      </c>
    </row>
    <row r="825">
      <c r="A825" s="4" t="inlineStr">
        <is>
          <t>Life on which Depreciation and Amortization is Computed</t>
        </is>
      </c>
      <c r="B825" s="4" t="inlineStr">
        <is>
          <t>0 years</t>
        </is>
      </c>
    </row>
    <row r="826">
      <c r="A826" s="4" t="inlineStr">
        <is>
          <t>SUNTRUST CENTER | Maximum</t>
        </is>
      </c>
    </row>
    <row r="827">
      <c r="A827" s="3" t="inlineStr">
        <is>
          <t>Real Estate and Accumulated Depreciation [Line Items]</t>
        </is>
      </c>
    </row>
    <row r="828">
      <c r="A828" s="4" t="inlineStr">
        <is>
          <t>Life on which Depreciation and Amortization is Computed</t>
        </is>
      </c>
      <c r="B828" s="4" t="inlineStr">
        <is>
          <t>40 years</t>
        </is>
      </c>
    </row>
    <row r="829">
      <c r="A829" s="4" t="inlineStr">
        <is>
          <t>GALLERIA 300</t>
        </is>
      </c>
    </row>
    <row r="830">
      <c r="A830" s="3" t="inlineStr">
        <is>
          <t>Real Estate and Accumulated Depreciation [Line Items]</t>
        </is>
      </c>
    </row>
    <row r="831">
      <c r="A831" s="4" t="inlineStr">
        <is>
          <t>Ownership Percentage</t>
        </is>
      </c>
      <c r="E831" s="4" t="inlineStr">
        <is>
          <t>100.00%</t>
        </is>
      </c>
    </row>
    <row r="832">
      <c r="A832" s="4" t="inlineStr">
        <is>
          <t>Initial Cost, Land</t>
        </is>
      </c>
      <c r="E832" s="5" t="n">
        <v>4000</v>
      </c>
    </row>
    <row r="833">
      <c r="A833" s="4" t="inlineStr">
        <is>
          <t>Initial Cost, Buildings and Improvements</t>
        </is>
      </c>
      <c r="E833" s="6" t="n">
        <v>73554</v>
      </c>
    </row>
    <row r="834">
      <c r="A834" s="4" t="inlineStr">
        <is>
          <t>Initial Cost, Total</t>
        </is>
      </c>
      <c r="E834" s="6" t="n">
        <v>77554</v>
      </c>
    </row>
    <row r="835">
      <c r="A835" s="4" t="inlineStr">
        <is>
          <t>Costs Capitalized Subsequent to Acquisition</t>
        </is>
      </c>
      <c r="E835" s="6" t="n">
        <v>6799</v>
      </c>
    </row>
    <row r="836">
      <c r="A836" s="4" t="inlineStr">
        <is>
          <t>Gross Amount at Which Carried, Land</t>
        </is>
      </c>
      <c r="E836" s="6" t="n">
        <v>4000</v>
      </c>
    </row>
    <row r="837">
      <c r="A837" s="4" t="inlineStr">
        <is>
          <t>Gross Amount at Which Carried, Buildings and Improvements</t>
        </is>
      </c>
      <c r="E837" s="6" t="n">
        <v>80353</v>
      </c>
    </row>
    <row r="838">
      <c r="A838" s="4" t="inlineStr">
        <is>
          <t>Gross Amount at Which Carried, Total</t>
        </is>
      </c>
      <c r="B838" s="5" t="n">
        <v>84353</v>
      </c>
      <c r="E838" s="6" t="n">
        <v>84353</v>
      </c>
    </row>
    <row r="839">
      <c r="A839" s="4" t="inlineStr">
        <is>
          <t>Accumulated Depreciation and Amortization</t>
        </is>
      </c>
      <c r="B839" s="6" t="n">
        <v>14130</v>
      </c>
      <c r="E839" s="5" t="n">
        <v>14130</v>
      </c>
    </row>
    <row r="840">
      <c r="A840" s="3" t="inlineStr">
        <is>
          <t>Real Estate:</t>
        </is>
      </c>
    </row>
    <row r="841">
      <c r="A841" s="4" t="inlineStr">
        <is>
          <t>Balance at the end of the year</t>
        </is>
      </c>
      <c r="B841" s="6" t="n">
        <v>84353</v>
      </c>
    </row>
    <row r="842">
      <c r="A842" s="3" t="inlineStr">
        <is>
          <t>Accumulated Depreciation and Amortization:</t>
        </is>
      </c>
    </row>
    <row r="843">
      <c r="A843" s="4" t="inlineStr">
        <is>
          <t>Balance at the end of the year</t>
        </is>
      </c>
      <c r="B843" s="5" t="n">
        <v>14130</v>
      </c>
    </row>
    <row r="844">
      <c r="A844" s="4" t="inlineStr">
        <is>
          <t>GALLERIA 300 | Minimum</t>
        </is>
      </c>
    </row>
    <row r="845">
      <c r="A845" s="3" t="inlineStr">
        <is>
          <t>Real Estate and Accumulated Depreciation [Line Items]</t>
        </is>
      </c>
    </row>
    <row r="846">
      <c r="A846" s="4" t="inlineStr">
        <is>
          <t>Life on which Depreciation and Amortization is Computed</t>
        </is>
      </c>
      <c r="B846" s="4" t="inlineStr">
        <is>
          <t>0 years</t>
        </is>
      </c>
    </row>
    <row r="847">
      <c r="A847" s="4" t="inlineStr">
        <is>
          <t>GALLERIA 300 | Maximum</t>
        </is>
      </c>
    </row>
    <row r="848">
      <c r="A848" s="3" t="inlineStr">
        <is>
          <t>Real Estate and Accumulated Depreciation [Line Items]</t>
        </is>
      </c>
    </row>
    <row r="849">
      <c r="A849" s="4" t="inlineStr">
        <is>
          <t>Life on which Depreciation and Amortization is Computed</t>
        </is>
      </c>
      <c r="B849" s="4" t="inlineStr">
        <is>
          <t>40 years</t>
        </is>
      </c>
    </row>
    <row r="850">
      <c r="A850" s="4" t="inlineStr">
        <is>
          <t>GLENRIDGE HIGHLANDS ONE</t>
        </is>
      </c>
    </row>
    <row r="851">
      <c r="A851" s="3" t="inlineStr">
        <is>
          <t>Real Estate and Accumulated Depreciation [Line Items]</t>
        </is>
      </c>
    </row>
    <row r="852">
      <c r="A852" s="4" t="inlineStr">
        <is>
          <t>Ownership Percentage</t>
        </is>
      </c>
      <c r="E852" s="4" t="inlineStr">
        <is>
          <t>100.00%</t>
        </is>
      </c>
    </row>
    <row r="853">
      <c r="A853" s="4" t="inlineStr">
        <is>
          <t>Initial Cost, Land</t>
        </is>
      </c>
      <c r="E853" s="5" t="n">
        <v>5960</v>
      </c>
    </row>
    <row r="854">
      <c r="A854" s="4" t="inlineStr">
        <is>
          <t>Initial Cost, Buildings and Improvements</t>
        </is>
      </c>
      <c r="E854" s="6" t="n">
        <v>50013</v>
      </c>
    </row>
    <row r="855">
      <c r="A855" s="4" t="inlineStr">
        <is>
          <t>Initial Cost, Total</t>
        </is>
      </c>
      <c r="E855" s="6" t="n">
        <v>55973</v>
      </c>
    </row>
    <row r="856">
      <c r="A856" s="4" t="inlineStr">
        <is>
          <t>Costs Capitalized Subsequent to Acquisition</t>
        </is>
      </c>
      <c r="E856" s="6" t="n">
        <v>3381</v>
      </c>
    </row>
    <row r="857">
      <c r="A857" s="4" t="inlineStr">
        <is>
          <t>Gross Amount at Which Carried, Land</t>
        </is>
      </c>
      <c r="E857" s="6" t="n">
        <v>5960</v>
      </c>
    </row>
    <row r="858">
      <c r="A858" s="4" t="inlineStr">
        <is>
          <t>Gross Amount at Which Carried, Buildings and Improvements</t>
        </is>
      </c>
      <c r="E858" s="6" t="n">
        <v>53394</v>
      </c>
    </row>
    <row r="859">
      <c r="A859" s="4" t="inlineStr">
        <is>
          <t>Gross Amount at Which Carried, Total</t>
        </is>
      </c>
      <c r="B859" s="5" t="n">
        <v>59354</v>
      </c>
      <c r="E859" s="6" t="n">
        <v>59354</v>
      </c>
    </row>
    <row r="860">
      <c r="A860" s="4" t="inlineStr">
        <is>
          <t>Accumulated Depreciation and Amortization</t>
        </is>
      </c>
      <c r="B860" s="6" t="n">
        <v>8796</v>
      </c>
      <c r="E860" s="5" t="n">
        <v>8796</v>
      </c>
    </row>
    <row r="861">
      <c r="A861" s="3" t="inlineStr">
        <is>
          <t>Real Estate:</t>
        </is>
      </c>
    </row>
    <row r="862">
      <c r="A862" s="4" t="inlineStr">
        <is>
          <t>Balance at the end of the year</t>
        </is>
      </c>
      <c r="B862" s="6" t="n">
        <v>59354</v>
      </c>
    </row>
    <row r="863">
      <c r="A863" s="3" t="inlineStr">
        <is>
          <t>Accumulated Depreciation and Amortization:</t>
        </is>
      </c>
    </row>
    <row r="864">
      <c r="A864" s="4" t="inlineStr">
        <is>
          <t>Balance at the end of the year</t>
        </is>
      </c>
      <c r="B864" s="5" t="n">
        <v>8796</v>
      </c>
    </row>
    <row r="865">
      <c r="A865" s="4" t="inlineStr">
        <is>
          <t>GLENRIDGE HIGHLANDS ONE | Minimum</t>
        </is>
      </c>
    </row>
    <row r="866">
      <c r="A866" s="3" t="inlineStr">
        <is>
          <t>Real Estate and Accumulated Depreciation [Line Items]</t>
        </is>
      </c>
    </row>
    <row r="867">
      <c r="A867" s="4" t="inlineStr">
        <is>
          <t>Life on which Depreciation and Amortization is Computed</t>
        </is>
      </c>
      <c r="B867" s="4" t="inlineStr">
        <is>
          <t>0 years</t>
        </is>
      </c>
    </row>
    <row r="868">
      <c r="A868" s="4" t="inlineStr">
        <is>
          <t>GLENRIDGE HIGHLANDS ONE | Maximum</t>
        </is>
      </c>
    </row>
    <row r="869">
      <c r="A869" s="3" t="inlineStr">
        <is>
          <t>Real Estate and Accumulated Depreciation [Line Items]</t>
        </is>
      </c>
    </row>
    <row r="870">
      <c r="A870" s="4" t="inlineStr">
        <is>
          <t>Life on which Depreciation and Amortization is Computed</t>
        </is>
      </c>
      <c r="B870" s="4" t="inlineStr">
        <is>
          <t>40 years</t>
        </is>
      </c>
    </row>
    <row r="871">
      <c r="A871" s="4" t="inlineStr">
        <is>
          <t>CNL CENTER I</t>
        </is>
      </c>
    </row>
    <row r="872">
      <c r="A872" s="3" t="inlineStr">
        <is>
          <t>Real Estate and Accumulated Depreciation [Line Items]</t>
        </is>
      </c>
    </row>
    <row r="873">
      <c r="A873" s="4" t="inlineStr">
        <is>
          <t>Ownership Percentage</t>
        </is>
      </c>
      <c r="E873" s="4" t="inlineStr">
        <is>
          <t>99.00%</t>
        </is>
      </c>
    </row>
    <row r="874">
      <c r="A874" s="4" t="inlineStr">
        <is>
          <t>Initial Cost, Land</t>
        </is>
      </c>
      <c r="E874" s="5" t="n">
        <v>6470</v>
      </c>
    </row>
    <row r="875">
      <c r="A875" s="4" t="inlineStr">
        <is>
          <t>Initial Cost, Buildings and Improvements</t>
        </is>
      </c>
      <c r="E875" s="6" t="n">
        <v>77858</v>
      </c>
    </row>
    <row r="876">
      <c r="A876" s="4" t="inlineStr">
        <is>
          <t>Initial Cost, Total</t>
        </is>
      </c>
      <c r="E876" s="6" t="n">
        <v>84328</v>
      </c>
    </row>
    <row r="877">
      <c r="A877" s="4" t="inlineStr">
        <is>
          <t>Costs Capitalized Subsequent to Acquisition</t>
        </is>
      </c>
      <c r="E877" s="6" t="n">
        <v>-20</v>
      </c>
    </row>
    <row r="878">
      <c r="A878" s="4" t="inlineStr">
        <is>
          <t>Gross Amount at Which Carried, Land</t>
        </is>
      </c>
      <c r="E878" s="6" t="n">
        <v>6470</v>
      </c>
    </row>
    <row r="879">
      <c r="A879" s="4" t="inlineStr">
        <is>
          <t>Gross Amount at Which Carried, Buildings and Improvements</t>
        </is>
      </c>
      <c r="E879" s="6" t="n">
        <v>77838</v>
      </c>
    </row>
    <row r="880">
      <c r="A880" s="4" t="inlineStr">
        <is>
          <t>Gross Amount at Which Carried, Total</t>
        </is>
      </c>
      <c r="B880" s="5" t="n">
        <v>84308</v>
      </c>
      <c r="E880" s="6" t="n">
        <v>84308</v>
      </c>
    </row>
    <row r="881">
      <c r="A881" s="4" t="inlineStr">
        <is>
          <t>Accumulated Depreciation and Amortization</t>
        </is>
      </c>
      <c r="B881" s="6" t="n">
        <v>11639</v>
      </c>
      <c r="E881" s="5" t="n">
        <v>11639</v>
      </c>
    </row>
    <row r="882">
      <c r="A882" s="3" t="inlineStr">
        <is>
          <t>Real Estate:</t>
        </is>
      </c>
    </row>
    <row r="883">
      <c r="A883" s="4" t="inlineStr">
        <is>
          <t>Balance at the end of the year</t>
        </is>
      </c>
      <c r="B883" s="6" t="n">
        <v>84308</v>
      </c>
    </row>
    <row r="884">
      <c r="A884" s="3" t="inlineStr">
        <is>
          <t>Accumulated Depreciation and Amortization:</t>
        </is>
      </c>
    </row>
    <row r="885">
      <c r="A885" s="4" t="inlineStr">
        <is>
          <t>Balance at the end of the year</t>
        </is>
      </c>
      <c r="B885" s="5" t="n">
        <v>11639</v>
      </c>
    </row>
    <row r="886">
      <c r="A886" s="4" t="inlineStr">
        <is>
          <t>CNL CENTER I | Minimum</t>
        </is>
      </c>
    </row>
    <row r="887">
      <c r="A887" s="3" t="inlineStr">
        <is>
          <t>Real Estate and Accumulated Depreciation [Line Items]</t>
        </is>
      </c>
    </row>
    <row r="888">
      <c r="A888" s="4" t="inlineStr">
        <is>
          <t>Life on which Depreciation and Amortization is Computed</t>
        </is>
      </c>
      <c r="B888" s="4" t="inlineStr">
        <is>
          <t>0 years</t>
        </is>
      </c>
    </row>
    <row r="889">
      <c r="A889" s="4" t="inlineStr">
        <is>
          <t>CNL CENTER I | Maximum</t>
        </is>
      </c>
    </row>
    <row r="890">
      <c r="A890" s="3" t="inlineStr">
        <is>
          <t>Real Estate and Accumulated Depreciation [Line Items]</t>
        </is>
      </c>
    </row>
    <row r="891">
      <c r="A891" s="4" t="inlineStr">
        <is>
          <t>Life on which Depreciation and Amortization is Computed</t>
        </is>
      </c>
      <c r="B891" s="4" t="inlineStr">
        <is>
          <t>40 years</t>
        </is>
      </c>
    </row>
    <row r="892">
      <c r="A892" s="4" t="inlineStr">
        <is>
          <t>CNL CENTER II</t>
        </is>
      </c>
    </row>
    <row r="893">
      <c r="A893" s="3" t="inlineStr">
        <is>
          <t>Real Estate and Accumulated Depreciation [Line Items]</t>
        </is>
      </c>
    </row>
    <row r="894">
      <c r="A894" s="4" t="inlineStr">
        <is>
          <t>Ownership Percentage</t>
        </is>
      </c>
      <c r="E894" s="4" t="inlineStr">
        <is>
          <t>99.00%</t>
        </is>
      </c>
    </row>
    <row r="895">
      <c r="A895" s="4" t="inlineStr">
        <is>
          <t>Initial Cost, Land</t>
        </is>
      </c>
      <c r="E895" s="5" t="n">
        <v>4550</v>
      </c>
    </row>
    <row r="896">
      <c r="A896" s="4" t="inlineStr">
        <is>
          <t>Initial Cost, Buildings and Improvements</t>
        </is>
      </c>
      <c r="E896" s="6" t="n">
        <v>55609</v>
      </c>
    </row>
    <row r="897">
      <c r="A897" s="4" t="inlineStr">
        <is>
          <t>Initial Cost, Total</t>
        </is>
      </c>
      <c r="E897" s="6" t="n">
        <v>60159</v>
      </c>
    </row>
    <row r="898">
      <c r="A898" s="4" t="inlineStr">
        <is>
          <t>Costs Capitalized Subsequent to Acquisition</t>
        </is>
      </c>
      <c r="E898" s="6" t="n">
        <v>862</v>
      </c>
    </row>
    <row r="899">
      <c r="A899" s="4" t="inlineStr">
        <is>
          <t>Gross Amount at Which Carried, Land</t>
        </is>
      </c>
      <c r="E899" s="6" t="n">
        <v>4550</v>
      </c>
    </row>
    <row r="900">
      <c r="A900" s="4" t="inlineStr">
        <is>
          <t>Gross Amount at Which Carried, Buildings and Improvements</t>
        </is>
      </c>
      <c r="E900" s="6" t="n">
        <v>56471</v>
      </c>
    </row>
    <row r="901">
      <c r="A901" s="4" t="inlineStr">
        <is>
          <t>Gross Amount at Which Carried, Total</t>
        </is>
      </c>
      <c r="B901" s="5" t="n">
        <v>61021</v>
      </c>
      <c r="E901" s="6" t="n">
        <v>61021</v>
      </c>
    </row>
    <row r="902">
      <c r="A902" s="4" t="inlineStr">
        <is>
          <t>Accumulated Depreciation and Amortization</t>
        </is>
      </c>
      <c r="B902" s="6" t="n">
        <v>9869</v>
      </c>
      <c r="E902" s="5" t="n">
        <v>9869</v>
      </c>
    </row>
    <row r="903">
      <c r="A903" s="3" t="inlineStr">
        <is>
          <t>Real Estate:</t>
        </is>
      </c>
    </row>
    <row r="904">
      <c r="A904" s="4" t="inlineStr">
        <is>
          <t>Balance at the end of the year</t>
        </is>
      </c>
      <c r="B904" s="6" t="n">
        <v>61021</v>
      </c>
    </row>
    <row r="905">
      <c r="A905" s="3" t="inlineStr">
        <is>
          <t>Accumulated Depreciation and Amortization:</t>
        </is>
      </c>
    </row>
    <row r="906">
      <c r="A906" s="4" t="inlineStr">
        <is>
          <t>Balance at the end of the year</t>
        </is>
      </c>
      <c r="B906" s="5" t="n">
        <v>9869</v>
      </c>
    </row>
    <row r="907">
      <c r="A907" s="4" t="inlineStr">
        <is>
          <t>CNL CENTER II | Minimum</t>
        </is>
      </c>
    </row>
    <row r="908">
      <c r="A908" s="3" t="inlineStr">
        <is>
          <t>Real Estate and Accumulated Depreciation [Line Items]</t>
        </is>
      </c>
    </row>
    <row r="909">
      <c r="A909" s="4" t="inlineStr">
        <is>
          <t>Life on which Depreciation and Amortization is Computed</t>
        </is>
      </c>
      <c r="B909" s="4" t="inlineStr">
        <is>
          <t>0 years</t>
        </is>
      </c>
    </row>
    <row r="910">
      <c r="A910" s="4" t="inlineStr">
        <is>
          <t>CNL CENTER II | Maximum</t>
        </is>
      </c>
    </row>
    <row r="911">
      <c r="A911" s="3" t="inlineStr">
        <is>
          <t>Real Estate and Accumulated Depreciation [Line Items]</t>
        </is>
      </c>
    </row>
    <row r="912">
      <c r="A912" s="4" t="inlineStr">
        <is>
          <t>Life on which Depreciation and Amortization is Computed</t>
        </is>
      </c>
      <c r="B912" s="4" t="inlineStr">
        <is>
          <t>40 years</t>
        </is>
      </c>
    </row>
    <row r="913">
      <c r="A913" s="4" t="inlineStr">
        <is>
          <t>ONE WAYSIDE ROAD</t>
        </is>
      </c>
    </row>
    <row r="914">
      <c r="A914" s="3" t="inlineStr">
        <is>
          <t>Real Estate and Accumulated Depreciation [Line Items]</t>
        </is>
      </c>
    </row>
    <row r="915">
      <c r="A915" s="4" t="inlineStr">
        <is>
          <t>Ownership Percentage</t>
        </is>
      </c>
      <c r="E915" s="4" t="inlineStr">
        <is>
          <t>100.00%</t>
        </is>
      </c>
    </row>
    <row r="916">
      <c r="A916" s="4" t="inlineStr">
        <is>
          <t>Initial Cost, Land</t>
        </is>
      </c>
      <c r="E916" s="5" t="n">
        <v>6240</v>
      </c>
    </row>
    <row r="917">
      <c r="A917" s="4" t="inlineStr">
        <is>
          <t>Initial Cost, Buildings and Improvements</t>
        </is>
      </c>
      <c r="E917" s="6" t="n">
        <v>57124</v>
      </c>
    </row>
    <row r="918">
      <c r="A918" s="4" t="inlineStr">
        <is>
          <t>Initial Cost, Total</t>
        </is>
      </c>
      <c r="E918" s="6" t="n">
        <v>63364</v>
      </c>
    </row>
    <row r="919">
      <c r="A919" s="4" t="inlineStr">
        <is>
          <t>Costs Capitalized Subsequent to Acquisition</t>
        </is>
      </c>
      <c r="E919" s="6" t="n">
        <v>-4471</v>
      </c>
    </row>
    <row r="920">
      <c r="A920" s="4" t="inlineStr">
        <is>
          <t>Gross Amount at Which Carried, Land</t>
        </is>
      </c>
      <c r="E920" s="6" t="n">
        <v>6240</v>
      </c>
    </row>
    <row r="921">
      <c r="A921" s="4" t="inlineStr">
        <is>
          <t>Gross Amount at Which Carried, Buildings and Improvements</t>
        </is>
      </c>
      <c r="E921" s="6" t="n">
        <v>52653</v>
      </c>
    </row>
    <row r="922">
      <c r="A922" s="4" t="inlineStr">
        <is>
          <t>Gross Amount at Which Carried, Total</t>
        </is>
      </c>
      <c r="B922" s="5" t="n">
        <v>58893</v>
      </c>
      <c r="E922" s="6" t="n">
        <v>58893</v>
      </c>
    </row>
    <row r="923">
      <c r="A923" s="4" t="inlineStr">
        <is>
          <t>Accumulated Depreciation and Amortization</t>
        </is>
      </c>
      <c r="B923" s="6" t="n">
        <v>6455</v>
      </c>
      <c r="E923" s="5" t="n">
        <v>6455</v>
      </c>
    </row>
    <row r="924">
      <c r="A924" s="3" t="inlineStr">
        <is>
          <t>Real Estate:</t>
        </is>
      </c>
    </row>
    <row r="925">
      <c r="A925" s="4" t="inlineStr">
        <is>
          <t>Balance at the end of the year</t>
        </is>
      </c>
      <c r="B925" s="6" t="n">
        <v>58893</v>
      </c>
    </row>
    <row r="926">
      <c r="A926" s="3" t="inlineStr">
        <is>
          <t>Accumulated Depreciation and Amortization:</t>
        </is>
      </c>
    </row>
    <row r="927">
      <c r="A927" s="4" t="inlineStr">
        <is>
          <t>Balance at the end of the year</t>
        </is>
      </c>
      <c r="B927" s="5" t="n">
        <v>6455</v>
      </c>
    </row>
    <row r="928">
      <c r="A928" s="4" t="inlineStr">
        <is>
          <t>ONE WAYSIDE ROAD | Minimum</t>
        </is>
      </c>
    </row>
    <row r="929">
      <c r="A929" s="3" t="inlineStr">
        <is>
          <t>Real Estate and Accumulated Depreciation [Line Items]</t>
        </is>
      </c>
    </row>
    <row r="930">
      <c r="A930" s="4" t="inlineStr">
        <is>
          <t>Life on which Depreciation and Amortization is Computed</t>
        </is>
      </c>
      <c r="B930" s="4" t="inlineStr">
        <is>
          <t>0 years</t>
        </is>
      </c>
    </row>
    <row r="931">
      <c r="A931" s="4" t="inlineStr">
        <is>
          <t>ONE WAYSIDE ROAD | Maximum</t>
        </is>
      </c>
    </row>
    <row r="932">
      <c r="A932" s="3" t="inlineStr">
        <is>
          <t>Real Estate and Accumulated Depreciation [Line Items]</t>
        </is>
      </c>
    </row>
    <row r="933">
      <c r="A933" s="4" t="inlineStr">
        <is>
          <t>Life on which Depreciation and Amortization is Computed</t>
        </is>
      </c>
      <c r="B933" s="4" t="inlineStr">
        <is>
          <t>40 years</t>
        </is>
      </c>
    </row>
    <row r="934">
      <c r="A934" s="4" t="inlineStr">
        <is>
          <t>GALLERIA 200</t>
        </is>
      </c>
    </row>
    <row r="935">
      <c r="A935" s="3" t="inlineStr">
        <is>
          <t>Real Estate and Accumulated Depreciation [Line Items]</t>
        </is>
      </c>
    </row>
    <row r="936">
      <c r="A936" s="4" t="inlineStr">
        <is>
          <t>Ownership Percentage</t>
        </is>
      </c>
      <c r="E936" s="4" t="inlineStr">
        <is>
          <t>100.00%</t>
        </is>
      </c>
    </row>
    <row r="937">
      <c r="A937" s="4" t="inlineStr">
        <is>
          <t>Initial Cost, Land</t>
        </is>
      </c>
      <c r="E937" s="5" t="n">
        <v>6470</v>
      </c>
    </row>
    <row r="938">
      <c r="A938" s="4" t="inlineStr">
        <is>
          <t>Initial Cost, Buildings and Improvements</t>
        </is>
      </c>
      <c r="E938" s="6" t="n">
        <v>55825</v>
      </c>
    </row>
    <row r="939">
      <c r="A939" s="4" t="inlineStr">
        <is>
          <t>Initial Cost, Total</t>
        </is>
      </c>
      <c r="E939" s="6" t="n">
        <v>62295</v>
      </c>
    </row>
    <row r="940">
      <c r="A940" s="4" t="inlineStr">
        <is>
          <t>Costs Capitalized Subsequent to Acquisition</t>
        </is>
      </c>
      <c r="E940" s="6" t="n">
        <v>9738</v>
      </c>
    </row>
    <row r="941">
      <c r="A941" s="4" t="inlineStr">
        <is>
          <t>Gross Amount at Which Carried, Land</t>
        </is>
      </c>
      <c r="E941" s="6" t="n">
        <v>6470</v>
      </c>
    </row>
    <row r="942">
      <c r="A942" s="4" t="inlineStr">
        <is>
          <t>Gross Amount at Which Carried, Buildings and Improvements</t>
        </is>
      </c>
      <c r="E942" s="6" t="n">
        <v>65563</v>
      </c>
    </row>
    <row r="943">
      <c r="A943" s="4" t="inlineStr">
        <is>
          <t>Gross Amount at Which Carried, Total</t>
        </is>
      </c>
      <c r="B943" s="5" t="n">
        <v>72033</v>
      </c>
      <c r="E943" s="6" t="n">
        <v>72033</v>
      </c>
    </row>
    <row r="944">
      <c r="A944" s="4" t="inlineStr">
        <is>
          <t>Accumulated Depreciation and Amortization</t>
        </is>
      </c>
      <c r="B944" s="6" t="n">
        <v>8642</v>
      </c>
      <c r="E944" s="5" t="n">
        <v>8642</v>
      </c>
    </row>
    <row r="945">
      <c r="A945" s="3" t="inlineStr">
        <is>
          <t>Real Estate:</t>
        </is>
      </c>
    </row>
    <row r="946">
      <c r="A946" s="4" t="inlineStr">
        <is>
          <t>Balance at the end of the year</t>
        </is>
      </c>
      <c r="B946" s="6" t="n">
        <v>72033</v>
      </c>
    </row>
    <row r="947">
      <c r="A947" s="3" t="inlineStr">
        <is>
          <t>Accumulated Depreciation and Amortization:</t>
        </is>
      </c>
    </row>
    <row r="948">
      <c r="A948" s="4" t="inlineStr">
        <is>
          <t>Balance at the end of the year</t>
        </is>
      </c>
      <c r="B948" s="5" t="n">
        <v>8642</v>
      </c>
    </row>
    <row r="949">
      <c r="A949" s="4" t="inlineStr">
        <is>
          <t>GALLERIA 200 | Minimum</t>
        </is>
      </c>
    </row>
    <row r="950">
      <c r="A950" s="3" t="inlineStr">
        <is>
          <t>Real Estate and Accumulated Depreciation [Line Items]</t>
        </is>
      </c>
    </row>
    <row r="951">
      <c r="A951" s="4" t="inlineStr">
        <is>
          <t>Life on which Depreciation and Amortization is Computed</t>
        </is>
      </c>
      <c r="B951" s="4" t="inlineStr">
        <is>
          <t>0 years</t>
        </is>
      </c>
    </row>
    <row r="952">
      <c r="A952" s="4" t="inlineStr">
        <is>
          <t>GALLERIA 200 | Maximum</t>
        </is>
      </c>
    </row>
    <row r="953">
      <c r="A953" s="3" t="inlineStr">
        <is>
          <t>Real Estate and Accumulated Depreciation [Line Items]</t>
        </is>
      </c>
    </row>
    <row r="954">
      <c r="A954" s="4" t="inlineStr">
        <is>
          <t>Life on which Depreciation and Amortization is Computed</t>
        </is>
      </c>
      <c r="B954" s="4" t="inlineStr">
        <is>
          <t>40 years</t>
        </is>
      </c>
    </row>
    <row r="955">
      <c r="A955" s="4" t="inlineStr">
        <is>
          <t>750 WEST JOHN CARPENTER FREEWAY</t>
        </is>
      </c>
    </row>
    <row r="956">
      <c r="A956" s="3" t="inlineStr">
        <is>
          <t>Real Estate and Accumulated Depreciation [Line Items]</t>
        </is>
      </c>
    </row>
    <row r="957">
      <c r="A957" s="4" t="inlineStr">
        <is>
          <t>Ownership Percentage</t>
        </is>
      </c>
      <c r="E957" s="4" t="inlineStr">
        <is>
          <t>100.00%</t>
        </is>
      </c>
    </row>
    <row r="958">
      <c r="A958" s="4" t="inlineStr">
        <is>
          <t>Initial Cost, Land</t>
        </is>
      </c>
      <c r="E958" s="5" t="n">
        <v>7860</v>
      </c>
    </row>
    <row r="959">
      <c r="A959" s="4" t="inlineStr">
        <is>
          <t>Initial Cost, Buildings and Improvements</t>
        </is>
      </c>
      <c r="E959" s="6" t="n">
        <v>36303</v>
      </c>
    </row>
    <row r="960">
      <c r="A960" s="4" t="inlineStr">
        <is>
          <t>Initial Cost, Total</t>
        </is>
      </c>
      <c r="E960" s="6" t="n">
        <v>44163</v>
      </c>
    </row>
    <row r="961">
      <c r="A961" s="4" t="inlineStr">
        <is>
          <t>Costs Capitalized Subsequent to Acquisition</t>
        </is>
      </c>
      <c r="E961" s="6" t="n">
        <v>2914</v>
      </c>
    </row>
    <row r="962">
      <c r="A962" s="4" t="inlineStr">
        <is>
          <t>Gross Amount at Which Carried, Land</t>
        </is>
      </c>
      <c r="E962" s="6" t="n">
        <v>7860</v>
      </c>
    </row>
    <row r="963">
      <c r="A963" s="4" t="inlineStr">
        <is>
          <t>Gross Amount at Which Carried, Buildings and Improvements</t>
        </is>
      </c>
      <c r="E963" s="6" t="n">
        <v>39217</v>
      </c>
    </row>
    <row r="964">
      <c r="A964" s="4" t="inlineStr">
        <is>
          <t>Gross Amount at Which Carried, Total</t>
        </is>
      </c>
      <c r="B964" s="5" t="n">
        <v>47077</v>
      </c>
      <c r="E964" s="6" t="n">
        <v>47077</v>
      </c>
    </row>
    <row r="965">
      <c r="A965" s="4" t="inlineStr">
        <is>
          <t>Accumulated Depreciation and Amortization</t>
        </is>
      </c>
      <c r="B965" s="6" t="n">
        <v>8445</v>
      </c>
      <c r="E965" s="5" t="n">
        <v>8445</v>
      </c>
    </row>
    <row r="966">
      <c r="A966" s="3" t="inlineStr">
        <is>
          <t>Real Estate:</t>
        </is>
      </c>
    </row>
    <row r="967">
      <c r="A967" s="4" t="inlineStr">
        <is>
          <t>Balance at the end of the year</t>
        </is>
      </c>
      <c r="B967" s="6" t="n">
        <v>47077</v>
      </c>
    </row>
    <row r="968">
      <c r="A968" s="3" t="inlineStr">
        <is>
          <t>Accumulated Depreciation and Amortization:</t>
        </is>
      </c>
    </row>
    <row r="969">
      <c r="A969" s="4" t="inlineStr">
        <is>
          <t>Balance at the end of the year</t>
        </is>
      </c>
      <c r="B969" s="5" t="n">
        <v>8445</v>
      </c>
    </row>
    <row r="970">
      <c r="A970" s="4" t="inlineStr">
        <is>
          <t>750 WEST JOHN CARPENTER FREEWAY | Minimum</t>
        </is>
      </c>
    </row>
    <row r="971">
      <c r="A971" s="3" t="inlineStr">
        <is>
          <t>Real Estate and Accumulated Depreciation [Line Items]</t>
        </is>
      </c>
    </row>
    <row r="972">
      <c r="A972" s="4" t="inlineStr">
        <is>
          <t>Life on which Depreciation and Amortization is Computed</t>
        </is>
      </c>
      <c r="B972" s="4" t="inlineStr">
        <is>
          <t>0 years</t>
        </is>
      </c>
    </row>
    <row r="973">
      <c r="A973" s="4" t="inlineStr">
        <is>
          <t>750 WEST JOHN CARPENTER FREEWAY | Maximum</t>
        </is>
      </c>
    </row>
    <row r="974">
      <c r="A974" s="3" t="inlineStr">
        <is>
          <t>Real Estate and Accumulated Depreciation [Line Items]</t>
        </is>
      </c>
    </row>
    <row r="975">
      <c r="A975" s="4" t="inlineStr">
        <is>
          <t>Life on which Depreciation and Amortization is Computed</t>
        </is>
      </c>
      <c r="B975" s="4" t="inlineStr">
        <is>
          <t>40 years</t>
        </is>
      </c>
    </row>
    <row r="976">
      <c r="A976" s="4" t="inlineStr">
        <is>
          <t>NORMAN POINTE I</t>
        </is>
      </c>
    </row>
    <row r="977">
      <c r="A977" s="3" t="inlineStr">
        <is>
          <t>Real Estate and Accumulated Depreciation [Line Items]</t>
        </is>
      </c>
    </row>
    <row r="978">
      <c r="A978" s="4" t="inlineStr">
        <is>
          <t>Ownership Percentage</t>
        </is>
      </c>
      <c r="E978" s="4" t="inlineStr">
        <is>
          <t>100.00%</t>
        </is>
      </c>
    </row>
    <row r="979">
      <c r="A979" s="4" t="inlineStr">
        <is>
          <t>Initial Cost, Land</t>
        </is>
      </c>
      <c r="E979" s="5" t="n">
        <v>4358</v>
      </c>
    </row>
    <row r="980">
      <c r="A980" s="4" t="inlineStr">
        <is>
          <t>Initial Cost, Buildings and Improvements</t>
        </is>
      </c>
      <c r="E980" s="6" t="n">
        <v>22322</v>
      </c>
    </row>
    <row r="981">
      <c r="A981" s="4" t="inlineStr">
        <is>
          <t>Initial Cost, Total</t>
        </is>
      </c>
      <c r="E981" s="6" t="n">
        <v>26680</v>
      </c>
    </row>
    <row r="982">
      <c r="A982" s="4" t="inlineStr">
        <is>
          <t>Costs Capitalized Subsequent to Acquisition</t>
        </is>
      </c>
      <c r="E982" s="6" t="n">
        <v>3917</v>
      </c>
    </row>
    <row r="983">
      <c r="A983" s="4" t="inlineStr">
        <is>
          <t>Gross Amount at Which Carried, Land</t>
        </is>
      </c>
      <c r="E983" s="6" t="n">
        <v>4360</v>
      </c>
    </row>
    <row r="984">
      <c r="A984" s="4" t="inlineStr">
        <is>
          <t>Gross Amount at Which Carried, Buildings and Improvements</t>
        </is>
      </c>
      <c r="E984" s="6" t="n">
        <v>26237</v>
      </c>
    </row>
    <row r="985">
      <c r="A985" s="4" t="inlineStr">
        <is>
          <t>Gross Amount at Which Carried, Total</t>
        </is>
      </c>
      <c r="B985" s="5" t="n">
        <v>30597</v>
      </c>
      <c r="E985" s="6" t="n">
        <v>30597</v>
      </c>
    </row>
    <row r="986">
      <c r="A986" s="4" t="inlineStr">
        <is>
          <t>Accumulated Depreciation and Amortization</t>
        </is>
      </c>
      <c r="B986" s="6" t="n">
        <v>3384</v>
      </c>
      <c r="E986" s="5" t="n">
        <v>3384</v>
      </c>
    </row>
    <row r="987">
      <c r="A987" s="3" t="inlineStr">
        <is>
          <t>Real Estate:</t>
        </is>
      </c>
    </row>
    <row r="988">
      <c r="A988" s="4" t="inlineStr">
        <is>
          <t>Balance at the end of the year</t>
        </is>
      </c>
      <c r="B988" s="6" t="n">
        <v>30597</v>
      </c>
    </row>
    <row r="989">
      <c r="A989" s="3" t="inlineStr">
        <is>
          <t>Accumulated Depreciation and Amortization:</t>
        </is>
      </c>
    </row>
    <row r="990">
      <c r="A990" s="4" t="inlineStr">
        <is>
          <t>Balance at the end of the year</t>
        </is>
      </c>
      <c r="B990" s="5" t="n">
        <v>3384</v>
      </c>
    </row>
    <row r="991">
      <c r="A991" s="4" t="inlineStr">
        <is>
          <t>NORMAN POINTE I | Minimum</t>
        </is>
      </c>
    </row>
    <row r="992">
      <c r="A992" s="3" t="inlineStr">
        <is>
          <t>Real Estate and Accumulated Depreciation [Line Items]</t>
        </is>
      </c>
    </row>
    <row r="993">
      <c r="A993" s="4" t="inlineStr">
        <is>
          <t>Life on which Depreciation and Amortization is Computed</t>
        </is>
      </c>
      <c r="B993" s="4" t="inlineStr">
        <is>
          <t>0 years</t>
        </is>
      </c>
    </row>
    <row r="994">
      <c r="A994" s="4" t="inlineStr">
        <is>
          <t>NORMAN POINTE I | Maximum</t>
        </is>
      </c>
    </row>
    <row r="995">
      <c r="A995" s="3" t="inlineStr">
        <is>
          <t>Real Estate and Accumulated Depreciation [Line Items]</t>
        </is>
      </c>
    </row>
    <row r="996">
      <c r="A996" s="4" t="inlineStr">
        <is>
          <t>Life on which Depreciation and Amortization is Computed</t>
        </is>
      </c>
      <c r="B996" s="4" t="inlineStr">
        <is>
          <t>40 years</t>
        </is>
      </c>
    </row>
    <row r="997">
      <c r="A997" s="4" t="inlineStr">
        <is>
          <t>501 WEST CHURCH STREET</t>
        </is>
      </c>
    </row>
    <row r="998">
      <c r="A998" s="3" t="inlineStr">
        <is>
          <t>Real Estate and Accumulated Depreciation [Line Items]</t>
        </is>
      </c>
    </row>
    <row r="999">
      <c r="A999" s="4" t="inlineStr">
        <is>
          <t>Ownership Percentage</t>
        </is>
      </c>
      <c r="E999" s="4" t="inlineStr">
        <is>
          <t>100.00%</t>
        </is>
      </c>
    </row>
    <row r="1000">
      <c r="A1000" s="4" t="inlineStr">
        <is>
          <t>Initial Cost, Land</t>
        </is>
      </c>
      <c r="E1000" s="5" t="n">
        <v>2805</v>
      </c>
    </row>
    <row r="1001">
      <c r="A1001" s="4" t="inlineStr">
        <is>
          <t>Initial Cost, Buildings and Improvements</t>
        </is>
      </c>
      <c r="E1001" s="6" t="n">
        <v>28119</v>
      </c>
    </row>
    <row r="1002">
      <c r="A1002" s="4" t="inlineStr">
        <is>
          <t>Initial Cost, Total</t>
        </is>
      </c>
      <c r="E1002" s="6" t="n">
        <v>30924</v>
      </c>
    </row>
    <row r="1003">
      <c r="A1003" s="4" t="inlineStr">
        <is>
          <t>Costs Capitalized Subsequent to Acquisition</t>
        </is>
      </c>
      <c r="E1003" s="6" t="n">
        <v>0</v>
      </c>
    </row>
    <row r="1004">
      <c r="A1004" s="4" t="inlineStr">
        <is>
          <t>Gross Amount at Which Carried, Land</t>
        </is>
      </c>
      <c r="E1004" s="6" t="n">
        <v>2805</v>
      </c>
    </row>
    <row r="1005">
      <c r="A1005" s="4" t="inlineStr">
        <is>
          <t>Gross Amount at Which Carried, Buildings and Improvements</t>
        </is>
      </c>
      <c r="E1005" s="6" t="n">
        <v>28119</v>
      </c>
    </row>
    <row r="1006">
      <c r="A1006" s="4" t="inlineStr">
        <is>
          <t>Gross Amount at Which Carried, Total</t>
        </is>
      </c>
      <c r="B1006" s="5" t="n">
        <v>30924</v>
      </c>
      <c r="E1006" s="6" t="n">
        <v>30924</v>
      </c>
    </row>
    <row r="1007">
      <c r="A1007" s="4" t="inlineStr">
        <is>
          <t>Accumulated Depreciation and Amortization</t>
        </is>
      </c>
      <c r="B1007" s="6" t="n">
        <v>3396</v>
      </c>
      <c r="E1007" s="5" t="n">
        <v>3396</v>
      </c>
    </row>
    <row r="1008">
      <c r="A1008" s="3" t="inlineStr">
        <is>
          <t>Real Estate:</t>
        </is>
      </c>
    </row>
    <row r="1009">
      <c r="A1009" s="4" t="inlineStr">
        <is>
          <t>Balance at the end of the year</t>
        </is>
      </c>
      <c r="B1009" s="6" t="n">
        <v>30924</v>
      </c>
    </row>
    <row r="1010">
      <c r="A1010" s="3" t="inlineStr">
        <is>
          <t>Accumulated Depreciation and Amortization:</t>
        </is>
      </c>
    </row>
    <row r="1011">
      <c r="A1011" s="4" t="inlineStr">
        <is>
          <t>Balance at the end of the year</t>
        </is>
      </c>
      <c r="B1011" s="5" t="n">
        <v>3396</v>
      </c>
    </row>
    <row r="1012">
      <c r="A1012" s="4" t="inlineStr">
        <is>
          <t>501 WEST CHURCH STREET | Minimum</t>
        </is>
      </c>
    </row>
    <row r="1013">
      <c r="A1013" s="3" t="inlineStr">
        <is>
          <t>Real Estate and Accumulated Depreciation [Line Items]</t>
        </is>
      </c>
    </row>
    <row r="1014">
      <c r="A1014" s="4" t="inlineStr">
        <is>
          <t>Life on which Depreciation and Amortization is Computed</t>
        </is>
      </c>
      <c r="B1014" s="4" t="inlineStr">
        <is>
          <t>0 years</t>
        </is>
      </c>
    </row>
    <row r="1015">
      <c r="A1015" s="4" t="inlineStr">
        <is>
          <t>501 WEST CHURCH STREET | Maximum</t>
        </is>
      </c>
    </row>
    <row r="1016">
      <c r="A1016" s="3" t="inlineStr">
        <is>
          <t>Real Estate and Accumulated Depreciation [Line Items]</t>
        </is>
      </c>
    </row>
    <row r="1017">
      <c r="A1017" s="4" t="inlineStr">
        <is>
          <t>Life on which Depreciation and Amortization is Computed</t>
        </is>
      </c>
      <c r="B1017" s="4" t="inlineStr">
        <is>
          <t>40 years</t>
        </is>
      </c>
    </row>
    <row r="1018">
      <c r="A1018" s="4" t="inlineStr">
        <is>
          <t>9320 EXCELSIOR BOULEVARD</t>
        </is>
      </c>
    </row>
    <row r="1019">
      <c r="A1019" s="3" t="inlineStr">
        <is>
          <t>Real Estate and Accumulated Depreciation [Line Items]</t>
        </is>
      </c>
    </row>
    <row r="1020">
      <c r="A1020" s="4" t="inlineStr">
        <is>
          <t>Ownership Percentage</t>
        </is>
      </c>
      <c r="E1020" s="4" t="inlineStr">
        <is>
          <t>100.00%</t>
        </is>
      </c>
    </row>
    <row r="1021">
      <c r="A1021" s="4" t="inlineStr">
        <is>
          <t>Initial Cost, Land</t>
        </is>
      </c>
      <c r="E1021" s="5" t="n">
        <v>3760</v>
      </c>
    </row>
    <row r="1022">
      <c r="A1022" s="4" t="inlineStr">
        <is>
          <t>Initial Cost, Buildings and Improvements</t>
        </is>
      </c>
      <c r="E1022" s="6" t="n">
        <v>35289</v>
      </c>
    </row>
    <row r="1023">
      <c r="A1023" s="4" t="inlineStr">
        <is>
          <t>Initial Cost, Total</t>
        </is>
      </c>
      <c r="E1023" s="6" t="n">
        <v>39049</v>
      </c>
    </row>
    <row r="1024">
      <c r="A1024" s="4" t="inlineStr">
        <is>
          <t>Costs Capitalized Subsequent to Acquisition</t>
        </is>
      </c>
      <c r="E1024" s="6" t="n">
        <v>-553</v>
      </c>
    </row>
    <row r="1025">
      <c r="A1025" s="4" t="inlineStr">
        <is>
          <t>Gross Amount at Which Carried, Land</t>
        </is>
      </c>
      <c r="E1025" s="6" t="n">
        <v>3707</v>
      </c>
    </row>
    <row r="1026">
      <c r="A1026" s="4" t="inlineStr">
        <is>
          <t>Gross Amount at Which Carried, Buildings and Improvements</t>
        </is>
      </c>
      <c r="E1026" s="6" t="n">
        <v>34789</v>
      </c>
    </row>
    <row r="1027">
      <c r="A1027" s="4" t="inlineStr">
        <is>
          <t>Gross Amount at Which Carried, Total</t>
        </is>
      </c>
      <c r="B1027" s="5" t="n">
        <v>38496</v>
      </c>
      <c r="E1027" s="6" t="n">
        <v>38496</v>
      </c>
    </row>
    <row r="1028">
      <c r="A1028" s="4" t="inlineStr">
        <is>
          <t>Accumulated Depreciation and Amortization</t>
        </is>
      </c>
      <c r="B1028" s="6" t="n">
        <v>4531</v>
      </c>
      <c r="E1028" s="5" t="n">
        <v>4531</v>
      </c>
    </row>
    <row r="1029">
      <c r="A1029" s="3" t="inlineStr">
        <is>
          <t>Real Estate:</t>
        </is>
      </c>
    </row>
    <row r="1030">
      <c r="A1030" s="4" t="inlineStr">
        <is>
          <t>Balance at the end of the year</t>
        </is>
      </c>
      <c r="B1030" s="6" t="n">
        <v>38496</v>
      </c>
    </row>
    <row r="1031">
      <c r="A1031" s="3" t="inlineStr">
        <is>
          <t>Accumulated Depreciation and Amortization:</t>
        </is>
      </c>
    </row>
    <row r="1032">
      <c r="A1032" s="4" t="inlineStr">
        <is>
          <t>Balance at the end of the year</t>
        </is>
      </c>
      <c r="B1032" s="5" t="n">
        <v>4531</v>
      </c>
    </row>
    <row r="1033">
      <c r="A1033" s="4" t="inlineStr">
        <is>
          <t>9320 EXCELSIOR BOULEVARD | Minimum</t>
        </is>
      </c>
    </row>
    <row r="1034">
      <c r="A1034" s="3" t="inlineStr">
        <is>
          <t>Real Estate and Accumulated Depreciation [Line Items]</t>
        </is>
      </c>
    </row>
    <row r="1035">
      <c r="A1035" s="4" t="inlineStr">
        <is>
          <t>Life on which Depreciation and Amortization is Computed</t>
        </is>
      </c>
      <c r="B1035" s="4" t="inlineStr">
        <is>
          <t>0 years</t>
        </is>
      </c>
    </row>
    <row r="1036">
      <c r="A1036" s="4" t="inlineStr">
        <is>
          <t>9320 EXCELSIOR BOULEVARD | Maximum</t>
        </is>
      </c>
    </row>
    <row r="1037">
      <c r="A1037" s="3" t="inlineStr">
        <is>
          <t>Real Estate and Accumulated Depreciation [Line Items]</t>
        </is>
      </c>
    </row>
    <row r="1038">
      <c r="A1038" s="4" t="inlineStr">
        <is>
          <t>Life on which Depreciation and Amortization is Computed</t>
        </is>
      </c>
      <c r="B1038" s="4" t="inlineStr">
        <is>
          <t>40 years</t>
        </is>
      </c>
    </row>
    <row r="1039">
      <c r="A1039" s="4" t="inlineStr">
        <is>
          <t>25 BURLINGTON MALL ROAD</t>
        </is>
      </c>
    </row>
    <row r="1040">
      <c r="A1040" s="3" t="inlineStr">
        <is>
          <t>Real Estate and Accumulated Depreciation [Line Items]</t>
        </is>
      </c>
    </row>
    <row r="1041">
      <c r="A1041" s="4" t="inlineStr">
        <is>
          <t>Ownership Percentage</t>
        </is>
      </c>
      <c r="E1041" s="4" t="inlineStr">
        <is>
          <t>100.00%</t>
        </is>
      </c>
    </row>
    <row r="1042">
      <c r="A1042" s="4" t="inlineStr">
        <is>
          <t>Initial Cost, Land</t>
        </is>
      </c>
      <c r="E1042" s="5" t="n">
        <v>10230</v>
      </c>
    </row>
    <row r="1043">
      <c r="A1043" s="4" t="inlineStr">
        <is>
          <t>Initial Cost, Buildings and Improvements</t>
        </is>
      </c>
      <c r="E1043" s="6" t="n">
        <v>54787</v>
      </c>
    </row>
    <row r="1044">
      <c r="A1044" s="4" t="inlineStr">
        <is>
          <t>Initial Cost, Total</t>
        </is>
      </c>
      <c r="E1044" s="6" t="n">
        <v>65017</v>
      </c>
    </row>
    <row r="1045">
      <c r="A1045" s="4" t="inlineStr">
        <is>
          <t>Costs Capitalized Subsequent to Acquisition</t>
        </is>
      </c>
      <c r="E1045" s="6" t="n">
        <v>-2543</v>
      </c>
    </row>
    <row r="1046">
      <c r="A1046" s="4" t="inlineStr">
        <is>
          <t>Gross Amount at Which Carried, Land</t>
        </is>
      </c>
      <c r="E1046" s="6" t="n">
        <v>10230</v>
      </c>
    </row>
    <row r="1047">
      <c r="A1047" s="4" t="inlineStr">
        <is>
          <t>Gross Amount at Which Carried, Buildings and Improvements</t>
        </is>
      </c>
      <c r="E1047" s="6" t="n">
        <v>52244</v>
      </c>
    </row>
    <row r="1048">
      <c r="A1048" s="4" t="inlineStr">
        <is>
          <t>Gross Amount at Which Carried, Total</t>
        </is>
      </c>
      <c r="B1048" s="5" t="n">
        <v>62474</v>
      </c>
      <c r="E1048" s="6" t="n">
        <v>62474</v>
      </c>
    </row>
    <row r="1049">
      <c r="A1049" s="4" t="inlineStr">
        <is>
          <t>Accumulated Depreciation and Amortization</t>
        </is>
      </c>
      <c r="B1049" s="6" t="n">
        <v>5942</v>
      </c>
      <c r="E1049" s="5" t="n">
        <v>5942</v>
      </c>
    </row>
    <row r="1050">
      <c r="A1050" s="3" t="inlineStr">
        <is>
          <t>Real Estate:</t>
        </is>
      </c>
    </row>
    <row r="1051">
      <c r="A1051" s="4" t="inlineStr">
        <is>
          <t>Balance at the end of the year</t>
        </is>
      </c>
      <c r="B1051" s="6" t="n">
        <v>62474</v>
      </c>
    </row>
    <row r="1052">
      <c r="A1052" s="3" t="inlineStr">
        <is>
          <t>Accumulated Depreciation and Amortization:</t>
        </is>
      </c>
    </row>
    <row r="1053">
      <c r="A1053" s="4" t="inlineStr">
        <is>
          <t>Balance at the end of the year</t>
        </is>
      </c>
      <c r="B1053" s="5" t="n">
        <v>5942</v>
      </c>
    </row>
    <row r="1054">
      <c r="A1054" s="4" t="inlineStr">
        <is>
          <t>25 BURLINGTON MALL ROAD | Minimum</t>
        </is>
      </c>
    </row>
    <row r="1055">
      <c r="A1055" s="3" t="inlineStr">
        <is>
          <t>Real Estate and Accumulated Depreciation [Line Items]</t>
        </is>
      </c>
    </row>
    <row r="1056">
      <c r="A1056" s="4" t="inlineStr">
        <is>
          <t>Life on which Depreciation and Amortization is Computed</t>
        </is>
      </c>
      <c r="B1056" s="4" t="inlineStr">
        <is>
          <t>0 years</t>
        </is>
      </c>
    </row>
    <row r="1057">
      <c r="A1057" s="4" t="inlineStr">
        <is>
          <t>25 BURLINGTON MALL ROAD | Maximum</t>
        </is>
      </c>
    </row>
    <row r="1058">
      <c r="A1058" s="3" t="inlineStr">
        <is>
          <t>Real Estate and Accumulated Depreciation [Line Items]</t>
        </is>
      </c>
    </row>
    <row r="1059">
      <c r="A1059" s="4" t="inlineStr">
        <is>
          <t>Life on which Depreciation and Amortization is Computed</t>
        </is>
      </c>
      <c r="B1059" s="4" t="inlineStr">
        <is>
          <t>40 years</t>
        </is>
      </c>
    </row>
    <row r="1060">
      <c r="A1060" s="4" t="inlineStr">
        <is>
          <t>GALLERIA 100</t>
        </is>
      </c>
    </row>
    <row r="1061">
      <c r="A1061" s="3" t="inlineStr">
        <is>
          <t>Real Estate and Accumulated Depreciation [Line Items]</t>
        </is>
      </c>
    </row>
    <row r="1062">
      <c r="A1062" s="4" t="inlineStr">
        <is>
          <t>Ownership Percentage</t>
        </is>
      </c>
      <c r="E1062" s="4" t="inlineStr">
        <is>
          <t>100.00%</t>
        </is>
      </c>
    </row>
    <row r="1063">
      <c r="A1063" s="4" t="inlineStr">
        <is>
          <t>Initial Cost, Land</t>
        </is>
      </c>
      <c r="E1063" s="5" t="n">
        <v>7285</v>
      </c>
    </row>
    <row r="1064">
      <c r="A1064" s="4" t="inlineStr">
        <is>
          <t>Initial Cost, Buildings and Improvements</t>
        </is>
      </c>
      <c r="E1064" s="6" t="n">
        <v>72449</v>
      </c>
    </row>
    <row r="1065">
      <c r="A1065" s="4" t="inlineStr">
        <is>
          <t>Initial Cost, Total</t>
        </is>
      </c>
      <c r="E1065" s="6" t="n">
        <v>79734</v>
      </c>
    </row>
    <row r="1066">
      <c r="A1066" s="4" t="inlineStr">
        <is>
          <t>Costs Capitalized Subsequent to Acquisition</t>
        </is>
      </c>
      <c r="E1066" s="6" t="n">
        <v>488</v>
      </c>
    </row>
    <row r="1067">
      <c r="A1067" s="4" t="inlineStr">
        <is>
          <t>Gross Amount at Which Carried, Land</t>
        </is>
      </c>
      <c r="E1067" s="6" t="n">
        <v>7285</v>
      </c>
    </row>
    <row r="1068">
      <c r="A1068" s="4" t="inlineStr">
        <is>
          <t>Gross Amount at Which Carried, Buildings and Improvements</t>
        </is>
      </c>
      <c r="E1068" s="6" t="n">
        <v>72937</v>
      </c>
    </row>
    <row r="1069">
      <c r="A1069" s="4" t="inlineStr">
        <is>
          <t>Gross Amount at Which Carried, Total</t>
        </is>
      </c>
      <c r="B1069" s="5" t="n">
        <v>80222</v>
      </c>
      <c r="E1069" s="6" t="n">
        <v>80222</v>
      </c>
    </row>
    <row r="1070">
      <c r="A1070" s="4" t="inlineStr">
        <is>
          <t>Accumulated Depreciation and Amortization</t>
        </is>
      </c>
      <c r="B1070" s="6" t="n">
        <v>7238</v>
      </c>
      <c r="E1070" s="5" t="n">
        <v>7238</v>
      </c>
    </row>
    <row r="1071">
      <c r="A1071" s="3" t="inlineStr">
        <is>
          <t>Real Estate:</t>
        </is>
      </c>
    </row>
    <row r="1072">
      <c r="A1072" s="4" t="inlineStr">
        <is>
          <t>Balance at the end of the year</t>
        </is>
      </c>
      <c r="B1072" s="6" t="n">
        <v>80222</v>
      </c>
    </row>
    <row r="1073">
      <c r="A1073" s="3" t="inlineStr">
        <is>
          <t>Accumulated Depreciation and Amortization:</t>
        </is>
      </c>
    </row>
    <row r="1074">
      <c r="A1074" s="4" t="inlineStr">
        <is>
          <t>Balance at the end of the year</t>
        </is>
      </c>
      <c r="B1074" s="5" t="n">
        <v>7238</v>
      </c>
    </row>
    <row r="1075">
      <c r="A1075" s="4" t="inlineStr">
        <is>
          <t>GALLERIA 100 | Minimum</t>
        </is>
      </c>
    </row>
    <row r="1076">
      <c r="A1076" s="3" t="inlineStr">
        <is>
          <t>Real Estate and Accumulated Depreciation [Line Items]</t>
        </is>
      </c>
    </row>
    <row r="1077">
      <c r="A1077" s="4" t="inlineStr">
        <is>
          <t>Life on which Depreciation and Amortization is Computed</t>
        </is>
      </c>
      <c r="B1077" s="4" t="inlineStr">
        <is>
          <t>0 years</t>
        </is>
      </c>
    </row>
    <row r="1078">
      <c r="A1078" s="4" t="inlineStr">
        <is>
          <t>GALLERIA 100 | Maximum</t>
        </is>
      </c>
    </row>
    <row r="1079">
      <c r="A1079" s="3" t="inlineStr">
        <is>
          <t>Real Estate and Accumulated Depreciation [Line Items]</t>
        </is>
      </c>
    </row>
    <row r="1080">
      <c r="A1080" s="4" t="inlineStr">
        <is>
          <t>Life on which Depreciation and Amortization is Computed</t>
        </is>
      </c>
      <c r="B1080" s="4" t="inlineStr">
        <is>
          <t>40 years</t>
        </is>
      </c>
    </row>
    <row r="1081">
      <c r="A1081" s="4" t="inlineStr">
        <is>
          <t>GALLERIA 400</t>
        </is>
      </c>
    </row>
    <row r="1082">
      <c r="A1082" s="3" t="inlineStr">
        <is>
          <t>Real Estate and Accumulated Depreciation [Line Items]</t>
        </is>
      </c>
    </row>
    <row r="1083">
      <c r="A1083" s="4" t="inlineStr">
        <is>
          <t>Ownership Percentage</t>
        </is>
      </c>
      <c r="E1083" s="4" t="inlineStr">
        <is>
          <t>100.00%</t>
        </is>
      </c>
    </row>
    <row r="1084">
      <c r="A1084" s="4" t="inlineStr">
        <is>
          <t>Initial Cost, Land</t>
        </is>
      </c>
      <c r="E1084" s="5" t="n">
        <v>5687</v>
      </c>
    </row>
    <row r="1085">
      <c r="A1085" s="4" t="inlineStr">
        <is>
          <t>Initial Cost, Buildings and Improvements</t>
        </is>
      </c>
      <c r="E1085" s="6" t="n">
        <v>92915</v>
      </c>
    </row>
    <row r="1086">
      <c r="A1086" s="4" t="inlineStr">
        <is>
          <t>Initial Cost, Total</t>
        </is>
      </c>
      <c r="E1086" s="6" t="n">
        <v>98602</v>
      </c>
    </row>
    <row r="1087">
      <c r="A1087" s="4" t="inlineStr">
        <is>
          <t>Costs Capitalized Subsequent to Acquisition</t>
        </is>
      </c>
      <c r="E1087" s="6" t="n">
        <v>698</v>
      </c>
    </row>
    <row r="1088">
      <c r="A1088" s="4" t="inlineStr">
        <is>
          <t>Gross Amount at Which Carried, Land</t>
        </is>
      </c>
      <c r="E1088" s="6" t="n">
        <v>5687</v>
      </c>
    </row>
    <row r="1089">
      <c r="A1089" s="4" t="inlineStr">
        <is>
          <t>Gross Amount at Which Carried, Buildings and Improvements</t>
        </is>
      </c>
      <c r="E1089" s="6" t="n">
        <v>93613</v>
      </c>
    </row>
    <row r="1090">
      <c r="A1090" s="4" t="inlineStr">
        <is>
          <t>Gross Amount at Which Carried, Total</t>
        </is>
      </c>
      <c r="B1090" s="5" t="n">
        <v>99300</v>
      </c>
      <c r="E1090" s="6" t="n">
        <v>99300</v>
      </c>
    </row>
    <row r="1091">
      <c r="A1091" s="4" t="inlineStr">
        <is>
          <t>Accumulated Depreciation and Amortization</t>
        </is>
      </c>
      <c r="B1091" s="6" t="n">
        <v>5605</v>
      </c>
      <c r="E1091" s="5" t="n">
        <v>5605</v>
      </c>
    </row>
    <row r="1092">
      <c r="A1092" s="3" t="inlineStr">
        <is>
          <t>Real Estate:</t>
        </is>
      </c>
    </row>
    <row r="1093">
      <c r="A1093" s="4" t="inlineStr">
        <is>
          <t>Balance at the end of the year</t>
        </is>
      </c>
      <c r="B1093" s="6" t="n">
        <v>99300</v>
      </c>
    </row>
    <row r="1094">
      <c r="A1094" s="3" t="inlineStr">
        <is>
          <t>Accumulated Depreciation and Amortization:</t>
        </is>
      </c>
    </row>
    <row r="1095">
      <c r="A1095" s="4" t="inlineStr">
        <is>
          <t>Balance at the end of the year</t>
        </is>
      </c>
      <c r="B1095" s="5" t="n">
        <v>5605</v>
      </c>
    </row>
    <row r="1096">
      <c r="A1096" s="4" t="inlineStr">
        <is>
          <t>GALLERIA 400 | Minimum</t>
        </is>
      </c>
    </row>
    <row r="1097">
      <c r="A1097" s="3" t="inlineStr">
        <is>
          <t>Real Estate and Accumulated Depreciation [Line Items]</t>
        </is>
      </c>
    </row>
    <row r="1098">
      <c r="A1098" s="4" t="inlineStr">
        <is>
          <t>Life on which Depreciation and Amortization is Computed</t>
        </is>
      </c>
      <c r="B1098" s="4" t="inlineStr">
        <is>
          <t>0 years</t>
        </is>
      </c>
    </row>
    <row r="1099">
      <c r="A1099" s="4" t="inlineStr">
        <is>
          <t>GALLERIA 400 | Maximum</t>
        </is>
      </c>
    </row>
    <row r="1100">
      <c r="A1100" s="3" t="inlineStr">
        <is>
          <t>Real Estate and Accumulated Depreciation [Line Items]</t>
        </is>
      </c>
    </row>
    <row r="1101">
      <c r="A1101" s="4" t="inlineStr">
        <is>
          <t>Life on which Depreciation and Amortization is Computed</t>
        </is>
      </c>
      <c r="B1101" s="4" t="inlineStr">
        <is>
          <t>40 years</t>
        </is>
      </c>
    </row>
    <row r="1102">
      <c r="A1102" s="4" t="inlineStr">
        <is>
          <t>GALLERIA 600</t>
        </is>
      </c>
    </row>
    <row r="1103">
      <c r="A1103" s="3" t="inlineStr">
        <is>
          <t>Real Estate and Accumulated Depreciation [Line Items]</t>
        </is>
      </c>
    </row>
    <row r="1104">
      <c r="A1104" s="4" t="inlineStr">
        <is>
          <t>Ownership Percentage</t>
        </is>
      </c>
      <c r="E1104" s="4" t="inlineStr">
        <is>
          <t>100.00%</t>
        </is>
      </c>
    </row>
    <row r="1105">
      <c r="A1105" s="4" t="inlineStr">
        <is>
          <t>Initial Cost, Land</t>
        </is>
      </c>
      <c r="E1105" s="5" t="n">
        <v>5418</v>
      </c>
    </row>
    <row r="1106">
      <c r="A1106" s="4" t="inlineStr">
        <is>
          <t>Initial Cost, Buildings and Improvements</t>
        </is>
      </c>
      <c r="E1106" s="6" t="n">
        <v>81003</v>
      </c>
    </row>
    <row r="1107">
      <c r="A1107" s="4" t="inlineStr">
        <is>
          <t>Initial Cost, Total</t>
        </is>
      </c>
      <c r="E1107" s="6" t="n">
        <v>86421</v>
      </c>
    </row>
    <row r="1108">
      <c r="A1108" s="4" t="inlineStr">
        <is>
          <t>Costs Capitalized Subsequent to Acquisition</t>
        </is>
      </c>
      <c r="E1108" s="6" t="n">
        <v>9</v>
      </c>
    </row>
    <row r="1109">
      <c r="A1109" s="4" t="inlineStr">
        <is>
          <t>Gross Amount at Which Carried, Land</t>
        </is>
      </c>
      <c r="E1109" s="6" t="n">
        <v>5418</v>
      </c>
    </row>
    <row r="1110">
      <c r="A1110" s="4" t="inlineStr">
        <is>
          <t>Gross Amount at Which Carried, Buildings and Improvements</t>
        </is>
      </c>
      <c r="E1110" s="6" t="n">
        <v>81012</v>
      </c>
    </row>
    <row r="1111">
      <c r="A1111" s="4" t="inlineStr">
        <is>
          <t>Gross Amount at Which Carried, Total</t>
        </is>
      </c>
      <c r="B1111" s="5" t="n">
        <v>86430</v>
      </c>
      <c r="E1111" s="6" t="n">
        <v>86430</v>
      </c>
    </row>
    <row r="1112">
      <c r="A1112" s="4" t="inlineStr">
        <is>
          <t>Accumulated Depreciation and Amortization</t>
        </is>
      </c>
      <c r="B1112" s="6" t="n">
        <v>5135</v>
      </c>
      <c r="E1112" s="5" t="n">
        <v>5135</v>
      </c>
    </row>
    <row r="1113">
      <c r="A1113" s="3" t="inlineStr">
        <is>
          <t>Real Estate:</t>
        </is>
      </c>
    </row>
    <row r="1114">
      <c r="A1114" s="4" t="inlineStr">
        <is>
          <t>Balance at the end of the year</t>
        </is>
      </c>
      <c r="B1114" s="6" t="n">
        <v>86430</v>
      </c>
    </row>
    <row r="1115">
      <c r="A1115" s="3" t="inlineStr">
        <is>
          <t>Accumulated Depreciation and Amortization:</t>
        </is>
      </c>
    </row>
    <row r="1116">
      <c r="A1116" s="4" t="inlineStr">
        <is>
          <t>Balance at the end of the year</t>
        </is>
      </c>
      <c r="B1116" s="5" t="n">
        <v>5135</v>
      </c>
    </row>
    <row r="1117">
      <c r="A1117" s="4" t="inlineStr">
        <is>
          <t>GALLERIA 600 | Minimum</t>
        </is>
      </c>
    </row>
    <row r="1118">
      <c r="A1118" s="3" t="inlineStr">
        <is>
          <t>Real Estate and Accumulated Depreciation [Line Items]</t>
        </is>
      </c>
    </row>
    <row r="1119">
      <c r="A1119" s="4" t="inlineStr">
        <is>
          <t>Life on which Depreciation and Amortization is Computed</t>
        </is>
      </c>
      <c r="B1119" s="4" t="inlineStr">
        <is>
          <t>0 years</t>
        </is>
      </c>
    </row>
    <row r="1120">
      <c r="A1120" s="4" t="inlineStr">
        <is>
          <t>GALLERIA 600 | Maximum</t>
        </is>
      </c>
    </row>
    <row r="1121">
      <c r="A1121" s="3" t="inlineStr">
        <is>
          <t>Real Estate and Accumulated Depreciation [Line Items]</t>
        </is>
      </c>
    </row>
    <row r="1122">
      <c r="A1122" s="4" t="inlineStr">
        <is>
          <t>Life on which Depreciation and Amortization is Computed</t>
        </is>
      </c>
      <c r="B1122" s="4" t="inlineStr">
        <is>
          <t>40 years</t>
        </is>
      </c>
    </row>
    <row r="1123">
      <c r="A1123" s="4" t="inlineStr">
        <is>
          <t>ONE GALLERIA TOWER</t>
        </is>
      </c>
    </row>
    <row r="1124">
      <c r="A1124" s="3" t="inlineStr">
        <is>
          <t>Real Estate and Accumulated Depreciation [Line Items]</t>
        </is>
      </c>
    </row>
    <row r="1125">
      <c r="A1125" s="4" t="inlineStr">
        <is>
          <t>Ownership Percentage</t>
        </is>
      </c>
      <c r="E1125" s="4" t="inlineStr">
        <is>
          <t>100.00%</t>
        </is>
      </c>
    </row>
    <row r="1126">
      <c r="A1126" s="4" t="inlineStr">
        <is>
          <t>Initial Cost, Land</t>
        </is>
      </c>
      <c r="E1126" s="5" t="n">
        <v>5286</v>
      </c>
    </row>
    <row r="1127">
      <c r="A1127" s="4" t="inlineStr">
        <is>
          <t>Initial Cost, Buildings and Improvements</t>
        </is>
      </c>
      <c r="E1127" s="6" t="n">
        <v>107767</v>
      </c>
    </row>
    <row r="1128">
      <c r="A1128" s="4" t="inlineStr">
        <is>
          <t>Initial Cost, Total</t>
        </is>
      </c>
      <c r="E1128" s="6" t="n">
        <v>113053</v>
      </c>
    </row>
    <row r="1129">
      <c r="A1129" s="4" t="inlineStr">
        <is>
          <t>Costs Capitalized Subsequent to Acquisition</t>
        </is>
      </c>
      <c r="E1129" s="6" t="n">
        <v>982</v>
      </c>
    </row>
    <row r="1130">
      <c r="A1130" s="4" t="inlineStr">
        <is>
          <t>Gross Amount at Which Carried, Land</t>
        </is>
      </c>
      <c r="E1130" s="6" t="n">
        <v>5286</v>
      </c>
    </row>
    <row r="1131">
      <c r="A1131" s="4" t="inlineStr">
        <is>
          <t>Gross Amount at Which Carried, Buildings and Improvements</t>
        </is>
      </c>
      <c r="E1131" s="6" t="n">
        <v>108749</v>
      </c>
    </row>
    <row r="1132">
      <c r="A1132" s="4" t="inlineStr">
        <is>
          <t>Gross Amount at Which Carried, Total</t>
        </is>
      </c>
      <c r="B1132" s="5" t="n">
        <v>114035</v>
      </c>
      <c r="E1132" s="6" t="n">
        <v>114035</v>
      </c>
    </row>
    <row r="1133">
      <c r="A1133" s="4" t="inlineStr">
        <is>
          <t>Accumulated Depreciation and Amortization</t>
        </is>
      </c>
      <c r="B1133" s="6" t="n">
        <v>5933</v>
      </c>
      <c r="E1133" s="5" t="n">
        <v>5933</v>
      </c>
    </row>
    <row r="1134">
      <c r="A1134" s="3" t="inlineStr">
        <is>
          <t>Real Estate:</t>
        </is>
      </c>
    </row>
    <row r="1135">
      <c r="A1135" s="4" t="inlineStr">
        <is>
          <t>Balance at the end of the year</t>
        </is>
      </c>
      <c r="B1135" s="6" t="n">
        <v>114035</v>
      </c>
    </row>
    <row r="1136">
      <c r="A1136" s="3" t="inlineStr">
        <is>
          <t>Accumulated Depreciation and Amortization:</t>
        </is>
      </c>
    </row>
    <row r="1137">
      <c r="A1137" s="4" t="inlineStr">
        <is>
          <t>Balance at the end of the year</t>
        </is>
      </c>
      <c r="B1137" s="5" t="n">
        <v>5933</v>
      </c>
    </row>
    <row r="1138">
      <c r="A1138" s="4" t="inlineStr">
        <is>
          <t>ONE GALLERIA TOWER | Minimum</t>
        </is>
      </c>
    </row>
    <row r="1139">
      <c r="A1139" s="3" t="inlineStr">
        <is>
          <t>Real Estate and Accumulated Depreciation [Line Items]</t>
        </is>
      </c>
    </row>
    <row r="1140">
      <c r="A1140" s="4" t="inlineStr">
        <is>
          <t>Life on which Depreciation and Amortization is Computed</t>
        </is>
      </c>
      <c r="B1140" s="4" t="inlineStr">
        <is>
          <t>0 years</t>
        </is>
      </c>
    </row>
    <row r="1141">
      <c r="A1141" s="4" t="inlineStr">
        <is>
          <t>ONE GALLERIA TOWER | Maximum</t>
        </is>
      </c>
    </row>
    <row r="1142">
      <c r="A1142" s="3" t="inlineStr">
        <is>
          <t>Real Estate and Accumulated Depreciation [Line Items]</t>
        </is>
      </c>
    </row>
    <row r="1143">
      <c r="A1143" s="4" t="inlineStr">
        <is>
          <t>Life on which Depreciation and Amortization is Computed</t>
        </is>
      </c>
      <c r="B1143" s="4" t="inlineStr">
        <is>
          <t>40 years</t>
        </is>
      </c>
    </row>
    <row r="1144">
      <c r="A1144" s="4" t="inlineStr">
        <is>
          <t>TWO GALLERIA TOWER</t>
        </is>
      </c>
    </row>
    <row r="1145">
      <c r="A1145" s="3" t="inlineStr">
        <is>
          <t>Real Estate and Accumulated Depreciation [Line Items]</t>
        </is>
      </c>
    </row>
    <row r="1146">
      <c r="A1146" s="4" t="inlineStr">
        <is>
          <t>Ownership Percentage</t>
        </is>
      </c>
      <c r="E1146" s="4" t="inlineStr">
        <is>
          <t>100.00%</t>
        </is>
      </c>
    </row>
    <row r="1147">
      <c r="A1147" s="4" t="inlineStr">
        <is>
          <t>Initial Cost, Land</t>
        </is>
      </c>
      <c r="E1147" s="5" t="n">
        <v>3835</v>
      </c>
    </row>
    <row r="1148">
      <c r="A1148" s="4" t="inlineStr">
        <is>
          <t>Initial Cost, Buildings and Improvements</t>
        </is>
      </c>
      <c r="E1148" s="6" t="n">
        <v>109605</v>
      </c>
    </row>
    <row r="1149">
      <c r="A1149" s="4" t="inlineStr">
        <is>
          <t>Initial Cost, Total</t>
        </is>
      </c>
      <c r="E1149" s="6" t="n">
        <v>113440</v>
      </c>
    </row>
    <row r="1150">
      <c r="A1150" s="4" t="inlineStr">
        <is>
          <t>Costs Capitalized Subsequent to Acquisition</t>
        </is>
      </c>
      <c r="E1150" s="6" t="n">
        <v>545</v>
      </c>
    </row>
    <row r="1151">
      <c r="A1151" s="4" t="inlineStr">
        <is>
          <t>Gross Amount at Which Carried, Land</t>
        </is>
      </c>
      <c r="E1151" s="6" t="n">
        <v>3836</v>
      </c>
    </row>
    <row r="1152">
      <c r="A1152" s="4" t="inlineStr">
        <is>
          <t>Gross Amount at Which Carried, Buildings and Improvements</t>
        </is>
      </c>
      <c r="E1152" s="6" t="n">
        <v>110149</v>
      </c>
    </row>
    <row r="1153">
      <c r="A1153" s="4" t="inlineStr">
        <is>
          <t>Gross Amount at Which Carried, Total</t>
        </is>
      </c>
      <c r="B1153" s="5" t="n">
        <v>113985</v>
      </c>
      <c r="E1153" s="6" t="n">
        <v>113985</v>
      </c>
    </row>
    <row r="1154">
      <c r="A1154" s="4" t="inlineStr">
        <is>
          <t>Accumulated Depreciation and Amortization</t>
        </is>
      </c>
      <c r="B1154" s="6" t="n">
        <v>6061</v>
      </c>
      <c r="E1154" s="5" t="n">
        <v>6061</v>
      </c>
    </row>
    <row r="1155">
      <c r="A1155" s="3" t="inlineStr">
        <is>
          <t>Real Estate:</t>
        </is>
      </c>
    </row>
    <row r="1156">
      <c r="A1156" s="4" t="inlineStr">
        <is>
          <t>Balance at the end of the year</t>
        </is>
      </c>
      <c r="B1156" s="6" t="n">
        <v>113985</v>
      </c>
    </row>
    <row r="1157">
      <c r="A1157" s="3" t="inlineStr">
        <is>
          <t>Accumulated Depreciation and Amortization:</t>
        </is>
      </c>
    </row>
    <row r="1158">
      <c r="A1158" s="4" t="inlineStr">
        <is>
          <t>Balance at the end of the year</t>
        </is>
      </c>
      <c r="B1158" s="5" t="n">
        <v>6061</v>
      </c>
    </row>
    <row r="1159">
      <c r="A1159" s="4" t="inlineStr">
        <is>
          <t>TWO GALLERIA TOWER | Minimum</t>
        </is>
      </c>
    </row>
    <row r="1160">
      <c r="A1160" s="3" t="inlineStr">
        <is>
          <t>Real Estate and Accumulated Depreciation [Line Items]</t>
        </is>
      </c>
    </row>
    <row r="1161">
      <c r="A1161" s="4" t="inlineStr">
        <is>
          <t>Life on which Depreciation and Amortization is Computed</t>
        </is>
      </c>
      <c r="B1161" s="4" t="inlineStr">
        <is>
          <t>0 years</t>
        </is>
      </c>
    </row>
    <row r="1162">
      <c r="A1162" s="4" t="inlineStr">
        <is>
          <t>TWO GALLERIA TOWER | Maximum</t>
        </is>
      </c>
    </row>
    <row r="1163">
      <c r="A1163" s="3" t="inlineStr">
        <is>
          <t>Real Estate and Accumulated Depreciation [Line Items]</t>
        </is>
      </c>
    </row>
    <row r="1164">
      <c r="A1164" s="4" t="inlineStr">
        <is>
          <t>Life on which Depreciation and Amortization is Computed</t>
        </is>
      </c>
      <c r="B1164" s="4" t="inlineStr">
        <is>
          <t>40 years</t>
        </is>
      </c>
    </row>
    <row r="1165">
      <c r="A1165" s="4" t="inlineStr">
        <is>
          <t>THREE GALLERIA TOWER</t>
        </is>
      </c>
    </row>
    <row r="1166">
      <c r="A1166" s="3" t="inlineStr">
        <is>
          <t>Real Estate and Accumulated Depreciation [Line Items]</t>
        </is>
      </c>
    </row>
    <row r="1167">
      <c r="A1167" s="4" t="inlineStr">
        <is>
          <t>Ownership Percentage</t>
        </is>
      </c>
      <c r="E1167" s="4" t="inlineStr">
        <is>
          <t>100.00%</t>
        </is>
      </c>
    </row>
    <row r="1168">
      <c r="A1168" s="4" t="inlineStr">
        <is>
          <t>Initial Cost, Land</t>
        </is>
      </c>
      <c r="E1168" s="5" t="n">
        <v>6541</v>
      </c>
    </row>
    <row r="1169">
      <c r="A1169" s="4" t="inlineStr">
        <is>
          <t>Initial Cost, Buildings and Improvements</t>
        </is>
      </c>
      <c r="E1169" s="6" t="n">
        <v>125490</v>
      </c>
    </row>
    <row r="1170">
      <c r="A1170" s="4" t="inlineStr">
        <is>
          <t>Initial Cost, Total</t>
        </is>
      </c>
      <c r="E1170" s="6" t="n">
        <v>132031</v>
      </c>
    </row>
    <row r="1171">
      <c r="A1171" s="4" t="inlineStr">
        <is>
          <t>Costs Capitalized Subsequent to Acquisition</t>
        </is>
      </c>
      <c r="E1171" s="6" t="n">
        <v>312</v>
      </c>
    </row>
    <row r="1172">
      <c r="A1172" s="4" t="inlineStr">
        <is>
          <t>Gross Amount at Which Carried, Land</t>
        </is>
      </c>
      <c r="E1172" s="6" t="n">
        <v>6541</v>
      </c>
    </row>
    <row r="1173">
      <c r="A1173" s="4" t="inlineStr">
        <is>
          <t>Gross Amount at Which Carried, Buildings and Improvements</t>
        </is>
      </c>
      <c r="E1173" s="6" t="n">
        <v>125802</v>
      </c>
    </row>
    <row r="1174">
      <c r="A1174" s="4" t="inlineStr">
        <is>
          <t>Gross Amount at Which Carried, Total</t>
        </is>
      </c>
      <c r="B1174" s="5" t="n">
        <v>132343</v>
      </c>
      <c r="E1174" s="6" t="n">
        <v>132343</v>
      </c>
    </row>
    <row r="1175">
      <c r="A1175" s="4" t="inlineStr">
        <is>
          <t>Accumulated Depreciation and Amortization</t>
        </is>
      </c>
      <c r="B1175" s="6" t="n">
        <v>5895</v>
      </c>
      <c r="E1175" s="5" t="n">
        <v>5895</v>
      </c>
    </row>
    <row r="1176">
      <c r="A1176" s="3" t="inlineStr">
        <is>
          <t>Real Estate:</t>
        </is>
      </c>
    </row>
    <row r="1177">
      <c r="A1177" s="4" t="inlineStr">
        <is>
          <t>Balance at the end of the year</t>
        </is>
      </c>
      <c r="B1177" s="6" t="n">
        <v>132343</v>
      </c>
    </row>
    <row r="1178">
      <c r="A1178" s="3" t="inlineStr">
        <is>
          <t>Accumulated Depreciation and Amortization:</t>
        </is>
      </c>
    </row>
    <row r="1179">
      <c r="A1179" s="4" t="inlineStr">
        <is>
          <t>Balance at the end of the year</t>
        </is>
      </c>
      <c r="B1179" s="5" t="n">
        <v>5895</v>
      </c>
    </row>
    <row r="1180">
      <c r="A1180" s="4" t="inlineStr">
        <is>
          <t>THREE GALLERIA TOWER | Minimum</t>
        </is>
      </c>
    </row>
    <row r="1181">
      <c r="A1181" s="3" t="inlineStr">
        <is>
          <t>Real Estate and Accumulated Depreciation [Line Items]</t>
        </is>
      </c>
    </row>
    <row r="1182">
      <c r="A1182" s="4" t="inlineStr">
        <is>
          <t>Life on which Depreciation and Amortization is Computed</t>
        </is>
      </c>
      <c r="B1182" s="4" t="inlineStr">
        <is>
          <t>0 years</t>
        </is>
      </c>
    </row>
    <row r="1183">
      <c r="A1183" s="4" t="inlineStr">
        <is>
          <t>THREE GALLERIA TOWER | Maximum</t>
        </is>
      </c>
    </row>
    <row r="1184">
      <c r="A1184" s="3" t="inlineStr">
        <is>
          <t>Real Estate and Accumulated Depreciation [Line Items]</t>
        </is>
      </c>
    </row>
    <row r="1185">
      <c r="A1185" s="4" t="inlineStr">
        <is>
          <t>Life on which Depreciation and Amortization is Computed</t>
        </is>
      </c>
      <c r="B1185" s="4" t="inlineStr">
        <is>
          <t>40 years</t>
        </is>
      </c>
    </row>
    <row r="1186">
      <c r="A1186" s="4" t="inlineStr">
        <is>
          <t>222 SOUTH ORANGE AVENUE</t>
        </is>
      </c>
    </row>
    <row r="1187">
      <c r="A1187" s="3" t="inlineStr">
        <is>
          <t>Real Estate and Accumulated Depreciation [Line Items]</t>
        </is>
      </c>
    </row>
    <row r="1188">
      <c r="A1188" s="4" t="inlineStr">
        <is>
          <t>Ownership Percentage</t>
        </is>
      </c>
      <c r="E1188" s="4" t="inlineStr">
        <is>
          <t>100.00%</t>
        </is>
      </c>
    </row>
    <row r="1189">
      <c r="A1189" s="4" t="inlineStr">
        <is>
          <t>Initial Cost, Land</t>
        </is>
      </c>
      <c r="E1189" s="5" t="n">
        <v>1899</v>
      </c>
    </row>
    <row r="1190">
      <c r="A1190" s="4" t="inlineStr">
        <is>
          <t>Initial Cost, Buildings and Improvements</t>
        </is>
      </c>
      <c r="E1190" s="6" t="n">
        <v>18417</v>
      </c>
    </row>
    <row r="1191">
      <c r="A1191" s="4" t="inlineStr">
        <is>
          <t>Initial Cost, Total</t>
        </is>
      </c>
      <c r="E1191" s="6" t="n">
        <v>20316</v>
      </c>
    </row>
    <row r="1192">
      <c r="A1192" s="4" t="inlineStr">
        <is>
          <t>Costs Capitalized Subsequent to Acquisition</t>
        </is>
      </c>
      <c r="E1192" s="6" t="n">
        <v>157</v>
      </c>
    </row>
    <row r="1193">
      <c r="A1193" s="4" t="inlineStr">
        <is>
          <t>Gross Amount at Which Carried, Land</t>
        </is>
      </c>
      <c r="E1193" s="6" t="n">
        <v>1899</v>
      </c>
    </row>
    <row r="1194">
      <c r="A1194" s="4" t="inlineStr">
        <is>
          <t>Gross Amount at Which Carried, Buildings and Improvements</t>
        </is>
      </c>
      <c r="E1194" s="6" t="n">
        <v>18574</v>
      </c>
    </row>
    <row r="1195">
      <c r="A1195" s="4" t="inlineStr">
        <is>
          <t>Gross Amount at Which Carried, Total</t>
        </is>
      </c>
      <c r="B1195" s="5" t="n">
        <v>20473</v>
      </c>
      <c r="E1195" s="6" t="n">
        <v>20473</v>
      </c>
    </row>
    <row r="1196">
      <c r="A1196" s="4" t="inlineStr">
        <is>
          <t>Accumulated Depreciation and Amortization</t>
        </is>
      </c>
      <c r="B1196" s="6" t="n">
        <v>0</v>
      </c>
      <c r="E1196" s="5" t="n">
        <v>0</v>
      </c>
    </row>
    <row r="1197">
      <c r="A1197" s="3" t="inlineStr">
        <is>
          <t>Real Estate:</t>
        </is>
      </c>
    </row>
    <row r="1198">
      <c r="A1198" s="4" t="inlineStr">
        <is>
          <t>Balance at the end of the year</t>
        </is>
      </c>
      <c r="B1198" s="6" t="n">
        <v>20473</v>
      </c>
    </row>
    <row r="1199">
      <c r="A1199" s="3" t="inlineStr">
        <is>
          <t>Accumulated Depreciation and Amortization:</t>
        </is>
      </c>
    </row>
    <row r="1200">
      <c r="A1200" s="4" t="inlineStr">
        <is>
          <t>Balance at the end of the year</t>
        </is>
      </c>
      <c r="B1200" s="5" t="n">
        <v>0</v>
      </c>
    </row>
    <row r="1201">
      <c r="A1201" s="4" t="inlineStr">
        <is>
          <t>222 SOUTH ORANGE AVENUE | Minimum</t>
        </is>
      </c>
    </row>
    <row r="1202">
      <c r="A1202" s="3" t="inlineStr">
        <is>
          <t>Real Estate and Accumulated Depreciation [Line Items]</t>
        </is>
      </c>
    </row>
    <row r="1203">
      <c r="A1203" s="4" t="inlineStr">
        <is>
          <t>Life on which Depreciation and Amortization is Computed</t>
        </is>
      </c>
      <c r="B1203" s="4" t="inlineStr">
        <is>
          <t>0 years</t>
        </is>
      </c>
    </row>
    <row r="1204">
      <c r="A1204" s="4" t="inlineStr">
        <is>
          <t>222 SOUTH ORANGE AVENUE | Maximum</t>
        </is>
      </c>
    </row>
    <row r="1205">
      <c r="A1205" s="3" t="inlineStr">
        <is>
          <t>Real Estate and Accumulated Depreciation [Line Items]</t>
        </is>
      </c>
    </row>
    <row r="1206">
      <c r="A1206" s="4" t="inlineStr">
        <is>
          <t>Life on which Depreciation and Amortization is Computed</t>
        </is>
      </c>
      <c r="B1206" s="4" t="inlineStr">
        <is>
          <t>40 years</t>
        </is>
      </c>
    </row>
    <row r="1207">
      <c r="A1207" s="4" t="inlineStr">
        <is>
          <t>UNDEVELOPED LAND PARCELS</t>
        </is>
      </c>
    </row>
    <row r="1208">
      <c r="A1208" s="3" t="inlineStr">
        <is>
          <t>Real Estate and Accumulated Depreciation [Line Items]</t>
        </is>
      </c>
    </row>
    <row r="1209">
      <c r="A1209" s="4" t="inlineStr">
        <is>
          <t>Ownership Percentage</t>
        </is>
      </c>
      <c r="E1209" s="4" t="inlineStr">
        <is>
          <t>100.00%</t>
        </is>
      </c>
    </row>
    <row r="1210">
      <c r="A1210" s="4" t="inlineStr">
        <is>
          <t>Initial Cost, Land</t>
        </is>
      </c>
      <c r="E1210" s="5" t="n">
        <v>44509</v>
      </c>
    </row>
    <row r="1211">
      <c r="A1211" s="4" t="inlineStr">
        <is>
          <t>Initial Cost, Buildings and Improvements</t>
        </is>
      </c>
      <c r="E1211" s="6" t="n">
        <v>0</v>
      </c>
    </row>
    <row r="1212">
      <c r="A1212" s="4" t="inlineStr">
        <is>
          <t>Initial Cost, Total</t>
        </is>
      </c>
      <c r="E1212" s="6" t="n">
        <v>44509</v>
      </c>
    </row>
    <row r="1213">
      <c r="A1213" s="4" t="inlineStr">
        <is>
          <t>Costs Capitalized Subsequent to Acquisition</t>
        </is>
      </c>
      <c r="E1213" s="6" t="n">
        <v>363</v>
      </c>
    </row>
    <row r="1214">
      <c r="A1214" s="4" t="inlineStr">
        <is>
          <t>Gross Amount at Which Carried, Land</t>
        </is>
      </c>
      <c r="E1214" s="6" t="n">
        <v>41620</v>
      </c>
    </row>
    <row r="1215">
      <c r="A1215" s="4" t="inlineStr">
        <is>
          <t>Gross Amount at Which Carried, Buildings and Improvements</t>
        </is>
      </c>
      <c r="E1215" s="6" t="n">
        <v>3252</v>
      </c>
    </row>
    <row r="1216">
      <c r="A1216" s="4" t="inlineStr">
        <is>
          <t>Gross Amount at Which Carried, Total</t>
        </is>
      </c>
      <c r="B1216" s="5" t="n">
        <v>44872</v>
      </c>
      <c r="E1216" s="6" t="n">
        <v>44872</v>
      </c>
    </row>
    <row r="1217">
      <c r="A1217" s="4" t="inlineStr">
        <is>
          <t>Accumulated Depreciation and Amortization</t>
        </is>
      </c>
      <c r="B1217" s="6" t="n">
        <v>446</v>
      </c>
      <c r="E1217" s="5" t="n">
        <v>446</v>
      </c>
    </row>
    <row r="1218">
      <c r="A1218" s="3" t="inlineStr">
        <is>
          <t>Real Estate:</t>
        </is>
      </c>
    </row>
    <row r="1219">
      <c r="A1219" s="4" t="inlineStr">
        <is>
          <t>Balance at the end of the year</t>
        </is>
      </c>
      <c r="B1219" s="6" t="n">
        <v>44872</v>
      </c>
    </row>
    <row r="1220">
      <c r="A1220" s="3" t="inlineStr">
        <is>
          <t>Accumulated Depreciation and Amortization:</t>
        </is>
      </c>
    </row>
    <row r="1221">
      <c r="A1221" s="4" t="inlineStr">
        <is>
          <t>Balance at the end of the year</t>
        </is>
      </c>
      <c r="B1221" s="5" t="n">
        <v>4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Piedmont Office Realty Trust, Inc. (“Piedmont”) (NYSE: PDM) is a Maryland corporation that operates in a manner so as to qualify as a real estate investment trust (“REIT”) for federal income tax purposes and engages in the ownership, management, development, redevelopment, and operation of high-quality, Class A office properties located primarily in select sub-markets within seven major Eastern U.S. office markets, with a majority of its revenue being generated from the Sunbelt.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various joint ventures which it controls. References to Piedmont herein shall include Piedmont and all of its subsidiaries, including Piedmont OP and its subsidiaries and joint ventures. As of December 31, 2020, Piedmont owned 54 in-service office properties and one redevelopment asset in select sub-markets located within seven major U.S. office markets: Dallas, Atlanta, Washington, D.C., Minneapolis, Boston, Orlando, and New York. As of December 31, 2020, Piedmont's 54 in-service office properties comprised approximately 16.4 million square feet (unaudited) of primarily Class A commercial office space and were 86.8% 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20:49Z</dcterms:created>
  <dcterms:modified xmlns:dcterms="http://purl.org/dc/terms/" xmlns:xsi="http://www.w3.org/2001/XMLSchema-instance" xsi:type="dcterms:W3CDTF">2021-02-17T16:20:49Z</dcterms:modified>
</cp:coreProperties>
</file>